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BUSINESS AND SIGNIFI" sheetId="8" r:id="rId8"/>
    <s:sheet name="RECENT ACCOUNTING DEVELOPMENTS" sheetId="9" r:id="rId9"/>
    <s:sheet name="INVENTORIES" sheetId="10" r:id="rId10"/>
    <s:sheet name="ACQUISITIONS AND DISPOSITIONS" sheetId="11" r:id="rId11"/>
    <s:sheet name="PROPERTY, PLANT, AND EQUIPMENT" sheetId="12" r:id="rId12"/>
    <s:sheet name="INTANGIBLES AND OTHER ASSETS" sheetId="13" r:id="rId13"/>
    <s:sheet name="ACCRUED LIABILITIES" sheetId="14" r:id="rId14"/>
    <s:sheet name="DEBT" sheetId="15" r:id="rId15"/>
    <s:sheet name="OTHER LIABILITIES" sheetId="16" r:id="rId16"/>
    <s:sheet name="EARNINGS PER SHARE" sheetId="17" r:id="rId17"/>
    <s:sheet name="RETIREMENT PLANS" sheetId="18" r:id="rId18"/>
    <s:sheet name="EQUITY AWARDS" sheetId="19" r:id="rId19"/>
    <s:sheet name="DERIVATIVE INSTRUMENTS AND HEDG" sheetId="20" r:id="rId20"/>
    <s:sheet name="FAIR VALUE OF FINANCIAL INSTRUM" sheetId="21" r:id="rId21"/>
    <s:sheet name="RELATED PARTY TRANSACTIONS" sheetId="22" r:id="rId22"/>
    <s:sheet name="RESTRUCTURING CHARGES" sheetId="23" r:id="rId23"/>
    <s:sheet name="INCOME TAXES" sheetId="24" r:id="rId24"/>
    <s:sheet name="COMMITMENTS AND CONTINGENCIES" sheetId="25" r:id="rId25"/>
    <s:sheet name="NEW MARKET TAX CREDIT ENTITIES" sheetId="26" r:id="rId26"/>
    <s:sheet name="INFORMATION BY INDUSTRY SEGMENT" sheetId="27" r:id="rId27"/>
    <s:sheet name="CONDENSED CONSOLIDATING FINANCI" sheetId="28" r:id="rId28"/>
    <s:sheet name="QUARTERLY DATA" sheetId="29" r:id="rId29"/>
    <s:sheet name="SUBSEQUENT EVENTS" sheetId="30" r:id="rId30"/>
    <s:sheet name="SUMMARY OF BUSINESS AND SIGNI31" sheetId="31" r:id="rId31"/>
    <s:sheet name="SUMMARY OF BUSINESS AND SIGNI32" sheetId="32" r:id="rId32"/>
    <s:sheet name="INVENTORIES (Tables)" sheetId="33" r:id="rId33"/>
    <s:sheet name="ACQUISITIONS AND DISPOSITIONS  " sheetId="34" r:id="rId34"/>
    <s:sheet name="PROPERTY, PLANT, AND EQUIPMENT " sheetId="35" r:id="rId35"/>
    <s:sheet name="INTANGIBLES AND OTHER ASSETS (T" sheetId="36" r:id="rId36"/>
    <s:sheet name="ACCRUED LIABILITIES (Tables)" sheetId="37" r:id="rId37"/>
    <s:sheet name="DEBT (Tables)" sheetId="38" r:id="rId38"/>
    <s:sheet name="OTHER LIABILITIES (Tables)" sheetId="39" r:id="rId39"/>
    <s:sheet name="EARNINGS PER SHARE (Tables)" sheetId="40" r:id="rId40"/>
    <s:sheet name="RETIREMENT AND OTHER POSTRETIRE" sheetId="41" r:id="rId41"/>
    <s:sheet name="EQUITY AWARDS (Tables)" sheetId="42" r:id="rId42"/>
    <s:sheet name="DERIVATIVE INSTRUMENTS AND HE43" sheetId="43" r:id="rId43"/>
    <s:sheet name="FAIR VALUE OF FINANCIAL INSTR44" sheetId="44" r:id="rId44"/>
    <s:sheet name="RESTRUCTURING CHARGES (Tables)" sheetId="45" r:id="rId45"/>
    <s:sheet name="INCOME TAXES (Tables)" sheetId="46" r:id="rId46"/>
    <s:sheet name="COMMITMENTS AND CONTINGENCIES (" sheetId="47" r:id="rId47"/>
    <s:sheet name="NEW MARKET TAX CREDIT ENTITIES " sheetId="48" r:id="rId48"/>
    <s:sheet name="INFORMATION BY INDUSTRY SEGME49" sheetId="49" r:id="rId49"/>
    <s:sheet name="CONDENSED CONSOLIDATING FINAN50" sheetId="50" r:id="rId50"/>
    <s:sheet name="QUARTERLY DATA (Tables)" sheetId="51" r:id="rId51"/>
    <s:sheet name="Summary of Business and Signi52" sheetId="52" r:id="rId52"/>
    <s:sheet name="Summary of Business and Signi53" sheetId="53" r:id="rId53"/>
    <s:sheet name="Summary of Business and Signi54" sheetId="54" r:id="rId54"/>
    <s:sheet name="Summary of Business and Signi55" sheetId="55" r:id="rId55"/>
    <s:sheet name="RECENT ACCOUNTING DEVELOPMENTS " sheetId="56" r:id="rId56"/>
    <s:sheet name="Inventories (Detail)" sheetId="57" r:id="rId57"/>
    <s:sheet name="ACQUISITIONS AND DISPOSITIONS (" sheetId="58" r:id="rId58"/>
    <s:sheet name="ACQUISITIONS AND DISPOSITIONS A" sheetId="59" r:id="rId59"/>
    <s:sheet name="ACQUISITIONS AND DISPOSITIONS60" sheetId="60" r:id="rId60"/>
    <s:sheet name="ACQUISITIONS AND DISPOSITIONS61" sheetId="61" r:id="rId61"/>
    <s:sheet name="Property, Plant, and Equipmen62" sheetId="62" r:id="rId62"/>
    <s:sheet name="Property, Plant and Equipment -" sheetId="63" r:id="rId63"/>
    <s:sheet name="Intangibles and Other Assets (D" sheetId="64" r:id="rId64"/>
    <s:sheet name="Intangibles and Other Assets (F" sheetId="65" r:id="rId65"/>
    <s:sheet name="Intangibles and Other Assets - " sheetId="66" r:id="rId66"/>
    <s:sheet name="Intangibles and Other Assets 67" sheetId="67" r:id="rId67"/>
    <s:sheet name="Accrued Liabilities (Detail)" sheetId="68" r:id="rId68"/>
    <s:sheet name="Long-Term Debt - Summary of Lon" sheetId="69" r:id="rId69"/>
    <s:sheet name="Long-Term Debt - Interest Expen" sheetId="70" r:id="rId70"/>
    <s:sheet name="Long-Term Debt - Additional Inf" sheetId="71" r:id="rId71"/>
    <s:sheet name="Long-Term Debt - Payments Requi" sheetId="72" r:id="rId72"/>
    <s:sheet name="DEBT (New Page Debt) (Details)" sheetId="73" r:id="rId73"/>
    <s:sheet name="Other Liabilities (Detail)" sheetId="74" r:id="rId74"/>
    <s:sheet name="Earnings per Share (Reconciliat" sheetId="75" r:id="rId75"/>
    <s:sheet name="RETIREMENT AND OTHER POSTRETI76" sheetId="76" r:id="rId76"/>
    <s:sheet name="RETIREMENT AND OTHER POSTRETI77" sheetId="77" r:id="rId77"/>
    <s:sheet name="RETIREMENT AND OTHER POSTRETI78" sheetId="78" r:id="rId78"/>
    <s:sheet name="RETIREMENT AND OTHER POSTRETI79" sheetId="79" r:id="rId79"/>
    <s:sheet name="RETIREMENT AND OTHER POSTRETI80" sheetId="80" r:id="rId80"/>
    <s:sheet name="RETIREMENT AND OTHER POSTRETI81" sheetId="81" r:id="rId81"/>
    <s:sheet name="RETIREMENT AND OTHER POSTRETI82" sheetId="82" r:id="rId82"/>
    <s:sheet name="RETIREMENT AND OTHER POSTRETI83" sheetId="83" r:id="rId83"/>
    <s:sheet name="RETIREMENT AND OTHER POSTRETI84" sheetId="84" r:id="rId84"/>
    <s:sheet name="RETIREMENT AND OTHER POSTRETI85" sheetId="85" r:id="rId85"/>
    <s:sheet name="RETIREMENT AND OTHER POSTRETI86" sheetId="86" r:id="rId86"/>
    <s:sheet name="Equity Awards - Additional Info" sheetId="87" r:id="rId87"/>
    <s:sheet name="Equity Awards - Stock Option Pl" sheetId="88" r:id="rId88"/>
    <s:sheet name="Equity Awards - Stock Option 89" sheetId="89" r:id="rId89"/>
    <s:sheet name="Derivative Instruments and He90" sheetId="90" r:id="rId90"/>
    <s:sheet name="Derivative Instruments and He91" sheetId="91" r:id="rId91"/>
    <s:sheet name="Fair Value of Financial Instr92" sheetId="92" r:id="rId92"/>
    <s:sheet name="Related Party Transactions - Ad" sheetId="93" r:id="rId93"/>
    <s:sheet name="Restructuring Charges - Charges" sheetId="94" r:id="rId94"/>
    <s:sheet name="Restructuring Charges - Changes" sheetId="95" r:id="rId95"/>
    <s:sheet name="RESTRUCTURING CHARGES (Narrativ" sheetId="96" r:id="rId96"/>
    <s:sheet name="Income Taxes - Summary of Compo" sheetId="97" r:id="rId97"/>
    <s:sheet name="Income Taxes - Reconciliation o" sheetId="98" r:id="rId98"/>
    <s:sheet name="Income Taxes - Summary of Signi" sheetId="99" r:id="rId99"/>
    <s:sheet name="Income Taxes - Additional Infor" sheetId="100" r:id="rId100"/>
    <s:sheet name="INCOME TAXES - Unrecognized Tax" sheetId="101" r:id="rId101"/>
    <s:sheet name="Commitments and Contingencies -" sheetId="102" r:id="rId102"/>
    <s:sheet name="Commitments and Contingencie103" sheetId="103" r:id="rId103"/>
    <s:sheet name="Commitments and Contingencie104" sheetId="104" r:id="rId104"/>
    <s:sheet name="New Market Tax Credit Entiti105" sheetId="105" r:id="rId105"/>
    <s:sheet name="New Market Tax Credit Entiti106" sheetId="106" r:id="rId106"/>
    <s:sheet name="Information by Industry Segm107" sheetId="107" r:id="rId107"/>
    <s:sheet name="Information by Industry Segm108" sheetId="108" r:id="rId108"/>
    <s:sheet name="Information by Industry Segm109" sheetId="109" r:id="rId109"/>
    <s:sheet name="Condensed Consolidating Fina110" sheetId="110" r:id="rId110"/>
    <s:sheet name="Condensed Consolidating Balance" sheetId="111" r:id="rId111"/>
    <s:sheet name="Condensed Consolidating Bala112" sheetId="112" r:id="rId112"/>
    <s:sheet name="Condensed Consolidating Stateme" sheetId="113" r:id="rId113"/>
    <s:sheet name="Condensed Consolidating Stat114" sheetId="114" r:id="rId114"/>
    <s:sheet name="Quarterly Data (Detail)" sheetId="115" r:id="rId115"/>
    <s:sheet name="SUBSEQUENT EVENTS (Subsequent A" sheetId="116" r:id="rId116"/>
  </s:sheets>
  <s:definedNames/>
  <s:calcPr calcId="124519" calcMode="auto" fullCalcOnLoad="1"/>
</s:workbook>
</file>

<file path=xl/sharedStrings.xml><?xml version="1.0" encoding="utf-8"?>
<sst xmlns="http://schemas.openxmlformats.org/spreadsheetml/2006/main" uniqueCount="1183">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VRS</t>
  </si>
  <si>
    <t>Current Fiscal Year End Date</t>
  </si>
  <si>
    <t>--12-31</t>
  </si>
  <si>
    <t>Entity Common Stock, Shares Outstanding</t>
  </si>
  <si>
    <t>Entity Public Float</t>
  </si>
  <si>
    <t>Entity Registrant Name</t>
  </si>
  <si>
    <t>VERSO CORPORATION</t>
  </si>
  <si>
    <t>Entity Central Index Key</t>
  </si>
  <si>
    <t>Entity Well-known Seasoned Issuer</t>
  </si>
  <si>
    <t>No</t>
  </si>
  <si>
    <t>Entity Current Reporting Status</t>
  </si>
  <si>
    <t>Yes</t>
  </si>
  <si>
    <t>Entity Voluntary Filers</t>
  </si>
  <si>
    <t>Entity Filer Category</t>
  </si>
  <si>
    <t>Smaller Reporting Company</t>
  </si>
  <si>
    <t>VERSO PAPER HOLDINGS LLC</t>
  </si>
  <si>
    <t>Non-accelerated Filer</t>
  </si>
  <si>
    <t>CONSOLIDATED BALANCE SHEETS - USD ($) $ in Millions</t>
  </si>
  <si>
    <t>Dec. 31, 2014</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Debt</t>
  </si>
  <si>
    <t>Liabilities related to assets held for sale</t>
  </si>
  <si>
    <t>Total current liabilities</t>
  </si>
  <si>
    <t>Long-term debt</t>
  </si>
  <si>
    <t>Other liabilities</t>
  </si>
  <si>
    <t>Total liabilities</t>
  </si>
  <si>
    <t>Commitments and contingencies (Note 18)</t>
  </si>
  <si>
    <t>Equity:</t>
  </si>
  <si>
    <t>Preferred stock -- par value $0.01 (20,000,000 shares authorized, no shares issued)</t>
  </si>
  <si>
    <t>Common stock -- par value $0.01 (250,000,000 shares authorized with 82,115,543 shares issued and 81,874,254 outstanding on December 31, 2015, and with 53,434,698 shares issued and 53,336,634 outstanding on December 31, 2014)</t>
  </si>
  <si>
    <t>Treasury stock -- at cost (241,289 shares on December 31, 2015 and 98,064 shares on December 31, 2014)</t>
  </si>
  <si>
    <t>Paid-in-capital</t>
  </si>
  <si>
    <t>Retained deficit</t>
  </si>
  <si>
    <t>Accumulated other comprehensive loss</t>
  </si>
  <si>
    <t>Total deficit</t>
  </si>
  <si>
    <t>Total liabilities and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Millions</t>
  </si>
  <si>
    <t>Dec. 31, 2013</t>
  </si>
  <si>
    <t>Net sales</t>
  </si>
  <si>
    <t>Costs and expenses:</t>
  </si>
  <si>
    <t>Cost of products sold (exclusive of depreciation, amortization and depletion)</t>
  </si>
  <si>
    <t>Depreciation, amortization and depletion</t>
  </si>
  <si>
    <t>Selling, general and administrative expenses</t>
  </si>
  <si>
    <t>Restructuring charges</t>
  </si>
  <si>
    <t>Other operating expense (income)</t>
  </si>
  <si>
    <t>Operating (loss) income</t>
  </si>
  <si>
    <t>Interest income</t>
  </si>
  <si>
    <t>Interest expense</t>
  </si>
  <si>
    <t>Other loss, net</t>
  </si>
  <si>
    <t>Loss before income taxes</t>
  </si>
  <si>
    <t>Income tax benefit</t>
  </si>
  <si>
    <t>Net loss</t>
  </si>
  <si>
    <t>Loss per common share</t>
  </si>
  <si>
    <t>Basic (usd per share)</t>
  </si>
  <si>
    <t>Diluted (usd per share)</t>
  </si>
  <si>
    <t>Weighted average common shares outstanding</t>
  </si>
  <si>
    <t>Basic (in shares)</t>
  </si>
  <si>
    <t>Diluted (in shares)</t>
  </si>
  <si>
    <t>CONSOLIDATED STATEMENTS OF COMPREHENSIVE INCOME (LOSS) - USD ($) $ in Millions</t>
  </si>
  <si>
    <t>Defined benefit pension plan:</t>
  </si>
  <si>
    <t>Pension liability adjustment</t>
  </si>
  <si>
    <t>Amortization of net loss and prior service cost</t>
  </si>
  <si>
    <t>Other comprehensive (loss) income</t>
  </si>
  <si>
    <t>Comprehensive loss</t>
  </si>
  <si>
    <t>CONSOLIDATED STATEMENTS OF CHANGES IN STOCKHOLDERS' AND MEMBER'S EQUITY - USD ($) $ in Millions</t>
  </si>
  <si>
    <t>Total</t>
  </si>
  <si>
    <t>Common Stock</t>
  </si>
  <si>
    <t>Treasury Stock</t>
  </si>
  <si>
    <t>Paid-in Capital</t>
  </si>
  <si>
    <t>Paid-in CapitalVERSO PAPER HOLDINGS LLC</t>
  </si>
  <si>
    <t>Retained Deficit</t>
  </si>
  <si>
    <t>Retained DeficitVERSO PAPER HOLDINGS LLC</t>
  </si>
  <si>
    <t>Accumulated Other Comprehensive Income (Loss)</t>
  </si>
  <si>
    <t>Accumulated Other Comprehensive Income (Loss)VERSO PAPER HOLDINGS LLC</t>
  </si>
  <si>
    <t>Common Stock, Shares, Issued at Dec. 31, 2012</t>
  </si>
  <si>
    <t>Stockholders' Equity Beginning of Period at Dec. 31, 2012</t>
  </si>
  <si>
    <t>Treasury Stock, Shares, Beginning of Period at Dec. 31, 2012</t>
  </si>
  <si>
    <t>Member's Equity Beginning of Period at Dec. 31, 2012</t>
  </si>
  <si>
    <t>Increase (Decrease) in Stockholders' Equity [Roll Forward]</t>
  </si>
  <si>
    <t>Contribution from parent (Return of capital)</t>
  </si>
  <si>
    <t>Other comprehensive income (loss)</t>
  </si>
  <si>
    <t>Treasury shares acquired, shares</t>
  </si>
  <si>
    <t>Common stock issued for restricted stock, net, shares</t>
  </si>
  <si>
    <t>Equity award expense</t>
  </si>
  <si>
    <t>Common Stock, Shares, Issued at Dec. 31, 2013</t>
  </si>
  <si>
    <t>Stockholders' Equity End of Period at Dec. 31, 2013</t>
  </si>
  <si>
    <t>Treasury Stock, Shares, End of Period at Dec. 31, 2013</t>
  </si>
  <si>
    <t>Member's Equity End of Period at Dec. 31, 2013</t>
  </si>
  <si>
    <t>Treasury shares acquired</t>
  </si>
  <si>
    <t>Stock option exercise</t>
  </si>
  <si>
    <t>Common stock issued for restricted stock, net</t>
  </si>
  <si>
    <t>Stock option exercise, shares</t>
  </si>
  <si>
    <t>Common Stock, Shares, Issued at Dec. 31, 2014</t>
  </si>
  <si>
    <t>Stockholders' Equity End of Period at Dec. 31, 2014</t>
  </si>
  <si>
    <t>Treasury Stock, Shares, End of Period at Dec. 31, 2014</t>
  </si>
  <si>
    <t>Member's Equity End of Period at Dec. 31, 2014</t>
  </si>
  <si>
    <t>Stock issued for NewPage acquisition, shares</t>
  </si>
  <si>
    <t>Stock issued for NewPage acquisition</t>
  </si>
  <si>
    <t>Stock issued for convertible warrants, shares</t>
  </si>
  <si>
    <t>Stock issued for convertible warrants</t>
  </si>
  <si>
    <t>Common Stock, Shares, Issued at Dec. 31, 2015</t>
  </si>
  <si>
    <t>Stockholders' Equity End of Period at Dec. 31, 2015</t>
  </si>
  <si>
    <t>Treasury Stock, Shares, End of Period at Dec. 31, 2015</t>
  </si>
  <si>
    <t>Member's Equity End of Period at Dec. 31, 2015</t>
  </si>
  <si>
    <t>CONSOLIDATED STATEMENTS OF CASH FLOWS - USD ($) $ in Millions</t>
  </si>
  <si>
    <t>Cash Flows From Operating Activities:</t>
  </si>
  <si>
    <t>Adjustments to reconcile net income (loss) to net cash provided by operating activities:</t>
  </si>
  <si>
    <t>Depreciation, amortization, and depletion</t>
  </si>
  <si>
    <t>Noncash restructuring charges</t>
  </si>
  <si>
    <t>Periodic pension expense (income)</t>
  </si>
  <si>
    <t>Pension plan contributions</t>
  </si>
  <si>
    <t>Amortization of debt issuance costs</t>
  </si>
  <si>
    <t>Accretion of discount on long-term debt</t>
  </si>
  <si>
    <t>Loss (gain) on disposal of assets</t>
  </si>
  <si>
    <t>Trademark impairment</t>
  </si>
  <si>
    <t>Other, net</t>
  </si>
  <si>
    <t>Changes in assets and liabilities (net of assets acquired):</t>
  </si>
  <si>
    <t>Accounts receivable</t>
  </si>
  <si>
    <t>Net cash used in operating activities</t>
  </si>
  <si>
    <t>Cash Flows From Investing Activities:</t>
  </si>
  <si>
    <t>Proceeds from sale of assets</t>
  </si>
  <si>
    <t>Transfers from restricted cash, net</t>
  </si>
  <si>
    <t>Capital expenditures</t>
  </si>
  <si>
    <t>Cash acquired in acquisition</t>
  </si>
  <si>
    <t>Other investing activities</t>
  </si>
  <si>
    <t>Net cash provided by (used in) investing activities</t>
  </si>
  <si>
    <t>Cash Flows From Financing Activities:</t>
  </si>
  <si>
    <t>Borrowings on revolving credit facilities</t>
  </si>
  <si>
    <t>Payments on revolving credit facilities</t>
  </si>
  <si>
    <t>Debt issuance costs</t>
  </si>
  <si>
    <t>Repayment of long-term debt</t>
  </si>
  <si>
    <t>Net cash provided by (used in) financing activities</t>
  </si>
  <si>
    <t>Change in cash and cash equivalents</t>
  </si>
  <si>
    <t>Cash and cash equivalents at beginning of period</t>
  </si>
  <si>
    <t>Cash and cash equivalents at end of period</t>
  </si>
  <si>
    <t>Total interest paid</t>
  </si>
  <si>
    <t>Total income taxes paid (received)</t>
  </si>
  <si>
    <t>Return of capital</t>
  </si>
  <si>
    <t>SUMMARY OF BUSINESS AND SIGNIFICANT ACCOUNTING POLICIES</t>
  </si>
  <si>
    <t>Accounting Policies [Abstract]</t>
  </si>
  <si>
    <t>SUMMARY OF BUSINESS AND SIGNIFICANT ACCOUNTING POLICIES Nature of Business — Verso Corporation is the ultimate parent entity and the sole member of Verso Paper Finance Holdings One LLC, which is the sole member of Verso Paper Finance Holdings LLC, which is the sole member of Verso Paper Holdings LLC. As used in this report, the term “Verso” refers to Verso Corporation; the term “Verso Finance” refers to Verso Paper Finance Holdings LLC; the term “Verso Holdings” refers to Verso Paper Holdings LLC; the term “NewPage” refers to NewPage Holdings Inc., an indirect, wholly owned subsidiary of Verso; the term “NewPage Corp” refers to NewPage Corporation, an indirect, wholly owned subsidiary of NewPage; and the term for any such entity includes its direct and indirect subsidiaries when referring to the entity’s consolidated financial condition or results. Unless otherwise noted, references to “Verso,” “we,” “us,” and “our” refer collectively to Verso Corporation and Verso Holdings. Other than Verso’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and Verso Holdings. On January 3, 2014, Verso, Verso Merger Sub Inc., an indirect, wholly owned subsidiary of Verso, or “Merger Sub,” and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previously announced acquisition of NewPage through the merger of Merger Sub with and into NewPage, or the “NewPage acquisition,” pursuant to the Merger Agreement. As a result of the merger of Merger Sub with and into NewPage, Merger Sub’s separate corporate existence ceased and NewPage continued as the surviving corporation and an indirect, wholly owned subsidiary of Verso (see Note 4). As such, the Consolidated Financial Statements for the year ended December 31, 2015 , include the results of operations of NewPage beginning January 7, 2015. In 2015, we changed our reporting increment from thousands to millions. We operate in the following two market segments: paper and pulp (see Note 20).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 Basis of Presentation — This report contains the Consolidated Financial Statements of Verso and Verso Holdings as of December 31, 2015 and 2014 , and for the years ended December 31, 2015 , 2014 , and 2013 . Variable interest entities for which Verso or Verso Holdings is the primary beneficiary are also consolidated. Intercompany balances and transactions are eliminated in consolidation. Going Concern — Our recent financial results have included several years of operating losses, cash flows used in operations, stockholders’ deficit, and negative working capital, including debt classified as Current liabilities. We are a highly leveraged company, with $2,799 million in borrowings outstanding under our existing financing arrangements as of December 31, 2015, including the NewPage Corp revolving credit facility, the “NewPage ABL Facility,” and floating rate senior secured term loan, the “NewPage Term Loan Facility.” Also as of December 31, 2015 , we had $16 million available for future borrowings under the Verso Holdings revolving credit facilities and nothing available for future borrowings under the NewPage ABL Facility (see Note 8). As a result of our cash flow and liquidity concerns, we began evaluating potential alternatives for the restructuring of our balance sheet prior to December 31, 2015. Our negative cash flows from operations caused an inability to support our significant interest payments and debt maturities and a need to refinance and/or extend the maturities of our outstanding debt. These liquidity matters raised substantial doubt about our ability to continue as a going concern. We engaged PJT Partners L.P. to provide us with restructuring and transactional services and O’Melveny &amp; Myers LLP to provide us with restructuring legal advice and assistance. As of December 31, 2015, we were not in compliance with certain of our debt covenants. In the fourth quarter of 2015, we began discussions with certain of our creditor constituencies to explore potential restructuring alternatives. Subsequent to year end, on January 26, 2016, Verso and substantially all of its direct and indirect subsidiaries filed voluntary petitions for relief under Chapter 11 of Title 11 of the United States Code in Bankruptcy Court in the District of Delaware (see Note 23). The Chapter 11 Filings constituted an event of default and automatic acceleration under the agreements governing all of our debt (excluding the $23 million loan from Verso Finance Holdings to Chase NMTC Verso Investment Fund). Our restructuring is expected to occur through a court-supervised Chapter 11 bankruptcy proceeding. While we have reached a restructuring support agreement with our creditors holding at least a majority in principal amount of substantially all tranches of our funded debt, the implementation of the terms of such agreement through the Plan is subject to court approval and is subject to implementation risks as described in Note 23. As a result, all of our debt (excluding the $23 million loan from Verso Finance Holdings to Chase NMTC Verso Investment Fund) is classified as Current liabilities in the accompanying Consolidated Balance Sheet as of December 31, 2015. The accompanying Consolidated Financial Statements have been prepared on a going-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we be unable to continue as a going concern. Based on the factors discussed above, we have substantial doubt about our ability to continue as a going concern (see Note 23). 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Revenue Recognition — Sales are recorded net of rebates, allowances, and discounts. Revenue is recognized when the customer takes title and assumes the risks and rewards of ownership, in accordance with Financial Accounting Standards Board, or “FASB,” Accounting Standards Codification, or “ASC,” Topic 605, Revenue Recognition . Revenue is recorded at the time of shipment for terms designated FOB, or “free on board,” shipping point. For sales transactions designated FOB destination, revenue is recorded when the product is delivered to the customer’s site and when title and risk of loss are transferred. Shipping and Handling Costs — Shipping and handling costs, such as freight to customer destinations, are included in Cost of products sold in the accompanying consolidated statements of operations. When the sales price includes charges to customers for shipping and handling, such amounts are included in Net sales. Major Planned Maintenance Costs — Costs for major planned maintenance shutdowns are deferred and then expensed ratably over the period until the next major planned shutdown, since we believe that operations benefit throughout that period from the maintenance work performed. Routine maintenance costs are expensed as incurred. 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 Equity Compensation — We account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 Income Taxes — Verso and Verso Holdings account for income taxes using the liability method pursuant to ASC Topic 740, Income Taxes . Under this method, we recognize deferred tax assets and liabilities for the expected tax consequences of temporary differences between the tax bases of assets and liabilities and our reported amounts using enacted tax rates in effect for the year the differences are expected to reverse. We record a valuation allowance to reduce the deferred tax assets to the amount that is more likely than not to be realized. We evaluate uncertain tax positions annually and consider whether the amounts recorded for income taxes are adequate to address our tax risk profile. We analyze the potential tax liabilities of specific transactions and tax positions based on management’s judgment as to the expected outcome. 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Fair Value of Financial Instruments — The carrying amounts for cash and cash equivalents, restricted cash, accounts receivable, accounts payable and accrued liabilities. We determine the fair value of our debt based on market information and a review of prices and terms available for similar obligations. See also Note 8, Note 11, Note 13, and Note 14 for additional information regarding the fair value of financial instruments. Cash and Cash Equivalents — Cash and cash equivalents can include highly liquid investments with a maturity of three months or less at the date of purchase. Inventories and Replacement Parts and Other Supplies — Inventory values include all costs directly associated with manufacturing products: materials, labor, and manufacturing overhead, and these values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net on the accompanying Consolidated Balance Sheet (see also Note 3 and Note 6).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Interest costs of approximately $2 million were capitalized in each of the years ended 2015 and 2014 . Expenditures for major repairs and improvements are capitalized, whereas normal repairs and maintenance are expensed as incurred. Depreciation and amortization are computed using the straight-line method for all assets over the assets’ estimated useful lives. Estimated useful lives are as follows: Years Building 20 - 40 Machinery and equipment 10 - 20 Furniture and office equipment 3 - 10 Computer hardware and software 3 - 6 Leasehold improvements Over the shorter of the lease term or the useful life of the improvements Intangible Assets — We account for intangible assets in accordance with ASC Topic 350, Intangibles – Goodwill and Other . Intangible assets primarily consist of trademarks, customer-related intangible assets, and patents obtained through business acquisitions. The useful lives of trademarks were determined to be indefinite and, therefore, these assets are not amortized. Customer-related intangible assets are amortized over their estimated useful lives of approximately twenty to twenty-five years . Patents are amortized over their remaining legal lives of ten years . The impairment evaluation of the carrying amount of intangible assets with indefinite lives is conducted annually or more frequently if events or changes in circumstances indicate that an asset might be impaired. 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 Allowance for Doubtful Accounts —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were approximately $215 million at December 31, 2015 , compared to $84 million at December 31, 2014 . As of December 31, 2015 , our largest customer accounted for approximately 19% of our accounts receivable. 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was approximately $1 million at December 31, 2015 and December 31, 2014 . Deferred Financing Costs — We record costs incurred in connection with borrowings or establishment of credit facilities as contra-liabilities in accordance with ASU 2015-03 (see Note 2). These costs are amortized as an adjustment to interest expense over the life of the borrowing or life of the credit facilities using the effective interest method. In the case of early debt principal repayments, we adjust the carrying value of the corresponding deferred financing costs with a charge to interest expense, and similarly adjust the future amortization expense.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5 and 2014 , approximately $1 million of restricted cash was included in Intangibles and other assets, net in the accompanying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Long-term obligations are included in Other liabilities and current portions are included in Accrued liabilities in the accompanying Consolidated Balance Sheets: Year Ended December 31, (Dollars in millions) 2015 2014 Asset retirement obligations, January 1 $ 8 $ 13 Liabilities assumed in the NewPage acquisition 9 — Settlement of existing liabilities (2 ) — Accretion expense 1 1 Adjustments to existing liabilities — (4 ) Liabilities related to assets held for sale — (2 ) Asset retirement obligations, December 31 16 8 Less: Current portion — — Non-current portion of asset retirement obligations, December 31 $ 16 $ 8 The increase in the liability for the year ended December 31, 2015 was primarily attributable to the assumption of the asset retirement obligation liabilities associated with landfills acquired in connection with the NewPage acquisition.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 Derivative Financial Instruments — Derivative financial instruments are recognized as assets or liabilities in the financial statements and measured at fair value. Changes in the fair value of derivative financial instruments that are entered into as economic hedges are recognized in current earnings. We use derivative financial instruments to manage our exposure to energy prices and interest rate risk. Pension and other postretirement benefits — Pension plans cover substantially all of our employees. The defined benefit plans are funded in conformity with the funding requirements of applicable government regulations. Prior service costs are amortized on a straight-line basis over the estimated remaining service periods of employees. Certain employees are covered by defined contribution plans. Our contributions to these plans are based on a percentage of employees’ compensation or employees’ contributions. Accumulated Other Comprehensive Income (Loss) — The following table summarizes the changes in Accumulated other comprehensive income (loss) by balance type for the years ended December 31, 2015 and 2014 : (Dollars in millions) Defined Benefit Pension Items Accumulated other comprehensive loss as of December 31, 2013 $ (11 ) Amounts reclassified from Accumulated other comprehensive loss to Cost of products sold 1 Pension liability adjustment (17 ) Net decrease in other comprehensive loss (16 ) Accumulated other comprehensive loss as of December 31, 2014 (27 ) Amounts reclassified from Accumulated other comprehensive loss to Cost of products sold 3 Pension liability adjustment (78 ) Net decrease in other comprehensive loss (75 ) Accumulated other comprehensive loss as of December 31, 2015 $ (102 ) Troubled Debt Restructuring — We have accounted for a portion of our 11.75% Senior Secured Notes issued in 2012 and all of our 13% Second Priority Secured Notes and 16% Senior Subordinated Notes, both issued in 2015, in accordance with ASC 470-60 by recording the value exchanged and amortizing the amount in excess of par over the life of the notes. Debt is considered to have been modified in a troubled debt restructuring, or “TDR,” when, due to a borrower's financial difficulties, the lender makes concessions to the borrower that it would not otherwise consider for a non-troubled borrower. Modifications may include principal adjustments, interest rate adjustments, additional equity transfers, interest only payments for an extended period of time, or protracted terms such as amortization and maturity beyond the customary length of time found in the normal market place (see Note 8). NewPage Acquisition — We have accounted for the NewPage Acquisition in accordance with ASC 805 by recognizing and measuring the total consideration transferred to and the assets acquired and liabilities assumed at their estimated fair values. The allocation of the purchase price to the fair values of assets acquired and liabilities assumed in the NewPage acquisition includes necessary adjustments to reflect the estimated fair values of NewPage’s assets and liabilities at the completion of the NewPage acquisition. The valuations reflected herein consist of appraisals, discounted cash flow analyses, or other appropriate valuation techniques to determine the fair value of the assets acquired and liabilities assumed (see Note 4).</t>
  </si>
  <si>
    <t>RECENT ACCOUNTING DEVELOPMENTS</t>
  </si>
  <si>
    <t>New Accounting Pronouncements and Changes in Accounting Principles [Abstract]</t>
  </si>
  <si>
    <t>RECENT ACCOUNTING DEVELOPMENTS Accounting Changes Implemented ASC Topic 205, Presentation of Financial Statements and ASC Topic 360, Property, Plant, and Equipment. In April 2014, the Financial Accounting Standards Board (FASB) issued Accounting Standards Update (ASU) 2014-08, Reporting Discontinued Operations and Disclosures of Disposals of Components of an Entity ,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The adoption of this amendment in the first quarter of 2015 did not have a material impact on the presentation of our Consolidated Financial Statements. ASC Topic 835, Interest. In April 2015, the FASB issued ASU 2015-03, Simplifying the Presentation of Debt Issuance Costs. This ASU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is guidance is effective for periods beginning after December 15, 2015 with early adoption permitted. In accordance with the amendment guidance, we elected to early adopt the new requirement as of December 31, 2015. As of December 31, 2015, approximately $18 million of net debt issuance costs is included in Debt (see Note 8). The retrospective application of this guidance resulted in approximately $23 million of net debt issuance costs being reclassified from Intangibles and other assets to Long-term debt as of December 31, 2014. ASC Topic 815, Derivatives and Hedging . In August 2015, the FASB issued ASU 2015-13, Application of the Normal Purchases and Normal Sales Scope Exception to Certain Electricity Contracts within Nodal Energy Markets . This ASU allows the application of the normal purchases and normal sales scope exception to energy purchases or sales in nodal energy markets. According to ASU 2015-13, the use of locational marginal pricing by an independent system operator to determine a transmission charge or credit in a nodal energy market would not constitute a net settlement of a forward contract for the purchase or sale of electricity, even when legal title to the electricity is conveyed to the independent system operator during transmission. The guidance is effective upon issuance and must be applied prospectively. The adoption of ASU 2015-13 did not have an impact on our Consolidated Financial Statements. ASC Topic 740, Income Taxes. In November 2015, the FASB issued ASU 2015-17, Balance Sheet Classification of Deferred Taxes , which addresses the balance sheet classification of deferred taxes. This update requires that deferred tax liabilities and assets be classified as noncurrent in the classified statement of financial position. The amendment is effective for financial statements issued for annual periods beginning after December 15, 2016, and interim periods within those annual periods. We elected to early adopt the new requirement. The amendment was adopted for the December 31, 2015 Consolidated Balance Sheet and prior period were not retrospectively reclassified. Future Accounting Changes ASC Topic 606, Revenue from Contracts with Customers . In May 2014, the FASB issued ASU 2014-09, Revenue from Contracts with Customers. This guidance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effective for periods beginning after December 15, 2016 and can be applied either retrospectively to each period presented or as a cumulative-effect adjustment as of the date of adoption; however, in August 2015, the FASB issued ASU 2015-14, Revenue from Contracts with Customers: Deferral of the Effective Date, which defers the effective date to annual reporting periods beginning after December 15, 2017. We are evaluating the impact of adopting this new accounting standard on our Consolidated Financial Statements. ASC Topic 205, Presentation of Financial Statements-Going Concern. In August 2014, the FASB issued ASU 2014-15, Disclosure of Uncertainties about an Entity’s Ability to Continue as a Going Concern. This ASU provides guidance on determining when and how to disclose going concern uncertainties in the financial statements. This guidance is effective for annual periods ending after December 15, 2016, and interim periods thereafter. We are evaluating the impact of adopting this new accounting standard on our Consolidated Financial Statements. ASC Topic 810, Consolidation. In February 2015, the FASB issued ASU 2015-02, Consolidation , which amends the requirements for consolidation and significantly changes the consolidation analysis required. This ASU is effective for annual reporting periods beginning after December 15, 2015, and interim periods within those years. We are evaluating the impact of adopting this new accounting standard on our Consolidated Financial Statements. ASC Topic 330, Inventory . In July 2015, the FASB issued ASU 2015-11, Simplifying the Measurement of Inventory. This ASU provides that entities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Early adoption is permitted. We are evaluating the impact of adopting this new accounting standard on our Consolidated Financial Statements. ASC Topic 805, Business Combinations . In September 2015, the FASB issued ASU 2015-16, Simplifying the Accounting for Measurement-Period Adjustments . This guidance eliminates the requirement for an acquirer in a business combination to account for measurement-period adjustments retrospectively.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fiscal years beginning after December 15, 2015, and early adoption is permitted. We are evaluating the impact of adopting this new accounting standard on our Consolidated Financial Statements. Other new accounting pronouncements issued but not effective until after December 31, 2015 , are not expected to have a significant effect on our consolidated financial statements.</t>
  </si>
  <si>
    <t>INVENTORIES</t>
  </si>
  <si>
    <t>Inventory Disclosure [Abstract]</t>
  </si>
  <si>
    <t xml:space="preserve"> INVENTORIES December 31, (Dollars in millions) 2015 2014 Raw materials $ 91 $ 19 Work-in-process 58 9 Finished goods 256 62 Replacement parts and other supplies - current portion 79 20 Inventories $ 484 $ 110 Amounts presented in the Consolidated Balance Sheets and the table above are adjusted for valuation allowances.</t>
  </si>
  <si>
    <t>ACQUISITIONS AND DISPOSITIONS</t>
  </si>
  <si>
    <t>Business Combinations [Abstract]</t>
  </si>
  <si>
    <t>ACQUISITIONS AND DISPOSITIONS NewPage Acquisition - On January 3, 2014, Verso, Merger Sub, and NewPage entered into a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NewPage acquisition pursuant to the Merger Agreement. As a result of the merger, NewPage became a direct, wholly owned subsidiary of Verso Holdings. The NewPage acquisition provides Verso with assets in a complementary geographic area, a broader portfolio of products, and strategic flexibility to reduce operating costs. Verso has incurred transaction and integration costs related to the NewPage acquisition of $25 million during the year ended December 31, 2015, which were included in Selling, general and administrative expenses in the accompanying Consolidated Statements of Operations. For the year ended December 31, 2014, Verso incurred transaction costs of $39 million , related to the NewPage acquisition, which were included in Other loss, net in the accompanying Consolidated Statements of Operations. As consideration for the NewPage acquisition, Verso issued (a) $650 million aggregate principal amount of New First Lien Notes and (b) 13,607,693 shares of Verso common stock in exchange for all the outstanding common stock of NewPage. Also, as of the date that NewPage became an indirect wholly owned subsidiary of Verso, NewPage had an existing $750 million NewPage Term Loan Facility and $350 million NewPage ABL Facility of which $734 million and $100 million ,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 Accounting consideration for the NewPage acquisition was as follows: (Dollars in millions) 13,607,693 shares of Verso common stock valued at January 7, 2015 closing price $ 46 $650 face value New First Lien Notes valued at January 7, 2015 closing price 663 Accounting consideration $ 709 Items above represent non-cash investing and financing activities (see cash flow statement). The valuations reflected herein consist of appraisals, discounted cash flow analyses, or other appropriate valuation techniques to determine the fair value of the assets acquired and liabilities assumed. The allocation of the purchase price to the fair values of assets acquired and liabilities assumed in the NewPage acquisition includes necessary adjustments to reflect the estimated fair values of NewPage’s assets and liabilities at the completion of the NewPage acquisition. The allocation of the purchase price was as follows: (Dollars in millions) Cash $ 128 Current assets, excluding cash 578 Property, plant, and equipment 1,574 Other long-term assets 43 Current liabilities (277 ) Current portion of long-term debt (3 ) Non-current pension and other postretirement benefit obligations (476 ) Other long-term liabilities (58 ) Long-term debt (800 ) Net assets acquired $ 709 The operating results of NewPage are included in Verso’s financial statements from January 7, 2015 through December 31, 2015. The determination of net sales and net loss attributable to the acquired operations during this period and included in Verso’s Consolidated Statements of Operations was not practicable as the operations are integrated with the consolidated operations. The unaudited pro forma financial information below presents results as if the NewPage acquisition and the related financing, further described in Note 8, occurred on January 1, 2014. The historical consolidated financial information of Verso and NewPage has been adjusted in the pro forma information to give effect to pro forma events that are directly attributable to the transactions and factually supportable. As NewPage’s divestiture of its paper mills in Biron, Wisconsin, and Rumford, Maine, occurred prior to the acquisition of NewPage, their historical results have been excluded from the pro forma results below.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had the transactions been effected on the assumed date, nor is it necessarily an indication of future operating results. In addition, the NewPage acquisition did not result in a taxable transaction and Verso has net operating loss carryforwards and a related full valuation allowance that are expected to offset any deferred tax impact of the NewPage acquisition. Further, as the sale of the Bucksport mill was not directly attributable to the NewPage acquisition, no pro forma adjustments for the Bucksport sale have been made. Pro Forma Year Ended (Unaudited) December 31, (Dollars in millions, except per share data) 2015 2014 Revenues $ 3,155 $ 3,648 Net loss (391 ) (564 ) Earnings per share - basic and diluted $ (4.78 ) $ (6.92 ) Weighted-average common shares outstanding - basic and diluted (in thousands) 81,759 81,509 Sale of Bucksport Mill - On January 29, 2015, Verso consummated a sale of equity interests in Verso subsidiaries that owned the Bucksport mill and related assets to AIM Development (USA) LLC, an indirect, wholly owned subsidiary of American Iron &amp; Metal Company Inc., or “AIM.” At the end of 2014, based on our disposition plans, we recorded asset impairment charges and write-offs of $103 million , as the carrying value of the assets held for sale were in excess of the fair value less the costs to sell. The impairment charge was included in Restructuring charges (see also Note 16) in our accompanying Consolidated Statements of Operations for the year ended December 31, 2014. Sale of Verso Fiber Farm LLC - In 2013, we closed the sale of substantially all of the assets of Verso Fiber Farm LLC as well as the sale of substantially all of the assets at our former Sartell mill. The related gains on sale were reflected in Other operating income in the accompanying Consolidated Statements of Operations for the year ended December 31, 2013. Assets Held for Sale - As of December 31, 2015, we had certain hydroelectric generation facilities associated with our Androscoggin pulp and paper mill located in Jay, Maine classified as held for sale on the Consolidated Balance Sheet (see Note 23). As of December 31, 2014, the Bucksport mill and related assets were classified as held for sale on the Consolidated Balance Sheet. Assets and liabilities held for sale at December 31, 2015 and 2014, respectively, were comprised of the following: December 31, December 31, (Dollars in millions) 2015 (1) 2014 (2) Prepaid expenses and other assets $ — $ 1 Property, plant, and equipment, net 5 59 Intangibles and other assets, net — 1 Assets held for sale $ 5 $ 61 Asset retirement obligations and other liabilities $ — $ (2 ) Liabilities related to assets held for sale $ — $ (2 ) (1) Recorded at carrying value as the expected proceeds less costs to sell exceed carrying value. (2) Recorded at fair value less cost to sell.</t>
  </si>
  <si>
    <t>PROPERTY, PLANT, AND EQUIPMENT</t>
  </si>
  <si>
    <t>Property, Plant and Equipment [Abstract]</t>
  </si>
  <si>
    <t>PROPERTY, PLANT, AND EQUIPMENT Property, plant, and equipment were as follows: December 31, (Dollars in millions) 2015 2014 Land and land improvements $ 107 $ 26 Building and leasehold improvements 327 112 Machinery, equipment, and other 2,267 1,082 Construction-in-progress 30 15 Property, plant, and equipment, gross 2,731 1,235 Accumulated depreciation (874 ) (704 ) Property, plant, and equipment, net $ 1,857 $ 531 Depreciation expense was $302 million , $90 million , and $104 million for the years ended December 31, 2015 , 2014 , and 2013 , respectively. Property, plant, and equipment at December 31, 2015 , and 2014 include $9 million and $1 million , respectively, of capital expenditures that were unpaid and included in accounts payable and accrued liabilities. In the third quarter of 2015, we announced plans to make production capacity reductions at our Androscoggin and Wickliffe mills. As a result, we recognized $58 million of accelerated depreciation which is included in Depreciation, amortization and depletion in our accompanying Consolidated Statements of Operations for the year ended December 31, 2015. Given the capacity reductions, we conducted a Step 1 impairment test and concluded that the undiscounted estimated future cash flows associated with the remaining long-lived assets exceeded their carrying value and no impairment was recorded. In 2014, based on our plans to dispose of certain assets held by the legal entities that comprise the Bucksport mill (Verso Bucksport LLC and Verso Bucksport Power LLC), we recorded a fixed asset impairment charge of $89 million , as the carrying value of the assets held for sale were in excess of the fair value less the cost to sell. The fair value was determined based on the December 5, 2014 membership purchase agreement for the sale of the Bucksport mill. The impairment charge was included in Restructuring charges (see also Note 16) in our accompanying Consolidated Statements of Operations.</t>
  </si>
  <si>
    <t>INTANGIBLES AND OTHER ASSETS</t>
  </si>
  <si>
    <t>Goodwill and Intangible Assets Disclosure [Abstract]</t>
  </si>
  <si>
    <t>INTANGIBLES AND OTHER ASSETS Intangibles and other assets consist of the following: VERSO VERSO HOLDINGS December 31, December 31, (Dollars in millions) 2015 2014 2015 2014 Amortizable intangible assets: Customer relationships, net of accumulated amortization of $15 million on December 31, 2015, and $9 million on December 31, 2014 $ 28 $ 4 $ 28 $ 4 Unamortizable intangible assets: Trademarks 10 10 10 10 Other assets: Major planned maintenance 34 21 34 21 Replacement parts and other supplies, net 6 3 6 3 Loan to affiliate — — 23 23 Restricted cash 3 3 3 3 Other 21 7 21 7 Total other assets 64 34 87 57 Intangibles and other assets, net $ 102 $ 48 $ 125 $ 71 Amortization expense of intangibles was $6 million , $1 million , and $1 million , respectively, for the years ended December 31, 2015 , 2014 , and 2013 . The estimated future amortization expense for intangible assets over the next five years is as follows: (Dollars in millions) 2016 5 2017 4 2018 3 2019 3 2020 2 When events or circumstances indicate that the carrying amount of an asset may not be recoverable, we assess the potential impairment of intangibles and other long-lived assets by comparing the expected undiscounted future cash flows to the carrying value of those assets. During 2015, we completed our annual impairment test of intangibles and determined that there was no impairment as the fair value of intangibles exceeded their carrying value at December 31, 2015. In 2014, we determined that sufficient indicators of a potential impairment of our trademarks existed and we performed an interim analysis of our trademarks for impairment. As a result of our analysis, we determined that the carrying value of our trademarks exceeded their fair value, which was determined using a level 3 fair value measurement. This fair value determination was made using the income approach, which required us to estimate unobservable factors such as a royalty rate and discount rate and identify relevant projected revenue. We recognized an impairment charge of $6 million based on a projected reduction of revenues driven primarily by a decline in U.S. demand. The trademark impairment charge was included in Cost of products sold in our accompanying Consolidated Statement of Operations. In performing our annual impairment test, for our trademarks during 2013, we determined that the carrying value of our trademarks exceeded their fair value, and recognized an impairment charge of $2 million based on a projected reduction of revenues driven primarily by a decline in U.S. demand. The trademark impairment charge was included in Cost of products sold on our accompanying Consolidated Statement of Operations.</t>
  </si>
  <si>
    <t>ACCRUED LIABILITIES</t>
  </si>
  <si>
    <t>Payables and Accruals [Abstract]</t>
  </si>
  <si>
    <t xml:space="preserve"> ACCRUED LIABILITIES A summary of accrued liabilities is as follows: VERSO VERSO HOLDINGS December 31, December 31, (Dollars in millions) 2015 2014 2015 2014 Accrued interest $ 108 $ 78 $ 108 $ 78 Payroll and employee benefit costs 84 43 84 43 Accrued sales rebates 30 12 30 12 Restructuring costs 12 24 12 24 Accrued taxes - other than income 9 1 9 2 Accrued transaction costs (1) 6 25 6 25 Freight and other 18 22 18 22 Accrued liabilities $ 267 $ 205 $ 267 $ 206 (1) As of December 31, 2015, accrued transaction costs are attributable to advisory and legal services related to planning for company reorganization. As of December 31, 2014, accrued transaction costs are attributable to professional fees and other charges incurred in connection with the NewPage acquisition.</t>
  </si>
  <si>
    <t>DEBT</t>
  </si>
  <si>
    <t>Debt Disclosure [Abstract]</t>
  </si>
  <si>
    <t xml:space="preserve"> DEBT A summary of our debt is as follows: December 31, 2015 December 31, 2014 (Dollars in millions) Original Maturity Interest Rate Balance Par Value Balance Par Value Verso Holdings Verso Androscoggin Power LLC Revolving 2/6/2015 — % $ — $ — $ 30 $ 30 Revolving Credit Facilities 5/4/2017 4.36 % 99 99 63 63 11.75% Senior Secured Notes - 2012 1/15/2019 11.75 % 423 418 424 418 11.75% Senior Secured Notes - 2015 1/15/2019 11.75 % 655 645 — — 11.75% Secured Notes - 1.5 Lien Notes 1/15/2019 11.75 % 272 272 272 272 13% Second Priority Senior Secured Notes 8/1/2020 13.00 % 268 181 299 299 16% Senior Subordinated Notes 8/1/2020 16.00 % 88 65 102 102 8.75% Second Priority Senior Secured Notes 2/1/2019 8.75 % 96 97 96 97 11.38% Senior Subordinated Notes 8/1/2016 11.38 % 41 41 41 41 Chase NMTC Verso Investment Fund LLC Loan from Verso Finance 12/29/2040 6.50 % 23 23 23 23 NewPage Corp Revolving Credit Facility 2/11/2019 3.71 % 250 250 — — Floating Rate Senior Secured Term Loan 2/11/2021 9.50 % 705 731 — — Less: Debt issuance costs (18 ) — (23 ) — Total debt for Verso Holdings (1) $ 2,902 $ 2,822 $ 1,327 $ 1,345 Verso Finance Loan from Verso Holdings 12/29/2040 6.50 % 23 23 23 23 Less: Loans from affiliates (46 ) (46 ) (46 ) (46 ) Total debt for Verso Corporation (2) 2,879 2,799 1,304 1,322 (1) Total debt for Verso Holdings after offsetting with debt issuance costs. Balance except for Loan from Verso Finance is shown in Current liabilities on the accompanying Consolidated Balance Sheets as of December 31, 2015. (2) Total debt for Verso Corporation after offsetting with debt issuance costs. Balance is shown in Current liabilities on the accompanying Consolidated Balance Sheet as of December 31, 2015. We estimate the fair value of our long-term debt based on market information and a review of prices and terms available for similar obligations. Our debt is classified as Level 2 within the fair value hierarchy (see also Note 14). As of December 31, 2015 , the fair value of Verso’s total debt was $804 million , and the fair value of Verso Holdings’ total debt was $828 million . As of December 31, 2014 , the estimated fair value of Verso’s total debt was $1,059 million , and the estimated fair value of Verso Holdings’ total debt was $1,082 million . As described in Note 1 all of our debt (excluding the $23 million loan from Verso Finance Holdings to Chase NMTC Verso Investment Fund), is classified as Current liabilities in the accompanying Consolidated Balance Sheet as of December 31, 2015. On January 26, 2016, Verso announced that the company and substantially all of its direct and indirect subsidiaries filed voluntary petitions for relief under Chapter 11 of Title 11 of the United States Code in the United States Bankruptcy Court for the District of Delaware, as further discussed in Note 23. Amounts included in interest expense related to debt and amounts of cash interest payments on debt are as follows: VERSO VERSO HOLDINGS Year Ended December 31, Year Ended December 31, (Dollars in millions) 2015 2014 2013 2015 2014 2013 Interest expense $ 266 $ 136 $ 134 $ 268 $ 138 $ 135 Cash interest paid 246 117 129 247 118 131 Debt issuance cost amortization (1) 6 8 5 6 8 5 (1) Amortization of debt issuance cost is included in interest expense. Verso Holdings Verso Androscoggin Power LLC Revolving Credit Facility. In 2014, acting through a wholly owned subsidiary, Verso Androscoggin Power LLC, or “VAP,” Verso Holdings entered into a credit agreement providing for a $40 million revolving credit facility with Barclays Bank PLC and Credit Suisse AG, Cayman Islands Branch. On January 7, 2015, Verso consummated the NewPage acquisition, and the credit facility was terminated on February 4, 2015. Revolving Credit Facilities. In 2012, Verso Holdings entered into revolving credit facilities consisting of a $150 million asset-based loan facility, or “ABL Facility,” and a $50 million cash-flow facility, or “Cash Flow Facility.” In connection with the revolving credit facilities, debt issuance costs of approximately $9 million were deferred and are being amortized over the life of the credit facilities. Verso Holdings’ ABL Facility had $49 million outstanding balance, $30 million in letters of credit issued, and $16 million available for future borrowing as of December 31, 2015 . Verso Holdings’ Cash Flow Facility had $50 million outstanding balance, no letters of credit issued, and no availability for future borrowing as of December 31, 2015 . The indebtedness under the revolving credit facilities bear interest at a floating rate based on a margin over a base rate or LIBOR. As of December 31, 2015 , the weighted-average interest rate on outstanding advances was 4.36% . Verso Holdings is required to pay a commitment fee to the lenders in respect of the unused commitments under the ABL Facility at an annual rate of either 0.375% or 0.50% , based on daily average utilization, and under the Cash Flow Facility at an annual rate of 0.625% . The indebtedness under each of the revolving credit facilities is guaranteed, jointly and severally, by Verso Finance and each of Verso Holdings’ subsidiaries, subject to certain exceptions, and the indebtedness and guarantees are senior secured obligations of Verso Holdings and the guarantors, respectively. The indebtedness under the ABL Facility and related guarantees are secured by first-priority security interests, subject to permitted liens, in substantially all of Verso Holdings’, Verso Finance’s, and the subsidiary guarantors’ (excluding, among other subsidiaries, NewPage Investment Company and its subsidiaries) inventory and accounts receivable, or “Verso ABL Priority Collateral,” and second-priority security interests, subject to permitted liens, in substantially all of their other assets, or “Notes Priority Collateral.” The indebtedness under the Cash Flow Facility and related guarantees are secured, pari passu with the 2012 First Lien Notes and the 2015 First Lien Notes (each as defined below) and related guarantees, by first-priority security interests in the Notes Priority Collateral and second-priority security interests in the Verso ABL Priority Collateral. The revolving credit facilities have an original maturity date of May 4, 2017 . On January 3, 2014, Verso Holdings entered into certain amendments to the revolving credit facilities in connection with the NewPage acquisition, in which (a) the lenders under each of our revolving credit facilities consented to the NewPage acquisition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NewPage acquisition and the other transactions contemplated by the Merger Agreement. 11.75% Senior Secured Notes due 2019. In 2012, Verso Holdings issued $345 million aggregate principal amount of 11.75% Senior Secured Notes due 2019 . In 2013, Verso Holdings issued an additional $73 million aggregate principal amount of its 11.75% Senior Secured Notes due 2019 to certain lenders holding approximately $86 million aggregate principal amount of Verso Finance’s senior unsecured term loans, and net accrued interest through the closing date, at an exchange rate of 85% , in exchange for the assignment to Verso Finance of all of its senior unsecured term loans and the cancellation of such loans. In accordance with ASC Topic 470-60, the notes were recorded at the senior unsecured term loan value exchanged and the amount in excess of par will be amortized over the life of the notes. Debt issuance costs of $3 million were expensed as incurred and recorded in Other loss, net on the accompanying Consolidated Statement of Operations for the year ended December 31, 2013. The exchange and funding of the principal and interest payments on the Senior Unsecured Term Loans were recorded as a Return of capital on Verso Holdings’ statement of member’s equity and the exchange of $86 million represents a non-cash financing activity on Verso Holding’s statement of cash flows. The 11.75% Senior Secured Notes due 2019 issued in 2012 and 2013 constitute one class of securities and are referred to herein as the “2012 First Lien Notes.” The 2012 First Lien Notes bear interest, payable semi-annually, at the rate of 11.75% per year. The 2012 First Lien Notes are guaranteed, jointly and severally, on a senior secured basis, by each of Verso Holdings’ existing domestic subsidiaries that guarantee the ABL Facility and the Cash Flow Facility and by each of its future domestic subsidiaries that guarantees certain of its debt or issues disqualified stock. The 2012 First Lien Notes and related guarantees are senior secured obligations of Verso Holdings and the guarantors, respectively. The 2012 First Lien Notes and related guarantees are secured, pari passu with the Cash Flow Facility and related guarantees, by first-priority security interests in the Notes Priority Collateral and second-priority security interests in the Verso ABL Priority Collateral. The 2012 First Lien Notes have an original maturity date of January 15, 2019 . On January 7, 2015, in connection with the consummation of the NewPage acquisition, Verso Holdings issued $650 million aggregate principal amount of 11.75% Senior Secured Notes due 2019, or the “2015 First Lien Notes,” to the stockholders of NewPage as partial consideration in the NewPage acquisition. The 2015 First Lien Notes constitute a separate class of securities from the 2012 First Lien Notes. The 2015 First Lien Notes bear interest, payable semi-annually, at the rate of 11.75% per year. The 2015 First Lien Notes are guaranteed, jointly and severally, on a senior secured basis, by each of Verso Holdings’ existing domestic subsidiaries that guarantee the ABL Facility and the Cash Flow Facility and by each of its future domestic subsidiaries that guarantees certain of its debt or issues disqualified stock (including NewPage Holdings Inc., but not guaranteed by any of its subsidiaries). The 2015 First Lien Notes and the related guarantees are secured, pari passu with the Cash Flow Facility and related guarantees, by first-priority security interests in the Notes Priority Collateral and second-priority security interests in the Verso ABL Priority Collateral. The 2015 First Lien Notes have an original maturity date of January 15, 2019 . 11.75% Secured Notes due 2019. In 2012, Verso Holdings issued $272 million aggregate principal amount of 11.75% Secured Notes due 2019, or the “1.5 Lien Notes.” Debt issuance costs of approximately $5 million were deferred and are being amortized over the life of the notes. The 1.5 Lien Notes bear interest, payable semi-annually, at the rate of 11.75% per year. The 1.5 Lien Notes are guaranteed, jointly and severally, by each of Verso Holdings’ existing domestic subsidiaries that guarantee the ABL Facility and the Cash Flow Facility and by each of its future domestic subsidiaries that guarantees certain of its debt or issues disqualified stock. The 1.5 Lien Notes and related guarantees are senior secured obligations of Verso Holdings and the guarantors, respectively. The 1.5 Lien Notes and related guarantees are secured by security interests, subject to permitted liens, in substantially all of Verso Holdings’ and the guarantors’ tangible and intangible assets. The 1.5 Lien Notes and related guarantees are secured by liens that rank junior to those securing the obligations under the ABL Facility, the Cash Flow Facility, the 2012 First Lien Notes and the 2015 First Lien Notes and rank senior to those securing the New Second Lien Notes (as defined below). The 1.5 Lien Notes have an original maturity date of January 15, 2019 . 13% Second Priority Senior Secured Notes due 2020. In July 2014, Verso Holdings commenced an offer to exchange any and all of the Verso Holdings’ outstanding 8.75% Second Priority Senior Secured Notes due 2019, or “Old Second Lien Notes,” for Second Priority Adjustable Senior Secured Notes, or “New Second Lien Notes,” and warrants issued by Verso that were mandatorily convertible on a one-for-one basis into shares of Verso’s common stock immediately prior to the NewPage acquisition, or “Warrants” (we refer to this exchange offer as the “Second Lien Notes Exchange Offer”). In August 2014, approximately $299 million aggregate principal amount of Old Second Lien Notes were tendered and accepted in exchange for a like amount of New Second Lien Notes and approximately 9.3 million Warrants in the Second Lien Notes Exchange Offer. The Warrants had no fair value at the date of the closing of the Second Lien Notes Exchange Offer. The New Second Lien Notes and related guarantees are secured by liens that rank junior to those securing the obligations under the ABL Facility, the Cash Flow Facility, the 2012 First Lien Notes, the 2015 First Lien Notes and the 1.5 Lien Notes. On January 7, 2015, in connection with the consummation of the NewPage acquisition, the provisions of the New Second Lien Notes were adjusted as follows: (a) the principal amount was adjusted such that a holder of $1,000 principal amount of New Second Lien Notes immediately prior to the NewPage acquisition now holds $593.75 principal amount of New Second Lien Notes (and any adjusted New Second Lien Notes that did not bear an authorized denomination were rounded down); (b) the maturity date was extended from February 1, 2019, to August 1, 2020; (c) the interest rate was adjusted such that the New Second Lien Notes bear interest, payable semi-annually, from and after January 7, 2015 at a rate of 10% per year payable entirely in cash plus 3% per year payable entirely by increasing the principal amount of the outstanding New Second Lien Notes or by issuing additional New Second Lien Notes, as compared to an interest rate of 8.75% per year payable in cash prior to such adjustment; (d) the optional redemption provisions were adjusted as provided in the indenture governing the New Second Lien Notes; and (e) certain other terms and conditions of the New Second Lien Notes were modified as set forth in the indenture governing the New Second Lien Notes. As a result of the principal adjustment, the outstanding principal amount of the New Second Lien Notes was reduced by approximately $121 million from approximately $299 million before January 7, 2015, to approximately $178 million afterwards. For the year ended December 31, 2015, Verso Holdings deferred interest by increasing the principal amount of the outstanding New Second Lien Notes by approximately $3 million . As of December 31, 2015, there was approximately $181 million of principal amount outstanding of the New Second Lien Notes. 16% Senior Subordinated Notes due 2020. In July 2014, Verso Holdings also commenced an offer to exchange any and all of Verso Holdings’ outstanding 11.38% Senior Subordinated Notes due 2016, or “Old Subordinated Notes” for Adjustable Senior Subordinated Notes, or “New Subordinated Notes,” and Warrants (we refer to this exchange offer as the “Subordinated Notes Exchange Offer”). In August 2014, approximately $102 million aggregate principal amount of Old Subordinated Notes were tendered and accepted in exchange for a like amount of New Subordinated Notes and approximately 5.4 million Warrants in the Subordinated Notes Exchange Offer. The Warrants had no fair value at the date of the closing of the Subordinated Notes Exchange Offer. On January 7, 2015, in connection with the consummation of the NewPage acquisition, the provisions of the New Subordinated Notes were adjusted as follows: (a) the principal amount was adjusted such that a holder of $1,000 principal amount of New Subordinated Notes immediately prior to the NewPage acquisition now holds $620 principal amount of New Subordinated Notes (and any adjusted New Subordinated Notes that did not bear an authorized denomination were rounded down); (b) the maturity date of the New Subordinated Notes was extended from August 1, 2016, to August 1, 2020; (c) the interest rate has been adjusted such that the New Subordinated Notes bear interest from and after January 7, 2015 at a rate of 11% per year payable entirely in cash plus 5% per year payable entirely by increasing the principal amount of the outstanding New Subordinated Notes or by issuing additional New Subordinated Notes, as compared to an interest rate of 11.38% per year payable in cash prior to such adjustment; (d) the optional redemption provisions were adjusted as provided in the indenture governing the New Subordinated Notes; and (e) certain other terms and conditions of the New Subordinated Notes were modified as set forth in the indenture governing the New Subordinated Notes. As a result of the principal adjustment, the outstanding principal amount of the New Subordinated Notes was reduced by approximately $39 million from approximately $102 million before January 7, 2015, to approximately $63 million afterwards. For the year ended December 31, 2015, Verso Holdings deferred interest by increasing the principal amount of the outstanding New Subordinated Notes by approximately $2 million . As of December 31, 2015, there was approximately $65 million of principal amount outstanding of the New Subordinated Notes. Non-cash financing and investing activities for the year ended December 31, 2015 related to debt conversion include $50 million increase of paid in capital for stock issued for the convertible warrants discussed above and $19 million of accrued interest which was converted into long-term debt. For the years December 31, 2015, 2014, and 2013, our interest expense was reduced by $21 million , $2 million , and $2 million , respectively, as a result of debt modifications (see Statement of Cash Flows). 8.75% Second Priority Senior Secured Notes due 2019 . In 2011, Verso Holdings issued $396 million aggregate principal amount of Old Second Lien Notes. In August 2014, approximately $299 million aggregate principal amount of Old Second Lien Notes were tendered and accepted in exchange for a like amount of New Second Lien Notes and approximately 9.3 million Warrants in the Second Lien Notes Exchange Offer. Following the settlement of the Second Lien Notes Exchange Offer, approximately $97 million aggregate principal amount of the Old Second Lien Notes remain outstanding. The Old Second Lien Notes bear interest, payable semi-annually, at the rate of 8.75% per year. The Old Second Lien Notes are guaranteed, jointly and severally, by each of Verso Holdings’ existing domestic subsidiaries that guaranteed the ABL Facility and the Cash Flow Facility as of the Second Lien Notes Exchange Offer, subject to certain exceptions. In August 2014, the Old Second Lien Notes were amended by a supplemental indenture so as to (a) eliminate or waive substantially all of the restrictive covenants contained in the indenture governing such notes, (b) eliminate certain events of default, (c) modify covenants regarding mergers and consolidations, and (d) modify or eliminate certain other provisions, including, in some cases, certain provisions relating to defeasance, contained in such indenture and such notes. In addition, as of August 2014, the Old Second Lien Notes are no longer secured by any collateral. The Old Second Lien Notes have an original maturity date of February 1, 2019 . 11.38% Senior Subordinated Notes due 2016 . In 2006, Verso Holdings issued $300 million aggregate principal amount of Old Subordinated Notes. In August 2014, approximately $102 million aggregate principal amount of the Old Subordinated Notes were tendered and accepted in exchange for a like amount of New Subordinated Notes and approximately 5.4 million Warrants in the Subordinated Notes Exchange Offer. Following the settlement of the Subordinated Notes Exchange Offer, approximately $41 million aggregate principal amount of the Old Subordinated Notes remain outstanding. The Old Subordinated Notes bear interest, payable semi-annually, at the rate of 11.38% per year. The Old Subordinated Notes are guaranteed, jointly and severally, by each of Verso Holdings’ existing domestic subsidiaries that guarantee the ABL Facility and Cash Flow Facility, as of the Subordinated Notes Exchange Offer, subject to certain exceptions. The Old Subordinated Notes and related guarantees are unsecured senior subordinated obligations of Verso Holdings and the guarantors, respectively. In August 2014, the Old Subordinated Notes were amended by a supplemental indenture so as to (a) eliminate or waive substantially all of the restrictive covenants contained in the indenture governing such notes, (b) eliminate certain events of default, (c) modify covenants regarding mergers and consolidations, and (d) modify or eliminate certain other provisions, including, in some cases, certain provisions relating to defeasance, contained in such indenture and such notes. The Old Subordinated Notes have an original maturity date of August 1, 2016 . Loan from Verso Finance / Verso Holdings . In 2010, Verso Quinnesec REP LLC, an indirect, wholly-owned subsidiary of Verso Holdings, entered into a financing transaction with Chase NMTC Verso Investment Fund, LLC, or the “Investment Fund,” a consolidated variable interest entity. Under this arrangement, Verso Holdings loaned $2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NewPage Corp Revolving Credit Facility. In February 2014, NewPage Corp entered into a $350 million senior secured asset-backed revolving credit facility, or the “NewPage ABL Facility.” As of December 31, 2015 , the NewPage ABL Facility had $250 million outstanding balance, $51 million letters of credit issued, and nothing available for future borrowing. Amounts drawn under the NewPage ABL Facility bear annual interest at either the LIBOR rate plus a margin of 1.75% to 2.25% per year or at a base rate plus a margin of 0.75% to 1.25% per year. The interest rate margins on the NewPage ABL Facility are subject to adjustments based on the daily average availability of the NewPage ABL Facility. As of December 31, 2015 , the weighted-average interest rate on outstanding advances was 3.71% . NewPage Corp is required to pay a commitment fee to the lenders in respect of the unutilized commitments under the revolving credit facilities and other customary fees. The security interest with respect to the NewPage ABL Facility consists of a first-priority lien with respect to most inventory, accounts receivable, bank accounts, and certain other assets of NewPage Corp, or “NewPage ABL Priority Collateral,” and a second-priority lien with respect to all other NewPage Corp assets, or “NewPage Term Loan Priority Collateral.” The NewPage ABL Facility have an original maturity date of February 11, 2019 . The issuers and guarantors of Verso Holdings’ debt securities and the borrower and guarantors of Verso Holdings’ credit facilities do not guarantee the obligations under the NewPage ABL Facility, and the borrower and the guarantors under the NewPage ABL Facility do not guarantee the obligations under Verso Holdings’ debt securities and credit facilities. Floating Rate Senior Secured Term Loan. In February 2014, NewPage Corp entered into a $750 million term loan facility, or “NewPage Term Loan Facility.” Amounts drawn under the NewPage Term Loan Facility bear annual interest at either the LIBOR rate plus a margin of 8.25% per year or at a base rate plus a margin of 7.25% per year. The interest in effect for the NewPage Term Loan Facility at December 31, 2015 was 9.50% per year. The security interest with respect to the NewPage Term Loan Facility consists of a first-priority lien with respect to the NewPage Term Loan Priority Collateral and a second-priority lien with respect to the NewPage ABL Priority Collateral. The NewPage Term Loan Facility has scheduled principal payments due quarterly that began on September 30, 2015. However, NewPage Corp has the right to prepay loans under the NewPage Term Loan Facility at any time without premium or penalty, other than customary “breakage” costs with respect to LIBOR rate loans, subject, however, to a prepayment premium for optional prepayments of the NewPage Term Loan Facility with a new or replacement term loan facility with an “effective” interest rate less than that applicable to the NewPage Term Loan Facility equal to (1) 2.00% if prepaid on or after the first anniversary of the closing date and prior to the second anniversary of the closing date and (2) 1.00% if prepaid on or after the second anniversary of the closing date and prior to the third anniversary of the closing date. The NewPage Term Loan Facility is subject to mandatory prepayments in amounts equal to (1) 100% of the net cash proceeds of indebtedness by NewPage Corp or any of its subsidiary guarantors other than indebtedness permitted under the NewPage Term Loan Facility, (2) 100% of the net cash proceeds of any non-ordinary course sale or other disposition of assets by NewPage Corp or any of its subsidiary guarantors (including as a result of casualty or condemnation) (with customary exceptions, thresholds, and reinvestment rights of up to 12 months or 18 months if contractually committed to within 12 months), and (3) 75% of “excess cash flow” for each fiscal year beginning with the fiscal year ending December 31, 2015, subject to possible step-downs based on total net first lien leverage ratio thresholds. On January 7, 2015, the outstanding principal amount of the NewPage Term Loan Facility was $734 million and was recorded at its fair value of $703 million (see Note 4). On December 2015, a scheduled principal payment on the NewPage Term Loan Facility of $3 million was made. Quarterly installments due are $9 million for each quarter ending in 2016, $14 million for each quarter ending in 2017 and $19 million for each quarter ending in 2018 through 2020 with the remaining balance due on February 11, 2021. The NewPage Term Loan Facility have an original maturity date of February 11, 2021. The issuers and guarantors of Verso Holdings’ debt securities and the borrower and guarantors of Verso Holdings’ credit facilities do not guarantee the obligations under the NewPage Term Loan Facility, and the borrower and the guarantors under the NewPage Term Loan Facility do not guarantee the obligations under Verso Holdings’ debt securities and credit facilities. The original scheduled principal payments required under the debt listed above during the years following December 31, 2015 , are set forth below: (Dollars in millions) VERSO VERSO HOLDINGS 2016 78 78 2017 155 155 2018 75 75 2019 1,756 1,756 2020 366 366 2021 and thereafter 413 436 Total debt $ 2,843 $ 2,866 However, as discussed in Note 1, substantially all of our debt has been reclassified to Current liabilities on the accompanying Consolidated Balance Sheet as of December 31, 2015.</t>
  </si>
  <si>
    <t>OTHER LIABILITIES</t>
  </si>
  <si>
    <t>OTHER LIABILITIES Other liabilities consist of the following: VERSO VERSO HOLDINGS December 31, December 31, (Dollars in millions) 2015 2014 2015 2014 Pension benefit obligation $ 528 $ 41 $ 528 $ 41 Other postretirement benefit obligation 30 — 30 — Asset retirement obligations 16 8 16 8 Other employee related obligations 29 3 29 3 Non-controlling interests 8 8 8 8 Deferred income taxes 8 4 4 — Other 15 1 15 — Other liabilities $ 634 $ 65 $ 630 $ 60</t>
  </si>
  <si>
    <t>EARNINGS PER SHARE</t>
  </si>
  <si>
    <t>Earnings Per Share [Abstract]</t>
  </si>
  <si>
    <t>EARNINGS PER SHARE The following table provides a reconciliation of Verso’s basic and diluted loss per common share: VERSO Year Ended December 31, 2015 2014 2013 Net income (loss) available to common shareholders (in millions) $ (422 ) $ (353 ) $ (111 ) Weighted average common stock outstanding (in thousands) 80,838 52,835 52,583 Weighted average restricted stock (in thousands) 457 458 541 Weighted average common shares outstanding - basic 81,295 53,293 53,124 Dilutive shares from stock options — — — Weighted average common shares outstanding - diluted 81,295 53,293 53,124 Basic loss per share $ (5.19 ) $ (6.62 ) $ (2.09 ) Diluted loss per share $ (5.19 ) $ (6.62 ) $ (2.09 ) In accordance with ASC Topic 260, Earnings Per Share , unvested restricted stock awards issued by Verso contain nonforfeitable rights to dividends and qualify as participating securities. No dividends have been declared or paid in 2015 , 2014 , or 2013 .</t>
  </si>
  <si>
    <t>RETIREMENT PLANS</t>
  </si>
  <si>
    <t>Compensation and Retirement Disclosure [Abstract]</t>
  </si>
  <si>
    <t>RETIREMENT AND OTHER POSTRETIREMENT BENEFITS</t>
  </si>
  <si>
    <t xml:space="preserve"> RETIREMENT AND OTHER POSTRETIREMENT BENEFITS Defined Benefit Plans The pension plans provide defined benefits based on years of service multiplied by a flat monetary benefit or based on a percentage of compensation as defined by the respective plan document. Since the completion of the NewPage acquisition, we have maintained three additional plans: a cash balance defined benefit pension plan for salaried employees, a defined benefit pension plan for union hourly employees, and a plan covering other postretirement and post-employment benefits , or “OPEB,” for certain employees. As of December 31, 2015, all of our defined benefit pension plans are frozen to new entrants. Further, all of our pension plans are frozen to new benefit accruals, with the exception of the NewPage union hourly plan which continues to provide service accruals toward their pension benefits but no longer provides multiplier increases. The cash balance plan participants continue to earn annual interest credits, but no longer earn cash balance benefit credits. The following table summarizes the components of net periodic pension cost for the years ended December 31, 2015 , 2014 , and 2013 : Year Ended December 31, (Dollars in millions) 2015 2014 2013 Components of net periodic pension cost: Service cost $ 11 $ 6 $ 7 Interest cost 65 4 3 Expected return on plan assets (83 ) (4 ) (3 ) Amortization of prior service cost — 1 1 Amortization of actuarial loss 2 — 1 Curtailment 1 1 — Special termination benefits 3 — — Net periodic pension cost $ (1 ) $ 8 $ 9 During 2015, a loss related to curtailment and special termination benefits of approximately $4 million was recognized in Restructuring charges in the Consolidated Statements of Operations due to production capacity reductions at the Androscoggin mill. During 2014, a curtailment loss of approximately $1 million was recognized in Restructuring charges in the Consolidated Statements of Operations due to a reduction in headcount associated with the closure of the Bucksport mill. The following table provides detail on prior service cost and net actuarial loss recognized in Accumulated other comprehensive loss at December 31, 2015 and 2014 : (Dollars in millions) 2015 2014 Amounts recognized in Accumulated other comprehensive loss: Prior service cost $ — $ 1 Net actuarial loss 103 26 The estimated net actuarial loss and prior service cost that will be amortized from Accumulated other comprehensive loss into net periodic pension cost during 2016 is $1 million and zero , respectively. We make contributions that are sufficient to fund our actuarially determined costs, generally equal to the minimum amounts required by the Employee Retirement Income Security Act, or “ERISA.” We made contributions to the pension plans of $28 million in 2015 , $8 million in 2014 , and zero in 2013 . In 2016 , we expect to make cash contributions of approximately $26 million to the pension plans. We expect no plan assets to be returned to the Company in 2016 . The following table sets forth a reconciliation of the pension plans’ benefit obligations, plan assets and funded status at December 31, 2015 and 2014 : Year Ended December 31, (Dollars in millions) 2015 2014 Change in Projected Benefit Obligation: Benefit obligation at beginning of period $ 103 $ 79 Acquisition of NewPage plans 1,603 — Service cost 11 6 Interest cost 65 4 Actuarial loss (gain) (33 ) 17 Benefits paid (81 ) (3 ) Curtailment 1 — Special termination benefits 3 — Benefit obligation on December 31 $ 1,672 $ 103 Change in Plan Assets: Plan assets at fair value, beginning of fiscal year $ 62 $ 53 Acquisition of NewPage plans 1,164 — Actual net return on plan assets (29 ) 4 Employer contributions 28 8 Benefits paid (81 ) (3 ) Plan assets at fair value on December 31 $ 1,144 $ 62 Underfunded projected benefit obligation recognized in other liabilities on the consolidated balance sheets $ (528 ) $ (41 ) The accumulated benefit obligation at December 31, 2015 and 2014 , is $1,672 million and $103 million , respectively. The following table summarizes expected future pension benefit payments: (Dollars in millions) 2016 $ 86 2017 89 2018 93 2019 95 2020 97 2021-2025 515 We evaluate our actuarial assumptions annually as of December 31 (the measurement date) and consider changes in these long-term factors based upon market conditions and the requirements of ASC Topic 715. These assumptions are used to calculate benefit obligations as of December 31 of the current year, and pension expense to be recorded for the following year.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The actuarial assumptions used in the defined benefit pension plans were as follows: 2015 2014 2013 Weighted average assumptions used to determine benefit obligations as of December 31: Discount rate 4.17 % 3.83 % 4.75 % Rate of compensation increase N/A N/A N/A Weighted average assumptions used to determine net periodic pension cost for the fiscal year: Discount rate 3.98 % 4.75 % 3.84 % Rate of compensation increase N/A N/A N/A Expected long-term return on plan assets 7.05 % 6.50 % 6.50 % Our primary investment objective is to ensure, over the long-term life of the pension plans, an adequate pool of sufficiently liquid assets to support the benefit obligations. In meeting this objective, the pension plans seek to achieve a high level of investment return through long-term stock and bond investment strategies, consistent with a prudent level of portfolio risk. 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 The following table provides the pension plans’ asset allocation on December 31, 2015 and 2014 : Allocation of Plan Assets 2015 Allocation on 2014 Allocation on Targeted Allocation December 31, 2015 Targeted Allocation December 31, 2014 Fixed income: 50-70% 45-50% Money market funds 2 % — % Fixed income funds 40 % 44 % Equity securities: 25-50% 40-45% Domestic equity funds - large cap 28 % 27 % Domestic equity funds - small cap 4 % 12 % International equity funds 17 % 6 % Other: 4-15% 5-15% Hedge funds, private equity, real estate, commodities 9 % 11 % ASC Topic 820 provides a common definition of fair value, establishes a framework for measuring fair value, and expands disclosures about fair value measurements. The fair value framework requires the categorization of assets and liabilities into three levels based upon the assumptions used to value the assets or liabilities (see Note 14). The following table sets forth by level, within the fair value hierarchy, the pension plans’ assets at fair value as of December 31, 2015 and 2014 . (Dollars in millions) Total Level 1 Level 2 Level 3 December 31, 2015 Fixed income funds $ 461 $ 87 $ 374 $ — Domestic equity funds - large cap 325 19 306 — International equity funds 189 85 104 — Domestic equity funds - small cap 51 7 44 — Money market 19 19 — — Other (hedge funds, private equity, real estate, commodities) 99 6 41 52 Total assets at fair value $ 1,144 $ 223 $ 869 $ 52 December 31, 2014 Fixed income funds $ 28 $ 28 $ — $ — Domestic equity funds - large cap 17 17 — — Domestic equity funds - small cap 7 7 — — International equity funds 3 3 — — Other (hedge funds, private equity, real estate, commodities) 7 7 — — Total assets at fair value $ 62 $ 62 $ — $ — Our Level 1 and Level 2 investments are comprised of investments in publicly traded mutual funds and common/collective trusts. Publicly traded mutual funds and common/collective trusts are valued using a Net Asset Value or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The following is additional information regarding Level 3 investments, held at December 31, 2015 that calculate net asset value per share (or its equivalent): (Dollars in millions) Fair Value Unfunded Commitments Redemption Frequency Redemption Notice Period Multi-Strategy Hedge Fund (a) $ 4 $ — Quarterly 30 days Debt Securities Hedge Fund (b) 32 — Semi-Annually 90 days Private Equity (c) 16 4 N/A N/A $ 52 $ 4 _________ (a) The funds invest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 (b)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other real-estate related instruments. The fund may also acquire common or preferred stock, warrants to purchase common or preferred stock, and any other equity interests. (c)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The following is a reconciliation of the beginning and ending balances of the fair value measurements using significant unobservable inputs for Level 3 assets for the pension plans as of December 31, 2015. (Dollars in millions) Total Private Equity Hedge Funds Balance at December 31, 2014 $ — $ — $ — Acquisition of NewPage plans 84 18 66 Return on Plan Assets for Assets Sold During Year — — — Return on Plan Assets for Assets Held at Year End 3 2 1 Purchases/(Sales) (35 ) (4 ) (31 ) Transfers in/(Out) — — — Balance at December 31, 2015 $ 52 $ 16 $ 36 Other Postretirement and Post-employment Benefits The following table sets forth a reconciliation of the other postretirement benefits and plan assets and also the funded status at December 31, 2015 : (Dollars in millions) Year Ended December 31, 2015 Change in Projected Benefit Obligation: Benefit obligation at beginning of period $ — Acquisition of NewPage plans 47 Service cost — Interest cost 1 Plan amendments (3 ) Benefits paid (7 ) Actuarial (gain) or loss (1 ) Benefit obligation on December 31 $ 37 Change in Plan Assets: Plan assets at fair value, beginning of fiscal year $ — Employer contributions 7 Benefits paid (7 ) Plan assets at fair value on December 31 $ — Funded status at end of period $ (37 ) (Dollars in millions) Year Ended December 31, 2015 Included in the balance sheet: Other current liabilities $ (7 ) Other long-term obligations $ (30 ) Total net asset (liability) $ (37 ) Weighted average assumptions used to determine benefit obligations as of December 31: Discount rate 3.73 % Weighted average assumptions used to determine net periodic pension cost for the fiscal year: Discount rate 3.43 % The assumed discount rates used in determining the benefit obligations were determined by reference to the yield of a settlement portfolio from a universe of high quality bonds across the full maturity spectrum generally rated at Aa maturing in conjunction with the expected timing and amount of future benefit payments. The following table summarizes the components of net periodic postretirement cost for the year ended December 31, 2015: (Dollars in millions) Year Ended December 31, 2015 Components of net periodic postretirement benefit cost: Service cost $ — Interest cost 1 Amortization of prior service cost (3 ) Net periodic postretirement benefit cost $ (2 ) The annual rate of increase in healthcare costs is assumed to decline ratably each year until reaching 4.5% in 2030 . A one-percentage-point change in assumed retiree healthcare costs trend rates would have the following effects at December 31, 2015: Increase Decrease Effect on total service and interest cost components N/A N/A Effect on accumulated postretirement benefit obligation — — The following table provides detail on prior service cost and net actuarial loss recognized in Accumulated other comprehensive loss at December 31, 2015 : (Dollars in millions) 2015 Amounts recognized in Accumulated other comprehensive loss: Prior service cost $ — Net actuarial loss (1 ) There is no estimated net actuarial loss and prior service cost that will be amortized from Accumulated other comprehensive loss into net periodic pension cost during 2016 . The following table summarizes expected future postretirement benefit payments: (Dollars in millions) 2016 $ 7 2017 6 2018 4 2019 4 2020 3 2021-2025 9 In 2016 , we expect to make cash contributions of approximately $7 million to the postretirement benefit plans. Defined Contribution Plans We also sponsor defined contribution plans for certain employees. Employees may elect to contribute a percentage of their salary on a pre-tax basis, subject to regulatory limitations, into an account with an independent trustee which can then be invested in a variety of investment options at the employee’s discretion. We may also contribute to the employee’s account depending upon the requirements of the plan. For certain employees, these employer contributions may be in the form of a specified percentage of each employee’s total compensation or in the form of discretionary profit-sharing that may vary depending on the achievement of certain company objectives. Certain defined contribution benefits are provided in accordance with collective bargaining agreements. Expense under these plans was $17 million , for the year ended December 31, 2015 , and $5 million for each of the years ended December 31, 2014 , and 2013 . We sponsor 401(k) plans to provide salaried and hourly employees an opportunity to accumulate personal funds and to provide additional benefits for retirement. Employee contributions may be made on a before-tax or after-tax basis to the plan. Employer matching contributions under the plans were $16 million for the year ended December 31, 2015 , and $7 million for each of the years ended December 31, 2014 and 2013.</t>
  </si>
  <si>
    <t>EQUITY AWARDS</t>
  </si>
  <si>
    <t>Disclosure of Compensation Related Costs, Share-based Payments [Abstract]</t>
  </si>
  <si>
    <t>EQUITY AWARDS Verso’s Amended and Restated 2008 Incentive Award Plan, or the “Incentive Plan,” authorizes the issuance of stock awards covering up to 11,000,000 shares of our common stock. Under the Incentive Plan, stock awards may be granted to employees, consultants, and directors upon approval by the board of directors. We have issued non-qualified stock options to certain non-employee directors that vest upon grant and expire 10 years from the date of grant. We also have issued time-based non-qualified stock options to officers and management employees in 2015 , 2014 , and 2013 . The time-based options vest one to three years from the date of grant and expire seven years from the date of grant. A summary of stock option plan activity for the years ended December 31, 2015 , 2014 , and 2013 is provided below: (in millions) Options Outstanding December 31, 2012 4 Options granted — Forfeited — December 31, 2013 4 Options granted 2 Exercised — December 31, 2014 6 Options granted 3 Forfeited (1 ) Exercised — December 31, 2015 8 Options exercisable on December 31, 2015 4 Options expected to vest as of December 31, 2015 4 On December 31, 2015 , options outstanding had exercise prices ranging from $0.15 to $5.93 and options exercisable had exercise prices ranging from $0.71 to $5.93 . On December 31, 2015 , there was $4 million of unrecognized compensation cost related to stock options and $1 million of unrecognized compensation cost related to restricted stock awards. We recognized equity award expense of $3 million for the year ended December 31, 2015 , and $2 million for each of the years ended December 31, 2014 and 2013 .</t>
  </si>
  <si>
    <t>DERIVATIVE INSTRUMENTS AND HEDGES</t>
  </si>
  <si>
    <t>Derivative Instruments and Hedging Activities Disclosure [Abstract]</t>
  </si>
  <si>
    <t xml:space="preserve">DERIVATIVE INSTRUMENTS AND HEDGES In the normal course of business, we utilize derivative contracts as part of our risk management strategy to manage our exposure to market fluctuations in energy prices. These instruments are subject to credit and market risks in excess of the amount recorded on the balance sheet in accordance with GAAP.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 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We enter into fixed-price energy swaps as hedges designed to mitigate the risk of changes in commodity and delivery prices for forecasted future purchase commitments. These fixed-price swaps involve the exchange of net cash settlements, based on changes in the price of the underlying commodity index compared to the fixed price offering, at specified intervals without the exchange of any underlying principal. All gains and losses from changes in the fair value of our derivative contracts are recognized immediately in Cost of products sold. The following table presents information about the volume and fair value amounts of our derivative instruments: December 31, 2015 December 31, 2014 (Dollars in millions) MMBTUs Fair Value MMBTUs Fair Value Fixed price energy swaps: Notional amount 1,620,000 1,876,475 Accrued liabilities $ (3 ) $ (6 ) The following table presents information about the effect of our derivative instruments on the Consolidated Statements of Operations: (Loss) Gain Recognized on Derivatives Year Ended December 31, (Dollars in millions) 2015 2014 2013 Fixed price energy swaps $ (4 ) $ 4 $ 16 (Loss) gain recognized on derivatives is included in Cost of products sold. </t>
  </si>
  <si>
    <t>FAIR VALUE OF FINANCIAL INSTRUMENTS</t>
  </si>
  <si>
    <t>Fair Value Disclosures [Abstract]</t>
  </si>
  <si>
    <t>FAIR VALUE OF FINANCIAL INSTRUMENTS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The following table summarizes the balances of assets and liabilities measured at fair value on a recurring basis and not otherwise disclosed: (Dollars in millions) Total Level 1 Level 2 Level 3 December 31, 2015 Assets: Investments related to deferred compensation plans $ 4 $ 4 $ — $ — Liabilities: Commodity swaps $ 3 $ — $ 3 $ — December 31, 2014 Assets: Investments related to deferred compensation plans $ 4 $ 4 $ — $ — Liabilities: Commodity swaps $ 6 $ — $ 6 $ — Fair values are based on observable market data. Investments related to deferred compensation plans are included in Intangibles and other assets, net on the Consolidated Balance Sheets. Commodity swaps are included in Accrued liabilities on the Consolidated Balance Sheets.</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then majority owner, relating to the provision of certain financial and strategic advisory services and consulting services, which will expire on August 1, 2018 . Under the management agreement, Apollo, upon providing notice to us, has the right to act, in return for additional fees to be mutually agreed by the parties to the management agreement, as our financial advisor or investment banker for any merger, acquisition, disposition, financing or similar transaction if we decide to engage someone to fill such role. If Apollo exercises its right to act as our financial advisor or investment banker for any such transaction, and if we are unable to agree with Apollo on its compensation for serving in such role, then at the closing of any merger, acquisition, disposition or financing or similar transaction, w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lso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Apollo did not exercise its right to act as our financial advisor or investment banker for any such transaction in 2015, 2014 or 2013 and thus we made no payment to Apollo under the management agreement during those years. Verso Quinnesec Renewable Energy Project — In 2010, Verso Quinnesec REP LLC, an indirect, wholly owned subsidiary of Verso Holdings, entered into a financing transaction with Chase NMTC Verso Investment Fund, LLC, or the “Investment Fund,” a consolidated variable interest entity (see Note 19). Under this arrangement, Verso Holdings loaned $2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December 31, 2015 , and 2014 , Verso Holdings had a $23 million long-term receivable due from Verso Finance, representing these funds and immaterial accrued interest receivable, while the Investment Fund had an outstanding loan of $23 million due to Verso Finance and immaterial accrued interest payable. In addition, for each of the years ended December 31, 2015 , 2014 , and 2013 , Verso Holdings recognized interest income from Verso Finance of $2 million and the Investment Fund recognized interest expense to Verso Finance of $2 million . Transactions with Affiliates — We transact business with affiliates of Apollo from time to time. Our product sales to Apollo affiliates were approximately $26 million for 2015 , and our related accounts receivable were approximately $1 million as of December 31, 2015 . Our product purchases from Apollo affiliates were negligible in the reporting periods.</t>
  </si>
  <si>
    <t>RESTRUCTURING CHARGES</t>
  </si>
  <si>
    <t>Restructuring and Related Activities [Abstract]</t>
  </si>
  <si>
    <t>RESTRUCTURING CHARGES Bucksport Mill Closure - On October 1, 2014, Verso announced plans to close our paper mill in Bucksport, Maine, and we ceased paper manufacturing operations in December 2014. The mill closure reduced Verso’s coated groundwood paper production capacity by approximately 350,000 tons and its specialty paper production capacity by approximately 55,000 tons. The following table details the charges incurred related primarily to the Bucksport mill closure in 2014 as included in Restructuring charges on our accompanying Consolidated Statements of Operations: (Dollars in millions) Year Ended December 31, 2015 Year Ended December 31, 2014 Cumulative Incurred Property and equipment $ — $ 89 $ 89 Severance and benefit costs 2 27 29 Write-off of spare parts, inventory and other assets — 14 14 Write-off of purchase obligations and commitments 6 2 8 Other miscellaneous costs 4 3 7 Total restructuring charges $ 12 $ 135 $ 147 Severance and benefit costs include approximately $1 million of non-cash pension expenses. The following details the changes in our restructuring reserve liabilities related to the Bucksport shutdown during the year ended December 31, 2015 and 2014 , which are included in Accrued liabilities on our Condensed Consolidated Balance Sheets: Year Ended December 31, (Dollars in millions) 2015 2014 Beginning balance of reserve $ 24 $ — Severance and benefit costs — 26 Severance and benefit payments (24 ) (3 ) Purchase obligations 6 1 Payments on purchase obligations (8 ) — Severance and benefit reserve adjustments 2 — Ending balance of reserve $ — $ 24 NewPage Acquisition Restructuring - As part of the NewPage acquisition, Verso is executing a restructuring of its operations to integrate the historical Verso and NewPage operations, generate cost savings and capture synergies across the combined company. The following table details the charges incurred related primarily to the NewPage acquisition and primarily attributable to the paper segment as included in Restructuring charges on our accompanying Condensed Consolidated Statements of Operations: (Dollars in millions) Year Ended December 31, 2015 Cumulative Incurred Property and equipment - disposal $ 4 $ 4 Severance and benefit costs 16 16 Total restructuring charges $ 20 $ 20 The following details the changes in our restructuring reserve liabilities related to the NewPage acquisition during the year ended December 31, 2015 , which are included in Accrued liabilities on our Condensed Consolidated Balance Sheets: Year Ended (Dollars in millions) December 31, 2015 Beginning balance of reserve $ — Severance and benefit costs 16 Severance and benefit payments (11 ) Ending balance of reserve $ 5 Androscoggin/Wickliffe Capacity Reduction - On August 20, 2015, Verso announced plans to make production capacity reductions at two of our mills by shutting down the No. 1 pulp dryer and No. 2 paper machine at our mill in Androscoggin, Maine, and by indefinitely idling our mill in Wickliffe, Kentucky. Together, these actions will reduce our production capacity by 430,000 tons of coated paper and 130,000 tons of dried market pulp. The following table details the charges incurred related primarily to the Androscoggin/Wickliffe Capacity Reduction and primarily attributable to the paper segment as included in Restructuring charges on our accompanying Condensed Consolidated Statements of Operations: (Dollars in millions) Year Ended December 31, 2015 Cumulative Incurred Severance and benefit costs $ 16 $ 16 Write-off of spare parts, inventory and other assets 3 3 Write-off of purchase obligations and commitments 1 1 Other miscellaneous costs 1 1 Total restructuring charges $ 21 $ 21 Severance and benefit costs include approximately $4 million of non-cash pension expenses. The following details the changes in our restructuring reserve liabilities related to the Androscoggin/Wickliffe Capacity Reduction during the year ended December 31, 2015 , which are included in Accrued liabilities on our Condensed Consolidated Balance Sheets: Year Ended (Dollars in millions) December 31, 2015 Beginning balance of reserve $ — Severance and benefit costs 11 Severance and benefit payments (4 ) Purchase obligations 1 Payments on purchase obligations (1 ) Ending balance of reserve $ 7</t>
  </si>
  <si>
    <t>INCOME TAXES</t>
  </si>
  <si>
    <t>Income Tax Disclosure [Abstract]</t>
  </si>
  <si>
    <t>INCOME TAXES The following is a summary of the components of the (benefit) provision for income taxes for Verso and Verso Holdings (Note that Verso Holdings is a single member LLC which began accounting for income taxes related to NewPage and its subsidiaries for periods after the acquisition of NewPage in January 2015): VERSO VERSO HOLDINGS Year Ended December 31, Year Ended December 31, (Dollars in millions) 2015 2014 2013 2015 Current tax provision (benefit): U.S. federal $ — $ — $ — $ — U.S. state and local — (1 ) — — Total current tax provision (benefit) — (1 ) — — Deferred tax (benefit) provision: U.S. federal (136 ) (112 ) (120 ) (84 ) U.S. state and local (37 ) (14 ) (13 ) (16 ) Total deferred tax (benefit) provision (173 ) (126 ) (133 ) (100 ) Less: valuation allowance 170 124 132 97 Total income tax (benefit) provision $ (3 ) $ (3 ) $ (1 ) $ (3 ) A reconciliation of income tax expense using the statutory federal income tax rate compared with actual income tax expense follows: VERSO VERSO HOLDINGS Year Ended December 31, Year Ended December 31, (Dollars in millions) 2015 2014 2013 2015 Tax at Statutory U.S. Rate of 34% in 2013 and 2014, 35% in 2015 $ (149 ) $ (121 ) $ (38 ) $ (80 ) Increase resulting from: Cancellation of debt income 11 — 10,944,000 — — Disallowed interest expense 5 — — — Nondeductible transaction costs (4 ) 9 2 (4 ) Other expenses 1 — — — Net permanent differences 13 9 2 (4 ) Valuation allowance 170 124 132 97 Benefit from change in prior tax position — — (93 ) — State income taxes (benefit) (37 ) (15 ) (4 ) (16 ) Other — — — — Total income tax (benefit) provision $ (3 ) $ (3 ) $ (1 ) $ (3 ) The following is a summary of the significant components of our net deferred tax liability: VERSO VERSO HOLDINGS Year Ended December 31, Year Ended December 31, (Dollars in millions) 2015 2014 2015 Deferred tax assets: Net operating loss and credit carryforwards $ 991 $ 480 $ 475 Pension 181 15 172 Cancellation of debt income 30 — — Compensation obligations 24 10 11 Inventory reserves/capitalization 18 13 11 Capitalized transaction costs 10 5 5 Payment-in-kind interest 10 10 — Intangible assets 5 — 10 Other 17 3 14 Gross deferred tax assets 1,286 536 698 Less: valuation allowance (811 ) (454 ) (272 ) Deferred tax assets, net of allowance $ 475 $ 82 $ 426 Deferred tax liabilities: Property, plant, and equipment $ (475 ) $ (52 ) $ (428 ) Major planned maintenance (5 ) (8 ) — Cancellation of debt income deferral — (17 ) — Intangible assets — (6 ) — Other (3 ) (3 ) (2 ) Total deferred tax liabilities (483 ) (86 ) (430 ) Net deferred tax liabilities $ (8 ) $ (4 ) $ (4 ) The ultimate realization of deferred tax assets is dependent upon the generation of future taxable income during the periods in which those temporary differences become deductible. Based on our lack of historical earnings, management believes it is more likely than not that Verso will not realize the benefits of those deductible differences. The valuation allowance for deferred tax assets as of December 31, 2015 , and 2014 was $811 million and $454 million , respectively. The increase in the valuation allowance in 2015 of $357 million is primarily attributable to the effects of additional net operating loss carryforwards acquired from the NewPage acquisition during 2015 . The increase in the valuation allowance in 2014 of $130 million was primarily attributable to additional federal and state losses incurred during 2014. It is less than more likely than not Verso will realize these carryforward benefits in the future. Income tax benefits of $181 million related to pension and OPEB liabilities are recorded net of amounts credited to other comprehensive income of $36 million . Verso’s policy is to record interest paid or received with respect to income taxes as interest expense or interest income, respectively, in the Consolidated Statements of Operations. The total amount of tax related interest and penalties in the Consolidated Balance Sheets was zero at December 31, 2015 and 2014. The amount of expense (benefit) for interest and penalties included in the Consolidated Statements of Operations was zero, zero, and zero for the years ended December 31, 2015, 2014, and 2013. Verso has federal net operating loss carryforwards totaling approximately $2,496 million as of December 31, 2015 , which begin to expire in 2018. As a result of the acquisition of NewPage by Verso on January 7, 2015, the carryover of NewPage net operating loss deductions are limited under §382 of the Internal Revenue Code resulting in certain of the losses not being able to be utilized by Verso in the future. Verso has state net operating loss carryforwards, after apportionment, totaling approximately $1,420 million as of December 31, 2015 , which begin to expire in 2016. A reconciliation of the beginning and ending amount of unrecognized tax benefits is as follows: Balance at December 31, 2014 $ 0 Acquired in NewPage Transaction 5 Derecognition of Credits limited by Section 383 (2 ) Balance at December 31, 2015 3 None of the unrecognized tax benefits are expected to significantly increase or decrease in the next twelve months. None of the unrecognized tax benefits would, if recognized, affect the effective tax rate. Verso is subject to various federal, state, and local income tax audits for the tax years ended December 31, 2011 through 2015 . As of the current date, there are no ongoing federal or state income tax audits.</t>
  </si>
  <si>
    <t>COMMITMENTS AND CONTINGENCIES</t>
  </si>
  <si>
    <t>Commitments and Contingencies Disclosure [Abstract]</t>
  </si>
  <si>
    <t>COMMITMENTS AND CONTINGENCIES Operating Leases — We have entered into operating lease agreements, which expire at various dates through 2021 , primarily related to certain machinery and equipment used in our manufacturing process. Rental expense under operating leases amounted to $16 million , $7 million , and $10 million for the years ended December 31, 2015 , 2014 , and 2013 , respectively. The following table, as of December 31, 2015 , represents the future minimum rental payments due under non-cancelable operating leases that have initial or remaining lease terms in excess of one year: (Dollars in millions) 2016 $ 8 2017 6 2018 5 2019 1 2020 1 Thereafter 1 Total $ 22 Purchase obligations — We have entered into unconditional purchase obligations in the ordinary course of business for the purchase of certain raw materials, energy, and services. The following table, as of December 31, 2015 , summarizes our unconditional purchase obligations. (Dollars in millions) 2016 $ 89 2017 41 2018 35 2019 30 2020 28 Thereafter 60 Total $ 283 Severance Arrangements — Under our severance policy, and subject to certain terms and conditions, if the employment of a salaried employee or an hourly employee at the Quinnesec mill is terminated under specified circumstances, the employee is eligible to receive a termination allowance based on the employee’s applicable service and eligible pay. The termination allowance is equal to two weeks of eligible pay for each full or partial year of applicable service, and in any event is not less than four weeks of eligible pay and not more than 52 weeks of eligible pay. We also may elect to provide the employee with other severance benefits such as prorated and/or reduced incentive awards under our incentive plans and programs, subsidized continuation medical and dental insurance coverage, and outplacement services. Our executive officers are also entitled to receive additional severance benefits under their contracts with us in the event of the termination of their employment under certain circumstances. Expera Specialty Solutions, LLC — We are a party to a long-term supply agreement with Expera Specialty Solutions, LLC, or “Expera,” for the manufacture of specialty paper products on paper machine no. 5 at our Androscoggin mill in Jay, Maine. The agreement, which expires on June 1, 2017 ,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 General Litigation — We are involved from time to time in legal proceedings incidental to the conduct of our business. We do not believe that any liability that may result from these proceedings will have a material adverse effect on our financial statements.</t>
  </si>
  <si>
    <t>NEW MARKET TAX CREDIT ENTITIES</t>
  </si>
  <si>
    <t>NEW MARKET TAX CREDIT ENTITIES In 2010, we entered into a financing transaction with Chase Community Equity, LLC, or “Chase,” related to a $43 million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In connection with the financing, Verso Holdings loaned $23 million to Verso Finance at an interest rate of 6.5% per year and with a maturity of December 29, 2040 , and Verso Finance, in turn, loaned the funds on similar terms to the Investment Fund. The Investment Fund then contributed the loan proceeds to certain CDEs, which, in turn, loaned the funds on similar terms to Verso Quinnesec REP LLC, our indirect, wholly owned subsidiary. The proceeds of the loans from the CDEs (including loans representing the capital contribution made by Chase, net of syndication fees) were used to partially fund the renewable energy project. By virtue of its contribution, Chase is entitled to substantially all of the benefits derived from the NMTCs. This transaction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solidated Balance Sheets. Direct costs incurred in structuring the financing arrangement are deferred and will be recognized as expense over the term of the loans. Incremental costs to maintain the structure during the compliance period are recognized as incurred. The following table summarizes the impact of the VIE consolidated by Verso Holdings as of December 31, 2015 and 2014 : VERSO VERSO HOLDINGS December 31, December 31, (Dollars in millions) 2015 2014 2015 2014 Total assets $ — $ — $ 23 $ 23 Long-term debt — — 23 23 Other non-current liabilities 8 8 8 8 Total liabilities $ 8 $ 8 $ 31 $ 31 Amounts presented in the Consolidated Balance Sheets and the table above are adjusted for intercompany eliminations. The asset held by Verso Holdings represents its investment in the loan to Verso Finance, which is eliminated in consolidation in the accompanying Consolidated Balance Sheets of Verso. The liability of Verso Holdings represents the loan issued by the Investment Fund to Verso Finance, which is also eliminated in consolidation in the accompanying Consolidated Balance Sheets of Verso.</t>
  </si>
  <si>
    <t>INFORMATION BY INDUSTRY SEGMENT</t>
  </si>
  <si>
    <t>Segment Reporting [Abstract]</t>
  </si>
  <si>
    <t>INFORMATION BY INDUSTRY SEGMENT In January 2015, following the NewPage acquisition, Verso reorganized its reportable segments as a result of a change in the way the Chief Executive Officer, who serves as the Chief Operating Decision Maker, or “CODM,” manages and evaluates the business. Based on the information that the CODM utilizes to manage and evaluate the business, it was determined that the operating segments represent two segments, paper and pulp. Our paper segment now includes the historical coated and other segments. As a result of these changes in segment reporting, all historical segment information has been revised to conform to the new presentation, with no resulting impact on the Condensed Consolidated Statements of Operations. Our paper products are used primarily in media and marketing applications, including catalogs, magazines, and commercial printing applications such as high-end advertising brochures, annual reports, and direct-mail advertising. Our pulp products are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industry segments for the years ended December 31, 2015 , 2014 , and 2013 : Year Ended December 31, (Dollars in millions) 2015 2014 2013 Net Sales: Paper $ 2,914 $ 1,136 $ 1,233 Pulp 252 161 156 Intercompany eliminations (44 ) — — Total $ 3,122 $ 1,297 $ 1,389 Operating (Loss) Income: Paper (1) $ (129 ) $ (194 ) $ 12 Pulp (26 ) 19 22 Total $ (155 ) $ (175 ) $ 34 Depreciation, Amortization, and Depletion: Paper $ 278 $ 76 $ 87 Pulp 30 15 18 Total $ 308 $ 91 $ 105 Capital Spending: Paper $ 51 $ 32 $ 35 Pulp 13 10 6 Total $ 64 $ 42 $ 41 (1) Operating loss of the paper segment includes $49 million and $135 million in Restructuring charges recognized in 2015 and 2014, respectively.</t>
  </si>
  <si>
    <t>CONDENSED CONSOLIDATING FINANCIAL INFORMATION</t>
  </si>
  <si>
    <t>Condensed Financial Information of Parent Company Only Disclosure [Abstract]</t>
  </si>
  <si>
    <t>CONDENSED CONSOLIDATING FINANCIAL INFORMATION Presented below are Verso Holdings’ Condensed Consolidating Balance Sheets, Condensed Consolidating Statements of Operations and Comprehensive Income, and Condensed Consolidating Statements of Cash Flows, as required by Rule 3-10 of Regulation S-X of the Securities Exchange Act of 1934, as amended. The Condensed Consolidating Financial Statements have been prepared from Verso Holdings’ financial information on the same basis of accounting as the Condensed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 Verso Holdings, or the “Parent Issuer,” and its direct, 100% owned subsidiary, Verso Paper Inc., or the “Subsidiary Issuer,” are the issuers of the 11.75% Senior Secured Notes due 2019 , the 11.75% Secured Notes due 2019 , the 13% Second Priority Senior Secured Notes due 2020 , the 16% Senior Subordinated Notes due 2020 , the 8.75% Second Priority Senior Secured Notes due 2019 , the 11.38% Senior Subordinated Notes due 2016 , or collectively, the “Notes.” In accordance with ASU 2013-04 related to joint and several liability arrangements, the Notes have been recorded by the Parent Issuer as it is the intent of the issuers for the Parent Issuer to settle the obligation. The Notes are jointly and severally guaranteed on a full and unconditional basis by the Parent Issuer’s direct and indirect, 100% owned subsidiaries, excluding the Subsidiary Issuer, the subsidiaries of NewPage Holdings Inc., Bucksport Leasing LLC, Verso Quinnesec REP LLC, and Verso Androscoggin Power LLC, or collectively, the “Guarantor Subsidiaries.” As of December 31, 2015, NewPage Corporation is presented as a Non-Guarantor Subsidiary. Chase NMTC Verso Investment Fund, LLC, a consolidated VIE of Verso Holdings, and all other entities specifically aforementioned are in “Other Non-Guarantors.” Verso Paper Holdings LLC Condensed Consolidating Balance Sheet December 31, 2015 (Dollars in millions) Parent Issuer Subsidiary Issuer Guarantor Subsidiaries Non- Guarantor Subsidiary Other Non-Guarantors Eliminations Consolidated ASSETS Cash and cash equivalents $ — $ — $ 1 $ 3 $ — $ — $ 4 Accounts receivable, net — — 63 163 — — 226 Current intercompany/affiliate receivable — — 17 2 — (19 ) — Inventories — — 103 381 — — 484 Assets held for sale — — — — 5 — 5 Prepaid expenses and other assets — — 10 22 — — 32 Current assets — — 193 572 5 (19 ) 751 Property, plant, and equipment, net — — 409 1,431 17 — 1,857 Intercompany/affiliate receivable 1,399 — 1 — 31 (1,431 ) — Intangibles and other assets, net (1) — — 65 65 — (5 ) 125 Total assets $ 1,399 $ — $ 669 $ 2,067 $ 53 $ (1,455 ) $ 2,733 LIABILITIES AND MEMBER’S EQUITY Accounts payable $ — $ — $ 27 $ 86 $ — $ — $ 113 Current intercompany/affiliate payable — — 2 17 — (19 ) — Accrued liabilities 92 — 51 124 — — 267 Current maturities of long-term debt 1,930 — — 954 — (5 ) 2,879 Current liabilities 2,022 — 80 1,181 — (24 ) 3,259 Intercompany/affiliate payable — — 1,399 — 32 (1,431 ) — Investment in subsidiaries 556 — 15 — — (571 ) — Long-term debt (2) — — — — 23 — 23 Other liabilities — — 64 558 8 — 630 Member's (deficit) equity (1,179 ) — (889 ) 328 (10 ) 571 (1,179 ) Total liabilities and equity $ 1,399 $ — $ 669 $ 2,067 $ 53 $ (1,455 ) $ 2,733 (1) Intangibles and other assets, net of Guarantor Subsidiaries includes $23 million of a long-term note receivable from Verso Finance. (2) Long-term debt of Other Non-Guarantors is payable to Verso Finance. Verso Paper Holdings LLC Condensed Consolidating Balance Sheet December 31, 2014 (Dollars in millions) Parent Issuer Subsidiary Issuer Guarantor Subsidiaries Non- Guarantor Subsidiary Other Non-Guarantors Eliminations Consolidated ASSETS Cash and cash equivalents $ — $ — $ 6 $ — $ — $ — $ 6 Accounts receivable, net — — 88 — — — 88 Inventories — — 110 — — — 110 Assets held for sale — — 60 — 1 — 61 Prepaid expenses and other assets — — 9 — 2 — 11 Current assets — — 273 — 3 — 276 Property, plant, and equipment, net — — 508 — 23 — 531 Intercompany/affiliate receivable 1,374 — 2 — 58 (1,434 ) — Intangibles and other assets, net (1) — — 70 — 1 — 71 Total assets $ 1,374 $ — $ 854 $ — $ 84 $ (1,434 ) $ 878 LIABILITIES AND MEMBER’S EQUITY Accounts payable $ — $ — $ 63 $ — $ — $ — $ 63 Accrued liabilities 77 — 128 — 1 — 206 Current maturities of long-term debt — — — — 30 — 30 Liabilities related to assets held for sale — — 2 — — — 2 Current liabilities 78 — 192 — 31 — 301 Intercompany/affiliate payable — — 1,400 — 34 (1,434 ) — Investment in subsidiaries 803 — 13 — — (816 ) — Long-term debt (2) 1,274 — — — 23 — 1,297 Other liabilities — — 52 — 8 — 60 Member's (deficit) equity (780 ) — (805 ) — (11 ) 816 (780 ) Total liabilities and equity $ 1,374 $ — $ 854 $ — $ 84 $ (1,434 ) $ 878 (1) Intangibles and other assets, net of Guarantor Subsidiaries includes $23 million of a long-term note receivable from Verso Finance. (2) Long-term debt of Other Non-Guarantors is payable to Verso Finance. Certain amounts in the prior year presentation have been reclassified to conform to the current year presentation. Verso Paper Holdings LLC Condensed Consolidating Statements of Operations and Comprehensive Income Year Ended December 31, 2015 (Dollars in millions) Parent Issuer Subsidiary Issuer Guarantor Subsidiaries Non- Guarantor Subsidiary Other Non-Guarantors Eliminations Consolidated Net sales $ — $ — $ 1,000 $ 2,174 $ 1 $ (53 ) $ 3,122 Cost of products sold (exclusive of depreciation, amortization, and depletion) — — 857 1,923 — (53 ) 2,727 Depreciation, amortization, and depletion — — 118 188 2 — 308 Selling, general, and administrative expenses — — 102 86 (1 ) — 187 Restructuring charges — — 39 15 — — 54 Other operating (income) expense — — (108 ) 109 — — 1 Interest income (190 ) — (2 ) — (2 ) 192 (2 ) Interest expense 190 — 190 81 3 (192 ) 272 Equity in net loss of subsidiaries (422 ) — — — — 422 — Loss before income taxes $ (422 ) $ — $ (196 ) $ (228 ) $ (1 ) $ 422 (425 ) Income tax benefit — — — (3 ) — — (3 ) Net loss $ (422 ) $ — $ (196 ) $ (225 ) $ (1 ) $ 422 $ (422 ) Other comprehensive income (loss) 6 — 6 (81 ) — (6 ) (75 ) Comprehensive loss $ (416 ) $ — $ (190 ) $ (306 ) $ (1 ) $ 416 $ (497 ) Verso Paper Holdings LLC Condensed Consolidating Statements of Operations and Comprehensive Income Year Ended December 31, 2014 (Dollars in millions) Parent Issuer Subsidiary Issuer Guarantor Subsidiaries Non- Guarantor Subsidiary Other Non-Guarantors Eliminations Consolidated Net sales $ — $ — $ 1,297 $ — $ 3 $ (3 ) $ 1,297 Cost of products sold (exclusive of depreciation, amortization, and depletion) — — 1,178 — 1 (3 ) 1,176 Depreciation, amortization, and depletion — — 90 — 1 — 91 Selling, general, and administrative expenses — — 71 — (1 ) — 70 Restructuring charges — — 135 — — — 135 Interest income (141 ) — (2 ) — (2 ) 143 (2 ) Interest expense 141 — 140 — 6 (143 ) 144 Other loss, net — — 39 — — — 39 Equity in net loss of subsidiaries (356 ) — — — — 356 — Net loss $ (356 ) $ — $ (353 ) $ — $ (3 ) $ 356 $ (356 ) Other comprehensive loss (16 ) — (16 ) — — 16 (16 ) Comprehensive loss $ (372 ) $ — $ (369 ) $ — $ (3 ) $ 372 $ (372 ) Certain amounts in the prior year presentation have been reclassified to conform to the current year presentation. Verso Paper Holdings LLC Condensed Consolidating Statements of Operations and Comprehensive Income Year Ended December 31, 2013 (Dollars in millions) Parent Issuer Subsidiary Issuer Guarantor Subsidiaries Non- Guarantor Subsidiary Other Non-Guarantors Eliminations Consolidated Net sales $ — $ — $ 1,389 $ — $ — $ — $ 1,389 Cost of products sold (exclusive of depreciation, amortization, and depletion) — — 1,179 — — — 1,179 Depreciation, amortization, and depletion — — 104 — 1 — 105 Selling, general, and administrative expenses — — 75 — (1 ) — 74 Restructuring charges — — 1 — — — 1 Other operating income — — (4 ) — — — (4 ) Interest income (138 ) — (2 ) — (2 ) 140 (2 ) Interest expense 138 — 138 — 3 (140 ) 139 Other loss, net 3 — 5 — — — 8 Equity in net loss of subsidiaries $ (108 ) $ — $ — $ — $ — $ 108 $ — Net loss (111 ) — (107 ) — (1 ) 108 (111 ) Other comprehensive income 14 $ — 14 $ — $ — (14 ) 14 Comprehensive loss $ (97 ) $ — $ (94 ) $ — $ (1 ) $ 95 $ (97 ) Certain amounts in the prior year presentation have been reclassified to conform to the current year presentation. Verso Paper Holdings LLC Condensed Consolidating Statements of Cash Flows Year Ended December 31, 2015 (Dollars in millions) Parent Issuer Subsidiary Issuer Guarantor Subsidiaries Non- Guarantor Subsidiary Other Non-Guarantors Eliminations Consolidated Net cash used in operating activities $ — $ — $ (114 ) $ (152 ) $ — $ — $ (266 ) Cash flows from investing activities: Proceeds from sale of assets — — 50 1 — — 51 Transfers (to) from restricted cash — — — — 1 — 1 Return of capital to Parent Issuer 73 — — — — (73 ) — Capital expenditures — — (21 ) (43 ) — — (64 ) Cash acquired in acquisition — — — 128 — — 128 Other investing activities — — — (5 ) — — (5 ) Advances to subsidiaries (375 ) — — (51 ) — 426 — Payments from subsidiaries 266 — — 51 — (317 ) — Net cash used in investing activities (36 ) — 29 81 1 36 111 Cash flows from financing activities: Borrowings on revolving credit facilities 170 — — 553 51 (51 ) 723 Payments on revolving credit facilities (134 ) — — (403 ) (81 ) 51 (567 ) Repayments of long-term debt — — — (3 ) — — (3 ) Return of capital to Parent Issuer (73 ) 73 — Debt issuance costs — — — — — — — Advances from parent — — 294 — 81 (375 ) — Payments to parent (214 ) — (52 ) 266 — Net cash provided by (used in) financing activities 36 — 80 74 (1 ) (36 ) 153 Change in cash and cash equivalents — — (5 ) 3 — — (2 ) Cash and cash equivalents at beginning of period — — 6 — — — 6 Cash and cash equivalents at end of period $ — $ — $ 1 $ 3 $ — $ — $ 4 Verso Paper Holdings LLC Condensed Consolidating Statements of Cash Flows Year Ended December 31, 2014 (Dollars in millions) Parent Issuer Subsidiary Issuer Guarantor Subsidiaries Non- Guarantor Subsidiary Other Non-Guarantors Eliminations Consolidated Net cash used in operating activities $ — $ — $ (59 ) $ — $ 1 $ — $ (58 ) Cash flows from investing activities: Proceeds from sale of assets — — 1 — — — 1 Transfers to restricted cash — — 2 — (1 ) — 1 Capital expenditures — — (42 ) — — — (42 ) Other investing activities — — 15 — — — 15 Advances to subsidiaries (326 ) — — — — 326 — Payments from subsidiaries 276 — — — — (276 ) — Net cash provided by (used in) investing activities (50 ) — (24 ) — (1 ) 50 (25 ) Cash flows from financing activities: Borrowings on revolving credit facilities 298 — — — 135 — 433 Payments on revolving credit facilities (235 ) — — — (105 ) — (340 ) Repayments of long-term debt (13 ) — — — — — (13 ) Debt issuance costs — — — — (2 ) — (2 ) Return of capital to Parent Issuer — — — — (1 ) 1 — Advances from parent — — 326 — — (326 ) — Payments to parent — — (249 ) — (26 ) 275 — Net cash used in financing activities 50 — 78 — — (50 ) 78 Change in cash and cash equivalents — — (5 ) — — — (5 ) Cash and cash equivalents at beginning of period — — 11 — — — 11 Cash and cash equivalents at end of period $ — $ — $ 6 $ — $ — $ — $ 6 Verso Paper Holdings LLC Condensed Consolidating Statements of Cash Flows Year Ended December 31, 2013 (Dollars in millions) Parent Issuer Subsidiary Issuer Guarantor Subsidiaries Non-Guarantor Subsidiary Other Non-Guarantors Eliminations Consolidated Net cash used in operating activities $ — $ — $ (27 ) $ — $ — $ — $ (27 ) Cash flows from investing activities: Proceeds from sale of fixed assets — — 28 — — — 28 Transfers (to) from restricted cash — — (1 ) — — — (1 ) Capital expenditures — — (41 ) — — — (41 ) Return of capital to Parent Issuer 9 — — — — (9 ) — Advances to subsidiaries (145 ) — — — — 145 — Payment from subsidiaries 145 — — — — (145 ) — Net cash provided by (used in) investing activities 9 — (14 ) — — (9 ) (14 ) Cash flows from financing activities: Borrowings on revolving credit facilities 145 — — — — — 145 Payments on revolving credit facilities (145 ) — — — — — (145 ) Return of capital to Verso (9 ) — — — — — (9 ) Return of capital to Parent Issuer — — (9 ) — — 9 — Advances from parent — — 145 — — (145 ) — Payments to parent — — (145 ) — — 145 — Net cash used in financing activities (9 ) — (9 ) — — 9 (9 ) Change in cash and cash equivalents — — (50 ) — — — (50 ) Cash and cash equivalents at beginning of period — — 61 — — — 61 Cash and cash equivalents at end of period $ — $ — $ 11 $ — $ — $ — $ 11</t>
  </si>
  <si>
    <t>QUARTERLY DATA</t>
  </si>
  <si>
    <t>Quarterly Financial Information Disclosure [Abstract]</t>
  </si>
  <si>
    <t>QUARTERLY DATA Verso’s quarterly financial data is as follows: VERSO CORPORATION 2015 2014 (Dollars in millions, except per share amounts) Fourth Third Second First Fourth Third Second First Quarter Quarter Quarter Quarter Quarter Quarter Quarter Quarter Summary Statement of Operations Data: Net sales $ 756 $ 782 $ 778 $ 806 $ 327 $ 350 $ 321 $ 299 Gross margin (1) 91 105 121 78 24 55 45 (3 ) Cost of products sold (exclusive of depreciation, amortization and depletion) 665 677 657 728 303 295 276 302 Depreciation, amortization and depletion 127 60 64 57 17 23 25 26 Selling, general, and administrative expenses 53 33 46 55 17 18 17 18 Restructuring charges (2) (29 ) 55 6 22 135 — — — Other operating expense (income) 1 — — — — — — — Interest expense 69 68 67 66 35 37 36 34 Other loss, net — — — — 6 14 9 10 Income tax benefit (1 ) — (2 ) — (2 ) (1 ) — — Net loss (129 ) (111 ) (60 ) (122 ) (184 ) (36 ) (42 ) (91 ) Share Data: (Loss) earnings per share: Basic $ (1.58 ) $ (1.36 ) $ (0.73 ) $ (1.53 ) $ (3.45 ) $ (0.67 ) $ (0.80 ) $ (1.70 ) Diluted (1.58 ) (1.36 ) (0.73 ) (1.53 ) (3.45 ) (0.67 ) (0.80 ) (1.70 ) Weighted average shares of common stock outstanding (thousands): Basic 81,876 81,842 81,763 79,670 53,331 53,328 53,323 53,188 Diluted 81,876 81,842 81,763 79,670 53,331 53,328 53,323 53,188 Closing price per share: High $ 0.16 $ 0.72 $ 1.75 $ 3.42 $ 3.43 $ 3.48 $ 3.07 $ 4.38 Low 0.01 0.03 0.66 1.75 2.34 2.20 1.69 0.65 Period-end 0.02 0.12 0.66 1.80 3.43 3.20 2.10 2.89 (1) Gross margin represents net sales less cost of products sold, excluding depreciation, amortization, and depletion. (2) Costs primarily associated with severance and employee related costs and other restructuring charges associated with the NewPage acquisition, the shutdown of a pulp dryer and paper machine at the Androscoggin mill, the indefinite idling of the Wickliffe mill, and the closure of the Bucksport mill. In the fourth quarter of 2015, we reclassified previously recognized accelerated depreciation related to these production capacity reductions out of Restructuring charges and into Depreciation, amortization, and depletion.</t>
  </si>
  <si>
    <t>SUBSEQUENT EVENTS</t>
  </si>
  <si>
    <t>Subsequent Events [Abstract]</t>
  </si>
  <si>
    <t>SUBSEQUENT EVENTS Sale of hydroelectric generation facilities - On January 6, 2016, Verso Maine Power Holdings LLC, or “VMPH,” and Verso Androscoggin Power LLC, or “VAP,” two indirect, wholly owned subsidiaries of Verso, entered into a purchase agreement with Eagle Creek Renewable Energy, LLC, or “Eagle Creek,” pursuant to which VMPH agreed to sell all the outstanding limited liability company interests of VAP to Eagle Creek for a purchase price of approximately $62 million in cash (see Note 4). VAP owns four hydroelectric generation facilities associated with Verso’s Androscoggin pulp and paper mill located in Jay, Maine. The purchase agreement contains customary representations and warranties by, and customary covenants among, the parties. The parties contemporaneously entered into the purchase agreement and consummated the transaction. Filing of Voluntary Petitions in Chapter 11 - On January 14, 2016, NewPage Corp elected to exercise the grace period with respect to the interest payment due under its floating rate senior secured term loan credit agreement, or the “NewPage Term Loan Facility.” The NewPage Term Loan Facility provided for a grace period of five business days for the payment of interest. On January 22, 2016, the required lenders under the NewPage Term Loan Facility and certain of Verso’s other debt agreements agreed to forbear from exercising rights and remedies (including enforcement and collection actions) with respect to any defaults and/or events of default resulting from (a) NewPage Corporation’s failure to make interest payments due on January 14, 2016 under the NewPage Term Loan Facility, or the “Interest Payment Default,” and (b) cross-defaults under certain other debt agreements that may result from the Interest Payment Default. The forbearance period terminated upon the filing for relief under Chapter 11 of Title 11 of the United States Code in the United States Bankruptcy Court in the District of Delaware on January 26, 2016, described below. As of December 31, 2015, the outstanding principal amount under the NewPage Term Loan Facility was approximately $731 million . On January 15, 2016, Verso Holdings and its wholly owned subsidiary, Verso Paper Inc., elected to exercise the grace periods with respect to the interest payments due under their indentures governing the 11.75% Senior Secured Notes due 2019 that were issued in 2012 and 2015 and the 11.75% Secured Notes due 2019 that were issued in 2012, or collectively, the “Verso Notes Indentures.” Each of the Verso Notes Indentures provides for a grace period of 30 days for the payment of interest. As of December 31, 2015, the total outstanding principal amount under the Verso Notes Indentures was approximately $1.3 billion . On January 26, 2016, or the “Petition Date,” we and substantially all of our direct and indirect subsidiaries, collectively, the “Debtors,” filed voluntary petitions for relief under Chapter 11 of Title 11 of the United States Code, or the “Bankruptcy Code,” in the United States Bankruptcy Court for the District of Delaware, the “Bankruptcy Court,” and the filings therein, the “Chapter 11 Filings.” The Chapter 11 Filings constituted an event of default and automatic acceleration under the agreements governing all of our debt (excluding the $23 million loan from Verso Finance Holdings to Chase NMTC Verso Investment Fund). The chapter 11 cases, or the “Chapter 11 Cases,” have been consolidated for procedural purposes only and are being administered jointly under the caption “In re: Verso Corporation, et al., Case No. 16-10163.” During the pendency of the Chapter 11 Cases, we will continue to manage our properties and operate our businesses as a “debtor in possession” under the jurisdiction of the Bankruptcy Court and in accordance with the applicable provisions of the Bankruptcy Code and orders of the Bankruptcy Court. We expect to continue to operate in the normal course of business during the reorganization process. Unless otherwise authorized by the Bankruptcy Court, the Bankruptcy Code prohibits us from making payments to creditors on account of pre-petition claims. Vendors are, however, being paid for goods furnished and services provided after the Petition Date in the ordinary course of business. However, operating in bankruptcy imposes significant risks on our businesses and we cannot predict whether or when we will successfully emerge from bankruptcy. Proposed Plan of Reorganization - On March 26, 2016, the Debtors filed a proposed joint plan of reorganization with the Bankruptcy Court together with a disclosure statement in respect of the Plan. We refer to the plan of reorganization and the disclosure statement, each as amended, as the “Plan” and the “Disclosure Statement,” respectively. A plan of reorganization sets forth, among other things, the treatment of claims against and equity interests in the debtor. The consummation of a plan of reorganization is the principal objective of a Chapter 11 reorganization case. The terms of the Plan, which are subject in all respects to the specific terms and definitions set forth in the Plan, include, but are not limited to, the elimination of much of our outstanding indebtedness and to the issuance of 100% of Verso’s equity (subject to dilution by warrants issued to certain creditors described below, or “Plan Warrants,” and equity issued to our employees under a potential management incentive plan) to our existing creditors in exchange for elimination of such indebtedness. Specifically, holders of first-lien secured debt issued by Verso Holdings, including lenders under Verso Holdings’ revolving credit facilities and the holders of Verso Holdings’ 11.75% senior secured notes due 2019 (issued in 2012 and 2015), will receive 50% of Verso’s equity (plus the Plan Warrants), and lenders under the NewPage Corp senior secured term loan and the $175.0 million of “rolled up” term loans under the NewPage Term Loan DIP Facility, collectively, will receive 47% of Verso’s equity. Holders of Verso Holdings’ other funded debt will receive the remaining 3% of Verso’s equity. The Plan also provides for the payment in full in cash of claims under the Verso DIP Facility, claims under the NewPage DIP ABL Facility, claims relating to the $175.0 million of new money term loans under the NewPage Term Loan DIP Facility, and claims entitled to administrative expense or priority status under the Bankruptcy Code (in each case, except to the extent that holders of such claims agree to less favorable treatment). Holders of general unsecured claims will receive their pro rata share of $3 million in cash (except with respect to general unsecured claims against Debtors that have only de minimis assets, which will receive no distributions under the Plan). In addition, the shared services agreement between Verso, NewPage and NewPage Corp will be terminated under the terms of the Plan. The Plan also provides that we will enter into an asset-based loan facility, or the “Exit ABL Facility,” and a term loan facility, or the “Exit Term Loan Facility,” upon our emergence from the Chapter 11 process. We refer to the two facilities collectively as the “Exit Credit Agreements.” The Exit Credit Agreements will provide exit financing in an amount sufficient to repay in full all amounts outstanding under the Verso DIP Facility, NewPage DIP ABL Facility, and the $175 million of new money term loans under the NewPage Term Loan DIP Facility. We have not negotiated the Exit Credit Agreements yet and have not yet received any binding commitments with respect to the financing contemplated thereby. Therefore, we can provide no assurances that we will be able to enter into the Exit Credit Agreements. Restructuring Support Agreement - In connection with the Chapter 11 Cases, on January 26, 2016, Verso entered into a Restructuring Support Agreement, or “RSA,” with creditors holding at least a majority in principal amount of substantially all tranches of Verso’s outstanding debt, or the “Consenting Creditors.” The RSA contemplates the implementation of a restructuring through a conversion of approximately $2.4 billion of our outstanding debt into equity (as provided in the Plan). The RSA incorporates the economic terms agreed to by the parties reflected in a term sheet within the RSA. The restructuring transactions are to be effectuated through the Plan. The implementation of the terms of the RSA through the Plan is subject to approval by the Bankruptcy Court and entry into the Exit Credit Agreements, among other conditions. No assurance can be given that the transactions described therein will be consummated. The RSA contains milestones for the progress of the Chapter 11 Cases, or the “Milestones,” which include the dates by which the Debtors are required to, among other things: (a) file certain motions and documents, including a plan reflecting the terms of the restructuring contemplated by the RSA and disclosure statement, with the Bankruptcy Court; (b) obtain certain orders of the Bankruptcy Court; and (c) consummate our emergence from bankruptcy. Among other dates set forth in the RSA, the agreement contemplates that the Plan will be confirmed by the Bankruptcy Court by July 4, 2016 and that the Debtors will emerge from bankruptcy no later than 30 days after the Bankruptcy Court has entered the confirmation order. The parties to the RSA may terminate the agreement under certain limited circumstances. We may terminate the RSA due to: • our respective board of directors, in good faith after consultation with outside financial advisors and outside legal counsel that proceeding with the Plan would be inconsistent with its fiduciary duties; • the failure to achieve any of the Milestones; • a material breach of the RSA by the Consenting Creditors; or • certain actions by the Bankruptcy Court, including preventing the consummation of the Plan, dismissing the Chapter 11 Cases, and converting the Chapter 11 Cases into a case under chapter 7 of the Bankruptcy Code. The creditors party to the RSA, or “Consenting Creditors,” have similar termination rights that may, as a general matter, be exercised by a super-majority of each of the Consenting Creditors holding Verso debt and the Consenting Creditors holding NewPage debt. Additionally, the Consenting Creditors may terminate the RSA upon any acceleration, termination, maturity or refinancing of the Verso DIP Facility (defined below) or either of the NewPage DIP Facilities (defined below) or if certain uses of proceeds as required under the Bankruptcy Court orders regarding such facilities are not completed within specified times. DIP Financing - In connection with the Chapter 11 Filings, Verso Finance, Verso Holdings and certain of its subsidiaries entered into the Verso DIP Facility in an aggregate principal amount of up to $100 million , and NewPage Corp. and certain of its subsidiaries entered into the NewPage DIP ABL Facility in an aggregate principal amount of up to $325 million and the NewPage Term Loan DIP Facility in an aggregate principal amount of $350 million . The NewPage Term Loan DIP Facility consists of $175 million of new money term loans and $175 million of “rolled up” loans refinancing loan outstanding under the existing term loan facility of NewPage Corp. outstanding on the Petition Date (i.e., such loans were deemed to become loans under the NewPage Term Loan DIP Facility). On January 28, 2016, up to $550 million in loans under the DIP Facilities became available for borrowing following the entry of an order by the Bankruptcy Court approving the DIP Facilities on an interim basis on January 27, 2016. The Bankruptcy Court entered orders approving the DIP Facilities on a final basis on March 2, 2016. On March 7, 2016, NewPage Corp. borrowed the remaining approximately $55.4 million of new money loans available under the NewPage Term Loan DIP Facility, which it intends to use for general corporate purposes. Verso DIP Facility On January 26, 2016, Verso Holdings, Verso Finance, each of the subsidiaries of Verso Holdings party thereto, the lenders party thereto, Citibank, N.A., as administrative agent, Citigroup Global Markets Inc. and Wells Fargo Bank, N.A., as joint bookrunners and lead arrangers, and Wells Fargo Bank, N.A., as documentation agent, entered into a Superpriority Secured Debtor-in-Possession Credit Agreement, or the “Verso DIP Facility,” relating to an asset-backed credit facility in an aggregate principal amount of up to $100 million . The Verso DIP Facility also includes a sub-facility for letters of credit in an aggregate amount of up to $50 million . The Verso DIP Facility was entered into for working capital and general corporate purposes, including to refinance indebtedness under Verso Holdings’ existing first lien asset-backed revolving credit agreement. The Verso DIP Facility matures on July 28, 2017 unless, prior to the end of such term, (a) a plan of reorganization filed in the Chapter 11 Cases is confirmed pursuant to an order entered by the Bankruptcy Court, or (b) the loans are accelerated and commitments terminated in accordance with the terms of the Verso DIP Facility. Borrowings under the Verso DIP Facility bear interest at a rate equal to an applicable margin plus, at Verso Holdings’ option, either (a) a base rate determined by reference to the highest of (1) the U.S. federal funds rate plus 0.50% , (2) the prime rate of the administrative agent, and (3) the adjusted LIBO (as defined below) rate for a one-month interest period plus 1.00% , or (b) a eurocurrency rate, or “LIBOR,” determined by reference to the costs of funds for eurocurrency deposits in dollars in the London interbank market for the interest period relevant to such borrowing, adjusted for certain additional costs. The applicable margin for advances under the Verso DIP Facility is 1.50% for base rate advances and 2.50% for LIBO rate advances. Verso Holdings will pay commitment fees for the unused amount of commitments under the Verso DIP Facility at an annual rate equal to 0.75% . Subject to minimum prepayment amounts, Verso Holdings has the right to prepay loans under the Verso DIP Facility at any time without prepayment penalty, other than customary “breakage” costs with respect to eurocurrency loans. The Verso DIP Facility is subject to mandatory prepayments equal to the amount that the excess availability thereunder falls below certain specified levels. Verso Finance and certain subsidiaries of Verso Holdings, including Verso Paper LLC, Verso Inc., Verso Androscoggin LLC, Bucksport Leasing LLC, Verso Sartell LLC, Verso Quinnesec LLC, Verso Quinnesec REP Holding Inc., Verso Maine Energy LLC, Verso Fiber Farm LLC, nexTier Solutions Corporation and NewPage, have agreed to guarantee borrowings under the Verso DIP Facility. Such guarantors do not include NewPage LLC and its direct and indirect subsidiaries. The obligations under the Verso DIP Facility constitute, subject to carve-outs for certain fees and expenses, superpriority administrative expense claims in the Chapter 11 Cases, secured by a perfected first priority security interest and liens on the ABL priority collateral, which includes most inventory, accounts receivable, bank accounts and certain other assets of the loan parties to the Verso DIP Facility, and a perfected junior security interest and liens on the note priority collateral, which generally includes most other assets of the loan parties to the Verso DIP Facility. The Verso DIP Facility contains provisions requiring the attainment of various milestones regarding a plan of reorganization to be submitted in connection with the Chapter 11 Cases, including an acceptable plan of reorganization becoming effective by July 11, 2017. The Verso DIP Facility requires the maintenance of minimum EBITDA tested monthly, beginning March 31, 2016, based on amounts set forth therein and a minimum availability tested at the close of each business day of $5 million until July 28, 2016, or the “Verso DIP Closing Date,” $7.5 million from July 28, 2016 to January 28, 2017, and $10 million thereafter. The Verso DIP Facility also contains certain covenants which, among other things, and subject to certain exceptions, restrict Verso Holdings’ ability to incur additional debt or liens, pay dividends, repurchase its limited liability company interests, prepay certain other indebtedness, sell, transfer, lease, or dispose of assets, and make investments in or merge with another company. If Verso Holdings were to violate any of the covenants under the Verso DIP Facility and were unable to obtain a waiver, it would be considered a default. If Verso Holdings were in default under the Verso DIP Facility, no additional borrowings thereunder would be available until the default was waived or cured, and all obligations would become immediately due and payable. The Verso DIP Facility provides for customary events of default, including a cross-event of default provision in respect of post-petition or unstayed indebtedness in excess of $15 million and the NewPage DIP Facilities. NewPage DIP Facilities On January 26, 2016, NewPage LLC, NewPage Corp., each of the subsidiaries of NewPage Corp. party thereto, the lenders party thereto, Barclays Bank PLC, as administrative agent and collateral agent, BMO Harris Bank N.A., as co-collateral agent, Wells Fargo Bank, National Association, as syndication agent, and Barclays Bank PLC, BMO Capital Markets Corp and Wells Fargo Bank, National Association, as joint lead arrangers and joint bookrunners, entered into a Superpriority Senior Debtor-in-Possession Asset-Based Revolving Credit Agreement, or the “NewPage DIP ABL Facility,” relating to an asset-backed credit facility in an aggregate principal amount of up to $325 million . The NewPage DIP ABL Facility also includes a sub-facility for letters of credit in an aggregate amount of $100 million . On the same date, NewPage LLC, NewPage Corp., each of the subsidiaries of NewPage Corp. party thereto, the lenders party thereto, Barclays Bank PLC, as administrative agent and collateral agent, and Barclays Bank PLC, as lead arranger and bookrunner, entered into a Superpriority Senior Debtor-in-Possession Term Loan Agreement, or the “NewPage Term Loan DIP Facility” and, together with the NewPage DIP ABL Facility, the “NewPage DIP Facilities,” in an aggregate principal amount of up to $350 million consisting of $175 million of new money term loans and $175 million of “rolled-up” loans refinancing loan outstanding under the existing term loan facility of NewPage Corp. and the other parties thereto. The NewPage DIP Facilities were entered into for working capital and general corporate purposes, including to refinance indebtedness under NewPage Corp.’s existing senior secured asset-backed revolving credit facility. Each of the NewPage DIP Facilities matures on July 28, 2017 unless, prior to the end of such term, (a) a plan of reorganization filed in the Chapter 11 Cases is confirmed pursuant to an order entered by the Bankruptcy Court, (b) a sale is consummated of all or substantially all of the assets of the debtors under the NewPage DIP Facilities, or (c) the loans are accelerated and commitment terminated in accordance with the terms of the NewPage DIP Facilities. Borrowings under the NewPage DIP Facilities bear interest at a rate equal to an applicable margin plus, at NewPage Corp.’s option, either (a) a base rate determined by reference to the highest of (1) the U.S. federal funds rate plus 0.50% , (2) the prime rate of the administrative agent, and (3) the adjusted LIBO rate for a one-month interest period plus 1.00% , or (b) a LIBO rate for the interest period relevant to such borrowing, adjusted for certain additional costs (provided that LIBO will be no less than 0% in the case of the NewPage DIP ABL Facility and no less than 1.50% in the case of the NewPage Term Loan DIP Facility). The applicable margin for advances under the NewPage DIP ABL Facility is 1.50% for base rate advances and 2.50% for LIBO rate advances, and the applicable margin for advances under the NewPage Term Loan DIP Facility is 8.50% for base rate advances and 9.50% for LIBO rate advances. Interest that accrues from time to time on any “rolled-up” term loans under the NewPage Term Loan DIP Facility will be capitalized, compounded and added to the unpaid principal amount of such “rolled-up” loans on the applicable interest payment date. NewPage Corp. will pay commitment fees for the unused amount of commitments under the NewPage DIP Facilities at an annual rate equal to 0.375% . Subject to minimum prepayment amounts, NewPage Corp. has the right to prepay loans under the NewPage DIP Facilities at any time without prepayment penalty, other than customary “breakage” costs. The NewPage DIP Facilities are subject to mandatory prepayments resulting from incurrence of indebtedness not permitted by the NewPage DIP Facilities, sales of collateral exceeding specified thresholds, and, in the case of the NewPage DIP ABL Facility, usage exceeding the availability thereunder. NewPage LLC, and all of NewPage Corp.’s existing and future direct and indirect wholly owned subsidiaries, or the “NewPage Guarantors,” subject to certain exceptions, have agreed to guarantee borrowings under the NewPage DIP Facilities. Debt outstanding under the NewPage DIP Facilities is secured by substantially all of the assets of NewPage Corp. and the guarantors under the NewPage DIP Facilities, subject to certain exceptions. Subject to carveouts for certain fees and expenses, the obligations under the NewPage ABL DIP Facility constitute superpriority administrative expense claims in the Chapter 11 Cases, secured by a perfected first priority security interest and liens with respect to most inventory, accounts receivable, bank accounts and certain other assets of NewPage Corp. and the NewPage Guarantors, or the “ABL Priority Collateral,” and a perfected junior priority security interest and liens with respect to the Term Loan Priority Collateral (as defined below). Subject to carveouts for certain fees and expenses, the obligations under the NewPage Term DIP Facility constitute superpriority administrative expense claims in the Chapter 11 Cases, secured by a perfected first priority security interest and liens with respect all of the loan party’s collateral that is not ABL Priority Collateral, or the “Term Loan Priority Collateral,” and a perfected junior priority security interest and liens with respect to ABL Priority Collateral. The NewPage DIP Facilities contain provisions requiring the attainment of various milestones regarding a plan of reorganization to be submitted in connection with the Chapter 11 Cases, including an acceptable plan of reorganization becoming effective by July 11, 2017. The NewPage DIP ABL Facility requires the maintenance of minimum EBITDA tested monthly, beginning March 31, 2016, based on amounts set forth therein and a minimum availability at any time of $15 million until January 28, 2017, increasing to $20 million thereafter. The NewPage Term Loan DIP Facility requires the maintenance of minimum EBITDA tested monthly based on amounts set forth therein, and contains covenants relating to minimum cumulative collections tested monthly based on amounts set forth therein. The NewPage DIP Facilities also contain certain covenants which, among other things, and subject to certain exceptions, restrict NewPage Corp.’s ability to incur additional debt or liens, pay dividends, repurchase its common stock, prepay certain other indebtedness, sell, transfer, lease, or dispose of assets, and make investments in or merge with another company. If NewPage Corp. were to violate any of the covenants under the NewPage DIP Facilities and were unable to obtain a waiver, it would be considered a default. If NewPage Corp. were in default under the NewPage DIP Facilities, no additional borrowings under the applicable facility would be available until the default was waived or cured, and all obligations would become immediately due and payable. The NewPage DIP Facilities provide for customary events of default, including a cross-event of default provision in respect of post-petition or unstayed indebtedness in excess of $15 million and other debtor-in-possession financing, including those for Verso Finance, Verso Holdings, and certain of their subsidiaries. Closure of the Wickliffe Mill - On April 5, 2016, Verso announced that it will close its paper mill located in Wickliffe, Kentucky, which has been idle since November 2015. Verso estimates that the closure of the Wickliffe mill will result in an aggregate pre-tax charge to earnings of $10-15 million in severance and other cash costs. Verso is in the process of determining the non-cash charges primarily related to the impairment of property, plant and equipment and store-room items.</t>
  </si>
  <si>
    <t>SUMMARY OF BUSINESS AND SIGNIFICANT ACCOUNTING POLICIES (Policies)</t>
  </si>
  <si>
    <t>Nature of Business</t>
  </si>
  <si>
    <t>Nature of Business — Verso Corporation is the ultimate parent entity and the sole member of Verso Paper Finance Holdings One LLC, which is the sole member of Verso Paper Finance Holdings LLC, which is the sole member of Verso Paper Holdings LLC. As used in this report, the term “Verso” refers to Verso Corporation; the term “Verso Finance” refers to Verso Paper Finance Holdings LLC; the term “Verso Holdings” refers to Verso Paper Holdings LLC; the term “NewPage” refers to NewPage Holdings Inc., an indirect, wholly owned subsidiary of Verso; the term “NewPage Corp” refers to NewPage Corporation, an indirect, wholly owned subsidiary of NewPage; and the term for any such entity includes its direct and indirect subsidiaries when referring to the entity’s consolidated financial condition or results. Unless otherwise noted, references to “Verso,” “we,” “us,” and “our” refer collectively to Verso Corporation and Verso Holdings. Other than Verso’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and Verso Holdings. On January 3, 2014, Verso, Verso Merger Sub Inc., an indirect, wholly owned subsidiary of Verso, or “Merger Sub,” and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previously announced acquisition of NewPage through the merger of Merger Sub with and into NewPage, or the “NewPage acquisition,” pursuant to the Merger Agreement. As a result of the merger of Merger Sub with and into NewPage, Merger Sub’s separate corporate existence ceased and NewPage continued as the surviving corporation and an indirect, wholly owned subsidiary of Verso (see Note 4). As such, the Consolidated Financial Statements for the year ended December 31, 2015 , include the results of operations of NewPage beginning January 7, 2015. In 2015, we changed our reporting increment from thousands to millions. We operate in the following two market segments: paper and pulp (see Note 20).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t>
  </si>
  <si>
    <t>Basis of Presentation</t>
  </si>
  <si>
    <t>Basis of Presentation — This report contains the Consolidated Financial Statements of Verso and Verso Holdings as of December 31, 2015 and 2014 , and for the years ended December 31, 2015 , 2014 , and 2013 . Variable interest entities for which Verso or Verso Holdings is the primary beneficiary are also consolidated. Intercompany balances and transactions are eliminated in consolidation.</t>
  </si>
  <si>
    <t>Going concern</t>
  </si>
  <si>
    <t xml:space="preserve">Going Concern — Our recent financial results have included several years of operating losses, cash flows used in operations, stockholders’ deficit, and negative working capital, including debt classified as Current liabilities. We are a highly leveraged company, with $2,799 million in borrowings outstanding under our existing financing arrangements as of December 31, 2015, including the NewPage Corp revolving credit facility, the “NewPage ABL Facility,” and floating rate senior secured term loan, the “NewPage Term Loan Facility.” Also as of December 31, 2015 , we had $16 million available for future borrowings under the Verso Holdings revolving credit facilities and nothing available for future borrowings under the NewPage ABL Facility (see Note 8). As a result of our cash flow and liquidity concerns, we began evaluating potential alternatives for the restructuring of our balance sheet prior to December 31, 2015. Our negative cash flows from operations caused an inability to support our significant interest payments and debt maturities and a need to refinance and/or extend the maturities of our outstanding debt. These liquidity matters raised substantial doubt about our ability to continue as a going concern. We engaged PJT Partners L.P. to provide us with restructuring and transactional services and O’Melveny &amp; Myers LLP to provide us with restructuring legal advice and assistance. As of December 31, 2015, we were not in compliance with certain of our debt covenants. In the fourth quarter of 2015, we began discussions with certain of our creditor constituencies to explore potential restructuring alternatives. Subsequent to year end, on January 26, 2016, Verso and substantially all of its direct and indirect subsidiaries filed voluntary petitions for relief under Chapter 11 of Title 11 of the United States Code in Bankruptcy Court in the District of Delaware (see Note 23). The Chapter 11 Filings constituted an event of default and automatic acceleration under the agreements governing all of our debt (excluding the $23 million loan from Verso Finance Holdings to Chase NMTC Verso Investment Fund). Our restructuring is expected to occur through a court-supervised Chapter 11 bankruptcy proceeding. While we have reached a restructuring support agreement with our creditors holding at least a majority in principal amount of substantially all tranches of our funded debt, the implementation of the terms of such agreement through the Plan is subject to court approval and is subject to implementation risks as described in Note 23. As a result, all of our debt (excluding the $23 million loan from Verso Finance Holdings to Chase NMTC Verso Investment Fund) is classified as Current liabilities in the accompanying Consolidated Balance Sheet as of December 31, 2015. </t>
  </si>
  <si>
    <t>Use of Estimates</t>
  </si>
  <si>
    <t>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t>
  </si>
  <si>
    <t>Revenue Recognition</t>
  </si>
  <si>
    <t>Revenue Recognition — Sales are recorded net of rebates, allowances, and discounts. Revenue is recognized when the customer takes title and assumes the risks and rewards of ownership, in accordance with Financial Accounting Standards Board, or “FASB,” Accounting Standards Codification, or “ASC,” Topic 605, Revenue Recognition . Revenue is recorded at the time of shipment for terms designated FOB, or “free on board,” shipping point. For sales transactions designated FOB destination, revenue is recorded when the product is delivered to the customer’s site and when title and risk of loss are transferred.</t>
  </si>
  <si>
    <t>Shipping and Handling Costs</t>
  </si>
  <si>
    <t>Shipping and Handling Costs — Shipping and handling costs, such as freight to customer destinations, are included in Cost of products sold in the accompanying consolidated statements of operations. When the sales price includes charges to customers for shipping and handling, such amounts are included in Net sales.</t>
  </si>
  <si>
    <t>Planned Maintenance Costs</t>
  </si>
  <si>
    <t>Planned Maintenance Costs — Costs for major planned maintenance shutdowns are deferred and then expensed ratably over the period until the next major planned shutdown, since we believe that operations benefit throughout that period from the maintenance work performed. Routine maintenance costs are expensed as incurred.</t>
  </si>
  <si>
    <t>Environmental Costs and Obligations</t>
  </si>
  <si>
    <t>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t>
  </si>
  <si>
    <t>Equity Compensation</t>
  </si>
  <si>
    <t>Equity Compensation — We account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t>
  </si>
  <si>
    <t>Income Taxes</t>
  </si>
  <si>
    <t xml:space="preserve">Income Taxes — Verso and Verso Holdings account for income taxes using the liability method pursuant to ASC Topic 740, Income Taxes . Under this method, we recognize deferred tax assets and liabilities for the expected tax consequences of temporary differences between the tax bases of assets and liabilities and our reported amounts using enacted tax rates in effect for the year the differences are expected to reverse. We record a valuation allowance to reduce the deferred tax assets to the amount that is more likely than not to be realized. We evaluate uncertain tax positions annually and consider whether the amounts recorded for income taxes are adequate to address our tax risk profile. We analyze the potential tax liabilities of specific transactions and tax positions based on management’s judgment as to the expected outcome. </t>
  </si>
  <si>
    <t>Earnings Per Share</t>
  </si>
  <si>
    <t>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si>
  <si>
    <t>Fair Value of Financial Instruments</t>
  </si>
  <si>
    <t>Fair Value of Financial Instruments — The carrying amounts for cash and cash equivalents, restricted cash, accounts receivable, accounts payable and accrued liabilities. We determine the fair value of our debt based on market information and a review of prices and terms available for similar obligations. See also Note 8, Note 11, Note 13, and Note 14 for additional information regarding the fair value of financial instruments.</t>
  </si>
  <si>
    <t>Cash and Cash Equivalents</t>
  </si>
  <si>
    <t>Cash and Cash Equivalents — Cash and cash equivalents can include highly liquid investments with a maturity of three months or less at the date of purchase.</t>
  </si>
  <si>
    <t>Inventories and Replacement Parts and Other Supplies</t>
  </si>
  <si>
    <t>Inventories and Replacement Parts and Other Supplies — Inventory values include all costs directly associated with manufacturing products: materials, labor, and manufacturing overhead, and these values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net on the accompanying Consolidated Balance Sheet (see also Note 3 and Note 6).</t>
  </si>
  <si>
    <t>Property, Plant, and Equipment</t>
  </si>
  <si>
    <t>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Interest costs of approximately $2 million were capitalized in each of the years ended 2015 and 2014 . Expenditures for major repairs and improvements are capitalized, whereas normal repairs and maintenance are expensed as incurred. Depreciation and amortization are computed using the straight-line method for all assets over the assets’ estimated useful lives. Estimated useful lives are as follows: Years Building 20 - 40 Machinery and equipment 10 - 20 Furniture and office equipment 3 - 10 Computer hardware and software 3 - 6 Leasehold improvements Over the shorter of the lease term or the useful life of the improvements</t>
  </si>
  <si>
    <t>Intangible Assets</t>
  </si>
  <si>
    <t>Intangible Assets — We account for intangible assets in accordance with ASC Topic 350, Intangibles – Goodwill and Other . Intangible assets primarily consist of trademarks, customer-related intangible assets, and patents obtained through business acquisitions. The useful lives of trademarks were determined to be indefinite and, therefore, these assets are not amortized. Customer-related intangible assets are amortized over their estimated useful lives of approximately twenty to twenty-five years . Patents are amortized over their remaining legal lives of ten years . The impairment evaluation of the carrying amount of intangible assets with indefinite lives is conducted annually or more frequently if events or changes in circumstances indicate that an asset might be impaired.</t>
  </si>
  <si>
    <t>Impairment of Long-Lived Assets</t>
  </si>
  <si>
    <t>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t>
  </si>
  <si>
    <t>Allowance for Doubtful Accounts</t>
  </si>
  <si>
    <t xml:space="preserve">Allowance for Doubtful Accounts —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were approximately $215 million at December 31, 2015 , compared to $84 million at December 31, 2014 . As of December 31, 2015 , our largest customer accounted for approximately 19% of our accounts receivable. 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
  </si>
  <si>
    <t>Deferred Financing Costs</t>
  </si>
  <si>
    <t>Deferred Financing Costs — We record costs incurred in connection with borrowings or establishment of credit facilities as contra-liabilities in accordance with ASU 2015-03 (see Note 2). These costs are amortized as an adjustment to interest expense over the life of the borrowing or life of the credit facilities using the effective interest method. In the case of early debt principal repayments, we adjust the carrying value of the corresponding deferred financing costs with a charge to interest expense, and similarly adjust the future amortization expense.</t>
  </si>
  <si>
    <t>Asset Retirement Obligations</t>
  </si>
  <si>
    <t xml:space="preserve">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5 and 2014 , approximately $1 million of restricted cash was included in Intangibles and other assets, net in the accompanying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Long-term obligations are included in Other liabilities and current portions are included in Accrued liabilities in the accompanying Consolidated Balance Sheets: Year Ended December 31, (Dollars in millions) 2015 2014 Asset retirement obligations, January 1 $ 8 $ 13 Liabilities assumed in the NewPage acquisition 9 — Settlement of existing liabilities (2 ) — Accretion expense 1 1 Adjustments to existing liabilities — (4 ) Liabilities related to assets held for sale — (2 ) Asset retirement obligations, December 31 16 8 Less: Current portion — — Non-current portion of asset retirement obligations, December 31 $ 16 $ 8 The increase in the liability for the year ended December 31, 2015 was primarily attributable to the assumption of the asset retirement obligation liabilities associated with landfills acquired in connection with the NewPage acquisition.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t>
  </si>
  <si>
    <t>Derivative Financial Instruments</t>
  </si>
  <si>
    <t xml:space="preserve">Derivative Financial Instruments — Derivative financial instruments are recognized as assets or liabilities in the financial statements and measured at fair value. Changes in the fair value of derivative financial instruments that are entered into as economic hedges are recognized in current earnings. We use derivative financial instruments to manage our exposure to energy prices and interest rate risk. </t>
  </si>
  <si>
    <t>Pension Benefits</t>
  </si>
  <si>
    <t xml:space="preserve">Pension and other postretirement benefits — Pension plans cover substantially all of our employees. The defined benefit plans are funded in conformity with the funding requirements of applicable government regulations. Prior service costs are amortized on a straight-line basis over the estimated remaining service periods of employees. Certain employees are covered by defined contribution plans. Our contributions to these plans are based on a percentage of employees’ compensation or employees’ contributions. </t>
  </si>
  <si>
    <t>SUMMARY OF BUSINESS AND SIGNIFICANT ACCOUNTING POLICIES (Tables)</t>
  </si>
  <si>
    <t>Schedule of Estimated Useful Lives of Property, Plant, and Equipment</t>
  </si>
  <si>
    <t>Depreciation and amortization are computed using the straight-line method for all assets over the assets’ estimated useful lives. Estimated useful lives are as follows: Years Building 20 - 40 Machinery and equipment 10 - 20 Furniture and office equipment 3 - 10 Computer hardware and software 3 - 6 Leasehold improvements Over the shorter of the lease term or the useful life of the improvements</t>
  </si>
  <si>
    <t>Asset Retirement Obligations Included in Other Liabilities</t>
  </si>
  <si>
    <t>The following table presents activity related to our asset retirement obligations. Long-term obligations are included in Other liabilities and current portions are included in Accrued liabilities in the accompanying Consolidated Balance Sheets: Year Ended December 31, (Dollars in millions) 2015 2014 Asset retirement obligations, January 1 $ 8 $ 13 Liabilities assumed in the NewPage acquisition 9 — Settlement of existing liabilities (2 ) — Accretion expense 1 1 Adjustments to existing liabilities — (4 ) Liabilities related to assets held for sale — (2 ) Asset retirement obligations, December 31 16 8 Less: Current portion — — Non-current portion of asset retirement obligations, December 31 $ 16 $ 8</t>
  </si>
  <si>
    <t>Schedule of Accumulated Other Comprehensive Income (Loss)</t>
  </si>
  <si>
    <t xml:space="preserve"> The following table summarizes the changes in Accumulated other comprehensive income (loss) by balance type for the years ended December 31, 2015 and 2014 : (Dollars in millions) Defined Benefit Pension Items Accumulated other comprehensive loss as of December 31, 2013 $ (11 ) Amounts reclassified from Accumulated other comprehensive loss to Cost of products sold 1 Pension liability adjustment (17 ) Net decrease in other comprehensive loss (16 ) Accumulated other comprehensive loss as of December 31, 2014 (27 ) Amounts reclassified from Accumulated other comprehensive loss to Cost of products sold 3 Pension liability adjustment (78 ) Net decrease in other comprehensive loss (75 ) Accumulated other comprehensive loss as of December 31, 2015 $ (102 )</t>
  </si>
  <si>
    <t>INVENTORIES (Tables)</t>
  </si>
  <si>
    <t>Inventories by Major Category</t>
  </si>
  <si>
    <t xml:space="preserve"> December 31, (Dollars in millions) 2015 2014 Raw materials $ 91 $ 19 Work-in-process 58 9 Finished goods 256 62 Replacement parts and other supplies - current portion 79 20 Inventories $ 484 $ 110 Amounts presented in the Consolidated Balance Sheets and the table above are adjusted for valuation allowances.</t>
  </si>
  <si>
    <t>ACQUISITIONS AND DISPOSITIONS  (Tables)</t>
  </si>
  <si>
    <t>Schedule of Assets and liabilities Held for Sale</t>
  </si>
  <si>
    <t>Assets and liabilities held for sale at December 31, 2015 and 2014, respectively, were comprised of the following: December 31, December 31, (Dollars in millions) 2015 (1) 2014 (2) Prepaid expenses and other assets $ — $ 1 Property, plant, and equipment, net 5 59 Intangibles and other assets, net — 1 Assets held for sale $ 5 $ 61 Asset retirement obligations and other liabilities $ — $ (2 ) Liabilities related to assets held for sale $ — $ (2 ) (1) Recorded at carrying value as the expected proceeds less costs to sell exceed carrying value. (2) Recorded at fair value less cost to sell.</t>
  </si>
  <si>
    <t>Schedule of accounting considerations</t>
  </si>
  <si>
    <t>Accounting consideration for the NewPage acquisition was as follows: (Dollars in millions) 13,607,693 shares of Verso common stock valued at January 7, 2015 closing price $ 46 $650 face value New First Lien Notes valued at January 7, 2015 closing price 663 Accounting consideration $ 709</t>
  </si>
  <si>
    <t>Schedule of purchase price allocation</t>
  </si>
  <si>
    <t>The allocation of the purchase price to the fair values of assets acquired and liabilities assumed in the NewPage acquisition includes necessary adjustments to reflect the estimated fair values of NewPage’s assets and liabilities at the completion of the NewPage acquisition. The allocation of the purchase price was as follows: (Dollars in millions) Cash $ 128 Current assets, excluding cash 578 Property, plant, and equipment 1,574 Other long-term assets 43 Current liabilities (277 ) Current portion of long-term debt (3 ) Non-current pension and other postretirement benefit obligations (476 ) Other long-term liabilities (58 ) Long-term debt (800 ) Net assets acquired $ 709</t>
  </si>
  <si>
    <t>Pro forma information</t>
  </si>
  <si>
    <t xml:space="preserve"> Pro Forma Year Ended (Unaudited) December 31, (Dollars in millions, except per share data) 2015 2014 Revenues $ 3,155 $ 3,648 Net loss (391 ) (564 ) Earnings per share - basic and diluted $ (4.78 ) $ (6.92 ) Weighted-average common shares outstanding - basic and diluted (in thousands) 81,759 81,509</t>
  </si>
  <si>
    <t>PROPERTY, PLANT, AND EQUIPMENT (Tables)</t>
  </si>
  <si>
    <t>Property, plant, and equipment were as follows: December 31, (Dollars in millions) 2015 2014 Land and land improvements $ 107 $ 26 Building and leasehold improvements 327 112 Machinery, equipment, and other 2,267 1,082 Construction-in-progress 30 15 Property, plant, and equipment, gross 2,731 1,235 Accumulated depreciation (874 ) (704 ) Property, plant, and equipment, net $ 1,857 $ 531</t>
  </si>
  <si>
    <t>INTANGIBLES AND OTHER ASSETS (Tables)</t>
  </si>
  <si>
    <t>Intangibles and Other Assets</t>
  </si>
  <si>
    <t>Intangibles and other assets consist of the following: VERSO VERSO HOLDINGS December 31, December 31, (Dollars in millions) 2015 2014 2015 2014 Amortizable intangible assets: Customer relationships, net of accumulated amortization of $15 million on December 31, 2015, and $9 million on December 31, 2014 $ 28 $ 4 $ 28 $ 4 Unamortizable intangible assets: Trademarks 10 10 10 10 Other assets: Major planned maintenance 34 21 34 21 Replacement parts and other supplies, net 6 3 6 3 Loan to affiliate — — 23 23 Restricted cash 3 3 3 3 Other 21 7 21 7 Total other assets 64 34 87 57 Intangibles and other assets, net $ 102 $ 48 $ 125 $ 71</t>
  </si>
  <si>
    <t>Estimated Future Amortization Expense for Intangible Assets Over Next Five Years</t>
  </si>
  <si>
    <t>The estimated future amortization expense for intangible assets over the next five years is as follows: (Dollars in millions) 2016 5 2017 4 2018 3 2019 3 2020 2</t>
  </si>
  <si>
    <t>ACCRUED LIABILITIES (Tables)</t>
  </si>
  <si>
    <t>Schedule of Accrued Liabilities</t>
  </si>
  <si>
    <t>A summary of accrued liabilities is as follows: VERSO VERSO HOLDINGS December 31, December 31, (Dollars in millions) 2015 2014 2015 2014 Accrued interest $ 108 $ 78 $ 108 $ 78 Payroll and employee benefit costs 84 43 84 43 Accrued sales rebates 30 12 30 12 Restructuring costs 12 24 12 24 Accrued taxes - other than income 9 1 9 2 Accrued transaction costs (1) 6 25 6 25 Freight and other 18 22 18 22 Accrued liabilities $ 267 $ 205 $ 267 $ 206 (1) As of December 31, 2015, accrued transaction costs are attributable to advisory and legal services related to planning for company reorganization. As of December 31, 2014, accrued transaction costs are attributable to professional fees and other charges incurred in connection with the NewPage acquisition.</t>
  </si>
  <si>
    <t>DEBT (Tables)</t>
  </si>
  <si>
    <t>Summary of Long-Term Debt</t>
  </si>
  <si>
    <t xml:space="preserve">A summary of our debt is as follows: December 31, 2015 December 31, 2014 (Dollars in millions) Original Maturity Interest Rate Balance Par Value Balance Par Value Verso Holdings Verso Androscoggin Power LLC Revolving 2/6/2015 — % $ — $ — $ 30 $ 30 Revolving Credit Facilities 5/4/2017 4.36 % 99 99 63 63 11.75% Senior Secured Notes - 2012 1/15/2019 11.75 % 423 418 424 418 11.75% Senior Secured Notes - 2015 1/15/2019 11.75 % 655 645 — — 11.75% Secured Notes - 1.5 Lien Notes 1/15/2019 11.75 % 272 272 272 272 13% Second Priority Senior Secured Notes 8/1/2020 13.00 % 268 181 299 299 16% Senior Subordinated Notes 8/1/2020 16.00 % 88 65 102 102 8.75% Second Priority Senior Secured Notes 2/1/2019 8.75 % 96 97 96 97 11.38% Senior Subordinated Notes 8/1/2016 11.38 % 41 41 41 41 Chase NMTC Verso Investment Fund LLC Loan from Verso Finance 12/29/2040 6.50 % 23 23 23 23 NewPage Corp Revolving Credit Facility 2/11/2019 3.71 % 250 250 — — Floating Rate Senior Secured Term Loan 2/11/2021 9.50 % 705 731 — — Less: Debt issuance costs (18 ) — (23 ) — Total debt for Verso Holdings (1) $ 2,902 $ 2,822 $ 1,327 $ 1,345 Verso Finance Loan from Verso Holdings 12/29/2040 6.50 % 23 23 23 23 Less: Loans from affiliates (46 ) (46 ) (46 ) (46 ) Total debt for Verso Corporation (2) 2,879 2,799 1,304 1,322 (1) Total debt for Verso Holdings after offsetting with debt issuance costs. Balance except for Loan from Verso Finance is shown in Current liabilities on the accompanying Consolidated Balance Sheets as of December 31, 2015. (2) Total debt for Verso Corporation after offsetting with debt issuance costs. Balance is shown in Current liabilities on the accompanying Consolidated Balance Sheet as of December 31, 2015. </t>
  </si>
  <si>
    <t>Interest Expense Related to Long Term Debt and Cash Interests Payments on Long-Term Debt</t>
  </si>
  <si>
    <t>Amounts included in interest expense related to debt and amounts of cash interest payments on debt are as follows: VERSO VERSO HOLDINGS Year Ended December 31, Year Ended December 31, (Dollars in millions) 2015 2014 2013 2015 2014 2013 Interest expense $ 266 $ 136 $ 134 $ 268 $ 138 $ 135 Cash interest paid 246 117 129 247 118 131 Debt issuance cost amortization (1) 6 8 5 6 8 5 (1) Amortization of debt issuance cost is included in interest expense.</t>
  </si>
  <si>
    <t>Payments Required Under Long-Term Debt</t>
  </si>
  <si>
    <t>The original scheduled principal payments required under the debt listed above during the years following December 31, 2015 , are set forth below: (Dollars in millions) VERSO VERSO HOLDINGS 2016 78 78 2017 155 155 2018 75 75 2019 1,756 1,756 2020 366 366 2021 and thereafter 413 436 Total debt $ 2,843 $ 2,866</t>
  </si>
  <si>
    <t>OTHER LIABILITIES (Tables)</t>
  </si>
  <si>
    <t>Schedule of Other Liabilities</t>
  </si>
  <si>
    <t>Other liabilities consist of the following: VERSO VERSO HOLDINGS December 31, December 31, (Dollars in millions) 2015 2014 2015 2014 Pension benefit obligation $ 528 $ 41 $ 528 $ 41 Other postretirement benefit obligation 30 — 30 — Asset retirement obligations 16 8 16 8 Other employee related obligations 29 3 29 3 Non-controlling interests 8 8 8 8 Deferred income taxes 8 4 4 — Other 15 1 15 — Other liabilities $ 634 $ 65 $ 630 $ 60</t>
  </si>
  <si>
    <t>EARNINGS PER SHARE (Tables)</t>
  </si>
  <si>
    <t>Reconciliation of Basic and Diluted Earnings (Loss) per Common Share</t>
  </si>
  <si>
    <t>The following table provides a reconciliation of Verso’s basic and diluted loss per common share: VERSO Year Ended December 31, 2015 2014 2013 Net income (loss) available to common shareholders (in millions) $ (422 ) $ (353 ) $ (111 ) Weighted average common stock outstanding (in thousands) 80,838 52,835 52,583 Weighted average restricted stock (in thousands) 457 458 541 Weighted average common shares outstanding - basic 81,295 53,293 53,124 Dilutive shares from stock options — — — Weighted average common shares outstanding - diluted 81,295 53,293 53,124 Basic loss per share $ (5.19 ) $ (6.62 ) $ (2.09 ) Diluted loss per share $ (5.19 ) $ (6.62 ) $ (2.09 )</t>
  </si>
  <si>
    <t>RETIREMENT AND OTHER POSTRETIREMENT BENEFITS (Tables)</t>
  </si>
  <si>
    <t>Components of Net Periodic Benefit Cost</t>
  </si>
  <si>
    <t>The following table summarizes the components of net periodic pension cost for the years ended December 31, 2015 , 2014 , and 2013 : Year Ended December 31, (Dollars in millions) 2015 2014 2013 Components of net periodic pension cost: Service cost $ 11 $ 6 $ 7 Interest cost 65 4 3 Expected return on plan assets (83 ) (4 ) (3 ) Amortization of prior service cost — 1 1 Amortization of actuarial loss 2 — 1 Curtailment 1 1 — Special termination benefits 3 — — Net periodic pension cost $ (1 ) $ 8 $ 9 The following table summarizes the components of net periodic postretirement cost for the year ended December 31, 2015: (Dollars in millions) Year Ended December 31, 2015 Components of net periodic postretirement benefit cost: Service cost $ — Interest cost 1 Amortization of prior service cost (3 ) Net periodic postretirement benefit cost $ (2 )</t>
  </si>
  <si>
    <t>Detail of Prior Service Cost and Net Actuarial Loss Recognized In Accumulated Other Comprehensive Income</t>
  </si>
  <si>
    <t>The following table provides detail on prior service cost and net actuarial loss recognized in Accumulated other comprehensive loss at December 31, 2015 : (Dollars in millions) 2015 Amounts recognized in Accumulated other comprehensive loss: Prior service cost $ — Net actuarial loss (1 ) The following table provides detail on prior service cost and net actuarial loss recognized in Accumulated other comprehensive loss at December 31, 2015 and 2014 : (Dollars in millions) 2015 2014 Amounts recognized in Accumulated other comprehensive loss: Prior service cost $ — $ 1 Net actuarial loss 103 26</t>
  </si>
  <si>
    <t>Reconciliation of Plans' Benefit Obligation, Plan Assets and Funded Status</t>
  </si>
  <si>
    <t>The following table sets forth a reconciliation of the pension plans’ benefit obligations, plan assets and funded status at December 31, 2015 and 2014 : Year Ended December 31, (Dollars in millions) 2015 2014 Change in Projected Benefit Obligation: Benefit obligation at beginning of period $ 103 $ 79 Acquisition of NewPage plans 1,603 — Service cost 11 6 Interest cost 65 4 Actuarial loss (gain) (33 ) 17 Benefits paid (81 ) (3 ) Curtailment 1 — Special termination benefits 3 — Benefit obligation on December 31 $ 1,672 $ 103 Change in Plan Assets: Plan assets at fair value, beginning of fiscal year $ 62 $ 53 Acquisition of NewPage plans 1,164 — Actual net return on plan assets (29 ) 4 Employer contributions 28 8 Benefits paid (81 ) (3 ) Plan assets at fair value on December 31 $ 1,144 $ 62 Underfunded projected benefit obligation recognized in other liabilities on the consolidated balance sheets $ (528 ) $ (41 ) The following table sets forth a reconciliation of the other postretirement benefits and plan assets and also the funded status at December 31, 2015 : (Dollars in millions) Year Ended December 31, 2015 Change in Projected Benefit Obligation: Benefit obligation at beginning of period $ — Acquisition of NewPage plans 47 Service cost — Interest cost 1 Plan amendments (3 ) Benefits paid (7 ) Actuarial (gain) or loss (1 ) Benefit obligation on December 31 $ 37 Change in Plan Assets: Plan assets at fair value, beginning of fiscal year $ — Employer contributions 7 Benefits paid (7 ) Plan assets at fair value on December 31 $ — Funded status at end of period $ (37 )</t>
  </si>
  <si>
    <t>Summary of Expected Future Pension Benefit Payments</t>
  </si>
  <si>
    <t>The accumulated benefit obligation at December 31, 2015 and 2014 , is $1,672 million and $103 million , respectively. The following table summarizes expected future pension benefit payments: (Dollars in millions) 2016 $ 86 2017 89 2018 93 2019 95 2020 97 2021-2025 515 The following table summarizes expected future postretirement benefit payments: (Dollars in millions) 2016 $ 7 2017 6 2018 4 2019 4 2020 3 2021-2025 9</t>
  </si>
  <si>
    <t>Actuarial Assumptions Used In Defined Benefit Pension Plans</t>
  </si>
  <si>
    <t>(Dollars in millions) Year Ended December 31, 2015 Included in the balance sheet: Other current liabilities $ (7 ) Other long-term obligations $ (30 ) Total net asset (liability) $ (37 ) Weighted average assumptions used to determine benefit obligations as of December 31: Discount rate 3.73 % Weighted average assumptions used to determine net periodic pension cost for the fiscal year: Discount rate 3.43 % The actuarial assumptions used in the defined benefit pension plans were as follows: 2015 2014 2013 Weighted average assumptions used to determine benefit obligations as of December 31: Discount rate 4.17 % 3.83 % 4.75 % Rate of compensation increase N/A N/A N/A Weighted average assumptions used to determine net periodic pension cost for the fiscal year: Discount rate 3.98 % 4.75 % 3.84 % Rate of compensation increase N/A N/A N/A Expected long-term return on plan assets 7.05 % 6.50 % 6.50 %</t>
  </si>
  <si>
    <t>Schedule of Effect of Significant Unobservable Inputs, Changes in Plan Assets</t>
  </si>
  <si>
    <t>The following is a reconciliation of the beginning and ending balances of the fair value measurements using significant unobservable inputs for Level 3 assets for the pension plans as of December 31, 2015. (Dollars in millions) Total Private Equity Hedge Funds Balance at December 31, 2014 $ — $ — $ — Acquisition of NewPage plans 84 18 66 Return on Plan Assets for Assets Sold During Year — — — Return on Plan Assets for Assets Held at Year End 3 2 1 Purchases/(Sales) (35 ) (4 ) (31 ) Transfers in/(Out) — — — Balance at December 31, 2015 $ 52 $ 16 $ 36</t>
  </si>
  <si>
    <t>Schedule of Pension Plan's Asset Allocation</t>
  </si>
  <si>
    <t>The following table provides the pension plans’ asset allocation on December 31, 2015 and 2014 : Allocation of Plan Assets 2015 Allocation on 2014 Allocation on Targeted Allocation December 31, 2015 Targeted Allocation December 31, 2014 Fixed income: 50-70% 45-50% Money market funds 2 % — % Fixed income funds 40 % 44 % Equity securities: 25-50% 40-45% Domestic equity funds - large cap 28 % 27 % Domestic equity funds - small cap 4 % 12 % International equity funds 17 % 6 % Other: 4-15% 5-15% Hedge funds, private equity, real estate, commodities 9 % 11 %</t>
  </si>
  <si>
    <t>Schedule of Pension Plans Assets at Fair Value</t>
  </si>
  <si>
    <t>The following table sets forth by level, within the fair value hierarchy, the pension plans’ assets at fair value as of December 31, 2015 and 2014 . (Dollars in millions) Total Level 1 Level 2 Level 3 December 31, 2015 Fixed income funds $ 461 $ 87 $ 374 $ — Domestic equity funds - large cap 325 19 306 — International equity funds 189 85 104 — Domestic equity funds - small cap 51 7 44 — Money market 19 19 — — Other (hedge funds, private equity, real estate, commodities) 99 6 41 52 Total assets at fair value $ 1,144 $ 223 $ 869 $ 52 December 31, 2014 Fixed income funds $ 28 $ 28 $ — $ — Domestic equity funds - large cap 17 17 — — Domestic equity funds - small cap 7 7 — — International equity funds 3 3 — — Other (hedge funds, private equity, real estate, commodities) 7 7 — — Total assets at fair value $ 62 $ 62 $ — $ —</t>
  </si>
  <si>
    <t>EQUITY AWARDS (Tables)</t>
  </si>
  <si>
    <t>Summary of Stock Option Plan Activity</t>
  </si>
  <si>
    <t>A summary of stock option plan activity for the years ended December 31, 2015 , 2014 , and 2013 is provided below: (in millions) Options Outstanding December 31, 2012 4 Options granted — Forfeited — December 31, 2013 4 Options granted 2 Exercised — December 31, 2014 6 Options granted 3 Forfeited (1 ) Exercised — December 31, 2015 8 Options exercisable on December 31, 2015 4 Options expected to vest as of December 31, 2015 4 On December 31, 2015 , options outstanding had exercise prices ranging from $0.15 to $5.93 and options exercisable had exercise prices ranging from $0.71 to $5.93 .</t>
  </si>
  <si>
    <t>DERIVATIVE INSTRUMENTS AND HEDGES (Tables)</t>
  </si>
  <si>
    <t>Schedule of Information About Volume and Fair Value Amounts of Derivative Instruments</t>
  </si>
  <si>
    <t xml:space="preserve"> December 31, 2015 December 31, 2014 (Dollars in millions) MMBTUs Fair Value MMBTUs Fair Value Fixed price energy swaps: Notional amount 1,620,000 1,876,475 Accrued liabilities $ (3 ) $ (6 )</t>
  </si>
  <si>
    <t>Schedule of Information About Effect of Derivative Instruments on Accumulated Other Comprehensive Income and Consolidated Statements of Operations</t>
  </si>
  <si>
    <t xml:space="preserve"> (Loss) Gain Recognized on Derivatives Year Ended December 31, (Dollars in millions) 2015 2014 2013 Fixed price energy swaps $ (4 ) $ 4 $ 16 (Loss) gain recognized on derivatives is included in Cost of products sold. </t>
  </si>
  <si>
    <t>FAIR VALUE OF FINANCIAL INSTRUMENTS (Tables)</t>
  </si>
  <si>
    <t>Summary of Assets and Liabilities Measured at Fair Value on Recurring Basis</t>
  </si>
  <si>
    <t>The following table summarizes the balances of assets and liabilities measured at fair value on a recurring basis and not otherwise disclosed: (Dollars in millions) Total Level 1 Level 2 Level 3 December 31, 2015 Assets: Investments related to deferred compensation plans $ 4 $ 4 $ — $ — Liabilities: Commodity swaps $ 3 $ — $ 3 $ — December 31, 2014 Assets: Investments related to deferred compensation plans $ 4 $ 4 $ — $ — Liabilities: Commodity swaps $ 6 $ — $ 6 $ — Fair values are based on observable market data. Investments related to deferred compensation plans are included in Intangibles and other assets, net on the Consolidated Balance Sheets. Commodity swaps are included in Accrued liabilities on the Consolidated Balance Sheets.</t>
  </si>
  <si>
    <t>RESTRUCTURING CHARGES (Tables)</t>
  </si>
  <si>
    <t>Schedule of Cumulative Charges Incurred Related to Shutdown</t>
  </si>
  <si>
    <t>The following table details the charges incurred related primarily to the Bucksport mill closure in 2014 as included in Restructuring charges on our accompanying Consolidated Statements of Operations: (Dollars in millions) Year Ended December 31, 2015 Year Ended December 31, 2014 Cumulative Incurred Property and equipment $ — $ 89 $ 89 Severance and benefit costs 2 27 29 Write-off of spare parts, inventory and other assets — 14 14 Write-off of purchase obligations and commitments 6 2 8 Other miscellaneous costs 4 3 7 Total restructuring charges $ 12 $ 135 $ 147</t>
  </si>
  <si>
    <t>Schedule of Changes in Shutdown Liability</t>
  </si>
  <si>
    <t>The following details the changes in our restructuring reserve liabilities related to the Androscoggin/Wickliffe Capacity Reduction during the year ended December 31, 2015 , which are included in Accrued liabilities on our Condensed Consolidated Balance Sheets: Year Ended (Dollars in millions) December 31, 2015 Beginning balance of reserve $ — Severance and benefit costs 11 Severance and benefit payments (4 ) Purchase obligations 1 Payments on purchase obligations (1 ) Ending balance of reserve $ 7</t>
  </si>
  <si>
    <t>INCOME TAXES (Tables)</t>
  </si>
  <si>
    <t>Summary of the Components of the (Benefit) Provision for Income Taxes</t>
  </si>
  <si>
    <t>The following is a summary of the components of the (benefit) provision for income taxes for Verso and Verso Holdings (Note that Verso Holdings is a single member LLC which began accounting for income taxes related to NewPage and its subsidiaries for periods after the acquisition of NewPage in January 2015): VERSO VERSO HOLDINGS Year Ended December 31, Year Ended December 31, (Dollars in millions) 2015 2014 2013 2015 Current tax provision (benefit): U.S. federal $ — $ — $ — $ — U.S. state and local — (1 ) — — Total current tax provision (benefit) — (1 ) — — Deferred tax (benefit) provision: U.S. federal (136 ) (112 ) (120 ) (84 ) U.S. state and local (37 ) (14 ) (13 ) (16 ) Total deferred tax (benefit) provision (173 ) (126 ) (133 ) (100 ) Less: valuation allowance 170 124 132 97 Total income tax (benefit) provision $ (3 ) $ (3 ) $ (1 ) $ (3 )</t>
  </si>
  <si>
    <t>Reconciliation of Income Tax Expense using the Statutory Federal Income Tax Rate Compared with Actual Income Tax Expense</t>
  </si>
  <si>
    <t>A reconciliation of income tax expense using the statutory federal income tax rate compared with actual income tax expense follows: VERSO VERSO HOLDINGS Year Ended December 31, Year Ended December 31, (Dollars in millions) 2015 2014 2013 2015 Tax at Statutory U.S. Rate of 34% in 2013 and 2014, 35% in 2015 $ (149 ) $ (121 ) $ (38 ) $ (80 ) Increase resulting from: Cancellation of debt income 11 — 10,944,000 — — Disallowed interest expense 5 — — — Nondeductible transaction costs (4 ) 9 2 (4 ) Other expenses 1 — — — Net permanent differences 13 9 2 (4 ) Valuation allowance 170 124 132 97 Benefit from change in prior tax position — — (93 ) — State income taxes (benefit) (37 ) (15 ) (4 ) (16 ) Other — — — — Total income tax (benefit) provision $ (3 ) $ (3 ) $ (1 ) $ (3 )</t>
  </si>
  <si>
    <t>Summary of the Significant Components of Deferred Tax Position</t>
  </si>
  <si>
    <t>The following is a summary of the significant components of our net deferred tax liability: VERSO VERSO HOLDINGS Year Ended December 31, Year Ended December 31, (Dollars in millions) 2015 2014 2015 Deferred tax assets: Net operating loss and credit carryforwards $ 991 $ 480 $ 475 Pension 181 15 172 Cancellation of debt income 30 — — Compensation obligations 24 10 11 Inventory reserves/capitalization 18 13 11 Capitalized transaction costs 10 5 5 Payment-in-kind interest 10 10 — Intangible assets 5 — 10 Other 17 3 14 Gross deferred tax assets 1,286 536 698 Less: valuation allowance (811 ) (454 ) (272 ) Deferred tax assets, net of allowance $ 475 $ 82 $ 426 Deferred tax liabilities: Property, plant, and equipment $ (475 ) $ (52 ) $ (428 ) Major planned maintenance (5 ) (8 ) — Cancellation of debt income deferral — (17 ) — Intangible assets — (6 ) — Other (3 ) (3 ) (2 ) Total deferred tax liabilities (483 ) (86 ) (430 ) Net deferred tax liabilities $ (8 ) $ (4 ) $ (4 )</t>
  </si>
  <si>
    <t>Schedule of Unrecognized Tax Benefits</t>
  </si>
  <si>
    <t>A reconciliation of the beginning and ending amount of unrecognized tax benefits is as follows: Balance at December 31, 2014 $ 0 Acquired in NewPage Transaction 5 Derecognition of Credits limited by Section 383 (2 ) Balance at December 31, 2015 3</t>
  </si>
  <si>
    <t>COMMITMENTS AND CONTINGENCIES (Tables)</t>
  </si>
  <si>
    <t>Schedule of Future Minimum Rental Payments Due Under Non-Cancelable Operating Leases</t>
  </si>
  <si>
    <t>The following table, as of December 31, 2015 , represents the future minimum rental payments due under non-cancelable operating leases that have initial or remaining lease terms in excess of one year: (Dollars in millions) 2016 $ 8 2017 6 2018 5 2019 1 2020 1 Thereafter 1 Total $ 22</t>
  </si>
  <si>
    <t>Schedule of Unconditional Purchase Obligations</t>
  </si>
  <si>
    <t>The following table, as of December 31, 2015 , summarizes our unconditional purchase obligations. (Dollars in millions) 2016 $ 89 2017 41 2018 35 2019 30 2020 28 Thereafter 60 Total $ 283</t>
  </si>
  <si>
    <t>NEW MARKET TAX CREDIT ENTITIES (Tables)</t>
  </si>
  <si>
    <t>Schedule of Impact of Consolidated VIE</t>
  </si>
  <si>
    <t>The following table summarizes the impact of the VIE consolidated by Verso Holdings as of December 31, 2015 and 2014 : VERSO VERSO HOLDINGS December 31, December 31, (Dollars in millions) 2015 2014 2015 2014 Total assets $ — $ — $ 23 $ 23 Long-term debt — — 23 23 Other non-current liabilities 8 8 8 8 Total liabilities $ 8 $ 8 $ 31 $ 31 Amounts presented in the Consolidated Balance Sheets and the table above are adjusted for intercompany eliminations.</t>
  </si>
  <si>
    <t>INFORMATION BY INDUSTRY SEGMENT (Tables)</t>
  </si>
  <si>
    <t>Schedule of Industry Segment Data</t>
  </si>
  <si>
    <t xml:space="preserve">The following table summarizes the industry segments for the years ended December 31, 2015 , 2014 , and 2013 : Year Ended December 31, (Dollars in millions) 2015 2014 2013 Net Sales: Paper $ 2,914 $ 1,136 $ 1,233 Pulp 252 161 156 Intercompany eliminations (44 ) — — Total $ 3,122 $ 1,297 $ 1,389 Operating (Loss) Income: Paper (1) $ (129 ) $ (194 ) $ 12 Pulp (26 ) 19 22 Total $ (155 ) $ (175 ) $ 34 Depreciation, Amortization, and Depletion: Paper $ 278 $ 76 $ 87 Pulp 30 15 18 Total $ 308 $ 91 $ 105 Capital Spending: Paper $ 51 $ 32 $ 35 Pulp 13 10 6 Total $ 64 $ 42 $ 41 (1) Operating loss of the paper segment includes $49 million and $135 million in Restructuring charges recognized in 2015 and 2014, respectively. </t>
  </si>
  <si>
    <t>CONDENSED CONSOLIDATING FINANCIAL INFORMATION (Tables)</t>
  </si>
  <si>
    <t>Condensed Consolidating Balance Sheet</t>
  </si>
  <si>
    <t xml:space="preserve">Verso Paper Holdings LLC Condensed Consolidating Balance Sheet December 31, 2015 (Dollars in millions) Parent Issuer Subsidiary Issuer Guarantor Subsidiaries Non- Guarantor Subsidiary Other Non-Guarantors Eliminations Consolidated ASSETS Cash and cash equivalents $ — $ — $ 1 $ 3 $ — $ — $ 4 Accounts receivable, net — — 63 163 — — 226 Current intercompany/affiliate receivable — — 17 2 — (19 ) — Inventories — — 103 381 — — 484 Assets held for sale — — — — 5 — 5 Prepaid expenses and other assets — — 10 22 — — 32 Current assets — — 193 572 5 (19 ) 751 Property, plant, and equipment, net — — 409 1,431 17 — 1,857 Intercompany/affiliate receivable 1,399 — 1 — 31 (1,431 ) — Intangibles and other assets, net (1) — — 65 65 — (5 ) 125 Total assets $ 1,399 $ — $ 669 $ 2,067 $ 53 $ (1,455 ) $ 2,733 LIABILITIES AND MEMBER’S EQUITY Accounts payable $ — $ — $ 27 $ 86 $ — $ — $ 113 Current intercompany/affiliate payable — — 2 17 — (19 ) — Accrued liabilities 92 — 51 124 — — 267 Current maturities of long-term debt 1,930 — — 954 — (5 ) 2,879 Current liabilities 2,022 — 80 1,181 — (24 ) 3,259 Intercompany/affiliate payable — — 1,399 — 32 (1,431 ) — Investment in subsidiaries 556 — 15 — — (571 ) — Long-term debt (2) — — — — 23 — 23 Other liabilities — — 64 558 8 — 630 Member's (deficit) equity (1,179 ) — (889 ) 328 (10 ) 571 (1,179 ) Total liabilities and equity $ 1,399 $ — $ 669 $ 2,067 $ 53 $ (1,455 ) $ 2,733 (1) Intangibles and other assets, net of Guarantor Subsidiaries includes $23 million of a long-term note receivable from Verso Finance. (2) Long-term debt of Other Non-Guarantors is payable to Verso Finance. Verso Paper Holdings LLC Condensed Consolidating Balance Sheet December 31, 2014 (Dollars in millions) Parent Issuer Subsidiary Issuer Guarantor Subsidiaries Non- Guarantor Subsidiary Other Non-Guarantors Eliminations Consolidated ASSETS Cash and cash equivalents $ — $ — $ 6 $ — $ — $ — $ 6 Accounts receivable, net — — 88 — — — 88 Inventories — — 110 — — — 110 Assets held for sale — — 60 — 1 — 61 Prepaid expenses and other assets — — 9 — 2 — 11 Current assets — — 273 — 3 — 276 Property, plant, and equipment, net — — 508 — 23 — 531 Intercompany/affiliate receivable 1,374 — 2 — 58 (1,434 ) — Intangibles and other assets, net (1) — — 70 — 1 — 71 Total assets $ 1,374 $ — $ 854 $ — $ 84 $ (1,434 ) $ 878 LIABILITIES AND MEMBER’S EQUITY Accounts payable $ — $ — $ 63 $ — $ — $ — $ 63 Accrued liabilities 77 — 128 — 1 — 206 Current maturities of long-term debt — — — — 30 — 30 Liabilities related to assets held for sale — — 2 — — — 2 Current liabilities 78 — 192 — 31 — 301 Intercompany/affiliate payable — — 1,400 — 34 (1,434 ) — Investment in subsidiaries 803 — 13 — — (816 ) — Long-term debt (2) 1,274 — — — 23 — 1,297 Other liabilities — — 52 — 8 — 60 Member's (deficit) equity (780 ) — (805 ) — (11 ) 816 (780 ) Total liabilities and equity $ 1,374 $ — $ 854 $ — $ 84 $ (1,434 ) $ 878 (1) Intangibles and other assets, net of Guarantor Subsidiaries includes $23 million of a long-term note receivable from Verso Finance. (2) Long-term debt of Other Non-Guarantors is payable to Verso Finance. Certain amounts in the prior year presentation have been reclassified to conform to the current year presentation. </t>
  </si>
  <si>
    <t>Condensed Consolidating Statements of Operations</t>
  </si>
  <si>
    <t>Verso Paper Holdings LLC Condensed Consolidating Statements of Operations and Comprehensive Income Year Ended December 31, 2015 (Dollars in millions) Parent Issuer Subsidiary Issuer Guarantor Subsidiaries Non- Guarantor Subsidiary Other Non-Guarantors Eliminations Consolidated Net sales $ — $ — $ 1,000 $ 2,174 $ 1 $ (53 ) $ 3,122 Cost of products sold (exclusive of depreciation, amortization, and depletion) — — 857 1,923 — (53 ) 2,727 Depreciation, amortization, and depletion — — 118 188 2 — 308 Selling, general, and administrative expenses — — 102 86 (1 ) — 187 Restructuring charges — — 39 15 — — 54 Other operating (income) expense — — (108 ) 109 — — 1 Interest income (190 ) — (2 ) — (2 ) 192 (2 ) Interest expense 190 — 190 81 3 (192 ) 272 Equity in net loss of subsidiaries (422 ) — — — — 422 — Loss before income taxes $ (422 ) $ — $ (196 ) $ (228 ) $ (1 ) $ 422 (425 ) Income tax benefit — — — (3 ) — — (3 ) Net loss $ (422 ) $ — $ (196 ) $ (225 ) $ (1 ) $ 422 $ (422 ) Other comprehensive income (loss) 6 — 6 (81 ) — (6 ) (75 ) Comprehensive loss $ (416 ) $ — $ (190 ) $ (306 ) $ (1 ) $ 416 $ (497 ) Verso Paper Holdings LLC Condensed Consolidating Statements of Operations and Comprehensive Income Year Ended December 31, 2014 (Dollars in millions) Parent Issuer Subsidiary Issuer Guarantor Subsidiaries Non- Guarantor Subsidiary Other Non-Guarantors Eliminations Consolidated Net sales $ — $ — $ 1,297 $ — $ 3 $ (3 ) $ 1,297 Cost of products sold (exclusive of depreciation, amortization, and depletion) — — 1,178 — 1 (3 ) 1,176 Depreciation, amortization, and depletion — — 90 — 1 — 91 Selling, general, and administrative expenses — — 71 — (1 ) — 70 Restructuring charges — — 135 — — — 135 Interest income (141 ) — (2 ) — (2 ) 143 (2 ) Interest expense 141 — 140 — 6 (143 ) 144 Other loss, net — — 39 — — — 39 Equity in net loss of subsidiaries (356 ) — — — — 356 — Net loss $ (356 ) $ — $ (353 ) $ — $ (3 ) $ 356 $ (356 ) Other comprehensive loss (16 ) — (16 ) — — 16 (16 ) Comprehensive loss $ (372 ) $ — $ (369 ) $ — $ (3 ) $ 372 $ (372 ) Certain amounts in the prior year presentation have been reclassified to conform to the current year presentation. Verso Paper Holdings LLC Condensed Consolidating Statements of Operations and Comprehensive Income Year Ended December 31, 2013 (Dollars in millions) Parent Issuer Subsidiary Issuer Guarantor Subsidiaries Non- Guarantor Subsidiary Other Non-Guarantors Eliminations Consolidated Net sales $ — $ — $ 1,389 $ — $ — $ — $ 1,389 Cost of products sold (exclusive of depreciation, amortization, and depletion) — — 1,179 — — — 1,179 Depreciation, amortization, and depletion — — 104 — 1 — 105 Selling, general, and administrative expenses — — 75 — (1 ) — 74 Restructuring charges — — 1 — — — 1 Other operating income — — (4 ) — — — (4 ) Interest income (138 ) — (2 ) — (2 ) 140 (2 ) Interest expense 138 — 138 — 3 (140 ) 139 Other loss, net 3 — 5 — — — 8 Equity in net loss of subsidiaries $ (108 ) $ — $ — $ — $ — $ 108 $ — Net loss (111 ) — (107 ) — (1 ) 108 (111 ) Other comprehensive income 14 $ — 14 $ — $ — (14 ) 14 Comprehensive loss $ (97 ) $ — $ (94 ) $ — $ (1 ) $ 95 $ (97 )</t>
  </si>
  <si>
    <t>Condensed Consolidating Statements of Cash Flows</t>
  </si>
  <si>
    <t>Verso Paper Holdings LLC Condensed Consolidating Statements of Cash Flows Year Ended December 31, 2015 (Dollars in millions) Parent Issuer Subsidiary Issuer Guarantor Subsidiaries Non- Guarantor Subsidiary Other Non-Guarantors Eliminations Consolidated Net cash used in operating activities $ — $ — $ (114 ) $ (152 ) $ — $ — $ (266 ) Cash flows from investing activities: Proceeds from sale of assets — — 50 1 — — 51 Transfers (to) from restricted cash — — — — 1 — 1 Return of capital to Parent Issuer 73 — — — — (73 ) — Capital expenditures — — (21 ) (43 ) — — (64 ) Cash acquired in acquisition — — — 128 — — 128 Other investing activities — — — (5 ) — — (5 ) Advances to subsidiaries (375 ) — — (51 ) — 426 — Payments from subsidiaries 266 — — 51 — (317 ) — Net cash used in investing activities (36 ) — 29 81 1 36 111 Cash flows from financing activities: Borrowings on revolving credit facilities 170 — — 553 51 (51 ) 723 Payments on revolving credit facilities (134 ) — — (403 ) (81 ) 51 (567 ) Repayments of long-term debt — — — (3 ) — — (3 ) Return of capital to Parent Issuer (73 ) 73 — Debt issuance costs — — — — — — — Advances from parent — — 294 — 81 (375 ) — Payments to parent (214 ) — (52 ) 266 — Net cash provided by (used in) financing activities 36 — 80 74 (1 ) (36 ) 153 Change in cash and cash equivalents — — (5 ) 3 — — (2 ) Cash and cash equivalents at beginning of period — — 6 — — — 6 Cash and cash equivalents at end of period $ — $ — $ 1 $ 3 $ — $ — $ 4 Verso Paper Holdings LLC Condensed Consolidating Statements of Cash Flows Year Ended December 31, 2014 (Dollars in millions) Parent Issuer Subsidiary Issuer Guarantor Subsidiaries Non- Guarantor Subsidiary Other Non-Guarantors Eliminations Consolidated Net cash used in operating activities $ — $ — $ (59 ) $ — $ 1 $ — $ (58 ) Cash flows from investing activities: Proceeds from sale of assets — — 1 — — — 1 Transfers to restricted cash — — 2 — (1 ) — 1 Capital expenditures — — (42 ) — — — (42 ) Other investing activities — — 15 — — — 15 Advances to subsidiaries (326 ) — — — — 326 — Payments from subsidiaries 276 — — — — (276 ) — Net cash provided by (used in) investing activities (50 ) — (24 ) — (1 ) 50 (25 ) Cash flows from financing activities: Borrowings on revolving credit facilities 298 — — — 135 — 433 Payments on revolving credit facilities (235 ) — — — (105 ) — (340 ) Repayments of long-term debt (13 ) — — — — — (13 ) Debt issuance costs — — — — (2 ) — (2 ) Return of capital to Parent Issuer — — — — (1 ) 1 — Advances from parent — — 326 — — (326 ) — Payments to parent — — (249 ) — (26 ) 275 — Net cash used in financing activities 50 — 78 — — (50 ) 78 Change in cash and cash equivalents — — (5 ) — — — (5 ) Cash and cash equivalents at beginning of period — — 11 — — — 11 Cash and cash equivalents at end of period $ — $ — $ 6 $ — $ — $ — $ 6 Verso Paper Holdings LLC Condensed Consolidating Statements of Cash Flows Year Ended December 31, 2013 (Dollars in millions) Parent Issuer Subsidiary Issuer Guarantor Subsidiaries Non-Guarantor Subsidiary Other Non-Guarantors Eliminations Consolidated Net cash used in operating activities $ — $ — $ (27 ) $ — $ — $ — $ (27 ) Cash flows from investing activities: Proceeds from sale of fixed assets — — 28 — — — 28 Transfers (to) from restricted cash — — (1 ) — — — (1 ) Capital expenditures — — (41 ) — — — (41 ) Return of capital to Parent Issuer 9 — — — — (9 ) — Advances to subsidiaries (145 ) — — — — 145 — Payment from subsidiaries 145 — — — — (145 ) — Net cash provided by (used in) investing activities 9 — (14 ) — — (9 ) (14 ) Cash flows from financing activities: Borrowings on revolving credit facilities 145 — — — — — 145 Payments on revolving credit facilities (145 ) — — — — — (145 ) Return of capital to Verso (9 ) — — — — — (9 ) Return of capital to Parent Issuer — — (9 ) — — 9 — Advances from parent — — 145 — — (145 ) — Payments to parent — — (145 ) — — 145 — Net cash used in financing activities (9 ) — (9 ) — — 9 (9 ) Change in cash and cash equivalents — — (50 ) — — — (50 ) Cash and cash equivalents at beginning of period — — 61 — — — 61 Cash and cash equivalents at end of period $ — $ — $ 11 $ — $ — $ — $ 11</t>
  </si>
  <si>
    <t>QUARTERLY DATA (Tables)</t>
  </si>
  <si>
    <t>Quarterly Financial Data (Unaudited)</t>
  </si>
  <si>
    <t xml:space="preserve">Verso’s quarterly financial data is as follows: VERSO CORPORATION 2015 2014 (Dollars in millions, except per share amounts) Fourth Third Second First Fourth Third Second First Quarter Quarter Quarter Quarter Quarter Quarter Quarter Quarter Summary Statement of Operations Data: Net sales $ 756 $ 782 $ 778 $ 806 $ 327 $ 350 $ 321 $ 299 Gross margin (1) 91 105 121 78 24 55 45 (3 ) Cost of products sold (exclusive of depreciation, amortization and depletion) 665 677 657 728 303 295 276 302 Depreciation, amortization and depletion 127 60 64 57 17 23 25 26 Selling, general, and administrative expenses 53 33 46 55 17 18 17 18 Restructuring charges (2) (29 ) 55 6 22 135 — — — Other operating expense (income) 1 — — — — — — — Interest expense 69 68 67 66 35 37 36 34 Other loss, net — — — — 6 14 9 10 Income tax benefit (1 ) — (2 ) — (2 ) (1 ) — — Net loss (129 ) (111 ) (60 ) (122 ) (184 ) (36 ) (42 ) (91 ) Share Data: (Loss) earnings per share: Basic $ (1.58 ) $ (1.36 ) $ (0.73 ) $ (1.53 ) $ (3.45 ) $ (0.67 ) $ (0.80 ) $ (1.70 ) Diluted (1.58 ) (1.36 ) (0.73 ) (1.53 ) (3.45 ) (0.67 ) (0.80 ) (1.70 ) Weighted average shares of common stock outstanding (thousands): Basic 81,876 81,842 81,763 79,670 53,331 53,328 53,323 53,188 Diluted 81,876 81,842 81,763 79,670 53,331 53,328 53,323 53,188 Closing price per share: High $ 0.16 $ 0.72 $ 1.75 $ 3.42 $ 3.43 $ 3.48 $ 3.07 $ 4.38 Low 0.01 0.03 0.66 1.75 2.34 2.20 1.69 0.65 Period-end 0.02 0.12 0.66 1.80 3.43 3.20 2.10 2.89 (1) Gross margin represents net sales less cost of products sold, excluding depreciation, amortization, and depletion. (2) Costs primarily associated with severance and employee related costs and other restructuring charges associated with the NewPage acquisition, the shutdown of a pulp dryer and paper machine at the Androscoggin mill, the indefinite idling of the Wickliffe mill, and the closure of the Bucksport mill. In the fourth quarter of 2015, we reclassified previously recognized accelerated depreciation related to these production capacity reductions out of Restructuring charges and into Depreciation, amortization, and depletion. </t>
  </si>
  <si>
    <t>Summary of Business and Significant Accounting Policies - Additional Information (Detail)</t>
  </si>
  <si>
    <t>3 Months Ended</t>
  </si>
  <si>
    <t>9 Months Ended</t>
  </si>
  <si>
    <t>Dec. 31, 2015USD ($)</t>
  </si>
  <si>
    <t>Sep. 30, 2015USD ($)</t>
  </si>
  <si>
    <t>Jun. 30, 2015USD ($)</t>
  </si>
  <si>
    <t>Mar. 31, 2015USD ($)</t>
  </si>
  <si>
    <t>Dec. 31, 2014USD ($)</t>
  </si>
  <si>
    <t>Sep. 30, 2014USD ($)</t>
  </si>
  <si>
    <t>Jun. 30, 2014USD ($)</t>
  </si>
  <si>
    <t>Mar. 31, 2014USD ($)</t>
  </si>
  <si>
    <t>Dec. 31, 2013USD ($)</t>
  </si>
  <si>
    <t>Dec. 31, 2015USD ($)Segment</t>
  </si>
  <si>
    <t>Dec. 31, 2015USD ($)segment</t>
  </si>
  <si>
    <t>Organization, Consolidation and Presentation of Financial Statements Disclosure [Line Items]</t>
  </si>
  <si>
    <t>Market segments</t>
  </si>
  <si>
    <t>Debt outstanding</t>
  </si>
  <si>
    <t>Interest cost, capitalized</t>
  </si>
  <si>
    <t>Trademarks impairment charge</t>
  </si>
  <si>
    <t>Concentration risk, Percentage</t>
  </si>
  <si>
    <t>19.00%</t>
  </si>
  <si>
    <t>Allowance for doubtful accounts</t>
  </si>
  <si>
    <t>Trademarks</t>
  </si>
  <si>
    <t>Customer Related Intangibles | Minimum</t>
  </si>
  <si>
    <t>Finite-lived intangible assets, estimated useful lives</t>
  </si>
  <si>
    <t>20 years</t>
  </si>
  <si>
    <t>Customer Related Intangibles | Maximum</t>
  </si>
  <si>
    <t>25 years</t>
  </si>
  <si>
    <t>Patents</t>
  </si>
  <si>
    <t>10 years</t>
  </si>
  <si>
    <t>Intangibles and other assets</t>
  </si>
  <si>
    <t>Restricted cash</t>
  </si>
  <si>
    <t>Revolving Credit Facilities | Revolving Credit Facilities</t>
  </si>
  <si>
    <t>Credit facility, remaining borrowing capacity</t>
  </si>
  <si>
    <t>Bucksport Mill Closure in 2014</t>
  </si>
  <si>
    <t>Property and equipment impairment | Bucksport Mill Closure in 2014</t>
  </si>
  <si>
    <t>VERSO PAPER HOLDINGS LLC | Revolving Credit Facilities</t>
  </si>
  <si>
    <t>VERSO PAPER HOLDINGS LLC | Revolving Credit Facilities | Revolving Credit Facilities</t>
  </si>
  <si>
    <t>11.75% Senior Secured Notes - 2012 | VERSO PAPER HOLDINGS LLC | 11.75% Senior Secured Notes</t>
  </si>
  <si>
    <t>Interest rate (percentage)</t>
  </si>
  <si>
    <t>11.75%</t>
  </si>
  <si>
    <t>13% Second Priority Senior Secured Notes | VERSO PAPER HOLDINGS LLC | 11.75% Senior Secured Notes</t>
  </si>
  <si>
    <t>13.00%</t>
  </si>
  <si>
    <t>16% Senior Subordinated Notes | VERSO PAPER HOLDINGS LLC | 11.38% Senior Subordinated Notes</t>
  </si>
  <si>
    <t>16.00%</t>
  </si>
  <si>
    <t>Summary of Business and Significant Accounting Policies - Schedule of Estimated Useful Lives of Property, Plant, and Equipment (Detail)</t>
  </si>
  <si>
    <t>Leasehold Improvements</t>
  </si>
  <si>
    <t>Significant Accounting Policies [Line Items]</t>
  </si>
  <si>
    <t>Estimated useful life</t>
  </si>
  <si>
    <t>Over the shorter of the term of the lease or the useful life of the improvements</t>
  </si>
  <si>
    <t>Minimum | Building</t>
  </si>
  <si>
    <t>Minimum | Machinery and Equipment</t>
  </si>
  <si>
    <t>Minimum | Furniture and Fixtures</t>
  </si>
  <si>
    <t>3 years</t>
  </si>
  <si>
    <t>Minimum | Computer Equipment</t>
  </si>
  <si>
    <t>Maximum | Building</t>
  </si>
  <si>
    <t>40 years</t>
  </si>
  <si>
    <t>Maximum | Machinery and Equipment</t>
  </si>
  <si>
    <t>Maximum | Furniture and Fixtures</t>
  </si>
  <si>
    <t>Maximum | Computer Equipment</t>
  </si>
  <si>
    <t>6 years</t>
  </si>
  <si>
    <t>Summary of Business and Significant Accounting Policies - Asset Retirement Obligations Included in Other Liabilities (Detail) - USD ($) $ in Millions</t>
  </si>
  <si>
    <t>Asset Retirement Obligation, Roll Forward Analysis [Roll Forward]</t>
  </si>
  <si>
    <t>Asset retirement obligation - beginning balance</t>
  </si>
  <si>
    <t>Liabilities incurred</t>
  </si>
  <si>
    <t>Settlement of existing liabilities</t>
  </si>
  <si>
    <t>Accretion expense</t>
  </si>
  <si>
    <t>Adjustment to existing liabilities</t>
  </si>
  <si>
    <t>Asset retirement obligation - ending balance</t>
  </si>
  <si>
    <t>Less: Current portion</t>
  </si>
  <si>
    <t>Non-current portion of asset retirement obligations, December 31</t>
  </si>
  <si>
    <t>Asset retirement obligation</t>
  </si>
  <si>
    <t>Summary of Business and Significant Accounting Policies - Accumulated Other Comprehensive Income (Loss) (Details) - USD ($) $ in Millions</t>
  </si>
  <si>
    <t>Accumulated Other Comprehensive Income (Loss), Net of Tax [Roll Forward]</t>
  </si>
  <si>
    <t>Begining balance</t>
  </si>
  <si>
    <t>Ending balance</t>
  </si>
  <si>
    <t>Defined Benefit Pension Items</t>
  </si>
  <si>
    <t>Amounts reclassified from Accumulated other comprehensive loss to Cost of products sold</t>
  </si>
  <si>
    <t>RECENT ACCOUNTING DEVELOPMENTS  (Details) - New Accounting Pronouncement, Early Adoption, Effect - USD ($) $ in Millions</t>
  </si>
  <si>
    <t>Error Corrections and Prior Period Adjustments Restatement [Line Items]</t>
  </si>
  <si>
    <t>Debt issuance costs, deferred</t>
  </si>
  <si>
    <t>Intangibles And Other Assets Net</t>
  </si>
  <si>
    <t>Inventories (Detail) - USD ($) $ in Millions</t>
  </si>
  <si>
    <t>Raw materials</t>
  </si>
  <si>
    <t>Work-in-process</t>
  </si>
  <si>
    <t>Finished goods</t>
  </si>
  <si>
    <t>Replacement parts and other supplies - current portion</t>
  </si>
  <si>
    <t>ACQUISITIONS AND DISPOSITIONS (Schedule of Assets and Liabilities Held for Sale) (Detail) - USD ($) $ in Millions</t>
  </si>
  <si>
    <t>Long Lived Assets Held-for-sale [Line Items]</t>
  </si>
  <si>
    <t>ACQUISITIONS AND DISPOSITIONS Acquisition (Details) - USD ($)</t>
  </si>
  <si>
    <t>Jan. 07, 2015</t>
  </si>
  <si>
    <t>Business Acquisition [Line Items]</t>
  </si>
  <si>
    <t>Debt instrument, face amount</t>
  </si>
  <si>
    <t>Asset impairment</t>
  </si>
  <si>
    <t>New Page Holding Inc.</t>
  </si>
  <si>
    <t>Acquisition related costs</t>
  </si>
  <si>
    <t>Shares of Verso common stock issued in exchange for all the outstanding common stock of NewPage</t>
  </si>
  <si>
    <t>Debt assumed</t>
  </si>
  <si>
    <t>13,607,693 shares Verso common stock valued at January 7, 2015 closing price</t>
  </si>
  <si>
    <t>$650 million face value New First Lien Notes valued at January 7, 2015 closing price</t>
  </si>
  <si>
    <t>Accounting Consideration</t>
  </si>
  <si>
    <t>Term Loan | New Page Holding Inc.</t>
  </si>
  <si>
    <t>ABL Facility | New Page Holding Inc.</t>
  </si>
  <si>
    <t>Credit facility, borrowing capacity</t>
  </si>
  <si>
    <t>ACQUISITIONS AND DISPOSITIONS ( Purchase Price Allocation) (Details) - New Page Holding Inc. $ in Millions</t>
  </si>
  <si>
    <t>Jan. 07, 2015USD ($)</t>
  </si>
  <si>
    <t>Cash</t>
  </si>
  <si>
    <t>Current assets, excluding cash</t>
  </si>
  <si>
    <t>Property, plant, and equipment</t>
  </si>
  <si>
    <t>Other long-term assets</t>
  </si>
  <si>
    <t>Current liabilities</t>
  </si>
  <si>
    <t>Current portion of long-term debt</t>
  </si>
  <si>
    <t>Noncurrent pension and other post-retirement benefit obligations</t>
  </si>
  <si>
    <t>Other long-term liabilities</t>
  </si>
  <si>
    <t>Net assets acquired</t>
  </si>
  <si>
    <t>ACQUISITIONS AND DISPOSITIONS (Proforma) (Details) - New Page Holding Inc. - USD ($) $ / shares in Units, shares in Thousands, $ in Millions</t>
  </si>
  <si>
    <t>Revenues</t>
  </si>
  <si>
    <t>Earnings per share - basic and diluted</t>
  </si>
  <si>
    <t>Weighted-average common shares outstanding - basic and diluted (in thousands)</t>
  </si>
  <si>
    <t>Property, Plant, and Equipment (Detail) - USD ($) $ in Millions</t>
  </si>
  <si>
    <t>Land and land improvements</t>
  </si>
  <si>
    <t>Building and leasehold improvements</t>
  </si>
  <si>
    <t>Machinery, equipment, and other</t>
  </si>
  <si>
    <t>Construction-in-progress</t>
  </si>
  <si>
    <t>Property, plant, and equipment, gross</t>
  </si>
  <si>
    <t>Accumulated depreciation</t>
  </si>
  <si>
    <t>Property, Plant and Equipment - Additional Information (Detail) - USD ($) $ in Millions</t>
  </si>
  <si>
    <t>Sep. 30, 2015</t>
  </si>
  <si>
    <t>Mar. 31, 2015</t>
  </si>
  <si>
    <t>Sep. 30, 2014</t>
  </si>
  <si>
    <t>Jun. 30, 2014</t>
  </si>
  <si>
    <t>Mar. 31, 2014</t>
  </si>
  <si>
    <t>Restructuring Cost and Reserve [Line Items]</t>
  </si>
  <si>
    <t>Restructuring Charges</t>
  </si>
  <si>
    <t>Depreciation expense</t>
  </si>
  <si>
    <t>Capital expenditures that were unpaid and included in accounts payable and accrued liabilities</t>
  </si>
  <si>
    <t>Androscoggin- Wickliffe Capacity Reduction</t>
  </si>
  <si>
    <t>Accelerated depreciation</t>
  </si>
  <si>
    <t>Intangibles and Other Assets (Detail) - USD ($) $ in Millions</t>
  </si>
  <si>
    <t>Unamortizable intangible assets:</t>
  </si>
  <si>
    <t>Indefinite-Lived Trademarks</t>
  </si>
  <si>
    <t>Other assets:</t>
  </si>
  <si>
    <t>Deferred major repair</t>
  </si>
  <si>
    <t>Replacement parts, net</t>
  </si>
  <si>
    <t>Other</t>
  </si>
  <si>
    <t>Total other assets</t>
  </si>
  <si>
    <t>Customer Relationships</t>
  </si>
  <si>
    <t>Amortizable intangible assets:</t>
  </si>
  <si>
    <t>Amortizable intangible assets, net of accumulated amortization</t>
  </si>
  <si>
    <t>Loan to affiliate</t>
  </si>
  <si>
    <t>VERSO PAPER HOLDINGS LLC | Customer Relationships</t>
  </si>
  <si>
    <t>Intangibles and Other Assets (Footnotes) (Detail) - USD ($) $ in Millions</t>
  </si>
  <si>
    <t>Intangibles and Other Assets by Major Class [Line Items]</t>
  </si>
  <si>
    <t>Amortizable intangible assets, accumulated amortization</t>
  </si>
  <si>
    <t>Intangibles and Other Assets - Additional Information (Detail) - USD ($)</t>
  </si>
  <si>
    <t>Amortization expense of intangibles</t>
  </si>
  <si>
    <t>Intangibles and Other Assets - Estimated Future Amortization Expense for Intangible Assets Over Next Five Years (Detail) $ in Millions</t>
  </si>
  <si>
    <t>Estimated future amortization expense</t>
  </si>
  <si>
    <t>Accrued Liabilities (Detail) - USD ($) $ in Millions</t>
  </si>
  <si>
    <t>Schedule of Accrued Liabilities [Line Items]</t>
  </si>
  <si>
    <t>Accrued interest</t>
  </si>
  <si>
    <t>Payroll and employee benefit costs</t>
  </si>
  <si>
    <t>Accrued sales rebates</t>
  </si>
  <si>
    <t>Restructuring costs</t>
  </si>
  <si>
    <t>Accrued taxes - other than income</t>
  </si>
  <si>
    <t>Accrued transaction costs</t>
  </si>
  <si>
    <t>Freight and other</t>
  </si>
  <si>
    <t>Long-Term Debt - Summary of Long-Term Debt (Detail) - USD ($)</t>
  </si>
  <si>
    <t>Dec. 31, 2010</t>
  </si>
  <si>
    <t>Dec. 31, 2012</t>
  </si>
  <si>
    <t>Dec. 31, 2011</t>
  </si>
  <si>
    <t>Dec. 31, 2006</t>
  </si>
  <si>
    <t>Debt Instrument [Line Items]</t>
  </si>
  <si>
    <t>Balance</t>
  </si>
  <si>
    <t>Par value</t>
  </si>
  <si>
    <t>Less: Debt issuance costs</t>
  </si>
  <si>
    <t>Verso Paper Finance Holdings LLC</t>
  </si>
  <si>
    <t>Loan from Verso Holdings</t>
  </si>
  <si>
    <t>11.75% Senior Secured Notes | VERSO PAPER HOLDINGS LLC</t>
  </si>
  <si>
    <t>Original Maturity</t>
  </si>
  <si>
    <t>Jan. 15,
		2019</t>
  </si>
  <si>
    <t>11.75% Secured Notes - 1.5 Lien Notes | New Page Holding Inc. [Member]</t>
  </si>
  <si>
    <t>Original Maturity, Line of credit</t>
  </si>
  <si>
    <t>Feb. 11,
		2021</t>
  </si>
  <si>
    <t>Interest rate, effective</t>
  </si>
  <si>
    <t>9.50%</t>
  </si>
  <si>
    <t>11.75% Secured Notes - 1.5 Lien Notes | VERSO PAPER HOLDINGS LLC</t>
  </si>
  <si>
    <t>8.75% Second Priority Senior Secured Notes | VERSO PAPER HOLDINGS LLC</t>
  </si>
  <si>
    <t>11.38% Senior Subordinated Notes | VERSO PAPER HOLDINGS LLC</t>
  </si>
  <si>
    <t>Loan from Verso Holdings | Verso Paper Finance Holdings LLC</t>
  </si>
  <si>
    <t>Dec. 29,
		2040</t>
  </si>
  <si>
    <t>6.50%</t>
  </si>
  <si>
    <t>Chase NMTC Verso Investment Fund, LLC | VERSO PAPER HOLDINGS LLC</t>
  </si>
  <si>
    <t>Verso Androscoggin Power LLC Revolving Credit Facility [Member] | Revolving Credit Facilities | VERSO PAPER HOLDINGS LLC</t>
  </si>
  <si>
    <t>Feb. 6,
		2015</t>
  </si>
  <si>
    <t>0.00%</t>
  </si>
  <si>
    <t>Revolving Credit Facilities | Revolving Credit Facilities | VERSO PAPER HOLDINGS LLC</t>
  </si>
  <si>
    <t>May 4,
		2017</t>
  </si>
  <si>
    <t>4.36%</t>
  </si>
  <si>
    <t>Intercompany Eliminations [Member]</t>
  </si>
  <si>
    <t>Less: Loans from affiliates</t>
  </si>
  <si>
    <t>11.38%</t>
  </si>
  <si>
    <t>11.38% Senior Subordinated Notes | 11.38% Senior Subordinated Notes | VERSO PAPER HOLDINGS LLC</t>
  </si>
  <si>
    <t>Aug. 1,
		2016</t>
  </si>
  <si>
    <t>11.75% Senior Secured Notes - 2012 | 11.75% Senior Secured Notes | VERSO PAPER HOLDINGS LLC</t>
  </si>
  <si>
    <t>16% Senior Subordinated Notes | 11.38% Senior Subordinated Notes | VERSO PAPER HOLDINGS LLC</t>
  </si>
  <si>
    <t>Aug. 1,
		2020</t>
  </si>
  <si>
    <t>11.75% Senior Secured Notes - 2015 | 11.75% Senior Secured Notes | VERSO PAPER HOLDINGS LLC</t>
  </si>
  <si>
    <t>13% Second Priority Senior Secured Notes | 11.75% Senior Secured Notes | VERSO PAPER HOLDINGS LLC</t>
  </si>
  <si>
    <t>8.75%</t>
  </si>
  <si>
    <t>8.75% Second Priority Senior Secured Notes | 11.75% Senior Secured Notes | VERSO PAPER HOLDINGS LLC</t>
  </si>
  <si>
    <t>Feb. 1,
		2019</t>
  </si>
  <si>
    <t>New Page Holding Inc. [Member] | Revolving Credit Facilities | Revolving Credit Facilities</t>
  </si>
  <si>
    <t>Feb. 11,
		2019</t>
  </si>
  <si>
    <t>3.71%</t>
  </si>
  <si>
    <t>Long-Term Debt - Interest Expense Related to Long-Term Debt and Cash Interests Payments on Long Term Debt (Detail) - USD ($) $ in Millions</t>
  </si>
  <si>
    <t>Cash interest paid</t>
  </si>
  <si>
    <t>Debt issuance cost amortization</t>
  </si>
  <si>
    <t>Long-Term Debt - Additional Information (Detail) - USD ($) shares in Millions</t>
  </si>
  <si>
    <t>Jan. 06, 2015</t>
  </si>
  <si>
    <t>Aug. 02, 2014</t>
  </si>
  <si>
    <t>Jan. 31, 2013</t>
  </si>
  <si>
    <t>Jan. 26, 2016</t>
  </si>
  <si>
    <t>Aug. 01, 2014</t>
  </si>
  <si>
    <t>Jul. 02, 2014</t>
  </si>
  <si>
    <t>May. 05, 2014</t>
  </si>
  <si>
    <t>Feb. 11, 2014</t>
  </si>
  <si>
    <t>Fair value of the debt acquired</t>
  </si>
  <si>
    <t>Debt exchange rate</t>
  </si>
  <si>
    <t>85.00%</t>
  </si>
  <si>
    <t>Liabilities assumed</t>
  </si>
  <si>
    <t>Stock Issued During Period, Value, Conversion of Convertible Securities</t>
  </si>
  <si>
    <t>Noncash and Part Noncash, Conversion of Accrued Interest to Long-term Debt</t>
  </si>
  <si>
    <t>Noncash or Part Noncash, Decrease in Long-term Debt for Debt Modification</t>
  </si>
  <si>
    <t>VERSO PAPER HOLDINGS LLC | Chase NMTC Verso Investment Fund, LLC</t>
  </si>
  <si>
    <t>Maturity date</t>
  </si>
  <si>
    <t>Revolving Credit Facilities | VERSO PAPER HOLDINGS LLC</t>
  </si>
  <si>
    <t>Credit Facility, outstanding</t>
  </si>
  <si>
    <t>Letter of Credit | VERSO PAPER HOLDINGS LLC</t>
  </si>
  <si>
    <t>Asset Based Loan Facility | Revolving Credit Facilities</t>
  </si>
  <si>
    <t>Debt instrument, maturity date description</t>
  </si>
  <si>
    <t>On January 7, 2015, Verso consummated the NewPage acquisition, and the credit facility was terminated on February 4, 2015.</t>
  </si>
  <si>
    <t>Asset Based Loan Facility | Revolving Credit Facilities | VERSO PAPER HOLDINGS LLC</t>
  </si>
  <si>
    <t>Cash Flow Facility [Member] | Revolving Credit Facilities | VERSO PAPER HOLDINGS LLC</t>
  </si>
  <si>
    <t>11.75% Secured Notes | VERSO PAPER HOLDINGS LLC</t>
  </si>
  <si>
    <t>Revolving Credit Facilities | Cash Flow Facility [Member]</t>
  </si>
  <si>
    <t>Unused capacity, commitment fee, percentage</t>
  </si>
  <si>
    <t>0.625%</t>
  </si>
  <si>
    <t>May 4, 2017</t>
  </si>
  <si>
    <t>Letters of credit outstanding</t>
  </si>
  <si>
    <t>Notes issued in exchange offer</t>
  </si>
  <si>
    <t>11.75% Senior Secured Notes | 13% Second Priority Senior Secured Notes | VERSO PAPER HOLDINGS LLC</t>
  </si>
  <si>
    <t>11.75% Senior Secured Notes | 8.75% Second Priority Senior Secured Notes | VERSO PAPER HOLDINGS LLC</t>
  </si>
  <si>
    <t>11.75% Senior Secured Notes | 11.75% Secured Notes</t>
  </si>
  <si>
    <t>11.75% Secured Notes Due in 2019 | VERSO PAPER HOLDINGS LLC</t>
  </si>
  <si>
    <t>8.75% Second Priority Senior Secured Notes</t>
  </si>
  <si>
    <t>Principal amount</t>
  </si>
  <si>
    <t>Original debt</t>
  </si>
  <si>
    <t>8.75% Second Priority Senior Secured Notes | Exchange Offer One</t>
  </si>
  <si>
    <t>Warrants issued</t>
  </si>
  <si>
    <t>Fair value of warrants issued</t>
  </si>
  <si>
    <t>New Second Lien Notes [Member]</t>
  </si>
  <si>
    <t>10.00%</t>
  </si>
  <si>
    <t>Paid-in-kind interest, percentage</t>
  </si>
  <si>
    <t>3.00%</t>
  </si>
  <si>
    <t>Increase (decrease) in long term debt</t>
  </si>
  <si>
    <t>Interest Payable</t>
  </si>
  <si>
    <t>New Second Lien Notes [Member] | 8.75% Second Priority Senior Secured Notes | VERSO PAPER HOLDINGS LLC</t>
  </si>
  <si>
    <t>11.38% Senior Subordinated Notes</t>
  </si>
  <si>
    <t>Increase in the amount of debt</t>
  </si>
  <si>
    <t>11.38% Senior Subordinated Notes | 16% Senior Subordinated Notes | VERSO PAPER HOLDINGS LLC</t>
  </si>
  <si>
    <t>11.38% Senior Subordinated Notes | Exchange Offer Two</t>
  </si>
  <si>
    <t>16% Senior Subordinated Notes</t>
  </si>
  <si>
    <t>11.00%</t>
  </si>
  <si>
    <t>5.00%</t>
  </si>
  <si>
    <t>Senior Unsecured Term Loan</t>
  </si>
  <si>
    <t>Gain (loss) on early extinguishment of debt</t>
  </si>
  <si>
    <t>Senior Unsecured Term Loan | Verso Paper Finance Holdings LLC</t>
  </si>
  <si>
    <t>Liability incurred for the acquisition</t>
  </si>
  <si>
    <t>New Page Holding Inc. | Revolving Credit Facilities</t>
  </si>
  <si>
    <t>New Page Holding Inc. | Revolving Credit Facilities | Revolving Credit Facilities</t>
  </si>
  <si>
    <t>Subsequent Event | Loan from Verso Holdings | Verso Paper Finance Holdings LLC</t>
  </si>
  <si>
    <t>Minimum | Revolving Credit Facilities | ABL Facility</t>
  </si>
  <si>
    <t>0.375%</t>
  </si>
  <si>
    <t>Minimum | Base Rate</t>
  </si>
  <si>
    <t>Interest rate over the reference rate</t>
  </si>
  <si>
    <t>0.75%</t>
  </si>
  <si>
    <t>Minimum | LIBOR</t>
  </si>
  <si>
    <t>1.75%</t>
  </si>
  <si>
    <t>Maximum | Revolving Credit Facilities | ABL Facility</t>
  </si>
  <si>
    <t>0.50%</t>
  </si>
  <si>
    <t>Maximum | Base Rate</t>
  </si>
  <si>
    <t>1.25%</t>
  </si>
  <si>
    <t>Maximum | LIBOR</t>
  </si>
  <si>
    <t>2.25%</t>
  </si>
  <si>
    <t>Long-Term Debt - Payments Required Under Long-Term Debt (Detail) $ in Millions</t>
  </si>
  <si>
    <t>Long-term debt by maturity:</t>
  </si>
  <si>
    <t>2021 and thereafter</t>
  </si>
  <si>
    <t>Total debt</t>
  </si>
  <si>
    <t>DEBT (New Page Debt) (Details) - USD ($)</t>
  </si>
  <si>
    <t>Dec. 15, 2015</t>
  </si>
  <si>
    <t>Feb. 28, 2014</t>
  </si>
  <si>
    <t>Debt Instrument, Fair Value Disclosure</t>
  </si>
  <si>
    <t>New Page Holding Inc. | Medium-term Notes | Floating Rate Senior Secured Term Loan</t>
  </si>
  <si>
    <t>Interest rate, effective, if loan is prepaid on and after first anniversary of closing date</t>
  </si>
  <si>
    <t>2.00%</t>
  </si>
  <si>
    <t>Interest rate, effective, if loan is prepaid on and after second anniversary of closing date and prior to third anniversary of closing date</t>
  </si>
  <si>
    <t>Mandatory prepayment, percentage of net cash proceeds of indebtedness (percentage)</t>
  </si>
  <si>
    <t>100.00%</t>
  </si>
  <si>
    <t>Mandatory prepayment, percentage of net cash proceeds of any non-ordinary course sale or other disposition of assets</t>
  </si>
  <si>
    <t>Mandatory prepayment, reinvestment rights (in months)</t>
  </si>
  <si>
    <t>12 months</t>
  </si>
  <si>
    <t>Mandatory prepayment, reinvestment rights, if contractually committed (in months)</t>
  </si>
  <si>
    <t>18 months</t>
  </si>
  <si>
    <t>Mandatory prepayment, reinvestment rights, contractual committed (in months)</t>
  </si>
  <si>
    <t>Mandatory prepayment, percentage of excess cash flow (in percentage)</t>
  </si>
  <si>
    <t>75.00%</t>
  </si>
  <si>
    <t>Repayments during the year</t>
  </si>
  <si>
    <t>Quarterly installments in 2016</t>
  </si>
  <si>
    <t>Quarterly installments in 2017</t>
  </si>
  <si>
    <t>Quarterly installments in 2018</t>
  </si>
  <si>
    <t>New Page Holding Inc. | Medium-term Notes | Floating Rate Senior Secured Term Loan | LIBOR</t>
  </si>
  <si>
    <t>8.25%</t>
  </si>
  <si>
    <t>New Page Holding Inc. | Medium-term Notes | Floating Rate Senior Secured Term Loan | Base Rate</t>
  </si>
  <si>
    <t>7.25%</t>
  </si>
  <si>
    <t>New Page Holding Inc. | Term Loan</t>
  </si>
  <si>
    <t>New Page Holding Inc. | 11.75% Secured Notes - 1.5 Lien Notes</t>
  </si>
  <si>
    <t>Other Liabilities (Detail) - USD ($) $ in Millions</t>
  </si>
  <si>
    <t>Other Liabilities [Line Items]</t>
  </si>
  <si>
    <t>Pension benefit obligation</t>
  </si>
  <si>
    <t>Other postretirement benefit obligation</t>
  </si>
  <si>
    <t>Other employee related obligations</t>
  </si>
  <si>
    <t>Non-controlling interests</t>
  </si>
  <si>
    <t>Asset retirement obligations</t>
  </si>
  <si>
    <t>Deferred income taxes</t>
  </si>
  <si>
    <t>Earnings per Share (Reconciliation of Basic and Diluted Earnings (Loss) per Common Share (Detail) - USD ($) $ / shares in Units, shares in Thousands, $ in Millions</t>
  </si>
  <si>
    <t>Net income (loss) available to common shareholders</t>
  </si>
  <si>
    <t>Weighted average common stock outstanding (in shares)</t>
  </si>
  <si>
    <t>Weighted average restricted stock (in shares)</t>
  </si>
  <si>
    <t>Weighted average common shares outstanding - basic (in shares)</t>
  </si>
  <si>
    <t>Dilutive shares from stock options (in shares)</t>
  </si>
  <si>
    <t>Weighted average common shares outstanding - diluted (in shares)</t>
  </si>
  <si>
    <t>RETIREMENT AND OTHER POSTRETIREMENT BENEFITS - Defined Benefit Plans - Additional Information (Detail) - USD ($)</t>
  </si>
  <si>
    <t>Defined Benefit Plan Disclosure [Line Items]</t>
  </si>
  <si>
    <t>Curtailment loss</t>
  </si>
  <si>
    <t>Component of curtailment loss comprised of net actuarial loss</t>
  </si>
  <si>
    <t>Amortization of net actuarial loss into net periodic pension cost in next year from accumulated other comprehensive income</t>
  </si>
  <si>
    <t>Amortization of prior service cost into net periodic pension cost in next year from accumulated other comprehensive income</t>
  </si>
  <si>
    <t>Contribution made by employer</t>
  </si>
  <si>
    <t>Expected cash contributions in 2016</t>
  </si>
  <si>
    <t>Accumulated benefit obligation</t>
  </si>
  <si>
    <t>Effect on accumulated postretirement benefit obligation, increase</t>
  </si>
  <si>
    <t>Effect on accumulated postretirement benefit obligation, decrease</t>
  </si>
  <si>
    <t>Estimated future employer contributions in current fiscal year</t>
  </si>
  <si>
    <t>Androscoggin- Wickliffe Capacity Reduction | Severance and benefit costs</t>
  </si>
  <si>
    <t>Non cash pension expense</t>
  </si>
  <si>
    <t>RETIREMENT AND OTHER POSTRETIREMENT BENEFITS - Defined Benefit Plans - Components of Net Periodic Benefit Cost (Detail) - USD ($) $ in Millions</t>
  </si>
  <si>
    <t>Defined Benefit Plans and Other Postretirement Benefit Plans Table Text Block [Line Items]</t>
  </si>
  <si>
    <t>Service cost</t>
  </si>
  <si>
    <t>Interest cost</t>
  </si>
  <si>
    <t>Expected return on plan assets</t>
  </si>
  <si>
    <t>Amortization of prior service cost</t>
  </si>
  <si>
    <t>Amortization of actuarial loss</t>
  </si>
  <si>
    <t>Curtailment</t>
  </si>
  <si>
    <t>Special termination benefits</t>
  </si>
  <si>
    <t>Net periodic pension cost</t>
  </si>
  <si>
    <t>Other Postretirement Benefit Plan [Member]</t>
  </si>
  <si>
    <t>RETIREMENT AND OTHER POSTRETIREMENT BENEFITS - Defined Benefit Plans - Detail of Prior Service Cost and Net Actuarial Loss Recognized In Accumulated Other Comprehensive Income (Detail) - USD ($) $ in Millions</t>
  </si>
  <si>
    <t>Amounts recognized in Accumulated other comprehensive loss:</t>
  </si>
  <si>
    <t>Prior service cost</t>
  </si>
  <si>
    <t>Net actuarial loss</t>
  </si>
  <si>
    <t>RETIREMENT AND OTHER POSTRETIREMENT BENEFITS - Defined Benefit Plans - Reconciliation of Projected Benefit Obligation and Funded Status (Detail) - USD ($)</t>
  </si>
  <si>
    <t>Change in Projected Benefit Obligation:</t>
  </si>
  <si>
    <t>Benefit obligation at beginning of fiscal year</t>
  </si>
  <si>
    <t>Acquisition of NewPage plans</t>
  </si>
  <si>
    <t>Actuarial (gain) loss</t>
  </si>
  <si>
    <t>Benefits paid</t>
  </si>
  <si>
    <t>Benefit obligation at end of fiscal year</t>
  </si>
  <si>
    <t>Change in Plan Assets:</t>
  </si>
  <si>
    <t>Plan assets at fair value at beginning of fiscal year</t>
  </si>
  <si>
    <t>Actual net return on plan assets</t>
  </si>
  <si>
    <t>Employer contributions</t>
  </si>
  <si>
    <t>Plan assets at fair value at end of fiscal year</t>
  </si>
  <si>
    <t>Underfunded projected benefit obligation recognized in other liabilities on the consolidated balance sheets</t>
  </si>
  <si>
    <t>Plan amendments</t>
  </si>
  <si>
    <t>RETIREMENT AND OTHER POSTRETIREMENT BENEFITS - Defined Benefit Plans - Summary of Expected Future Pension Benefit Payments (Detail) $ in Millions</t>
  </si>
  <si>
    <t>Expected future pension benefit payments:</t>
  </si>
  <si>
    <t>2021-2024</t>
  </si>
  <si>
    <t>RETIREMENT AND OTHER POSTRETIREMENT BENEFITS  - Defined Benefit Plans - Actuarial Assumptions Used In Defined Benefit Pension Plans (Detail) - USD ($) $ in Millions</t>
  </si>
  <si>
    <t>Weighted average assumptions used to determine benefit obligations as of December 31:</t>
  </si>
  <si>
    <t>Discount rate</t>
  </si>
  <si>
    <t>4.17%</t>
  </si>
  <si>
    <t>3.83%</t>
  </si>
  <si>
    <t>4.75%</t>
  </si>
  <si>
    <t>Weighted average assumptions used to determine net periodic pension cost for the fiscal year:</t>
  </si>
  <si>
    <t>3.98%</t>
  </si>
  <si>
    <t>3.84%</t>
  </si>
  <si>
    <t>Expected long-term return on plan assets</t>
  </si>
  <si>
    <t>7.05%</t>
  </si>
  <si>
    <t>3.73%</t>
  </si>
  <si>
    <t>3.43%</t>
  </si>
  <si>
    <t>Other Postretirement Benefit Plan [Member] | Other current liabilities</t>
  </si>
  <si>
    <t>Other Postretirement Benefit Plan [Member] | Other long-term obligations</t>
  </si>
  <si>
    <t>RETIREMENT AND OTHER POSTRETIREMENT BENEFITS - Defined Benefit Plans - Pension Plan's Asset Allocation (Detail) - USD ($) $ in Millions</t>
  </si>
  <si>
    <t>United States Pension Plan of US Entity | Money market funds</t>
  </si>
  <si>
    <t>Allocation</t>
  </si>
  <si>
    <t>United States Pension Plan of US Entity | Fixed income funds</t>
  </si>
  <si>
    <t>40.00%</t>
  </si>
  <si>
    <t>44.00%</t>
  </si>
  <si>
    <t>United States Pension Plan of US Entity | Hedge funds, private equity, real estate, commodities</t>
  </si>
  <si>
    <t>9.00%</t>
  </si>
  <si>
    <t>United States Pension Plan of US Entity | Domestic equity funds - large cap</t>
  </si>
  <si>
    <t>28.00%</t>
  </si>
  <si>
    <t>27.00%</t>
  </si>
  <si>
    <t>United States Pension Plan of US Entity | Domestic equity funds - small cap</t>
  </si>
  <si>
    <t>4.00%</t>
  </si>
  <si>
    <t>12.00%</t>
  </si>
  <si>
    <t>United States Pension Plan of US Entity | International equity funds</t>
  </si>
  <si>
    <t>17.00%</t>
  </si>
  <si>
    <t>6.00%</t>
  </si>
  <si>
    <t>Minimum | Other securities</t>
  </si>
  <si>
    <t>Targeted Allocation</t>
  </si>
  <si>
    <t>50.00%</t>
  </si>
  <si>
    <t>45.00%</t>
  </si>
  <si>
    <t>Minimum | Hedge funds, private equity, real estate, commodities</t>
  </si>
  <si>
    <t>Minimum | Equity securities</t>
  </si>
  <si>
    <t>25.00%</t>
  </si>
  <si>
    <t>Maximum | Other securities</t>
  </si>
  <si>
    <t>70.00%</t>
  </si>
  <si>
    <t>Maximum | Hedge funds, private equity, real estate, commodities</t>
  </si>
  <si>
    <t>15.00%</t>
  </si>
  <si>
    <t>Maximum | Equity securities</t>
  </si>
  <si>
    <t>Defined Contribution Plan 401 k</t>
  </si>
  <si>
    <t>Employer matching contribution</t>
  </si>
  <si>
    <t>RETIREMENT AND OTHER POSTRETIREMENT BENEFITS - Defined Benefit Plans - Pension Plan Assets at Fair Value (Detail) - USD ($) $ in Millions</t>
  </si>
  <si>
    <t>Assets at fair value</t>
  </si>
  <si>
    <t>Fixed income funds</t>
  </si>
  <si>
    <t>Domestic equity funds - large cap</t>
  </si>
  <si>
    <t>Domestic equity funds - small cap</t>
  </si>
  <si>
    <t>International equity funds</t>
  </si>
  <si>
    <t>Money market funds</t>
  </si>
  <si>
    <t>Other funds</t>
  </si>
  <si>
    <t>Fair Value, Inputs, Level 1</t>
  </si>
  <si>
    <t>Fair Value, Inputs, Level 1 | Fixed income funds</t>
  </si>
  <si>
    <t>Fair Value, Inputs, Level 1 | Domestic equity funds - large cap</t>
  </si>
  <si>
    <t>Fair Value, Inputs, Level 1 | Domestic equity funds - small cap</t>
  </si>
  <si>
    <t>Fair Value, Inputs, Level 1 | International equity funds</t>
  </si>
  <si>
    <t>Fair Value, Inputs, Level 1 | Money market funds</t>
  </si>
  <si>
    <t>Fair Value, Inputs, Level 1 | Other funds</t>
  </si>
  <si>
    <t>Level 3 | Fixed income funds</t>
  </si>
  <si>
    <t>Level 3 | Domestic equity funds - large cap</t>
  </si>
  <si>
    <t>Level 3 | Domestic equity funds - small cap</t>
  </si>
  <si>
    <t>Level 3 | International equity funds</t>
  </si>
  <si>
    <t>Level 3 | Money market funds</t>
  </si>
  <si>
    <t>Level 3 | Other funds</t>
  </si>
  <si>
    <t>Fair Value, Inputs, Level 2</t>
  </si>
  <si>
    <t>Fair Value, Inputs, Level 2 | Fixed income funds</t>
  </si>
  <si>
    <t>Fair Value, Inputs, Level 2 | Domestic equity funds - large cap</t>
  </si>
  <si>
    <t>Fair Value, Inputs, Level 2 | Domestic equity funds - small cap</t>
  </si>
  <si>
    <t>Fair Value, Inputs, Level 2 | International equity funds</t>
  </si>
  <si>
    <t>Fair Value, Inputs, Level 2 | Money market funds</t>
  </si>
  <si>
    <t>Fair Value, Inputs, Level 2 | Other funds</t>
  </si>
  <si>
    <t>RETIREMENT AND OTHER POSTRETIREMENT BENEFITS - Defined Contribution Plans - Additional Information (Detail) - USD ($) $ in Millions</t>
  </si>
  <si>
    <t>Salaried and Quinnesec hourly employees defined contribution plan</t>
  </si>
  <si>
    <t>Defined Contribution Plan [Line Items]</t>
  </si>
  <si>
    <t>Defined contribution plan expense</t>
  </si>
  <si>
    <t>RETIREMENT AND OTHER POSTRETIREMENT BENEFITS - Fair value Reconciliation (Details) $ in Millions</t>
  </si>
  <si>
    <t>United States Pension Plan of US Entity | Level 3</t>
  </si>
  <si>
    <t>Return on Plan Assets for Assets Sold During Year</t>
  </si>
  <si>
    <t>Return on Plan Assets for Assets Held at Year End</t>
  </si>
  <si>
    <t>Purchases/(Sales)</t>
  </si>
  <si>
    <t>Transfers in/(Out)</t>
  </si>
  <si>
    <t>United States Pension Plan of US Entity | Partnership/Joint venture interests | Level 3</t>
  </si>
  <si>
    <t>United States Pension Plan of US Entity | Hedge Funds | Level 3</t>
  </si>
  <si>
    <t>RETIREMENT AND OTHER POSTRETIREMENT BENEFITS - Additional Information on Level 3 (Details) - USD ($) $ in Millions</t>
  </si>
  <si>
    <t>Fair Value</t>
  </si>
  <si>
    <t>Unfunded Commitments</t>
  </si>
  <si>
    <t>Mutli-Strategy Hedge Fund | Level 3</t>
  </si>
  <si>
    <t>Redemption Notice Period</t>
  </si>
  <si>
    <t>30 days</t>
  </si>
  <si>
    <t>Debt Securities Hedge Fund | Level 3</t>
  </si>
  <si>
    <t>90 days</t>
  </si>
  <si>
    <t>Private Equity | Level 3</t>
  </si>
  <si>
    <t>Equity Awards - Additional Information (Detail) - USD ($) $ in Millions</t>
  </si>
  <si>
    <t>Share-based Compensation Arrangement by Share-based Payment Award [Line Items]</t>
  </si>
  <si>
    <t>Authorized shares for issuance</t>
  </si>
  <si>
    <t>Share-based compensation expense</t>
  </si>
  <si>
    <t>Non-employee director stock option</t>
  </si>
  <si>
    <t>Vesting rights</t>
  </si>
  <si>
    <t>vest upon grant</t>
  </si>
  <si>
    <t>Expiration period</t>
  </si>
  <si>
    <t>Officer and management non-qualified time - based stock options</t>
  </si>
  <si>
    <t>one to three years from the date of grant</t>
  </si>
  <si>
    <t>7 years</t>
  </si>
  <si>
    <t>Service and performance-based employee and director stock options</t>
  </si>
  <si>
    <t>Unrecognized compensation cost</t>
  </si>
  <si>
    <t>Restricted stock award</t>
  </si>
  <si>
    <t>Equity Awards - Stock Option Plan Activity (Detail) - Service and performance-based employee and director stock options - shares shares in Millions</t>
  </si>
  <si>
    <t>Options Outstanding</t>
  </si>
  <si>
    <t>Options outstanding, beginning balance</t>
  </si>
  <si>
    <t>Options granted</t>
  </si>
  <si>
    <t>Options forfeited</t>
  </si>
  <si>
    <t>Options exercised</t>
  </si>
  <si>
    <t>Options outstanding, ending balance</t>
  </si>
  <si>
    <t>Share-based Compensation Arrangement by Share-based Payment Award, Options, Additional Disclosures [Abstract]</t>
  </si>
  <si>
    <t>Options exercisable, ending balance</t>
  </si>
  <si>
    <t>Options expected to vest</t>
  </si>
  <si>
    <t>Equity Awards - Stock Option Plan Activity (Footnotes) (Detail) - Verso Paper Corp. 2008 Incentive Award Plan - Service and performance-based employee and director stock options</t>
  </si>
  <si>
    <t>Dec. 31, 2015$ / shares</t>
  </si>
  <si>
    <t>Options outstanding, lowest exercise price in range</t>
  </si>
  <si>
    <t>Options outstanding, highest exercise price in range</t>
  </si>
  <si>
    <t>Options exercisable, lowest exercise price in range</t>
  </si>
  <si>
    <t>Options exercisable, highest exercise price in range</t>
  </si>
  <si>
    <t>Derivative Instruments and Hedges - Schedule of Information About Volume and Fair Value Amounts of Derivative Instruments (Detail) - Fixed price energy swaps - Not Designated as Hedging Instrument $ in Millions</t>
  </si>
  <si>
    <t>Dec. 31, 2015USD ($)MMBTU</t>
  </si>
  <si>
    <t>Dec. 31, 2014USD ($)MMBTU</t>
  </si>
  <si>
    <t>Derivative [Line Items]</t>
  </si>
  <si>
    <t>Notional amount | MMBTU</t>
  </si>
  <si>
    <t>Fair Value Liabilities | $</t>
  </si>
  <si>
    <t>Derivative Instruments and Hedges - Schedule of Information About Effect of Derivative Instruments on Accumulated Other Comprehensive Income and Consolidated Statements of Operations (Detail) - USD ($) $ in Millions</t>
  </si>
  <si>
    <t>Not Designated as Hedging Instrument | Fixed price energy swaps</t>
  </si>
  <si>
    <t>Derivative Instruments, Gain (Loss) [Line Items]</t>
  </si>
  <si>
    <t>Gain (Loss) Recognized on Derivatives</t>
  </si>
  <si>
    <t>Fair Value of Financial Instruments - Summary of Assets and Liabilities Measured at Fair Value on Recurring Basis (Detail) - Fair Value, Measurements, Recurring - USD ($) $ in Millions</t>
  </si>
  <si>
    <t>Deferred compensation</t>
  </si>
  <si>
    <t>Assets:</t>
  </si>
  <si>
    <t>Investments related to deferred compensation plans</t>
  </si>
  <si>
    <t>Fixed price energy swaps</t>
  </si>
  <si>
    <t>Liabilities:</t>
  </si>
  <si>
    <t>Commodity swaps</t>
  </si>
  <si>
    <t>Fair Value, Inputs, Level 1 | Deferred compensation</t>
  </si>
  <si>
    <t>Fair Value, Inputs, Level 2 | Fixed price energy swaps</t>
  </si>
  <si>
    <t>Related Party Transactions - Additional Information (Detail) - USD ($)</t>
  </si>
  <si>
    <t>Dec. 29, 2010</t>
  </si>
  <si>
    <t>Related Party Transaction [Line Items]</t>
  </si>
  <si>
    <t>Management agreement expiration date</t>
  </si>
  <si>
    <t>Jun. 1,
		2017</t>
  </si>
  <si>
    <t>Long-term notes receivable from a related party</t>
  </si>
  <si>
    <t>Chase NMTC Verso Investment Fund, LLC | Variable Interest Entity, Primary Beneficiary</t>
  </si>
  <si>
    <t>Notes, maturity date</t>
  </si>
  <si>
    <t>Accrued interest payable to a related party</t>
  </si>
  <si>
    <t>Interest expense incurred from transactions with a related party</t>
  </si>
  <si>
    <t>Apollo [Member]</t>
  </si>
  <si>
    <t>Revenue from related parties</t>
  </si>
  <si>
    <t>Account receivable from related party</t>
  </si>
  <si>
    <t>Accrued interest receivable from a related party</t>
  </si>
  <si>
    <t>Interest income recognized from transactions with a related party</t>
  </si>
  <si>
    <t>Management Agreement</t>
  </si>
  <si>
    <t>Aug. 1,
		2018</t>
  </si>
  <si>
    <t>Management fee as a percentage of aggregate enterprise value</t>
  </si>
  <si>
    <t>1.00%</t>
  </si>
  <si>
    <t>Purchases from Apollo</t>
  </si>
  <si>
    <t>Restructuring Charges - Charges Incurred Related to Shutdown (Detail) - USD ($) $ in Millions</t>
  </si>
  <si>
    <t>Restructuring and Related Cost [Abstract]</t>
  </si>
  <si>
    <t>Bucksport Mill Closure in 2014 | Property and equipment impairment</t>
  </si>
  <si>
    <t>Bucksport Mill Closure in 2014 | Severance and benefit costs</t>
  </si>
  <si>
    <t>Bucksport Mill Closure in 2014 | Write-off of related spare parts and inventory</t>
  </si>
  <si>
    <t>Bucksport Mill Closure in 2014 | Write Off Of Purchase Obligations And Commitments [Member]</t>
  </si>
  <si>
    <t>Bucksport Mill Closure in 2014 | Miscellaneous [Member]</t>
  </si>
  <si>
    <t>Androscoggin- Wickliffe Capacity Reduction | Write-off of Spare Parts and Inventory [Member]</t>
  </si>
  <si>
    <t>Androscoggin- Wickliffe Capacity Reduction | Miscellaneous [Member]</t>
  </si>
  <si>
    <t>NewPage Acquisition Restructuring [Member]</t>
  </si>
  <si>
    <t>NewPage Acquisition Restructuring [Member] | Property and equipment impairment</t>
  </si>
  <si>
    <t>NewPage Acquisition Restructuring [Member] | Severance and benefit costs</t>
  </si>
  <si>
    <t>Restructuring Charges - Changes in Restructuring Reserve Liabilities (Detail) T in Thousands, $ in Millions</t>
  </si>
  <si>
    <t>Dec. 31, 2015USD ($)T</t>
  </si>
  <si>
    <t>Restructuring Reserve [Roll Forward]</t>
  </si>
  <si>
    <t>Beginning balance of reserve</t>
  </si>
  <si>
    <t>Severance and benefit costs</t>
  </si>
  <si>
    <t>Purchase obligations</t>
  </si>
  <si>
    <t>Ending balance of reserve</t>
  </si>
  <si>
    <t>Restructuring payments</t>
  </si>
  <si>
    <t>Purchase obligation reserve adjustments</t>
  </si>
  <si>
    <t>Coated groundwood paper [Member]</t>
  </si>
  <si>
    <t>Capacity of plant | T</t>
  </si>
  <si>
    <t>Specialty paper [Member]</t>
  </si>
  <si>
    <t>Androscoggin- Wickliffe Capacity Reduction | Purchase obligations</t>
  </si>
  <si>
    <t>RESTRUCTURING CHARGES (Narrative) (Details) T in Thousands, $ in Millions</t>
  </si>
  <si>
    <t>Aug. 20, 2015T</t>
  </si>
  <si>
    <t>Severance and benefit costs | Bucksport Mill Closure in 2014</t>
  </si>
  <si>
    <t>Non cash pension expense | $</t>
  </si>
  <si>
    <t>Paper Segment [Member]</t>
  </si>
  <si>
    <t>Decrease in production capacity</t>
  </si>
  <si>
    <t>Pulp Segment [Member]</t>
  </si>
  <si>
    <t>Capacity of plant</t>
  </si>
  <si>
    <t>Income Taxes - Summary of Components of (Benefit) Provision for Income Taxes (Detail) - USD ($) $ in Millions</t>
  </si>
  <si>
    <t>Current tax provision (benefit):</t>
  </si>
  <si>
    <t>U.S. federal</t>
  </si>
  <si>
    <t>U.S. state and local</t>
  </si>
  <si>
    <t>Current tax (benefit) provision</t>
  </si>
  <si>
    <t>Deferred tax (benefit) provision:</t>
  </si>
  <si>
    <t>Deferred tax (benefit) provision</t>
  </si>
  <si>
    <t>Valuation allowance</t>
  </si>
  <si>
    <t>Income tax (benefit) provision</t>
  </si>
  <si>
    <t>Income Taxes - Reconciliation of Income Tax Expense Using Statutory Federal Income Tax Rate Compared with Actual Income Tax Expense (Detail) - USD ($) $ in Millions</t>
  </si>
  <si>
    <t>Effective income tax reconciliation</t>
  </si>
  <si>
    <t>Tax at Statutory U.S. Rate of 34%</t>
  </si>
  <si>
    <t>Effective Income Tax Rate Reconciliation, Nondeductible Expense, Cancellation of Debt, Amount</t>
  </si>
  <si>
    <t>Increase resulting from:</t>
  </si>
  <si>
    <t>Nondeductible transaction costs</t>
  </si>
  <si>
    <t>Disallowed compensation</t>
  </si>
  <si>
    <t>Other disallowed expenses</t>
  </si>
  <si>
    <t>Net permanent differences</t>
  </si>
  <si>
    <t>Benefit from change in prior tax position</t>
  </si>
  <si>
    <t>State income taxes (benefit)</t>
  </si>
  <si>
    <t>Return to provision</t>
  </si>
  <si>
    <t>Statutory U.S. Rate</t>
  </si>
  <si>
    <t>34.00%</t>
  </si>
  <si>
    <t>Income Taxes - Summary of Significant Components of Deferred Tax Position (Detail) - USD ($) $ in Millions</t>
  </si>
  <si>
    <t>Deferred tax assets:</t>
  </si>
  <si>
    <t>Net operating loss and credit carryforwards</t>
  </si>
  <si>
    <t>Pension</t>
  </si>
  <si>
    <t>Deferred Tax Assets, Cancellation of Debt</t>
  </si>
  <si>
    <t>Payment-in-kind interest</t>
  </si>
  <si>
    <t>Deferred Tax Assets, Goodwill and Intangible Assets</t>
  </si>
  <si>
    <t>Compensation reserves</t>
  </si>
  <si>
    <t>Inventory reserves</t>
  </si>
  <si>
    <t>Capitalized transaction costs</t>
  </si>
  <si>
    <t>Gross deferred tax assets</t>
  </si>
  <si>
    <t>Less: valuation allowance</t>
  </si>
  <si>
    <t>Deferred tax assets, net of allowance</t>
  </si>
  <si>
    <t>Deferred tax liabilities:</t>
  </si>
  <si>
    <t>Cancellation of debt income deferral</t>
  </si>
  <si>
    <t>Deferred repair charges</t>
  </si>
  <si>
    <t>Intangible assets</t>
  </si>
  <si>
    <t>Prepaid expenses</t>
  </si>
  <si>
    <t>Total deferred tax liabilities</t>
  </si>
  <si>
    <t>Net deferred tax liabilities</t>
  </si>
  <si>
    <t>Income Taxes - Additional Information (Detail) - USD ($) $ in Millions</t>
  </si>
  <si>
    <t>Income Taxes [Line Items]</t>
  </si>
  <si>
    <t>Valuation allowance for deferred tax assets</t>
  </si>
  <si>
    <t>Increase in valuation allowance for deferred tax assets</t>
  </si>
  <si>
    <t>Reduction in income tax benefits</t>
  </si>
  <si>
    <t>Pension Prior Service Liability</t>
  </si>
  <si>
    <t>Federal</t>
  </si>
  <si>
    <t>Net operating loss carryforwards</t>
  </si>
  <si>
    <t>State</t>
  </si>
  <si>
    <t>INCOME TAXES - Unrecognized Tax Benefits (Details) $ in Millions</t>
  </si>
  <si>
    <t>Reconciliation of Unrecognized Tax Benefits, Excluding Amounts Pertaining to Examined Tax Returns [Roll Forward]</t>
  </si>
  <si>
    <t>Unrecognized Tax Benefits</t>
  </si>
  <si>
    <t>Acquired in NewPage Transaction</t>
  </si>
  <si>
    <t>Derecognition of Credits limited by Section 383</t>
  </si>
  <si>
    <t>Commitments and Contingencies - Additional Information (Detail) - USD ($) $ in Millions</t>
  </si>
  <si>
    <t>Commitments and Contingencies Disclosure [Line Items]</t>
  </si>
  <si>
    <t>Supply agreement, description</t>
  </si>
  <si>
    <t>The agreement requires Expera Specialty Solutions, LLC (formerly named Thilmany, LLC) to pay us a variable charge for the paper purchased and a fixed charge for the availability of the no. 5 paper machine.</t>
  </si>
  <si>
    <t>Rent expense</t>
  </si>
  <si>
    <t>Supply agreement expiration date</t>
  </si>
  <si>
    <t>Latest Expiration</t>
  </si>
  <si>
    <t>Operating leases, expiration year</t>
  </si>
  <si>
    <t>Commitments and Contingencies - Schedule of Future Minimum Rental Payments Due Under Non-Cancelable Operating Leases (Detail) $ in Millions</t>
  </si>
  <si>
    <t>Future minimum operating lease payments due</t>
  </si>
  <si>
    <t>Thereafter</t>
  </si>
  <si>
    <t>Commitments and Contingencies - Schedule of Unconditional Purchase Obligations (Detail) $ in Millions</t>
  </si>
  <si>
    <t>Unconditional purchase obligations, rolling maturity</t>
  </si>
  <si>
    <t>New Market Tax Credit Entities - Additional Information (Detail) - USD ($) $ in Millions</t>
  </si>
  <si>
    <t>Variable Interest Entity [Line Items]</t>
  </si>
  <si>
    <t>Renewable energy project amount</t>
  </si>
  <si>
    <t>Variable Interest Entity, Primary Beneficiary</t>
  </si>
  <si>
    <t>Variable interest entity, consolidated liabilities</t>
  </si>
  <si>
    <t>VERSO PAPER HOLDINGS LLC | Variable Interest Entity, Primary Beneficiary</t>
  </si>
  <si>
    <t>VERSO PAPER HOLDINGS LLC | Variable Interest Entity, Primary Beneficiary | Chase NMTC Verso Investment Fund, LLC</t>
  </si>
  <si>
    <t>Put option, anticipated exercise date</t>
  </si>
  <si>
    <t>2017-12</t>
  </si>
  <si>
    <t>Tax credit, recapture percentage</t>
  </si>
  <si>
    <t>VERSO PAPER HOLDINGS LLC | Variable Interest Entity, Primary Beneficiary | Chase NMTC Verso Investment Fund, LLC | Verso Paper Finance Holdings LLC</t>
  </si>
  <si>
    <t>Tax credit, recapture period</t>
  </si>
  <si>
    <t>New Market Tax Credit Entities - Schedule of Impact of Consolidated VIE (Detail) - Chase NMTC Verso Investment Fund, LLC - USD ($) $ in Millions</t>
  </si>
  <si>
    <t>Variable interest entity, consolidated assets</t>
  </si>
  <si>
    <t>Other non-current liabilities</t>
  </si>
  <si>
    <t>VERSO PAPER HOLDINGS LLC | Long-term debt</t>
  </si>
  <si>
    <t>VERSO PAPER HOLDINGS LLC | Other non-current liabilities</t>
  </si>
  <si>
    <t>Information by Industry Segment - Additional Information (Detail) - 12 months ended Dec. 31, 2015</t>
  </si>
  <si>
    <t>Segment</t>
  </si>
  <si>
    <t>segment</t>
  </si>
  <si>
    <t>Number of reporting segments</t>
  </si>
  <si>
    <t>Information by Industry Segment (Detail) - USD ($) $ in Millions</t>
  </si>
  <si>
    <t>Segment Reporting Information [Line Items]</t>
  </si>
  <si>
    <t>Operating Income (Loss)</t>
  </si>
  <si>
    <t>Capital Spending</t>
  </si>
  <si>
    <t>Operating Segments [Member] | Paper Segment [Member]</t>
  </si>
  <si>
    <t>Operating Segments [Member] | Pulp Segment [Member]</t>
  </si>
  <si>
    <t>Intersegment Eliminations [Member]</t>
  </si>
  <si>
    <t>Information by Industry Segment (Footnotes) (Detail) - USD ($) $ in Millions</t>
  </si>
  <si>
    <t>Condensed Consolidating Financial Information - Additional Information (Detail) - VERSO PAPER HOLDINGS LLC</t>
  </si>
  <si>
    <t>Condensed Financial Statements, Captions [Line Items]</t>
  </si>
  <si>
    <t>Equity Method Investment, Ownership Percentage</t>
  </si>
  <si>
    <t>11.75% Senior Secured Notes</t>
  </si>
  <si>
    <t>11.75% Secured Notes</t>
  </si>
  <si>
    <t>Second Priority Senior Secured Floating Rate Notes</t>
  </si>
  <si>
    <t>11.38% Senior Subordinated Notes | 11.38% Senior Subordinated Notes</t>
  </si>
  <si>
    <t>11.38% Senior Subordinated Notes | 16% Senior Subordinated Notes</t>
  </si>
  <si>
    <t>Condensed Consolidating Balance Sheet (Detail) - USD ($) $ in Millions</t>
  </si>
  <si>
    <t>ASSETS</t>
  </si>
  <si>
    <t>LIABILITIES AND MEMBER'S EQUITY</t>
  </si>
  <si>
    <t>Current maturities of long-term debt</t>
  </si>
  <si>
    <t>Current intercompany/affiliate payable</t>
  </si>
  <si>
    <t>Intercompany/affiliate payable</t>
  </si>
  <si>
    <t>Investment in subsidiaries</t>
  </si>
  <si>
    <t>Member's (deficit) equity</t>
  </si>
  <si>
    <t>VERSO PAPER HOLDINGS LLC | Parent Issuer</t>
  </si>
  <si>
    <t>Current intercompany/affiliate receivable</t>
  </si>
  <si>
    <t>Intercompany/affiliate receivable</t>
  </si>
  <si>
    <t>VERSO PAPER HOLDINGS LLC | Subsidiary Issuer</t>
  </si>
  <si>
    <t>VERSO PAPER HOLDINGS LLC | Guarantor Subsidiaries</t>
  </si>
  <si>
    <t>VERSO PAPER HOLDINGS LLC | Non- Guarantor Subsidiary</t>
  </si>
  <si>
    <t>VERSO PAPER HOLDINGS LLC | Other Non-Guarantors</t>
  </si>
  <si>
    <t>VERSO PAPER HOLDINGS LLC | Eliminations</t>
  </si>
  <si>
    <t>Condensed Consolidating Balance Sheet (Footnotes) (Detail) - USD ($) $ in Millions</t>
  </si>
  <si>
    <t>Long-term note receivable</t>
  </si>
  <si>
    <t>Verso Paper Holdings Limited Liability Company [Member]</t>
  </si>
  <si>
    <t>Guarantor Subsidiaries | Verso Paper Holdings Limited Liability Company [Member]</t>
  </si>
  <si>
    <t>Condensed Consolidating Statements of Operations and Comprehensive Income (Detail) - USD ($) $ in Millions</t>
  </si>
  <si>
    <t>Cost of products sold (exclusive of depreciation, amortization, and depletion)</t>
  </si>
  <si>
    <t>Other operating (income) expense</t>
  </si>
  <si>
    <t>Equity in net loss of subsidiaries</t>
  </si>
  <si>
    <t xml:space="preserve"> </t>
  </si>
  <si>
    <t>Condensed Consolidating Statements of Cash Flows (Detail) - USD ($) $ in Millions</t>
  </si>
  <si>
    <t>Transfers (to) from restricted cash</t>
  </si>
  <si>
    <t>Return of capital to Parent Issuer</t>
  </si>
  <si>
    <t>Advances to subsidiaries</t>
  </si>
  <si>
    <t>Payments from subsidiaries</t>
  </si>
  <si>
    <t>Advances from parent</t>
  </si>
  <si>
    <t>Payments to parent</t>
  </si>
  <si>
    <t>Quarterly Data (Detail) - USD ($) $ / shares in Units, shares in Thousands, $ in Millions</t>
  </si>
  <si>
    <t>Gross margin</t>
  </si>
  <si>
    <t>Cost of products sold</t>
  </si>
  <si>
    <t>Net income (loss)</t>
  </si>
  <si>
    <t>Earnings (loss) per share:</t>
  </si>
  <si>
    <t>Weighted average shares of common stock outstanding:</t>
  </si>
  <si>
    <t>Closing price per share:</t>
  </si>
  <si>
    <t>High</t>
  </si>
  <si>
    <t>Low</t>
  </si>
  <si>
    <t>Period-end</t>
  </si>
  <si>
    <t>SUBSEQUENT EVENTS (Subsequent Activities) (Details)</t>
  </si>
  <si>
    <t>Mar. 26, 2016USD ($)</t>
  </si>
  <si>
    <t>Jan. 26, 2016USD ($)</t>
  </si>
  <si>
    <t>Jan. 28, 2016USD ($)</t>
  </si>
  <si>
    <t>Jan. 06, 2016USD ($)subsidiary</t>
  </si>
  <si>
    <t>Dec. 31, 2012USD ($)</t>
  </si>
  <si>
    <t>Dec. 31, 2010USD ($)</t>
  </si>
  <si>
    <t>Subsequent Event [Line Items]</t>
  </si>
  <si>
    <t>Subsequent Event</t>
  </si>
  <si>
    <t>Number of subsidiaries entered into an agreement to sell equity interest | subsidiary</t>
  </si>
  <si>
    <t>Plan of reorganization, equity securities issued or to be issued, percentage</t>
  </si>
  <si>
    <t>DIP financing, unused borrowings</t>
  </si>
  <si>
    <t>DIP financing, maintenance of minimum EBITDA, six months after closing, required</t>
  </si>
  <si>
    <t>DIP financing, maintenance of minimum EBITDA, six to twelve months after closing, required</t>
  </si>
  <si>
    <t>DIP financing, maintenance of minimum EBITDA, after twelve months, required</t>
  </si>
  <si>
    <t>Plan of reorganization, conversion of debt to equity</t>
  </si>
  <si>
    <t>Discontinued Operations, Disposed of by Sale [Member] | Verso Androscoggin Power LLC [Member] | Subsequent Event</t>
  </si>
  <si>
    <t>Consideration for business sold</t>
  </si>
  <si>
    <t>11.75% Secured Notes - 1.5 Lien Notes | Subsequent Event</t>
  </si>
  <si>
    <t>DIP financing, amount arranged</t>
  </si>
  <si>
    <t>Other Debt Obligations [Member] | Subsequent Event</t>
  </si>
  <si>
    <t>VERSO PAPER HOLDINGS LLC | 11.75% Secured Notes - 1.5 Lien Notes</t>
  </si>
  <si>
    <t>VERSO PAPER HOLDINGS LLC | 11.75% Senior Secured Notes</t>
  </si>
  <si>
    <t>New Page Holding Inc. [Member] | 11.75% Secured Notes - 1.5 Lien Notes</t>
  </si>
  <si>
    <t>Verso DIP Facility [Member] | Subsequent Event</t>
  </si>
  <si>
    <t>DIP financing, fee on unused borrowings</t>
  </si>
  <si>
    <t>Verso DIP Facility [Member] | 11.75% Secured Notes - 1.5 Lien Notes | Subsequent Event</t>
  </si>
  <si>
    <t>Verso DIP Facility [Member] | Letter of Credit | Subsequent Event</t>
  </si>
  <si>
    <t>Verso DIP Facility [Member] | Federal Fund Rate [Member] | Subsequent Event</t>
  </si>
  <si>
    <t>DIP financing, variable interest rate</t>
  </si>
  <si>
    <t>Verso DIP Facility [Member] | One Month LIBOR [Member] | Subsequent Event</t>
  </si>
  <si>
    <t>Verso DIP Facility [Member] | Base Rate | Subsequent Event</t>
  </si>
  <si>
    <t>1.50%</t>
  </si>
  <si>
    <t>Verso DIP Facility [Member] | LIBOR | Subsequent Event</t>
  </si>
  <si>
    <t>2.50%</t>
  </si>
  <si>
    <t>NewPage DIP Facility [Member] | Subsequent Event</t>
  </si>
  <si>
    <t>DIP financing, minimum LIBOR rate</t>
  </si>
  <si>
    <t>NewPage DIP Facility [Member] | 11.75% Secured Notes - 1.5 Lien Notes | Subsequent Event</t>
  </si>
  <si>
    <t>NewPage DIP Facility [Member] | Term Loan | Subsequent Event</t>
  </si>
  <si>
    <t>DIP Financing, repayment to unsecured creditors</t>
  </si>
  <si>
    <t>NewPage DIP Facility [Member] | Letter of Credit | Subsequent Event</t>
  </si>
  <si>
    <t>NewPage DIP Facility [Member] | New Page Holding Inc. [Member] | Subsequent Event</t>
  </si>
  <si>
    <t>47.00%</t>
  </si>
  <si>
    <t>Secured debt</t>
  </si>
  <si>
    <t>NewPage DIP Facility [Member] | Base Rate | Subsequent Event</t>
  </si>
  <si>
    <t>8.50%</t>
  </si>
  <si>
    <t>NewPage DIP Facility [Member] | LIBOR | Subsequent Event</t>
  </si>
  <si>
    <t>NewPage DIP ABL Facility [Member] | Subsequent Event</t>
  </si>
  <si>
    <t>DIP financing, default provision</t>
  </si>
  <si>
    <t>NewPage DIP ABL Facility [Member] | 11.75% Secured Notes - 1.5 Lien Notes | Subsequent Event</t>
  </si>
  <si>
    <t>NewPage DIP ABL Facility [Member] | Federal Fund Rate [Member] | Subsequent Event</t>
  </si>
  <si>
    <t>NewPage DIP ABL Facility [Member] | One Month LIBOR [Member] | Subsequent Event</t>
  </si>
  <si>
    <t>NewPage DIP ABL Facility [Member] | Base Rate | Subsequent Event</t>
  </si>
  <si>
    <t>NewPage DIP ABL Facility [Member] | LIBOR | Subsequent Event</t>
  </si>
  <si>
    <t>11.75% Senior Secured Notes - 2012 | VERSO PAPER HOLDINGS LLC | 11.75% Senior Secured Notes | Subsequent Event</t>
  </si>
  <si>
    <t>Eleven Point Seven Five Percent Secured Noted Due In Twenty Nineteen [Member] | VERSO PAPER HOLDINGS LLC | 11.75% Secured Notes - 1.5 Lien Not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C11">
        <v>81857483</v>
      </c>
    </row>
    <row spans="1:4" r="12">
      <c t="s" s="4" r="A12">
        <v>20</v>
      </c>
      <c t="n" s="7" r="D12">
        <v>29689658</v>
      </c>
    </row>
    <row spans="1:4" r="13">
      <c t="s" s="4" r="A13">
        <v>21</v>
      </c>
      <c t="s" s="4" r="B13">
        <v>22</v>
      </c>
    </row>
    <row spans="1:4" r="14">
      <c t="s" s="4" r="A14">
        <v>23</v>
      </c>
      <c t="n" s="6" r="B14">
        <v>1421182</v>
      </c>
    </row>
    <row spans="1:4" r="15">
      <c t="s" s="4" r="A15">
        <v>24</v>
      </c>
      <c t="s" s="4" r="B15">
        <v>25</v>
      </c>
    </row>
    <row spans="1:4" r="16">
      <c t="s" s="4" r="A16">
        <v>26</v>
      </c>
      <c t="s" s="4" r="B16">
        <v>27</v>
      </c>
    </row>
    <row spans="1:4" r="17">
      <c t="s" s="4" r="A17">
        <v>28</v>
      </c>
      <c t="s" s="4" r="B17">
        <v>25</v>
      </c>
    </row>
    <row spans="1:4" r="18">
      <c t="s" s="4" r="A18">
        <v>29</v>
      </c>
      <c t="s" s="4" r="B18">
        <v>30</v>
      </c>
    </row>
    <row spans="1:4" r="19">
      <c t="s" s="4" r="A19">
        <v>31</v>
      </c>
    </row>
    <row spans="1:4" r="20">
      <c t="s" s="3" r="A20">
        <v>5</v>
      </c>
    </row>
    <row spans="1:4" r="21">
      <c t="s" s="4" r="A21">
        <v>21</v>
      </c>
      <c t="s" s="4" r="B21">
        <v>31</v>
      </c>
    </row>
    <row spans="1:4" r="22">
      <c t="s" s="4" r="A22">
        <v>23</v>
      </c>
      <c t="n" s="6" r="B22">
        <v>1395864</v>
      </c>
    </row>
    <row spans="1:4" r="23">
      <c t="s" s="4" r="A23">
        <v>24</v>
      </c>
      <c t="s" s="4" r="B23">
        <v>25</v>
      </c>
    </row>
    <row spans="1:4" r="24">
      <c t="s" s="4" r="A24">
        <v>26</v>
      </c>
      <c t="s" s="4" r="B24">
        <v>27</v>
      </c>
    </row>
    <row spans="1:4" r="25">
      <c t="s" s="4" r="A25">
        <v>28</v>
      </c>
      <c t="s" s="4" r="B25">
        <v>27</v>
      </c>
    </row>
    <row spans="1:4" r="26">
      <c t="s" s="4" r="A26">
        <v>29</v>
      </c>
      <c t="s" s="4" r="B26">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21</v>
      </c>
      <c t="s" s="2" r="B1">
        <v>1</v>
      </c>
    </row>
    <row spans="1:4" r="2">
      <c t="s" s="2" r="B2">
        <v>2</v>
      </c>
      <c t="s" s="2" r="C2">
        <v>34</v>
      </c>
      <c t="s" s="2" r="D2">
        <v>74</v>
      </c>
    </row>
    <row spans="1:4" r="3">
      <c t="s" s="3" r="A3">
        <v>1022</v>
      </c>
    </row>
    <row spans="1:4" r="4">
      <c t="s" s="4" r="A4">
        <v>1023</v>
      </c>
      <c t="n" s="7" r="B4">
        <v>811</v>
      </c>
      <c t="n" s="7" r="C4">
        <v>454</v>
      </c>
    </row>
    <row spans="1:4" r="5">
      <c t="s" s="4" r="A5">
        <v>1024</v>
      </c>
      <c t="n" s="6" r="B5">
        <v>357</v>
      </c>
      <c t="n" s="6" r="C5">
        <v>130</v>
      </c>
    </row>
    <row spans="1:4" r="6">
      <c t="s" s="4" r="A6">
        <v>1025</v>
      </c>
      <c t="n" s="6" r="B6">
        <v>170</v>
      </c>
      <c t="n" s="7" r="C6">
        <v>124</v>
      </c>
      <c t="n" s="7" r="D6">
        <v>132</v>
      </c>
    </row>
    <row spans="1:4" r="7">
      <c t="s" s="4" r="A7">
        <v>1026</v>
      </c>
    </row>
    <row spans="1:4" r="8">
      <c t="s" s="3" r="A8">
        <v>1022</v>
      </c>
    </row>
    <row spans="1:4" r="9">
      <c t="s" s="4" r="A9">
        <v>1025</v>
      </c>
      <c t="n" s="6" r="B9">
        <v>36</v>
      </c>
    </row>
    <row spans="1:4" r="10">
      <c t="s" s="4" r="A10">
        <v>1027</v>
      </c>
    </row>
    <row spans="1:4" r="11">
      <c t="s" s="3" r="A11">
        <v>1022</v>
      </c>
    </row>
    <row spans="1:4" r="12">
      <c t="s" s="4" r="A12">
        <v>1028</v>
      </c>
      <c t="n" s="6" r="B12">
        <v>2496</v>
      </c>
    </row>
    <row spans="1:4" r="13">
      <c t="s" s="4" r="A13">
        <v>1029</v>
      </c>
    </row>
    <row spans="1:4" r="14">
      <c t="s" s="3" r="A14">
        <v>1022</v>
      </c>
    </row>
    <row spans="1:4" r="15">
      <c t="s" s="4" r="A15">
        <v>1028</v>
      </c>
      <c t="n" s="7" r="B15">
        <v>14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30</v>
      </c>
      <c t="s" s="2" r="B1">
        <v>1</v>
      </c>
    </row>
    <row spans="1:2" r="2">
      <c t="s" s="2" r="B2">
        <v>396</v>
      </c>
    </row>
    <row spans="1:2" r="3">
      <c t="s" s="3" r="A3">
        <v>1031</v>
      </c>
    </row>
    <row spans="1:2" r="4">
      <c t="s" s="4" r="A4">
        <v>1032</v>
      </c>
      <c t="n" s="7" r="B4">
        <v>0</v>
      </c>
    </row>
    <row spans="1:2" r="5">
      <c t="s" s="4" r="A5">
        <v>1033</v>
      </c>
      <c t="n" s="6" r="B5">
        <v>5</v>
      </c>
    </row>
    <row spans="1:2" r="6">
      <c t="s" s="4" r="A6">
        <v>1034</v>
      </c>
      <c t="n" s="6" r="B6">
        <v>-2</v>
      </c>
    </row>
    <row spans="1:2" r="7">
      <c t="s" s="4" r="A7">
        <v>1032</v>
      </c>
      <c t="n" s="7" r="B7">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35</v>
      </c>
      <c t="s" s="2" r="B1">
        <v>1</v>
      </c>
    </row>
    <row spans="1:4" r="2">
      <c t="s" s="2" r="B2">
        <v>2</v>
      </c>
      <c t="s" s="2" r="C2">
        <v>34</v>
      </c>
      <c t="s" s="2" r="D2">
        <v>74</v>
      </c>
    </row>
    <row spans="1:4" r="3">
      <c t="s" s="3" r="A3">
        <v>1036</v>
      </c>
    </row>
    <row spans="1:4" r="4">
      <c t="s" s="4" r="A4">
        <v>1037</v>
      </c>
      <c t="s" s="4" r="B4">
        <v>1038</v>
      </c>
    </row>
    <row spans="1:4" r="5">
      <c t="s" s="4" r="A5">
        <v>1039</v>
      </c>
      <c t="n" s="7" r="B5">
        <v>16</v>
      </c>
      <c t="n" s="7" r="C5">
        <v>7</v>
      </c>
      <c t="n" s="7" r="D5">
        <v>10</v>
      </c>
    </row>
    <row spans="1:4" r="6">
      <c t="s" s="4" r="A6">
        <v>1040</v>
      </c>
      <c t="s" s="4" r="B6">
        <v>929</v>
      </c>
    </row>
    <row spans="1:4" r="7">
      <c t="s" s="4" r="A7">
        <v>1041</v>
      </c>
    </row>
    <row spans="1:4" r="8">
      <c t="s" s="3" r="A8">
        <v>1036</v>
      </c>
    </row>
    <row spans="1:4" r="9">
      <c t="s" s="4" r="A9">
        <v>1042</v>
      </c>
      <c t="n" s="6" r="B9">
        <v>20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43</v>
      </c>
      <c t="s" s="2" r="B1">
        <v>396</v>
      </c>
    </row>
    <row spans="1:2" r="2">
      <c t="s" s="3" r="A2">
        <v>1044</v>
      </c>
    </row>
    <row spans="1:2" r="3">
      <c t="n" s="6" r="A3">
        <v>2016</v>
      </c>
      <c t="n" s="7" r="B3">
        <v>8</v>
      </c>
    </row>
    <row spans="1:2" r="4">
      <c t="n" s="6" r="A4">
        <v>2017</v>
      </c>
      <c t="n" s="6" r="B4">
        <v>6</v>
      </c>
    </row>
    <row spans="1:2" r="5">
      <c t="n" s="6" r="A5">
        <v>2018</v>
      </c>
      <c t="n" s="6" r="B5">
        <v>5</v>
      </c>
    </row>
    <row spans="1:2" r="6">
      <c t="n" s="6" r="A6">
        <v>2019</v>
      </c>
      <c t="n" s="6" r="B6">
        <v>1</v>
      </c>
    </row>
    <row spans="1:2" r="7">
      <c t="n" s="6" r="A7">
        <v>2020</v>
      </c>
      <c t="n" s="6" r="B7">
        <v>1</v>
      </c>
    </row>
    <row spans="1:2" r="8">
      <c t="s" s="4" r="A8">
        <v>1045</v>
      </c>
      <c t="n" s="6" r="B8">
        <v>1</v>
      </c>
    </row>
    <row spans="1:2" r="9">
      <c t="s" s="4" r="A9">
        <v>102</v>
      </c>
      <c t="n" s="7" r="B9">
        <v>2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46</v>
      </c>
      <c t="s" s="2" r="B1">
        <v>396</v>
      </c>
    </row>
    <row spans="1:2" r="2">
      <c t="s" s="3" r="A2">
        <v>1047</v>
      </c>
    </row>
    <row spans="1:2" r="3">
      <c t="n" s="6" r="A3">
        <v>2016</v>
      </c>
      <c t="n" s="7" r="B3">
        <v>89</v>
      </c>
    </row>
    <row spans="1:2" r="4">
      <c t="n" s="6" r="A4">
        <v>2017</v>
      </c>
      <c t="n" s="6" r="B4">
        <v>41</v>
      </c>
    </row>
    <row spans="1:2" r="5">
      <c t="n" s="6" r="A5">
        <v>2018</v>
      </c>
      <c t="n" s="6" r="B5">
        <v>35</v>
      </c>
    </row>
    <row spans="1:2" r="6">
      <c t="n" s="6" r="A6">
        <v>2019</v>
      </c>
      <c t="n" s="6" r="B6">
        <v>30</v>
      </c>
    </row>
    <row spans="1:2" r="7">
      <c t="n" s="6" r="A7">
        <v>2020</v>
      </c>
      <c t="n" s="6" r="B7">
        <v>28</v>
      </c>
    </row>
    <row spans="1:2" r="8">
      <c t="s" s="4" r="A8">
        <v>1045</v>
      </c>
      <c t="n" s="6" r="B8">
        <v>60</v>
      </c>
    </row>
    <row spans="1:2" r="9">
      <c t="s" s="4" r="A9">
        <v>102</v>
      </c>
      <c t="n" s="7" r="B9">
        <v>28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1048</v>
      </c>
      <c t="s" s="2" r="B1">
        <v>1</v>
      </c>
    </row>
    <row spans="1:5" r="2">
      <c t="s" s="2" r="B2">
        <v>2</v>
      </c>
      <c t="s" s="2" r="C2">
        <v>34</v>
      </c>
      <c t="s" s="2" r="D2">
        <v>926</v>
      </c>
      <c t="s" s="2" r="E2">
        <v>561</v>
      </c>
    </row>
    <row spans="1:5" r="3">
      <c t="s" s="3" r="A3">
        <v>1049</v>
      </c>
    </row>
    <row spans="1:5" r="4">
      <c t="s" s="4" r="A4">
        <v>1050</v>
      </c>
      <c t="n" s="7" r="E4">
        <v>43</v>
      </c>
    </row>
    <row spans="1:5" r="5">
      <c t="s" s="4" r="A5">
        <v>569</v>
      </c>
    </row>
    <row spans="1:5" r="6">
      <c t="s" s="3" r="A6">
        <v>1049</v>
      </c>
    </row>
    <row spans="1:5" r="7">
      <c t="s" s="4" r="A7">
        <v>432</v>
      </c>
      <c t="s" s="4" r="D7">
        <v>584</v>
      </c>
    </row>
    <row spans="1:5" r="8">
      <c t="s" s="4" r="A8">
        <v>628</v>
      </c>
      <c t="s" s="4" r="B8">
        <v>583</v>
      </c>
    </row>
    <row spans="1:5" r="9">
      <c t="s" s="4" r="A9">
        <v>1051</v>
      </c>
    </row>
    <row spans="1:5" r="10">
      <c t="s" s="3" r="A10">
        <v>1049</v>
      </c>
    </row>
    <row spans="1:5" r="11">
      <c t="s" s="4" r="A11">
        <v>1052</v>
      </c>
      <c t="n" s="7" r="B11">
        <v>8</v>
      </c>
      <c t="n" s="7" r="C11">
        <v>8</v>
      </c>
    </row>
    <row spans="1:5" r="12">
      <c t="s" s="4" r="A12">
        <v>1053</v>
      </c>
    </row>
    <row spans="1:5" r="13">
      <c t="s" s="3" r="A13">
        <v>1049</v>
      </c>
    </row>
    <row spans="1:5" r="14">
      <c t="s" s="4" r="A14">
        <v>1052</v>
      </c>
      <c t="n" s="7" r="B14">
        <v>31</v>
      </c>
      <c t="n" s="7" r="C14">
        <v>31</v>
      </c>
    </row>
    <row spans="1:5" r="15">
      <c t="s" s="4" r="A15">
        <v>1054</v>
      </c>
    </row>
    <row spans="1:5" r="16">
      <c t="s" s="3" r="A16">
        <v>1049</v>
      </c>
    </row>
    <row spans="1:5" r="17">
      <c t="s" s="4" r="A17">
        <v>1055</v>
      </c>
      <c t="s" s="4" r="D17">
        <v>1056</v>
      </c>
    </row>
    <row spans="1:5" r="18">
      <c t="s" s="4" r="A18">
        <v>1057</v>
      </c>
      <c t="s" s="4" r="B18">
        <v>701</v>
      </c>
    </row>
    <row spans="1:5" r="19">
      <c t="s" s="4" r="A19">
        <v>1058</v>
      </c>
    </row>
    <row spans="1:5" r="20">
      <c t="s" s="3" r="A20">
        <v>1049</v>
      </c>
    </row>
    <row spans="1:5" r="21">
      <c t="s" s="4" r="A21">
        <v>432</v>
      </c>
      <c t="s" s="4" r="E21">
        <v>584</v>
      </c>
    </row>
    <row spans="1:5" r="22">
      <c t="s" s="4" r="A22">
        <v>628</v>
      </c>
      <c t="s" s="4" r="B22">
        <v>583</v>
      </c>
    </row>
    <row spans="1:5" r="23">
      <c t="s" s="4" r="A23">
        <v>931</v>
      </c>
    </row>
    <row spans="1:5" r="24">
      <c t="s" s="3" r="A24">
        <v>1049</v>
      </c>
    </row>
    <row spans="1:5" r="25">
      <c t="s" s="4" r="A25">
        <v>432</v>
      </c>
      <c t="s" s="4" r="C25">
        <v>584</v>
      </c>
      <c t="s" s="4" r="E25">
        <v>584</v>
      </c>
    </row>
    <row spans="1:5" r="26">
      <c t="s" s="4" r="A26">
        <v>628</v>
      </c>
      <c t="s" s="4" r="B26">
        <v>583</v>
      </c>
      <c t="s" s="4" r="C26">
        <v>583</v>
      </c>
    </row>
    <row spans="1:5" r="27">
      <c t="s" s="4" r="A27">
        <v>1059</v>
      </c>
      <c t="s" s="4" r="B27">
        <v>8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0</v>
      </c>
      <c t="s" s="2" r="B1">
        <v>2</v>
      </c>
      <c t="s" s="2" r="C1">
        <v>34</v>
      </c>
    </row>
    <row spans="1:3" r="2">
      <c t="s" s="3" r="A2">
        <v>1049</v>
      </c>
    </row>
    <row spans="1:3" r="3">
      <c t="s" s="4" r="A3">
        <v>1061</v>
      </c>
      <c t="n" s="7" r="B3">
        <v>0</v>
      </c>
      <c t="n" s="7" r="C3">
        <v>0</v>
      </c>
    </row>
    <row spans="1:3" r="4">
      <c t="s" s="4" r="A4">
        <v>1052</v>
      </c>
      <c t="n" s="6" r="B4">
        <v>8</v>
      </c>
      <c t="n" s="6" r="C4">
        <v>8</v>
      </c>
    </row>
    <row spans="1:3" r="5">
      <c t="s" s="4" r="A5">
        <v>51</v>
      </c>
    </row>
    <row spans="1:3" r="6">
      <c t="s" s="3" r="A6">
        <v>1049</v>
      </c>
    </row>
    <row spans="1:3" r="7">
      <c t="s" s="4" r="A7">
        <v>1052</v>
      </c>
      <c t="n" s="6" r="B7">
        <v>0</v>
      </c>
      <c t="n" s="6" r="C7">
        <v>0</v>
      </c>
    </row>
    <row spans="1:3" r="8">
      <c t="s" s="4" r="A8">
        <v>1062</v>
      </c>
    </row>
    <row spans="1:3" r="9">
      <c t="s" s="3" r="A9">
        <v>1049</v>
      </c>
    </row>
    <row spans="1:3" r="10">
      <c t="s" s="4" r="A10">
        <v>1052</v>
      </c>
      <c t="n" s="6" r="B10">
        <v>8</v>
      </c>
      <c t="n" s="6" r="C10">
        <v>8</v>
      </c>
    </row>
    <row spans="1:3" r="11">
      <c t="s" s="4" r="A11">
        <v>31</v>
      </c>
    </row>
    <row spans="1:3" r="12">
      <c t="s" s="3" r="A12">
        <v>1049</v>
      </c>
    </row>
    <row spans="1:3" r="13">
      <c t="s" s="4" r="A13">
        <v>1061</v>
      </c>
      <c t="n" s="6" r="B13">
        <v>23</v>
      </c>
      <c t="n" s="6" r="C13">
        <v>23</v>
      </c>
    </row>
    <row spans="1:3" r="14">
      <c t="s" s="4" r="A14">
        <v>1052</v>
      </c>
      <c t="n" s="6" r="B14">
        <v>31</v>
      </c>
      <c t="n" s="6" r="C14">
        <v>31</v>
      </c>
    </row>
    <row spans="1:3" r="15">
      <c t="s" s="4" r="A15">
        <v>1063</v>
      </c>
    </row>
    <row spans="1:3" r="16">
      <c t="s" s="3" r="A16">
        <v>1049</v>
      </c>
    </row>
    <row spans="1:3" r="17">
      <c t="s" s="4" r="A17">
        <v>1052</v>
      </c>
      <c t="n" s="6" r="B17">
        <v>23</v>
      </c>
      <c t="n" s="6" r="C17">
        <v>23</v>
      </c>
    </row>
    <row spans="1:3" r="18">
      <c t="s" s="4" r="A18">
        <v>1064</v>
      </c>
    </row>
    <row spans="1:3" r="19">
      <c t="s" s="3" r="A19">
        <v>1049</v>
      </c>
    </row>
    <row spans="1:3" r="20">
      <c t="s" s="4" r="A20">
        <v>1052</v>
      </c>
      <c t="n" s="7" r="B20">
        <v>8</v>
      </c>
      <c t="n" s="7" r="C20">
        <v>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1065</v>
      </c>
      <c t="s" s="2" r="B1">
        <v>1066</v>
      </c>
      <c t="s" s="2" r="C1">
        <v>1067</v>
      </c>
    </row>
    <row spans="1:3" r="2">
      <c t="s" s="3" r="A2">
        <v>232</v>
      </c>
    </row>
    <row spans="1:3" r="3">
      <c t="s" s="4" r="A3">
        <v>1068</v>
      </c>
      <c t="n" s="6" r="B3">
        <v>2</v>
      </c>
      <c t="n" s="6" r="C3">
        <v>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9</v>
      </c>
      <c t="s" s="2" r="B1">
        <v>394</v>
      </c>
      <c t="s" s="2" r="J1">
        <v>1</v>
      </c>
    </row>
    <row spans="1:12" r="2">
      <c t="s" s="2" r="B2">
        <v>2</v>
      </c>
      <c t="s" s="2" r="C2">
        <v>520</v>
      </c>
      <c t="s" s="2" r="D2">
        <v>4</v>
      </c>
      <c t="s" s="2" r="E2">
        <v>521</v>
      </c>
      <c t="s" s="2" r="F2">
        <v>34</v>
      </c>
      <c t="s" s="2" r="G2">
        <v>522</v>
      </c>
      <c t="s" s="2" r="H2">
        <v>523</v>
      </c>
      <c t="s" s="2" r="I2">
        <v>524</v>
      </c>
      <c t="s" s="2" r="J2">
        <v>2</v>
      </c>
      <c t="s" s="2" r="K2">
        <v>34</v>
      </c>
      <c t="s" s="2" r="L2">
        <v>74</v>
      </c>
    </row>
    <row spans="1:12" r="3">
      <c t="s" s="3" r="A3">
        <v>1070</v>
      </c>
    </row>
    <row spans="1:12" r="4">
      <c t="s" s="4" r="A4">
        <v>75</v>
      </c>
      <c t="n" s="7" r="B4">
        <v>756</v>
      </c>
      <c t="n" s="7" r="C4">
        <v>782</v>
      </c>
      <c t="n" s="7" r="D4">
        <v>778</v>
      </c>
      <c t="n" s="7" r="E4">
        <v>806</v>
      </c>
      <c t="n" s="7" r="F4">
        <v>327</v>
      </c>
      <c t="n" s="7" r="G4">
        <v>350</v>
      </c>
      <c t="n" s="7" r="H4">
        <v>321</v>
      </c>
      <c t="n" s="7" r="I4">
        <v>299</v>
      </c>
      <c t="n" s="7" r="J4">
        <v>3122</v>
      </c>
      <c t="n" s="7" r="K4">
        <v>1297</v>
      </c>
      <c t="n" s="7" r="L4">
        <v>1389</v>
      </c>
    </row>
    <row spans="1:12" r="5">
      <c t="s" s="4" r="A5">
        <v>1071</v>
      </c>
      <c t="n" s="6" r="J5">
        <v>-155</v>
      </c>
      <c t="n" s="6" r="K5">
        <v>-175</v>
      </c>
      <c t="n" s="6" r="L5">
        <v>34</v>
      </c>
    </row>
    <row spans="1:12" r="6">
      <c t="s" s="4" r="A6">
        <v>78</v>
      </c>
      <c t="n" s="6" r="J6">
        <v>308</v>
      </c>
      <c t="n" s="6" r="K6">
        <v>91</v>
      </c>
      <c t="n" s="6" r="L6">
        <v>105</v>
      </c>
    </row>
    <row spans="1:12" r="7">
      <c t="s" s="4" r="A7">
        <v>1072</v>
      </c>
      <c t="n" s="6" r="J7">
        <v>64</v>
      </c>
      <c t="n" s="6" r="K7">
        <v>42</v>
      </c>
      <c t="n" s="6" r="L7">
        <v>41</v>
      </c>
    </row>
    <row spans="1:12" r="8">
      <c t="s" s="4" r="A8">
        <v>1073</v>
      </c>
    </row>
    <row spans="1:12" r="9">
      <c t="s" s="3" r="A9">
        <v>1070</v>
      </c>
    </row>
    <row spans="1:12" r="10">
      <c t="s" s="4" r="A10">
        <v>75</v>
      </c>
      <c t="n" s="6" r="J10">
        <v>2914</v>
      </c>
      <c t="n" s="6" r="K10">
        <v>1136</v>
      </c>
      <c t="n" s="6" r="L10">
        <v>1233</v>
      </c>
    </row>
    <row spans="1:12" r="11">
      <c t="s" s="4" r="A11">
        <v>1071</v>
      </c>
      <c t="n" s="6" r="J11">
        <v>-129</v>
      </c>
      <c t="n" s="6" r="K11">
        <v>-194</v>
      </c>
      <c t="n" s="6" r="L11">
        <v>12</v>
      </c>
    </row>
    <row spans="1:12" r="12">
      <c t="s" s="4" r="A12">
        <v>78</v>
      </c>
      <c t="n" s="6" r="J12">
        <v>278</v>
      </c>
      <c t="n" s="6" r="K12">
        <v>76</v>
      </c>
      <c t="n" s="6" r="L12">
        <v>87</v>
      </c>
    </row>
    <row spans="1:12" r="13">
      <c t="s" s="4" r="A13">
        <v>1072</v>
      </c>
      <c t="n" s="6" r="J13">
        <v>51</v>
      </c>
      <c t="n" s="6" r="K13">
        <v>32</v>
      </c>
      <c t="n" s="6" r="L13">
        <v>35</v>
      </c>
    </row>
    <row spans="1:12" r="14">
      <c t="s" s="4" r="A14">
        <v>1074</v>
      </c>
    </row>
    <row spans="1:12" r="15">
      <c t="s" s="3" r="A15">
        <v>1070</v>
      </c>
    </row>
    <row spans="1:12" r="16">
      <c t="s" s="4" r="A16">
        <v>75</v>
      </c>
      <c t="n" s="6" r="J16">
        <v>252</v>
      </c>
      <c t="n" s="6" r="K16">
        <v>161</v>
      </c>
      <c t="n" s="6" r="L16">
        <v>156</v>
      </c>
    </row>
    <row spans="1:12" r="17">
      <c t="s" s="4" r="A17">
        <v>1071</v>
      </c>
      <c t="n" s="6" r="J17">
        <v>-26</v>
      </c>
      <c t="n" s="6" r="K17">
        <v>19</v>
      </c>
      <c t="n" s="6" r="L17">
        <v>22</v>
      </c>
    </row>
    <row spans="1:12" r="18">
      <c t="s" s="4" r="A18">
        <v>78</v>
      </c>
      <c t="n" s="6" r="J18">
        <v>30</v>
      </c>
      <c t="n" s="6" r="K18">
        <v>15</v>
      </c>
      <c t="n" s="6" r="L18">
        <v>18</v>
      </c>
    </row>
    <row spans="1:12" r="19">
      <c t="s" s="4" r="A19">
        <v>1072</v>
      </c>
      <c t="n" s="6" r="J19">
        <v>13</v>
      </c>
      <c t="n" s="6" r="K19">
        <v>10</v>
      </c>
      <c t="n" s="6" r="L19">
        <v>6</v>
      </c>
    </row>
    <row spans="1:12" r="20">
      <c t="s" s="4" r="A20">
        <v>1075</v>
      </c>
    </row>
    <row spans="1:12" r="21">
      <c t="s" s="3" r="A21">
        <v>1070</v>
      </c>
    </row>
    <row spans="1:12" r="22">
      <c t="s" s="4" r="A22">
        <v>75</v>
      </c>
      <c t="n" s="7" r="J22">
        <v>-44</v>
      </c>
      <c t="n" s="7" r="K22">
        <v>0</v>
      </c>
      <c t="n" s="7" r="L22">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6</v>
      </c>
      <c t="s" s="2" r="B1">
        <v>394</v>
      </c>
      <c t="s" s="2" r="J1">
        <v>1</v>
      </c>
    </row>
    <row spans="1:12" r="2">
      <c t="s" s="2" r="B2">
        <v>2</v>
      </c>
      <c t="s" s="2" r="C2">
        <v>520</v>
      </c>
      <c t="s" s="2" r="D2">
        <v>4</v>
      </c>
      <c t="s" s="2" r="E2">
        <v>521</v>
      </c>
      <c t="s" s="2" r="F2">
        <v>34</v>
      </c>
      <c t="s" s="2" r="G2">
        <v>522</v>
      </c>
      <c t="s" s="2" r="H2">
        <v>523</v>
      </c>
      <c t="s" s="2" r="I2">
        <v>524</v>
      </c>
      <c t="s" s="2" r="J2">
        <v>2</v>
      </c>
      <c t="s" s="2" r="K2">
        <v>34</v>
      </c>
      <c t="s" s="2" r="L2">
        <v>74</v>
      </c>
    </row>
    <row spans="1:12" r="3">
      <c t="s" s="3" r="A3">
        <v>1070</v>
      </c>
    </row>
    <row spans="1:12" r="4">
      <c t="s" s="4" r="A4">
        <v>80</v>
      </c>
      <c t="n" s="7" r="B4">
        <v>-29</v>
      </c>
      <c t="n" s="7" r="C4">
        <v>55</v>
      </c>
      <c t="n" s="7" r="D4">
        <v>6</v>
      </c>
      <c t="n" s="7" r="E4">
        <v>22</v>
      </c>
      <c t="n" s="7" r="F4">
        <v>135</v>
      </c>
      <c t="n" s="7" r="G4">
        <v>0</v>
      </c>
      <c t="n" s="7" r="H4">
        <v>0</v>
      </c>
      <c t="n" s="7" r="I4">
        <v>0</v>
      </c>
      <c t="n" s="7" r="J4">
        <v>54</v>
      </c>
      <c t="n" s="7" r="K4">
        <v>135</v>
      </c>
      <c t="n" s="7" r="L4">
        <v>1</v>
      </c>
    </row>
    <row spans="1:12" r="5">
      <c t="s" s="4" r="A5">
        <v>974</v>
      </c>
    </row>
    <row spans="1:12" r="6">
      <c t="s" s="3" r="A6">
        <v>1070</v>
      </c>
    </row>
    <row spans="1:12" r="7">
      <c t="s" s="4" r="A7">
        <v>80</v>
      </c>
      <c t="n" s="7" r="J7">
        <v>49</v>
      </c>
      <c t="n" s="7" r="K7">
        <v>13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4"/>
  </cols>
  <sheetData>
    <row spans="1:2" r="1">
      <c t="s" s="1" r="A1">
        <v>1077</v>
      </c>
      <c t="s" s="2" r="B1">
        <v>2</v>
      </c>
    </row>
    <row spans="1:2" r="2">
      <c t="s" s="3" r="A2">
        <v>1078</v>
      </c>
    </row>
    <row spans="1:2" r="3">
      <c t="s" s="4" r="A3">
        <v>1079</v>
      </c>
      <c t="s" s="4" r="B3">
        <v>701</v>
      </c>
    </row>
    <row spans="1:2" r="4">
      <c t="s" s="4" r="A4">
        <v>1080</v>
      </c>
    </row>
    <row spans="1:2" r="5">
      <c t="s" s="3" r="A5">
        <v>1078</v>
      </c>
    </row>
    <row spans="1:2" r="6">
      <c t="s" s="4" r="A6">
        <v>432</v>
      </c>
      <c t="s" s="4" r="B6">
        <v>433</v>
      </c>
    </row>
    <row spans="1:2" r="7">
      <c t="s" s="4" r="A7">
        <v>1081</v>
      </c>
    </row>
    <row spans="1:2" r="8">
      <c t="s" s="3" r="A8">
        <v>1078</v>
      </c>
    </row>
    <row spans="1:2" r="9">
      <c t="s" s="4" r="A9">
        <v>432</v>
      </c>
      <c t="s" s="4" r="B9">
        <v>433</v>
      </c>
    </row>
    <row spans="1:2" r="10">
      <c t="s" s="4" r="A10">
        <v>648</v>
      </c>
    </row>
    <row spans="1:2" r="11">
      <c t="s" s="3" r="A11">
        <v>1078</v>
      </c>
    </row>
    <row spans="1:2" r="12">
      <c t="s" s="4" r="A12">
        <v>432</v>
      </c>
      <c t="s" s="4" r="B12">
        <v>602</v>
      </c>
    </row>
    <row spans="1:2" r="13">
      <c t="s" s="4" r="A13">
        <v>661</v>
      </c>
    </row>
    <row spans="1:2" r="14">
      <c t="s" s="3" r="A14">
        <v>1078</v>
      </c>
    </row>
    <row spans="1:2" r="15">
      <c t="s" s="4" r="A15">
        <v>432</v>
      </c>
      <c t="s" s="4" r="B15">
        <v>594</v>
      </c>
    </row>
    <row spans="1:2" r="16">
      <c t="s" s="4" r="A16">
        <v>1082</v>
      </c>
    </row>
    <row spans="1:2" r="17">
      <c t="s" s="3" r="A17">
        <v>1078</v>
      </c>
    </row>
    <row spans="1:2" r="18">
      <c t="s" s="4" r="A18">
        <v>432</v>
      </c>
      <c t="s" s="4" r="B18">
        <v>435</v>
      </c>
    </row>
    <row spans="1:2" r="19">
      <c t="s" s="4" r="A19">
        <v>1083</v>
      </c>
    </row>
    <row spans="1:2" r="20">
      <c t="s" s="3" r="A20">
        <v>1078</v>
      </c>
    </row>
    <row spans="1:2" r="21">
      <c t="s" s="4" r="A21">
        <v>432</v>
      </c>
      <c t="s" s="4" r="B21">
        <v>594</v>
      </c>
    </row>
    <row spans="1:2" r="22">
      <c t="s" s="4" r="A22">
        <v>1084</v>
      </c>
    </row>
    <row spans="1:2" r="23">
      <c t="s" s="3" r="A23">
        <v>1078</v>
      </c>
    </row>
    <row spans="1:2" r="24">
      <c t="s" s="4" r="A24">
        <v>432</v>
      </c>
      <c t="s" s="4" r="B24">
        <v>43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1085</v>
      </c>
      <c t="s" s="2" r="B1">
        <v>2</v>
      </c>
      <c t="s" s="2" r="C1">
        <v>34</v>
      </c>
      <c t="s" s="2" r="D1">
        <v>74</v>
      </c>
      <c t="s" s="2" r="E1">
        <v>562</v>
      </c>
    </row>
    <row spans="1:5" r="2">
      <c t="s" s="3" r="A2">
        <v>1086</v>
      </c>
    </row>
    <row spans="1:5" r="3">
      <c t="s" s="4" r="A3">
        <v>36</v>
      </c>
      <c t="n" s="7" r="B3">
        <v>4</v>
      </c>
      <c t="n" s="7" r="C3">
        <v>6</v>
      </c>
      <c t="n" s="7" r="D3">
        <v>11</v>
      </c>
      <c t="n" s="7" r="E3">
        <v>61</v>
      </c>
    </row>
    <row spans="1:5" r="4">
      <c t="s" s="4" r="A4">
        <v>37</v>
      </c>
      <c t="n" s="6" r="B4">
        <v>226</v>
      </c>
      <c t="n" s="6" r="C4">
        <v>88</v>
      </c>
    </row>
    <row spans="1:5" r="5">
      <c t="s" s="4" r="A5">
        <v>38</v>
      </c>
      <c t="n" s="6" r="B5">
        <v>484</v>
      </c>
      <c t="n" s="6" r="C5">
        <v>110</v>
      </c>
    </row>
    <row spans="1:5" r="6">
      <c t="s" s="4" r="A6">
        <v>39</v>
      </c>
      <c t="n" s="6" r="B6">
        <v>5</v>
      </c>
      <c t="n" s="6" r="C6">
        <v>61</v>
      </c>
    </row>
    <row spans="1:5" r="7">
      <c t="s" s="4" r="A7">
        <v>40</v>
      </c>
      <c t="n" s="6" r="B7">
        <v>32</v>
      </c>
      <c t="n" s="6" r="C7">
        <v>11</v>
      </c>
    </row>
    <row spans="1:5" r="8">
      <c t="s" s="4" r="A8">
        <v>41</v>
      </c>
      <c t="n" s="6" r="B8">
        <v>751</v>
      </c>
      <c t="n" s="6" r="C8">
        <v>276</v>
      </c>
    </row>
    <row spans="1:5" r="9">
      <c t="s" s="4" r="A9">
        <v>42</v>
      </c>
      <c t="n" s="6" r="B9">
        <v>1857</v>
      </c>
      <c t="n" s="6" r="C9">
        <v>531</v>
      </c>
    </row>
    <row spans="1:5" r="10">
      <c t="s" s="4" r="A10">
        <v>43</v>
      </c>
      <c t="n" s="6" r="B10">
        <v>102</v>
      </c>
      <c t="n" s="6" r="C10">
        <v>48</v>
      </c>
    </row>
    <row spans="1:5" r="11">
      <c t="s" s="4" r="A11">
        <v>44</v>
      </c>
      <c t="n" s="6" r="B11">
        <v>2710</v>
      </c>
      <c t="n" s="6" r="C11">
        <v>855</v>
      </c>
    </row>
    <row spans="1:5" r="12">
      <c t="s" s="3" r="A12">
        <v>1087</v>
      </c>
    </row>
    <row spans="1:5" r="13">
      <c t="s" s="4" r="A13">
        <v>46</v>
      </c>
      <c t="n" s="6" r="B13">
        <v>113</v>
      </c>
      <c t="n" s="6" r="C13">
        <v>63</v>
      </c>
    </row>
    <row spans="1:5" r="14">
      <c t="s" s="4" r="A14">
        <v>47</v>
      </c>
      <c t="n" s="6" r="B14">
        <v>267</v>
      </c>
      <c t="n" s="6" r="C14">
        <v>205</v>
      </c>
    </row>
    <row spans="1:5" r="15">
      <c t="s" s="4" r="A15">
        <v>1088</v>
      </c>
      <c t="n" s="6" r="B15">
        <v>2879</v>
      </c>
      <c t="n" s="6" r="C15">
        <v>30</v>
      </c>
    </row>
    <row spans="1:5" r="16">
      <c t="s" s="4" r="A16">
        <v>49</v>
      </c>
      <c t="n" s="6" r="B16">
        <v>0</v>
      </c>
      <c t="n" s="6" r="C16">
        <v>2</v>
      </c>
    </row>
    <row spans="1:5" r="17">
      <c t="s" s="4" r="A17">
        <v>50</v>
      </c>
      <c t="n" s="6" r="B17">
        <v>3259</v>
      </c>
      <c t="n" s="6" r="C17">
        <v>300</v>
      </c>
    </row>
    <row spans="1:5" r="18">
      <c t="s" s="4" r="A18">
        <v>51</v>
      </c>
      <c t="n" s="6" r="B18">
        <v>0</v>
      </c>
      <c t="n" s="6" r="C18">
        <v>1274</v>
      </c>
    </row>
    <row spans="1:5" r="19">
      <c t="s" s="4" r="A19">
        <v>52</v>
      </c>
      <c t="n" s="6" r="B19">
        <v>634</v>
      </c>
      <c t="n" s="6" r="C19">
        <v>65</v>
      </c>
    </row>
    <row spans="1:5" r="20">
      <c t="s" s="4" r="A20">
        <v>63</v>
      </c>
      <c t="n" s="6" r="B20">
        <v>2710</v>
      </c>
      <c t="n" s="6" r="C20">
        <v>855</v>
      </c>
    </row>
    <row spans="1:5" r="21">
      <c t="s" s="4" r="A21">
        <v>31</v>
      </c>
    </row>
    <row spans="1:5" r="22">
      <c t="s" s="3" r="A22">
        <v>1086</v>
      </c>
    </row>
    <row spans="1:5" r="23">
      <c t="s" s="4" r="A23">
        <v>36</v>
      </c>
      <c t="n" s="6" r="B23">
        <v>4</v>
      </c>
      <c t="n" s="6" r="C23">
        <v>6</v>
      </c>
      <c t="n" s="6" r="D23">
        <v>11</v>
      </c>
      <c t="n" s="6" r="E23">
        <v>61</v>
      </c>
    </row>
    <row spans="1:5" r="24">
      <c t="s" s="4" r="A24">
        <v>37</v>
      </c>
      <c t="n" s="6" r="B24">
        <v>226</v>
      </c>
      <c t="n" s="6" r="C24">
        <v>88</v>
      </c>
    </row>
    <row spans="1:5" r="25">
      <c t="s" s="4" r="A25">
        <v>38</v>
      </c>
      <c t="n" s="6" r="B25">
        <v>484</v>
      </c>
      <c t="n" s="6" r="C25">
        <v>110</v>
      </c>
    </row>
    <row spans="1:5" r="26">
      <c t="s" s="4" r="A26">
        <v>39</v>
      </c>
      <c t="n" s="6" r="B26">
        <v>5</v>
      </c>
      <c t="n" s="6" r="C26">
        <v>61</v>
      </c>
    </row>
    <row spans="1:5" r="27">
      <c t="s" s="4" r="A27">
        <v>40</v>
      </c>
      <c t="n" s="6" r="B27">
        <v>32</v>
      </c>
      <c t="n" s="6" r="C27">
        <v>11</v>
      </c>
    </row>
    <row spans="1:5" r="28">
      <c t="s" s="4" r="A28">
        <v>41</v>
      </c>
      <c t="n" s="6" r="B28">
        <v>751</v>
      </c>
      <c t="n" s="6" r="C28">
        <v>276</v>
      </c>
    </row>
    <row spans="1:5" r="29">
      <c t="s" s="4" r="A29">
        <v>42</v>
      </c>
      <c t="n" s="6" r="B29">
        <v>1857</v>
      </c>
      <c t="n" s="6" r="C29">
        <v>531</v>
      </c>
    </row>
    <row spans="1:5" r="30">
      <c t="s" s="4" r="A30">
        <v>43</v>
      </c>
      <c t="n" s="6" r="B30">
        <v>125</v>
      </c>
      <c t="n" s="6" r="C30">
        <v>71</v>
      </c>
    </row>
    <row spans="1:5" r="31">
      <c t="s" s="4" r="A31">
        <v>44</v>
      </c>
      <c t="n" s="6" r="B31">
        <v>2733</v>
      </c>
      <c t="n" s="6" r="C31">
        <v>878</v>
      </c>
    </row>
    <row spans="1:5" r="32">
      <c t="s" s="3" r="A32">
        <v>1087</v>
      </c>
    </row>
    <row spans="1:5" r="33">
      <c t="s" s="4" r="A33">
        <v>46</v>
      </c>
      <c t="n" s="6" r="B33">
        <v>113</v>
      </c>
      <c t="n" s="6" r="C33">
        <v>63</v>
      </c>
    </row>
    <row spans="1:5" r="34">
      <c t="s" s="4" r="A34">
        <v>1089</v>
      </c>
      <c t="n" s="6" r="B34">
        <v>0</v>
      </c>
    </row>
    <row spans="1:5" r="35">
      <c t="s" s="4" r="A35">
        <v>47</v>
      </c>
      <c t="n" s="6" r="B35">
        <v>267</v>
      </c>
      <c t="n" s="6" r="C35">
        <v>206</v>
      </c>
    </row>
    <row spans="1:5" r="36">
      <c t="s" s="4" r="A36">
        <v>1088</v>
      </c>
      <c t="n" s="6" r="B36">
        <v>2879</v>
      </c>
      <c t="n" s="6" r="C36">
        <v>30</v>
      </c>
    </row>
    <row spans="1:5" r="37">
      <c t="s" s="4" r="A37">
        <v>49</v>
      </c>
      <c t="n" s="6" r="B37">
        <v>0</v>
      </c>
      <c t="n" s="6" r="C37">
        <v>2</v>
      </c>
    </row>
    <row spans="1:5" r="38">
      <c t="s" s="4" r="A38">
        <v>50</v>
      </c>
      <c t="n" s="6" r="B38">
        <v>3259</v>
      </c>
      <c t="n" s="6" r="C38">
        <v>301</v>
      </c>
    </row>
    <row spans="1:5" r="39">
      <c t="s" s="4" r="A39">
        <v>1090</v>
      </c>
      <c t="n" s="6" r="B39">
        <v>0</v>
      </c>
    </row>
    <row spans="1:5" r="40">
      <c t="s" s="4" r="A40">
        <v>1091</v>
      </c>
      <c t="n" s="6" r="B40">
        <v>0</v>
      </c>
      <c t="n" s="6" r="C40">
        <v>0</v>
      </c>
    </row>
    <row spans="1:5" r="41">
      <c t="s" s="4" r="A41">
        <v>51</v>
      </c>
      <c t="n" s="6" r="B41">
        <v>23</v>
      </c>
      <c t="n" s="6" r="C41">
        <v>1297</v>
      </c>
    </row>
    <row spans="1:5" r="42">
      <c t="s" s="4" r="A42">
        <v>52</v>
      </c>
      <c t="n" s="6" r="B42">
        <v>630</v>
      </c>
      <c t="n" s="6" r="C42">
        <v>60</v>
      </c>
    </row>
    <row spans="1:5" r="43">
      <c t="s" s="4" r="A43">
        <v>1092</v>
      </c>
      <c t="n" s="6" r="B43">
        <v>-1179</v>
      </c>
      <c t="n" s="6" r="C43">
        <v>-780</v>
      </c>
      <c t="n" s="6" r="D43">
        <v>-411</v>
      </c>
      <c t="n" s="6" r="E43">
        <v>-221</v>
      </c>
    </row>
    <row spans="1:5" r="44">
      <c t="s" s="4" r="A44">
        <v>63</v>
      </c>
      <c t="n" s="6" r="B44">
        <v>2733</v>
      </c>
      <c t="n" s="6" r="C44">
        <v>878</v>
      </c>
    </row>
    <row spans="1:5" r="45">
      <c t="s" s="4" r="A45">
        <v>1093</v>
      </c>
    </row>
    <row spans="1:5" r="46">
      <c t="s" s="3" r="A46">
        <v>1086</v>
      </c>
    </row>
    <row spans="1:5" r="47">
      <c t="s" s="4" r="A47">
        <v>36</v>
      </c>
      <c t="n" s="6" r="B47">
        <v>0</v>
      </c>
      <c t="n" s="6" r="C47">
        <v>0</v>
      </c>
      <c t="n" s="6" r="D47">
        <v>0</v>
      </c>
      <c t="n" s="6" r="E47">
        <v>0</v>
      </c>
    </row>
    <row spans="1:5" r="48">
      <c t="s" s="4" r="A48">
        <v>37</v>
      </c>
      <c t="n" s="6" r="B48">
        <v>0</v>
      </c>
    </row>
    <row spans="1:5" r="49">
      <c t="s" s="4" r="A49">
        <v>1094</v>
      </c>
      <c t="n" s="6" r="B49">
        <v>0</v>
      </c>
    </row>
    <row spans="1:5" r="50">
      <c t="s" s="4" r="A50">
        <v>38</v>
      </c>
      <c t="n" s="6" r="B50">
        <v>0</v>
      </c>
    </row>
    <row spans="1:5" r="51">
      <c t="s" s="4" r="A51">
        <v>39</v>
      </c>
      <c t="n" s="6" r="B51">
        <v>0</v>
      </c>
      <c t="n" s="6" r="C51">
        <v>0</v>
      </c>
    </row>
    <row spans="1:5" r="52">
      <c t="s" s="4" r="A52">
        <v>40</v>
      </c>
      <c t="n" s="6" r="B52">
        <v>0</v>
      </c>
    </row>
    <row spans="1:5" r="53">
      <c t="s" s="4" r="A53">
        <v>41</v>
      </c>
      <c t="n" s="6" r="B53">
        <v>0</v>
      </c>
      <c t="n" s="6" r="C53">
        <v>0</v>
      </c>
    </row>
    <row spans="1:5" r="54">
      <c t="s" s="4" r="A54">
        <v>42</v>
      </c>
      <c t="n" s="6" r="B54">
        <v>0</v>
      </c>
    </row>
    <row spans="1:5" r="55">
      <c t="s" s="4" r="A55">
        <v>1095</v>
      </c>
      <c t="n" s="6" r="B55">
        <v>1399</v>
      </c>
      <c t="n" s="6" r="C55">
        <v>1374</v>
      </c>
    </row>
    <row spans="1:5" r="56">
      <c t="s" s="4" r="A56">
        <v>43</v>
      </c>
      <c t="n" s="6" r="B56">
        <v>0</v>
      </c>
    </row>
    <row spans="1:5" r="57">
      <c t="s" s="4" r="A57">
        <v>44</v>
      </c>
      <c t="n" s="6" r="B57">
        <v>1399</v>
      </c>
      <c t="n" s="6" r="C57">
        <v>1374</v>
      </c>
    </row>
    <row spans="1:5" r="58">
      <c t="s" s="3" r="A58">
        <v>1087</v>
      </c>
    </row>
    <row spans="1:5" r="59">
      <c t="s" s="4" r="A59">
        <v>1089</v>
      </c>
      <c t="n" s="6" r="B59">
        <v>0</v>
      </c>
    </row>
    <row spans="1:5" r="60">
      <c t="s" s="4" r="A60">
        <v>47</v>
      </c>
      <c t="n" s="6" r="B60">
        <v>92</v>
      </c>
      <c t="n" s="6" r="C60">
        <v>77</v>
      </c>
    </row>
    <row spans="1:5" r="61">
      <c t="s" s="4" r="A61">
        <v>1088</v>
      </c>
      <c t="n" s="6" r="B61">
        <v>1930</v>
      </c>
    </row>
    <row spans="1:5" r="62">
      <c t="s" s="4" r="A62">
        <v>49</v>
      </c>
      <c t="n" s="6" r="C62">
        <v>0</v>
      </c>
    </row>
    <row spans="1:5" r="63">
      <c t="s" s="4" r="A63">
        <v>50</v>
      </c>
      <c t="n" s="6" r="B63">
        <v>2022</v>
      </c>
      <c t="n" s="6" r="C63">
        <v>78</v>
      </c>
    </row>
    <row spans="1:5" r="64">
      <c t="s" s="4" r="A64">
        <v>1090</v>
      </c>
      <c t="n" s="6" r="C64">
        <v>0</v>
      </c>
    </row>
    <row spans="1:5" r="65">
      <c t="s" s="4" r="A65">
        <v>1091</v>
      </c>
      <c t="n" s="6" r="B65">
        <v>556</v>
      </c>
      <c t="n" s="6" r="C65">
        <v>803</v>
      </c>
    </row>
    <row spans="1:5" r="66">
      <c t="s" s="4" r="A66">
        <v>51</v>
      </c>
      <c t="n" s="6" r="C66">
        <v>1274</v>
      </c>
    </row>
    <row spans="1:5" r="67">
      <c t="s" s="4" r="A67">
        <v>52</v>
      </c>
      <c t="n" s="6" r="B67">
        <v>0</v>
      </c>
      <c t="n" s="6" r="C67">
        <v>0</v>
      </c>
    </row>
    <row spans="1:5" r="68">
      <c t="s" s="4" r="A68">
        <v>1092</v>
      </c>
      <c t="n" s="6" r="B68">
        <v>-1179</v>
      </c>
      <c t="n" s="6" r="C68">
        <v>-780</v>
      </c>
    </row>
    <row spans="1:5" r="69">
      <c t="s" s="4" r="A69">
        <v>63</v>
      </c>
      <c t="n" s="6" r="B69">
        <v>1399</v>
      </c>
      <c t="n" s="6" r="C69">
        <v>1374</v>
      </c>
    </row>
    <row spans="1:5" r="70">
      <c t="s" s="4" r="A70">
        <v>1096</v>
      </c>
    </row>
    <row spans="1:5" r="71">
      <c t="s" s="3" r="A71">
        <v>1086</v>
      </c>
    </row>
    <row spans="1:5" r="72">
      <c t="s" s="4" r="A72">
        <v>36</v>
      </c>
      <c t="n" s="6" r="B72">
        <v>0</v>
      </c>
      <c t="n" s="6" r="C72">
        <v>0</v>
      </c>
      <c t="n" s="6" r="D72">
        <v>0</v>
      </c>
      <c t="n" s="6" r="E72">
        <v>0</v>
      </c>
    </row>
    <row spans="1:5" r="73">
      <c t="s" s="4" r="A73">
        <v>37</v>
      </c>
      <c t="n" s="6" r="B73">
        <v>0</v>
      </c>
      <c t="n" s="6" r="C73">
        <v>0</v>
      </c>
    </row>
    <row spans="1:5" r="74">
      <c t="s" s="4" r="A74">
        <v>1094</v>
      </c>
      <c t="n" s="6" r="B74">
        <v>0</v>
      </c>
    </row>
    <row spans="1:5" r="75">
      <c t="s" s="4" r="A75">
        <v>38</v>
      </c>
      <c t="n" s="6" r="B75">
        <v>0</v>
      </c>
      <c t="n" s="6" r="C75">
        <v>0</v>
      </c>
    </row>
    <row spans="1:5" r="76">
      <c t="s" s="4" r="A76">
        <v>39</v>
      </c>
      <c t="n" s="6" r="B76">
        <v>0</v>
      </c>
      <c t="n" s="6" r="C76">
        <v>0</v>
      </c>
    </row>
    <row spans="1:5" r="77">
      <c t="s" s="4" r="A77">
        <v>40</v>
      </c>
      <c t="n" s="6" r="B77">
        <v>0</v>
      </c>
      <c t="n" s="6" r="C77">
        <v>0</v>
      </c>
    </row>
    <row spans="1:5" r="78">
      <c t="s" s="4" r="A78">
        <v>41</v>
      </c>
      <c t="n" s="6" r="B78">
        <v>0</v>
      </c>
      <c t="n" s="6" r="C78">
        <v>0</v>
      </c>
    </row>
    <row spans="1:5" r="79">
      <c t="s" s="4" r="A79">
        <v>42</v>
      </c>
      <c t="n" s="6" r="B79">
        <v>0</v>
      </c>
      <c t="n" s="6" r="C79">
        <v>0</v>
      </c>
    </row>
    <row spans="1:5" r="80">
      <c t="s" s="4" r="A80">
        <v>1095</v>
      </c>
      <c t="n" s="6" r="B80">
        <v>0</v>
      </c>
      <c t="n" s="6" r="C80">
        <v>0</v>
      </c>
    </row>
    <row spans="1:5" r="81">
      <c t="s" s="4" r="A81">
        <v>43</v>
      </c>
      <c t="n" s="6" r="B81">
        <v>0</v>
      </c>
      <c t="n" s="6" r="C81">
        <v>0</v>
      </c>
    </row>
    <row spans="1:5" r="82">
      <c t="s" s="4" r="A82">
        <v>44</v>
      </c>
      <c t="n" s="6" r="B82">
        <v>0</v>
      </c>
      <c t="n" s="6" r="C82">
        <v>0</v>
      </c>
    </row>
    <row spans="1:5" r="83">
      <c t="s" s="3" r="A83">
        <v>1087</v>
      </c>
    </row>
    <row spans="1:5" r="84">
      <c t="s" s="4" r="A84">
        <v>46</v>
      </c>
      <c t="n" s="6" r="B84">
        <v>0</v>
      </c>
    </row>
    <row spans="1:5" r="85">
      <c t="s" s="4" r="A85">
        <v>1089</v>
      </c>
      <c t="n" s="6" r="B85">
        <v>0</v>
      </c>
    </row>
    <row spans="1:5" r="86">
      <c t="s" s="4" r="A86">
        <v>47</v>
      </c>
      <c t="n" s="6" r="B86">
        <v>0</v>
      </c>
    </row>
    <row spans="1:5" r="87">
      <c t="s" s="4" r="A87">
        <v>49</v>
      </c>
      <c t="n" s="6" r="C87">
        <v>0</v>
      </c>
    </row>
    <row spans="1:5" r="88">
      <c t="s" s="4" r="A88">
        <v>50</v>
      </c>
      <c t="n" s="6" r="C88">
        <v>0</v>
      </c>
    </row>
    <row spans="1:5" r="89">
      <c t="s" s="4" r="A89">
        <v>1090</v>
      </c>
      <c t="n" s="6" r="B89">
        <v>0</v>
      </c>
    </row>
    <row spans="1:5" r="90">
      <c t="s" s="4" r="A90">
        <v>1091</v>
      </c>
      <c t="n" s="6" r="B90">
        <v>0</v>
      </c>
      <c t="n" s="6" r="C90">
        <v>0</v>
      </c>
    </row>
    <row spans="1:5" r="91">
      <c t="s" s="4" r="A91">
        <v>51</v>
      </c>
      <c t="n" s="6" r="B91">
        <v>0</v>
      </c>
      <c t="n" s="6" r="C91">
        <v>0</v>
      </c>
    </row>
    <row spans="1:5" r="92">
      <c t="s" s="4" r="A92">
        <v>52</v>
      </c>
      <c t="n" s="6" r="B92">
        <v>0</v>
      </c>
    </row>
    <row spans="1:5" r="93">
      <c t="s" s="4" r="A93">
        <v>1092</v>
      </c>
      <c t="n" s="6" r="B93">
        <v>0</v>
      </c>
    </row>
    <row spans="1:5" r="94">
      <c t="s" s="4" r="A94">
        <v>63</v>
      </c>
      <c t="n" s="6" r="B94">
        <v>0</v>
      </c>
      <c t="n" s="6" r="C94">
        <v>0</v>
      </c>
    </row>
    <row spans="1:5" r="95">
      <c t="s" s="4" r="A95">
        <v>1097</v>
      </c>
    </row>
    <row spans="1:5" r="96">
      <c t="s" s="3" r="A96">
        <v>1086</v>
      </c>
    </row>
    <row spans="1:5" r="97">
      <c t="s" s="4" r="A97">
        <v>36</v>
      </c>
      <c t="n" s="6" r="B97">
        <v>1</v>
      </c>
      <c t="n" s="6" r="C97">
        <v>6</v>
      </c>
      <c t="n" s="6" r="D97">
        <v>11</v>
      </c>
      <c t="n" s="6" r="E97">
        <v>61</v>
      </c>
    </row>
    <row spans="1:5" r="98">
      <c t="s" s="4" r="A98">
        <v>37</v>
      </c>
      <c t="n" s="6" r="B98">
        <v>63</v>
      </c>
      <c t="n" s="6" r="C98">
        <v>88</v>
      </c>
    </row>
    <row spans="1:5" r="99">
      <c t="s" s="4" r="A99">
        <v>1094</v>
      </c>
      <c t="n" s="6" r="B99">
        <v>17</v>
      </c>
    </row>
    <row spans="1:5" r="100">
      <c t="s" s="4" r="A100">
        <v>38</v>
      </c>
      <c t="n" s="6" r="B100">
        <v>103</v>
      </c>
      <c t="n" s="6" r="C100">
        <v>110</v>
      </c>
    </row>
    <row spans="1:5" r="101">
      <c t="s" s="4" r="A101">
        <v>39</v>
      </c>
      <c t="n" s="6" r="B101">
        <v>0</v>
      </c>
      <c t="n" s="6" r="C101">
        <v>60</v>
      </c>
    </row>
    <row spans="1:5" r="102">
      <c t="s" s="4" r="A102">
        <v>40</v>
      </c>
      <c t="n" s="6" r="B102">
        <v>10</v>
      </c>
      <c t="n" s="6" r="C102">
        <v>9</v>
      </c>
    </row>
    <row spans="1:5" r="103">
      <c t="s" s="4" r="A103">
        <v>41</v>
      </c>
      <c t="n" s="6" r="B103">
        <v>193</v>
      </c>
      <c t="n" s="6" r="C103">
        <v>273</v>
      </c>
    </row>
    <row spans="1:5" r="104">
      <c t="s" s="4" r="A104">
        <v>42</v>
      </c>
      <c t="n" s="6" r="B104">
        <v>409</v>
      </c>
      <c t="n" s="6" r="C104">
        <v>508</v>
      </c>
    </row>
    <row spans="1:5" r="105">
      <c t="s" s="4" r="A105">
        <v>1095</v>
      </c>
      <c t="n" s="6" r="B105">
        <v>1</v>
      </c>
      <c t="n" s="6" r="C105">
        <v>2</v>
      </c>
    </row>
    <row spans="1:5" r="106">
      <c t="s" s="4" r="A106">
        <v>43</v>
      </c>
      <c t="n" s="6" r="B106">
        <v>65</v>
      </c>
      <c t="n" s="6" r="C106">
        <v>70</v>
      </c>
    </row>
    <row spans="1:5" r="107">
      <c t="s" s="4" r="A107">
        <v>44</v>
      </c>
      <c t="n" s="6" r="B107">
        <v>669</v>
      </c>
      <c t="n" s="6" r="C107">
        <v>854</v>
      </c>
    </row>
    <row spans="1:5" r="108">
      <c t="s" s="3" r="A108">
        <v>1087</v>
      </c>
    </row>
    <row spans="1:5" r="109">
      <c t="s" s="4" r="A109">
        <v>46</v>
      </c>
      <c t="n" s="6" r="B109">
        <v>27</v>
      </c>
      <c t="n" s="6" r="C109">
        <v>63</v>
      </c>
    </row>
    <row spans="1:5" r="110">
      <c t="s" s="4" r="A110">
        <v>1089</v>
      </c>
      <c t="n" s="6" r="B110">
        <v>2</v>
      </c>
    </row>
    <row spans="1:5" r="111">
      <c t="s" s="4" r="A111">
        <v>47</v>
      </c>
      <c t="n" s="6" r="B111">
        <v>51</v>
      </c>
      <c t="n" s="6" r="C111">
        <v>128</v>
      </c>
    </row>
    <row spans="1:5" r="112">
      <c t="s" s="4" r="A112">
        <v>1088</v>
      </c>
      <c t="n" s="6" r="B112">
        <v>0</v>
      </c>
      <c t="n" s="6" r="C112">
        <v>0</v>
      </c>
    </row>
    <row spans="1:5" r="113">
      <c t="s" s="4" r="A113">
        <v>49</v>
      </c>
      <c t="n" s="6" r="C113">
        <v>2</v>
      </c>
    </row>
    <row spans="1:5" r="114">
      <c t="s" s="4" r="A114">
        <v>50</v>
      </c>
      <c t="n" s="6" r="B114">
        <v>80</v>
      </c>
      <c t="n" s="6" r="C114">
        <v>192</v>
      </c>
    </row>
    <row spans="1:5" r="115">
      <c t="s" s="4" r="A115">
        <v>1090</v>
      </c>
      <c t="n" s="6" r="B115">
        <v>1399</v>
      </c>
      <c t="n" s="6" r="C115">
        <v>1400</v>
      </c>
    </row>
    <row spans="1:5" r="116">
      <c t="s" s="4" r="A116">
        <v>1091</v>
      </c>
      <c t="n" s="6" r="B116">
        <v>15</v>
      </c>
      <c t="n" s="6" r="C116">
        <v>13</v>
      </c>
    </row>
    <row spans="1:5" r="117">
      <c t="s" s="4" r="A117">
        <v>51</v>
      </c>
      <c t="n" s="6" r="C117">
        <v>0</v>
      </c>
    </row>
    <row spans="1:5" r="118">
      <c t="s" s="4" r="A118">
        <v>52</v>
      </c>
      <c t="n" s="6" r="B118">
        <v>64</v>
      </c>
      <c t="n" s="6" r="C118">
        <v>52</v>
      </c>
    </row>
    <row spans="1:5" r="119">
      <c t="s" s="4" r="A119">
        <v>1092</v>
      </c>
      <c t="n" s="6" r="B119">
        <v>-889</v>
      </c>
      <c t="n" s="6" r="C119">
        <v>-805</v>
      </c>
    </row>
    <row spans="1:5" r="120">
      <c t="s" s="4" r="A120">
        <v>63</v>
      </c>
      <c t="n" s="6" r="B120">
        <v>669</v>
      </c>
      <c t="n" s="6" r="C120">
        <v>854</v>
      </c>
    </row>
    <row spans="1:5" r="121">
      <c t="s" s="4" r="A121">
        <v>1098</v>
      </c>
    </row>
    <row spans="1:5" r="122">
      <c t="s" s="3" r="A122">
        <v>1086</v>
      </c>
    </row>
    <row spans="1:5" r="123">
      <c t="s" s="4" r="A123">
        <v>36</v>
      </c>
      <c t="n" s="6" r="B123">
        <v>3</v>
      </c>
      <c t="n" s="6" r="C123">
        <v>0</v>
      </c>
      <c t="n" s="6" r="D123">
        <v>0</v>
      </c>
      <c t="n" s="6" r="E123">
        <v>0</v>
      </c>
    </row>
    <row spans="1:5" r="124">
      <c t="s" s="4" r="A124">
        <v>37</v>
      </c>
      <c t="n" s="6" r="B124">
        <v>163</v>
      </c>
    </row>
    <row spans="1:5" r="125">
      <c t="s" s="4" r="A125">
        <v>1094</v>
      </c>
      <c t="n" s="6" r="B125">
        <v>2</v>
      </c>
    </row>
    <row spans="1:5" r="126">
      <c t="s" s="4" r="A126">
        <v>38</v>
      </c>
      <c t="n" s="6" r="B126">
        <v>381</v>
      </c>
    </row>
    <row spans="1:5" r="127">
      <c t="s" s="4" r="A127">
        <v>39</v>
      </c>
      <c t="n" s="6" r="B127">
        <v>0</v>
      </c>
      <c t="n" s="6" r="C127">
        <v>0</v>
      </c>
    </row>
    <row spans="1:5" r="128">
      <c t="s" s="4" r="A128">
        <v>40</v>
      </c>
      <c t="n" s="6" r="B128">
        <v>22</v>
      </c>
    </row>
    <row spans="1:5" r="129">
      <c t="s" s="4" r="A129">
        <v>41</v>
      </c>
      <c t="n" s="6" r="B129">
        <v>572</v>
      </c>
      <c t="n" s="6" r="C129">
        <v>0</v>
      </c>
    </row>
    <row spans="1:5" r="130">
      <c t="s" s="4" r="A130">
        <v>42</v>
      </c>
      <c t="n" s="6" r="B130">
        <v>1431</v>
      </c>
    </row>
    <row spans="1:5" r="131">
      <c t="s" s="4" r="A131">
        <v>1095</v>
      </c>
      <c t="n" s="6" r="B131">
        <v>0</v>
      </c>
    </row>
    <row spans="1:5" r="132">
      <c t="s" s="4" r="A132">
        <v>43</v>
      </c>
      <c t="n" s="6" r="B132">
        <v>65</v>
      </c>
    </row>
    <row spans="1:5" r="133">
      <c t="s" s="4" r="A133">
        <v>44</v>
      </c>
      <c t="n" s="6" r="B133">
        <v>2067</v>
      </c>
      <c t="n" s="6" r="C133">
        <v>0</v>
      </c>
    </row>
    <row spans="1:5" r="134">
      <c t="s" s="3" r="A134">
        <v>1087</v>
      </c>
    </row>
    <row spans="1:5" r="135">
      <c t="s" s="4" r="A135">
        <v>46</v>
      </c>
      <c t="n" s="6" r="B135">
        <v>86</v>
      </c>
    </row>
    <row spans="1:5" r="136">
      <c t="s" s="4" r="A136">
        <v>1089</v>
      </c>
      <c t="n" s="6" r="B136">
        <v>17</v>
      </c>
    </row>
    <row spans="1:5" r="137">
      <c t="s" s="4" r="A137">
        <v>47</v>
      </c>
      <c t="n" s="6" r="B137">
        <v>124</v>
      </c>
      <c t="n" s="6" r="C137">
        <v>0</v>
      </c>
    </row>
    <row spans="1:5" r="138">
      <c t="s" s="4" r="A138">
        <v>1088</v>
      </c>
      <c t="n" s="6" r="B138">
        <v>954</v>
      </c>
    </row>
    <row spans="1:5" r="139">
      <c t="s" s="4" r="A139">
        <v>49</v>
      </c>
      <c t="n" s="6" r="C139">
        <v>0</v>
      </c>
    </row>
    <row spans="1:5" r="140">
      <c t="s" s="4" r="A140">
        <v>50</v>
      </c>
      <c t="n" s="6" r="B140">
        <v>1181</v>
      </c>
      <c t="n" s="6" r="C140">
        <v>0</v>
      </c>
    </row>
    <row spans="1:5" r="141">
      <c t="s" s="4" r="A141">
        <v>1091</v>
      </c>
      <c t="n" s="6" r="B141">
        <v>0</v>
      </c>
    </row>
    <row spans="1:5" r="142">
      <c t="s" s="4" r="A142">
        <v>51</v>
      </c>
      <c t="n" s="6" r="C142">
        <v>0</v>
      </c>
    </row>
    <row spans="1:5" r="143">
      <c t="s" s="4" r="A143">
        <v>52</v>
      </c>
      <c t="n" s="6" r="B143">
        <v>558</v>
      </c>
      <c t="n" s="6" r="C143">
        <v>0</v>
      </c>
    </row>
    <row spans="1:5" r="144">
      <c t="s" s="4" r="A144">
        <v>1092</v>
      </c>
      <c t="n" s="6" r="B144">
        <v>328</v>
      </c>
    </row>
    <row spans="1:5" r="145">
      <c t="s" s="4" r="A145">
        <v>63</v>
      </c>
      <c t="n" s="6" r="B145">
        <v>2067</v>
      </c>
      <c t="n" s="6" r="C145">
        <v>0</v>
      </c>
    </row>
    <row spans="1:5" r="146">
      <c t="s" s="4" r="A146">
        <v>1099</v>
      </c>
    </row>
    <row spans="1:5" r="147">
      <c t="s" s="3" r="A147">
        <v>1086</v>
      </c>
    </row>
    <row spans="1:5" r="148">
      <c t="s" s="4" r="A148">
        <v>36</v>
      </c>
      <c t="n" s="6" r="B148">
        <v>0</v>
      </c>
      <c t="n" s="6" r="C148">
        <v>0</v>
      </c>
      <c t="n" s="6" r="D148">
        <v>0</v>
      </c>
      <c t="n" s="6" r="E148">
        <v>0</v>
      </c>
    </row>
    <row spans="1:5" r="149">
      <c t="s" s="4" r="A149">
        <v>37</v>
      </c>
      <c t="n" s="6" r="B149">
        <v>0</v>
      </c>
      <c t="n" s="6" r="C149">
        <v>0</v>
      </c>
    </row>
    <row spans="1:5" r="150">
      <c t="s" s="4" r="A150">
        <v>1094</v>
      </c>
      <c t="n" s="6" r="B150">
        <v>0</v>
      </c>
    </row>
    <row spans="1:5" r="151">
      <c t="s" s="4" r="A151">
        <v>38</v>
      </c>
      <c t="n" s="6" r="B151">
        <v>0</v>
      </c>
      <c t="n" s="6" r="C151">
        <v>0</v>
      </c>
    </row>
    <row spans="1:5" r="152">
      <c t="s" s="4" r="A152">
        <v>39</v>
      </c>
      <c t="n" s="6" r="B152">
        <v>5</v>
      </c>
      <c t="n" s="6" r="C152">
        <v>1</v>
      </c>
    </row>
    <row spans="1:5" r="153">
      <c t="s" s="4" r="A153">
        <v>40</v>
      </c>
      <c t="n" s="6" r="B153">
        <v>0</v>
      </c>
      <c t="n" s="6" r="C153">
        <v>2</v>
      </c>
    </row>
    <row spans="1:5" r="154">
      <c t="s" s="4" r="A154">
        <v>41</v>
      </c>
      <c t="n" s="6" r="B154">
        <v>5</v>
      </c>
      <c t="n" s="6" r="C154">
        <v>3</v>
      </c>
    </row>
    <row spans="1:5" r="155">
      <c t="s" s="4" r="A155">
        <v>42</v>
      </c>
      <c t="n" s="6" r="B155">
        <v>17</v>
      </c>
      <c t="n" s="6" r="C155">
        <v>23</v>
      </c>
    </row>
    <row spans="1:5" r="156">
      <c t="s" s="4" r="A156">
        <v>1095</v>
      </c>
      <c t="n" s="6" r="B156">
        <v>31</v>
      </c>
      <c t="n" s="6" r="C156">
        <v>58</v>
      </c>
    </row>
    <row spans="1:5" r="157">
      <c t="s" s="4" r="A157">
        <v>43</v>
      </c>
      <c t="n" s="6" r="B157">
        <v>0</v>
      </c>
      <c t="n" s="6" r="C157">
        <v>1</v>
      </c>
    </row>
    <row spans="1:5" r="158">
      <c t="s" s="4" r="A158">
        <v>44</v>
      </c>
      <c t="n" s="6" r="B158">
        <v>53</v>
      </c>
      <c t="n" s="6" r="C158">
        <v>84</v>
      </c>
    </row>
    <row spans="1:5" r="159">
      <c t="s" s="3" r="A159">
        <v>1087</v>
      </c>
    </row>
    <row spans="1:5" r="160">
      <c t="s" s="4" r="A160">
        <v>46</v>
      </c>
      <c t="n" s="6" r="B160">
        <v>0</v>
      </c>
      <c t="n" s="6" r="C160">
        <v>0</v>
      </c>
    </row>
    <row spans="1:5" r="161">
      <c t="s" s="4" r="A161">
        <v>1089</v>
      </c>
      <c t="n" s="6" r="B161">
        <v>0</v>
      </c>
    </row>
    <row spans="1:5" r="162">
      <c t="s" s="4" r="A162">
        <v>47</v>
      </c>
      <c t="n" s="6" r="B162">
        <v>0</v>
      </c>
      <c t="n" s="6" r="C162">
        <v>1</v>
      </c>
    </row>
    <row spans="1:5" r="163">
      <c t="s" s="4" r="A163">
        <v>1088</v>
      </c>
      <c t="n" s="6" r="B163">
        <v>0</v>
      </c>
      <c t="n" s="6" r="C163">
        <v>30</v>
      </c>
    </row>
    <row spans="1:5" r="164">
      <c t="s" s="4" r="A164">
        <v>49</v>
      </c>
      <c t="n" s="6" r="C164">
        <v>0</v>
      </c>
    </row>
    <row spans="1:5" r="165">
      <c t="s" s="4" r="A165">
        <v>50</v>
      </c>
      <c t="n" s="6" r="B165">
        <v>0</v>
      </c>
      <c t="n" s="6" r="C165">
        <v>31</v>
      </c>
    </row>
    <row spans="1:5" r="166">
      <c t="s" s="4" r="A166">
        <v>1090</v>
      </c>
      <c t="n" s="6" r="B166">
        <v>32</v>
      </c>
      <c t="n" s="6" r="C166">
        <v>34</v>
      </c>
    </row>
    <row spans="1:5" r="167">
      <c t="s" s="4" r="A167">
        <v>1091</v>
      </c>
      <c t="n" s="6" r="B167">
        <v>0</v>
      </c>
      <c t="n" s="6" r="C167">
        <v>0</v>
      </c>
    </row>
    <row spans="1:5" r="168">
      <c t="s" s="4" r="A168">
        <v>51</v>
      </c>
      <c t="n" s="6" r="B168">
        <v>23</v>
      </c>
      <c t="n" s="6" r="C168">
        <v>23</v>
      </c>
    </row>
    <row spans="1:5" r="169">
      <c t="s" s="4" r="A169">
        <v>52</v>
      </c>
      <c t="n" s="6" r="B169">
        <v>8</v>
      </c>
      <c t="n" s="6" r="C169">
        <v>8</v>
      </c>
    </row>
    <row spans="1:5" r="170">
      <c t="s" s="4" r="A170">
        <v>1092</v>
      </c>
      <c t="n" s="6" r="B170">
        <v>-10</v>
      </c>
      <c t="n" s="6" r="C170">
        <v>-11</v>
      </c>
    </row>
    <row spans="1:5" r="171">
      <c t="s" s="4" r="A171">
        <v>63</v>
      </c>
      <c t="n" s="6" r="B171">
        <v>53</v>
      </c>
      <c t="n" s="6" r="C171">
        <v>84</v>
      </c>
    </row>
    <row spans="1:5" r="172">
      <c t="s" s="4" r="A172">
        <v>1100</v>
      </c>
    </row>
    <row spans="1:5" r="173">
      <c t="s" s="3" r="A173">
        <v>1086</v>
      </c>
    </row>
    <row spans="1:5" r="174">
      <c t="s" s="4" r="A174">
        <v>36</v>
      </c>
      <c t="n" s="6" r="B174">
        <v>0</v>
      </c>
      <c t="n" s="6" r="C174">
        <v>0</v>
      </c>
      <c t="n" s="7" r="D174">
        <v>0</v>
      </c>
      <c t="n" s="7" r="E174">
        <v>0</v>
      </c>
    </row>
    <row spans="1:5" r="175">
      <c t="s" s="4" r="A175">
        <v>37</v>
      </c>
      <c t="n" s="6" r="B175">
        <v>0</v>
      </c>
      <c t="n" s="6" r="C175">
        <v>0</v>
      </c>
    </row>
    <row spans="1:5" r="176">
      <c t="s" s="4" r="A176">
        <v>1094</v>
      </c>
      <c t="n" s="6" r="B176">
        <v>-19</v>
      </c>
    </row>
    <row spans="1:5" r="177">
      <c t="s" s="4" r="A177">
        <v>38</v>
      </c>
      <c t="n" s="6" r="B177">
        <v>0</v>
      </c>
      <c t="n" s="6" r="C177">
        <v>0</v>
      </c>
    </row>
    <row spans="1:5" r="178">
      <c t="s" s="4" r="A178">
        <v>39</v>
      </c>
      <c t="n" s="6" r="B178">
        <v>0</v>
      </c>
      <c t="n" s="6" r="C178">
        <v>0</v>
      </c>
    </row>
    <row spans="1:5" r="179">
      <c t="s" s="4" r="A179">
        <v>40</v>
      </c>
      <c t="n" s="6" r="B179">
        <v>0</v>
      </c>
      <c t="n" s="6" r="C179">
        <v>0</v>
      </c>
    </row>
    <row spans="1:5" r="180">
      <c t="s" s="4" r="A180">
        <v>41</v>
      </c>
      <c t="n" s="6" r="B180">
        <v>-19</v>
      </c>
      <c t="n" s="6" r="C180">
        <v>0</v>
      </c>
    </row>
    <row spans="1:5" r="181">
      <c t="s" s="4" r="A181">
        <v>42</v>
      </c>
      <c t="n" s="6" r="B181">
        <v>0</v>
      </c>
      <c t="n" s="6" r="C181">
        <v>0</v>
      </c>
    </row>
    <row spans="1:5" r="182">
      <c t="s" s="4" r="A182">
        <v>1095</v>
      </c>
      <c t="n" s="6" r="B182">
        <v>-1431</v>
      </c>
      <c t="n" s="6" r="C182">
        <v>-1434</v>
      </c>
    </row>
    <row spans="1:5" r="183">
      <c t="s" s="4" r="A183">
        <v>43</v>
      </c>
      <c t="n" s="6" r="B183">
        <v>-5</v>
      </c>
      <c t="n" s="6" r="C183">
        <v>0</v>
      </c>
    </row>
    <row spans="1:5" r="184">
      <c t="s" s="4" r="A184">
        <v>44</v>
      </c>
      <c t="n" s="6" r="B184">
        <v>-1455</v>
      </c>
      <c t="n" s="6" r="C184">
        <v>-1434</v>
      </c>
    </row>
    <row spans="1:5" r="185">
      <c t="s" s="3" r="A185">
        <v>1087</v>
      </c>
    </row>
    <row spans="1:5" r="186">
      <c t="s" s="4" r="A186">
        <v>1089</v>
      </c>
      <c t="n" s="6" r="B186">
        <v>-19</v>
      </c>
    </row>
    <row spans="1:5" r="187">
      <c t="s" s="4" r="A187">
        <v>47</v>
      </c>
      <c t="n" s="6" r="B187">
        <v>0</v>
      </c>
      <c t="n" s="6" r="C187">
        <v>0</v>
      </c>
    </row>
    <row spans="1:5" r="188">
      <c t="s" s="4" r="A188">
        <v>1088</v>
      </c>
      <c t="n" s="6" r="B188">
        <v>-5</v>
      </c>
    </row>
    <row spans="1:5" r="189">
      <c t="s" s="4" r="A189">
        <v>49</v>
      </c>
      <c t="n" s="6" r="C189">
        <v>0</v>
      </c>
    </row>
    <row spans="1:5" r="190">
      <c t="s" s="4" r="A190">
        <v>50</v>
      </c>
      <c t="n" s="6" r="B190">
        <v>-24</v>
      </c>
      <c t="n" s="6" r="C190">
        <v>0</v>
      </c>
    </row>
    <row spans="1:5" r="191">
      <c t="s" s="4" r="A191">
        <v>1090</v>
      </c>
      <c t="n" s="6" r="B191">
        <v>-1431</v>
      </c>
      <c t="n" s="6" r="C191">
        <v>-1434</v>
      </c>
    </row>
    <row spans="1:5" r="192">
      <c t="s" s="4" r="A192">
        <v>1091</v>
      </c>
      <c t="n" s="6" r="B192">
        <v>-571</v>
      </c>
      <c t="n" s="6" r="C192">
        <v>-816</v>
      </c>
    </row>
    <row spans="1:5" r="193">
      <c t="s" s="4" r="A193">
        <v>51</v>
      </c>
      <c t="n" s="6" r="C193">
        <v>0</v>
      </c>
    </row>
    <row spans="1:5" r="194">
      <c t="s" s="4" r="A194">
        <v>52</v>
      </c>
      <c t="n" s="6" r="B194">
        <v>0</v>
      </c>
      <c t="n" s="6" r="C194">
        <v>0</v>
      </c>
    </row>
    <row spans="1:5" r="195">
      <c t="s" s="4" r="A195">
        <v>1092</v>
      </c>
      <c t="n" s="6" r="B195">
        <v>571</v>
      </c>
      <c t="n" s="6" r="C195">
        <v>816</v>
      </c>
    </row>
    <row spans="1:5" r="196">
      <c t="s" s="4" r="A196">
        <v>63</v>
      </c>
      <c t="n" s="7" r="B196">
        <v>-1455</v>
      </c>
      <c t="n" s="7" r="C196">
        <v>-143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1</v>
      </c>
      <c t="s" s="2" r="B1">
        <v>2</v>
      </c>
      <c t="s" s="2" r="C1">
        <v>34</v>
      </c>
    </row>
    <row spans="1:3" r="2">
      <c t="s" s="4" r="A2">
        <v>569</v>
      </c>
    </row>
    <row spans="1:3" r="3">
      <c t="s" s="3" r="A3">
        <v>1078</v>
      </c>
    </row>
    <row spans="1:3" r="4">
      <c t="s" s="4" r="A4">
        <v>1102</v>
      </c>
      <c t="n" s="7" r="B4">
        <v>23</v>
      </c>
      <c t="n" s="7" r="C4">
        <v>23</v>
      </c>
    </row>
    <row spans="1:3" r="5">
      <c t="s" s="4" r="A5">
        <v>1103</v>
      </c>
    </row>
    <row spans="1:3" r="6">
      <c t="s" s="3" r="A6">
        <v>1078</v>
      </c>
    </row>
    <row spans="1:3" r="7">
      <c t="s" s="4" r="A7">
        <v>1102</v>
      </c>
      <c t="n" s="6" r="B7">
        <v>23</v>
      </c>
      <c t="n" s="6" r="C7">
        <v>23</v>
      </c>
    </row>
    <row spans="1:3" r="8">
      <c t="s" s="4" r="A8">
        <v>1104</v>
      </c>
    </row>
    <row spans="1:3" r="9">
      <c t="s" s="3" r="A9">
        <v>1078</v>
      </c>
    </row>
    <row spans="1:3" r="10">
      <c t="s" s="4" r="A10">
        <v>1102</v>
      </c>
      <c t="n" s="7" r="B10">
        <v>23</v>
      </c>
      <c t="n" s="7" r="C10">
        <v>2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5</v>
      </c>
      <c t="s" s="2" r="B1">
        <v>394</v>
      </c>
      <c t="s" s="2" r="J1">
        <v>1</v>
      </c>
    </row>
    <row spans="1:12" r="2">
      <c t="s" s="2" r="B2">
        <v>2</v>
      </c>
      <c t="s" s="2" r="C2">
        <v>520</v>
      </c>
      <c t="s" s="2" r="D2">
        <v>4</v>
      </c>
      <c t="s" s="2" r="E2">
        <v>521</v>
      </c>
      <c t="s" s="2" r="F2">
        <v>34</v>
      </c>
      <c t="s" s="2" r="G2">
        <v>522</v>
      </c>
      <c t="s" s="2" r="H2">
        <v>523</v>
      </c>
      <c t="s" s="2" r="I2">
        <v>524</v>
      </c>
      <c t="s" s="2" r="J2">
        <v>2</v>
      </c>
      <c t="s" s="2" r="K2">
        <v>34</v>
      </c>
      <c t="s" s="2" r="L2">
        <v>74</v>
      </c>
    </row>
    <row spans="1:12" r="3">
      <c t="s" s="3" r="A3">
        <v>1078</v>
      </c>
    </row>
    <row spans="1:12" r="4">
      <c t="s" s="4" r="A4">
        <v>75</v>
      </c>
      <c t="n" s="7" r="B4">
        <v>756</v>
      </c>
      <c t="n" s="7" r="C4">
        <v>782</v>
      </c>
      <c t="n" s="7" r="D4">
        <v>778</v>
      </c>
      <c t="n" s="7" r="E4">
        <v>806</v>
      </c>
      <c t="n" s="7" r="F4">
        <v>327</v>
      </c>
      <c t="n" s="7" r="G4">
        <v>350</v>
      </c>
      <c t="n" s="7" r="H4">
        <v>321</v>
      </c>
      <c t="n" s="7" r="I4">
        <v>299</v>
      </c>
      <c t="n" s="7" r="J4">
        <v>3122</v>
      </c>
      <c t="n" s="7" r="K4">
        <v>1297</v>
      </c>
      <c t="n" s="7" r="L4">
        <v>1389</v>
      </c>
    </row>
    <row spans="1:12" r="5">
      <c t="s" s="4" r="A5">
        <v>1106</v>
      </c>
      <c t="n" s="6" r="J5">
        <v>2727</v>
      </c>
      <c t="n" s="6" r="K5">
        <v>1176</v>
      </c>
      <c t="n" s="6" r="L5">
        <v>1179</v>
      </c>
    </row>
    <row spans="1:12" r="6">
      <c t="s" s="4" r="A6">
        <v>78</v>
      </c>
      <c t="n" s="6" r="J6">
        <v>308</v>
      </c>
      <c t="n" s="6" r="K6">
        <v>91</v>
      </c>
      <c t="n" s="6" r="L6">
        <v>105</v>
      </c>
    </row>
    <row spans="1:12" r="7">
      <c t="s" s="4" r="A7">
        <v>79</v>
      </c>
      <c t="n" s="6" r="B7">
        <v>53</v>
      </c>
      <c t="n" s="6" r="C7">
        <v>33</v>
      </c>
      <c t="n" s="6" r="D7">
        <v>46</v>
      </c>
      <c t="n" s="6" r="E7">
        <v>55</v>
      </c>
      <c t="n" s="6" r="F7">
        <v>17</v>
      </c>
      <c t="n" s="6" r="G7">
        <v>18</v>
      </c>
      <c t="n" s="6" r="H7">
        <v>17</v>
      </c>
      <c t="n" s="6" r="I7">
        <v>18</v>
      </c>
      <c t="n" s="6" r="J7">
        <v>187</v>
      </c>
      <c t="n" s="6" r="K7">
        <v>70</v>
      </c>
      <c t="n" s="6" r="L7">
        <v>74</v>
      </c>
    </row>
    <row spans="1:12" r="8">
      <c t="s" s="4" r="A8">
        <v>80</v>
      </c>
      <c t="n" s="6" r="B8">
        <v>-29</v>
      </c>
      <c t="n" s="6" r="C8">
        <v>55</v>
      </c>
      <c t="n" s="6" r="D8">
        <v>6</v>
      </c>
      <c t="n" s="6" r="E8">
        <v>22</v>
      </c>
      <c t="n" s="6" r="F8">
        <v>135</v>
      </c>
      <c t="n" s="6" r="G8">
        <v>0</v>
      </c>
      <c t="n" s="6" r="H8">
        <v>0</v>
      </c>
      <c t="n" s="6" r="I8">
        <v>0</v>
      </c>
      <c t="n" s="6" r="J8">
        <v>54</v>
      </c>
      <c t="n" s="6" r="K8">
        <v>135</v>
      </c>
      <c t="n" s="6" r="L8">
        <v>1</v>
      </c>
    </row>
    <row spans="1:12" r="9">
      <c t="s" s="4" r="A9">
        <v>1107</v>
      </c>
      <c t="n" s="6" r="B9">
        <v>1</v>
      </c>
      <c t="n" s="6" r="C9">
        <v>0</v>
      </c>
      <c t="n" s="6" r="D9">
        <v>0</v>
      </c>
      <c t="n" s="6" r="E9">
        <v>0</v>
      </c>
      <c t="n" s="6" r="F9">
        <v>0</v>
      </c>
      <c t="n" s="6" r="G9">
        <v>0</v>
      </c>
      <c t="n" s="6" r="H9">
        <v>0</v>
      </c>
      <c t="n" s="6" r="I9">
        <v>0</v>
      </c>
      <c t="n" s="6" r="J9">
        <v>1</v>
      </c>
      <c t="n" s="6" r="K9">
        <v>0</v>
      </c>
      <c t="n" s="6" r="L9">
        <v>-4</v>
      </c>
    </row>
    <row spans="1:12" r="10">
      <c t="s" s="4" r="A10">
        <v>83</v>
      </c>
      <c t="n" s="6" r="J10">
        <v>0</v>
      </c>
      <c t="n" s="6" r="K10">
        <v>0</v>
      </c>
      <c t="n" s="6" r="L10">
        <v>0</v>
      </c>
    </row>
    <row spans="1:12" r="11">
      <c t="s" s="4" r="A11">
        <v>84</v>
      </c>
      <c t="n" s="6" r="B11">
        <v>69</v>
      </c>
      <c t="n" s="6" r="C11">
        <v>68</v>
      </c>
      <c t="n" s="6" r="D11">
        <v>67</v>
      </c>
      <c t="n" s="6" r="E11">
        <v>66</v>
      </c>
      <c t="n" s="6" r="F11">
        <v>35</v>
      </c>
      <c t="n" s="6" r="G11">
        <v>37</v>
      </c>
      <c t="n" s="6" r="H11">
        <v>36</v>
      </c>
      <c t="n" s="6" r="I11">
        <v>34</v>
      </c>
      <c t="n" s="6" r="J11">
        <v>270</v>
      </c>
      <c t="n" s="6" r="K11">
        <v>142</v>
      </c>
      <c t="n" s="6" r="L11">
        <v>138</v>
      </c>
    </row>
    <row spans="1:12" r="12">
      <c t="s" s="4" r="A12">
        <v>85</v>
      </c>
      <c t="n" s="6" r="B12">
        <v>0</v>
      </c>
      <c t="n" s="6" r="C12">
        <v>0</v>
      </c>
      <c t="n" s="6" r="D12">
        <v>0</v>
      </c>
      <c t="n" s="6" r="E12">
        <v>0</v>
      </c>
      <c t="n" s="6" r="F12">
        <v>6</v>
      </c>
      <c t="n" s="6" r="G12">
        <v>14</v>
      </c>
      <c t="n" s="6" r="H12">
        <v>9</v>
      </c>
      <c t="n" s="6" r="I12">
        <v>10</v>
      </c>
      <c t="n" s="6" r="J12">
        <v>0</v>
      </c>
      <c t="n" s="6" r="K12">
        <v>39</v>
      </c>
      <c t="n" s="6" r="L12">
        <v>8</v>
      </c>
    </row>
    <row spans="1:12" r="13">
      <c t="s" s="4" r="A13">
        <v>87</v>
      </c>
      <c t="n" s="6" r="B13">
        <v>-1</v>
      </c>
      <c t="n" s="6" r="C13">
        <v>0</v>
      </c>
      <c t="n" s="6" r="D13">
        <v>-2</v>
      </c>
      <c t="n" s="6" r="E13">
        <v>0</v>
      </c>
      <c t="n" s="6" r="F13">
        <v>-2</v>
      </c>
      <c t="n" s="6" r="G13">
        <v>-1</v>
      </c>
      <c t="n" s="6" r="H13">
        <v>0</v>
      </c>
      <c t="n" s="6" r="I13">
        <v>0</v>
      </c>
      <c t="n" s="6" r="J13">
        <v>-3</v>
      </c>
      <c t="n" s="6" r="K13">
        <v>-3</v>
      </c>
      <c t="n" s="6" r="L13">
        <v>-1</v>
      </c>
    </row>
    <row spans="1:12" r="14">
      <c t="s" s="4" r="A14">
        <v>88</v>
      </c>
      <c t="n" s="7" r="B14">
        <v>-129</v>
      </c>
      <c t="n" s="7" r="C14">
        <v>-111</v>
      </c>
      <c t="n" s="7" r="D14">
        <v>-60</v>
      </c>
      <c t="n" s="7" r="E14">
        <v>-122</v>
      </c>
      <c t="n" s="7" r="F14">
        <v>-184</v>
      </c>
      <c t="n" s="7" r="G14">
        <v>-36</v>
      </c>
      <c t="n" s="7" r="H14">
        <v>-42</v>
      </c>
      <c t="n" s="7" r="I14">
        <v>-91</v>
      </c>
      <c t="n" s="6" r="J14">
        <v>-422</v>
      </c>
      <c t="n" s="6" r="K14">
        <v>-353</v>
      </c>
      <c t="n" s="6" r="L14">
        <v>-111</v>
      </c>
    </row>
    <row spans="1:12" r="15">
      <c t="s" s="4" r="A15">
        <v>117</v>
      </c>
      <c t="n" s="6" r="J15">
        <v>-75</v>
      </c>
      <c t="n" s="6" r="K15">
        <v>-16</v>
      </c>
      <c t="n" s="6" r="L15">
        <v>14</v>
      </c>
    </row>
    <row spans="1:12" r="16">
      <c t="s" s="4" r="A16">
        <v>100</v>
      </c>
      <c t="n" s="6" r="J16">
        <v>-497</v>
      </c>
      <c t="n" s="6" r="K16">
        <v>-369</v>
      </c>
      <c t="n" s="6" r="L16">
        <v>-97</v>
      </c>
    </row>
    <row spans="1:12" r="17">
      <c t="s" s="4" r="A17">
        <v>31</v>
      </c>
    </row>
    <row spans="1:12" r="18">
      <c t="s" s="3" r="A18">
        <v>1078</v>
      </c>
    </row>
    <row spans="1:12" r="19">
      <c t="s" s="4" r="A19">
        <v>75</v>
      </c>
      <c t="n" s="6" r="J19">
        <v>3122</v>
      </c>
      <c t="n" s="6" r="K19">
        <v>1297</v>
      </c>
      <c t="n" s="6" r="L19">
        <v>1389</v>
      </c>
    </row>
    <row spans="1:12" r="20">
      <c t="s" s="4" r="A20">
        <v>1106</v>
      </c>
      <c t="n" s="6" r="J20">
        <v>2727</v>
      </c>
      <c t="n" s="6" r="K20">
        <v>1176</v>
      </c>
      <c t="n" s="6" r="L20">
        <v>1179</v>
      </c>
    </row>
    <row spans="1:12" r="21">
      <c t="s" s="4" r="A21">
        <v>78</v>
      </c>
      <c t="n" s="6" r="J21">
        <v>308</v>
      </c>
      <c t="n" s="6" r="K21">
        <v>91</v>
      </c>
      <c t="n" s="6" r="L21">
        <v>105</v>
      </c>
    </row>
    <row spans="1:12" r="22">
      <c t="s" s="4" r="A22">
        <v>79</v>
      </c>
      <c t="n" s="6" r="J22">
        <v>187</v>
      </c>
      <c t="n" s="6" r="K22">
        <v>70</v>
      </c>
      <c t="n" s="6" r="L22">
        <v>74</v>
      </c>
    </row>
    <row spans="1:12" r="23">
      <c t="s" s="4" r="A23">
        <v>80</v>
      </c>
      <c t="n" s="6" r="J23">
        <v>54</v>
      </c>
      <c t="n" s="6" r="K23">
        <v>135</v>
      </c>
      <c t="n" s="6" r="L23">
        <v>1</v>
      </c>
    </row>
    <row spans="1:12" r="24">
      <c t="s" s="4" r="A24">
        <v>1107</v>
      </c>
      <c t="n" s="6" r="J24">
        <v>1</v>
      </c>
      <c t="n" s="6" r="K24">
        <v>0</v>
      </c>
      <c t="n" s="6" r="L24">
        <v>-4</v>
      </c>
    </row>
    <row spans="1:12" r="25">
      <c t="s" s="4" r="A25">
        <v>83</v>
      </c>
      <c t="n" s="6" r="J25">
        <v>-2</v>
      </c>
      <c t="n" s="6" r="K25">
        <v>-2</v>
      </c>
      <c t="n" s="6" r="L25">
        <v>-2</v>
      </c>
    </row>
    <row spans="1:12" r="26">
      <c t="s" s="4" r="A26">
        <v>84</v>
      </c>
      <c t="n" s="6" r="J26">
        <v>272</v>
      </c>
      <c t="n" s="6" r="K26">
        <v>144</v>
      </c>
      <c t="n" s="6" r="L26">
        <v>139</v>
      </c>
    </row>
    <row spans="1:12" r="27">
      <c t="s" s="4" r="A27">
        <v>85</v>
      </c>
      <c t="n" s="6" r="J27">
        <v>0</v>
      </c>
      <c t="n" s="6" r="K27">
        <v>39</v>
      </c>
      <c t="n" s="6" r="L27">
        <v>8</v>
      </c>
    </row>
    <row spans="1:12" r="28">
      <c t="s" s="4" r="A28">
        <v>1108</v>
      </c>
      <c t="n" s="6" r="J28">
        <v>0</v>
      </c>
      <c t="n" s="6" r="K28">
        <v>0</v>
      </c>
      <c t="n" s="6" r="L28">
        <v>0</v>
      </c>
    </row>
    <row spans="1:12" r="29">
      <c t="s" s="4" r="A29">
        <v>86</v>
      </c>
      <c t="n" s="6" r="J29">
        <v>-425</v>
      </c>
    </row>
    <row spans="1:12" r="30">
      <c t="s" s="4" r="A30">
        <v>87</v>
      </c>
      <c t="n" s="6" r="J30">
        <v>-3</v>
      </c>
      <c t="n" s="6" r="K30">
        <v>0</v>
      </c>
      <c t="n" s="6" r="L30">
        <v>0</v>
      </c>
    </row>
    <row spans="1:12" r="31">
      <c t="s" s="4" r="A31">
        <v>88</v>
      </c>
      <c t="n" s="6" r="J31">
        <v>-422</v>
      </c>
      <c t="n" s="6" r="K31">
        <v>-356</v>
      </c>
      <c t="n" s="6" r="L31">
        <v>-111</v>
      </c>
    </row>
    <row spans="1:12" r="32">
      <c t="s" s="4" r="A32">
        <v>117</v>
      </c>
      <c t="n" s="6" r="J32">
        <v>-75</v>
      </c>
      <c t="n" s="6" r="K32">
        <v>-16</v>
      </c>
      <c t="n" s="6" r="L32">
        <v>14</v>
      </c>
    </row>
    <row spans="1:12" r="33">
      <c t="s" s="4" r="A33">
        <v>100</v>
      </c>
      <c t="n" s="6" r="J33">
        <v>-497</v>
      </c>
      <c t="n" s="6" r="K33">
        <v>-372</v>
      </c>
      <c t="n" s="6" r="L33">
        <v>-97</v>
      </c>
    </row>
    <row spans="1:12" r="34">
      <c t="s" s="4" r="A34">
        <v>1093</v>
      </c>
    </row>
    <row spans="1:12" r="35">
      <c t="s" s="3" r="A35">
        <v>1078</v>
      </c>
    </row>
    <row spans="1:12" r="36">
      <c t="s" s="4" r="A36">
        <v>75</v>
      </c>
      <c t="n" s="6" r="K36">
        <v>0</v>
      </c>
      <c t="n" s="6" r="L36">
        <v>0</v>
      </c>
    </row>
    <row spans="1:12" r="37">
      <c t="s" s="4" r="A37">
        <v>1106</v>
      </c>
      <c t="n" s="6" r="K37">
        <v>0</v>
      </c>
      <c t="n" s="6" r="L37">
        <v>0</v>
      </c>
    </row>
    <row spans="1:12" r="38">
      <c t="s" s="4" r="A38">
        <v>78</v>
      </c>
      <c t="n" s="6" r="K38">
        <v>0</v>
      </c>
      <c t="n" s="6" r="L38">
        <v>0</v>
      </c>
    </row>
    <row spans="1:12" r="39">
      <c t="s" s="4" r="A39">
        <v>79</v>
      </c>
      <c t="n" s="6" r="K39">
        <v>0</v>
      </c>
      <c t="n" s="6" r="L39">
        <v>0</v>
      </c>
    </row>
    <row spans="1:12" r="40">
      <c t="s" s="4" r="A40">
        <v>80</v>
      </c>
      <c t="n" s="6" r="K40">
        <v>0</v>
      </c>
      <c t="n" s="6" r="L40">
        <v>0</v>
      </c>
    </row>
    <row spans="1:12" r="41">
      <c t="s" s="4" r="A41">
        <v>1107</v>
      </c>
      <c t="n" s="6" r="L41">
        <v>0</v>
      </c>
    </row>
    <row spans="1:12" r="42">
      <c t="s" s="4" r="A42">
        <v>83</v>
      </c>
      <c t="n" s="6" r="J42">
        <v>-190</v>
      </c>
      <c t="n" s="6" r="K42">
        <v>-141</v>
      </c>
      <c t="n" s="6" r="L42">
        <v>-138</v>
      </c>
    </row>
    <row spans="1:12" r="43">
      <c t="s" s="4" r="A43">
        <v>84</v>
      </c>
      <c t="n" s="6" r="J43">
        <v>190</v>
      </c>
      <c t="n" s="6" r="K43">
        <v>141</v>
      </c>
      <c t="n" s="6" r="L43">
        <v>138</v>
      </c>
    </row>
    <row spans="1:12" r="44">
      <c t="s" s="4" r="A44">
        <v>85</v>
      </c>
      <c t="n" s="6" r="L44">
        <v>3</v>
      </c>
    </row>
    <row spans="1:12" r="45">
      <c t="s" s="4" r="A45">
        <v>1108</v>
      </c>
      <c t="n" s="6" r="J45">
        <v>-422</v>
      </c>
      <c t="n" s="6" r="K45">
        <v>-356</v>
      </c>
      <c t="n" s="6" r="L45">
        <v>-108</v>
      </c>
    </row>
    <row spans="1:12" r="46">
      <c t="s" s="4" r="A46">
        <v>86</v>
      </c>
      <c t="n" s="6" r="J46">
        <v>-422</v>
      </c>
    </row>
    <row spans="1:12" r="47">
      <c t="s" s="4" r="A47">
        <v>87</v>
      </c>
      <c t="n" s="6" r="J47">
        <v>0</v>
      </c>
    </row>
    <row spans="1:12" r="48">
      <c t="s" s="4" r="A48">
        <v>88</v>
      </c>
      <c t="n" s="6" r="J48">
        <v>-422</v>
      </c>
      <c t="n" s="6" r="K48">
        <v>-356</v>
      </c>
      <c t="n" s="6" r="L48">
        <v>-111</v>
      </c>
    </row>
    <row spans="1:12" r="49">
      <c t="s" s="4" r="A49">
        <v>117</v>
      </c>
      <c t="n" s="6" r="J49">
        <v>6</v>
      </c>
      <c t="n" s="6" r="K49">
        <v>-16</v>
      </c>
      <c t="n" s="6" r="L49">
        <v>14</v>
      </c>
    </row>
    <row spans="1:12" r="50">
      <c t="s" s="4" r="A50">
        <v>100</v>
      </c>
      <c t="n" s="6" r="J50">
        <v>-416</v>
      </c>
      <c t="n" s="6" r="K50">
        <v>-372</v>
      </c>
      <c t="n" s="6" r="L50">
        <v>-97</v>
      </c>
    </row>
    <row spans="1:12" r="51">
      <c t="s" s="4" r="A51">
        <v>1096</v>
      </c>
    </row>
    <row spans="1:12" r="52">
      <c t="s" s="3" r="A52">
        <v>1078</v>
      </c>
    </row>
    <row spans="1:12" r="53">
      <c t="s" s="4" r="A53">
        <v>75</v>
      </c>
      <c t="n" s="6" r="J53">
        <v>0</v>
      </c>
      <c t="n" s="6" r="K53">
        <v>0</v>
      </c>
      <c t="n" s="6" r="L53">
        <v>0</v>
      </c>
    </row>
    <row spans="1:12" r="54">
      <c t="s" s="4" r="A54">
        <v>1106</v>
      </c>
      <c t="n" s="6" r="J54">
        <v>0</v>
      </c>
      <c t="n" s="6" r="K54">
        <v>0</v>
      </c>
      <c t="n" s="6" r="L54">
        <v>0</v>
      </c>
    </row>
    <row spans="1:12" r="55">
      <c t="s" s="4" r="A55">
        <v>78</v>
      </c>
      <c t="n" s="6" r="J55">
        <v>0</v>
      </c>
      <c t="n" s="6" r="K55">
        <v>0</v>
      </c>
      <c t="n" s="6" r="L55">
        <v>0</v>
      </c>
    </row>
    <row spans="1:12" r="56">
      <c t="s" s="4" r="A56">
        <v>79</v>
      </c>
      <c t="n" s="6" r="J56">
        <v>0</v>
      </c>
      <c t="n" s="6" r="K56">
        <v>0</v>
      </c>
      <c t="n" s="6" r="L56">
        <v>0</v>
      </c>
    </row>
    <row spans="1:12" r="57">
      <c t="s" s="4" r="A57">
        <v>80</v>
      </c>
      <c t="n" s="6" r="J57">
        <v>0</v>
      </c>
      <c t="n" s="6" r="K57">
        <v>0</v>
      </c>
      <c t="n" s="6" r="L57">
        <v>0</v>
      </c>
    </row>
    <row spans="1:12" r="58">
      <c t="s" s="4" r="A58">
        <v>1107</v>
      </c>
      <c t="n" s="6" r="J58">
        <v>0</v>
      </c>
      <c t="n" s="6" r="L58">
        <v>0</v>
      </c>
    </row>
    <row spans="1:12" r="59">
      <c t="s" s="4" r="A59">
        <v>83</v>
      </c>
      <c t="n" s="6" r="J59">
        <v>0</v>
      </c>
      <c t="n" s="6" r="K59">
        <v>0</v>
      </c>
      <c t="n" s="6" r="L59">
        <v>0</v>
      </c>
    </row>
    <row spans="1:12" r="60">
      <c t="s" s="4" r="A60">
        <v>84</v>
      </c>
      <c t="n" s="6" r="J60">
        <v>0</v>
      </c>
      <c t="n" s="6" r="K60">
        <v>0</v>
      </c>
      <c t="n" s="6" r="L60">
        <v>0</v>
      </c>
    </row>
    <row spans="1:12" r="61">
      <c t="s" s="4" r="A61">
        <v>85</v>
      </c>
      <c t="n" s="6" r="K61">
        <v>0</v>
      </c>
      <c t="n" s="6" r="L61">
        <v>0</v>
      </c>
    </row>
    <row spans="1:12" r="62">
      <c t="s" s="4" r="A62">
        <v>1108</v>
      </c>
      <c t="n" s="6" r="J62">
        <v>0</v>
      </c>
      <c t="n" s="6" r="K62">
        <v>0</v>
      </c>
      <c t="n" s="6" r="L62">
        <v>0</v>
      </c>
    </row>
    <row spans="1:12" r="63">
      <c t="s" s="4" r="A63">
        <v>86</v>
      </c>
      <c t="n" s="6" r="J63">
        <v>0</v>
      </c>
    </row>
    <row spans="1:12" r="64">
      <c t="s" s="4" r="A64">
        <v>87</v>
      </c>
      <c t="n" s="6" r="J64">
        <v>0</v>
      </c>
    </row>
    <row spans="1:12" r="65">
      <c t="s" s="4" r="A65">
        <v>88</v>
      </c>
      <c t="n" s="6" r="J65">
        <v>0</v>
      </c>
      <c t="n" s="6" r="K65">
        <v>0</v>
      </c>
      <c t="n" s="6" r="L65">
        <v>0</v>
      </c>
    </row>
    <row spans="1:12" r="66">
      <c t="s" s="4" r="A66">
        <v>117</v>
      </c>
      <c t="n" s="6" r="J66">
        <v>0</v>
      </c>
      <c t="n" s="6" r="K66">
        <v>0</v>
      </c>
      <c t="n" s="6" r="L66">
        <v>0</v>
      </c>
    </row>
    <row spans="1:12" r="67">
      <c t="s" s="4" r="A67">
        <v>100</v>
      </c>
      <c t="n" s="6" r="J67">
        <v>0</v>
      </c>
      <c t="n" s="6" r="K67">
        <v>0</v>
      </c>
      <c t="n" s="6" r="L67">
        <v>0</v>
      </c>
    </row>
    <row spans="1:12" r="68">
      <c t="s" s="4" r="A68">
        <v>1097</v>
      </c>
    </row>
    <row spans="1:12" r="69">
      <c t="s" s="3" r="A69">
        <v>1078</v>
      </c>
    </row>
    <row spans="1:12" r="70">
      <c t="s" s="4" r="A70">
        <v>75</v>
      </c>
      <c t="n" s="6" r="J70">
        <v>1000</v>
      </c>
      <c t="n" s="6" r="K70">
        <v>1297</v>
      </c>
      <c t="n" s="6" r="L70">
        <v>1389</v>
      </c>
    </row>
    <row spans="1:12" r="71">
      <c t="s" s="4" r="A71">
        <v>1106</v>
      </c>
      <c t="n" s="6" r="J71">
        <v>857</v>
      </c>
      <c t="n" s="6" r="K71">
        <v>1178</v>
      </c>
      <c t="n" s="6" r="L71">
        <v>1179</v>
      </c>
    </row>
    <row spans="1:12" r="72">
      <c t="s" s="4" r="A72">
        <v>78</v>
      </c>
      <c t="n" s="6" r="J72">
        <v>118</v>
      </c>
      <c t="n" s="6" r="K72">
        <v>90</v>
      </c>
      <c t="n" s="6" r="L72">
        <v>104</v>
      </c>
    </row>
    <row spans="1:12" r="73">
      <c t="s" s="4" r="A73">
        <v>79</v>
      </c>
      <c t="n" s="6" r="J73">
        <v>102</v>
      </c>
      <c t="n" s="6" r="K73">
        <v>71</v>
      </c>
      <c t="n" s="6" r="L73">
        <v>75</v>
      </c>
    </row>
    <row spans="1:12" r="74">
      <c t="s" s="4" r="A74">
        <v>80</v>
      </c>
      <c t="n" s="6" r="J74">
        <v>39</v>
      </c>
      <c t="n" s="6" r="K74">
        <v>135</v>
      </c>
      <c t="n" s="6" r="L74">
        <v>1</v>
      </c>
    </row>
    <row spans="1:12" r="75">
      <c t="s" s="4" r="A75">
        <v>1107</v>
      </c>
      <c t="n" s="6" r="J75">
        <v>-108</v>
      </c>
      <c t="n" s="6" r="L75">
        <v>-4</v>
      </c>
    </row>
    <row spans="1:12" r="76">
      <c t="s" s="4" r="A76">
        <v>83</v>
      </c>
      <c t="n" s="6" r="J76">
        <v>-2</v>
      </c>
      <c t="n" s="6" r="K76">
        <v>-2</v>
      </c>
      <c t="n" s="6" r="L76">
        <v>-2</v>
      </c>
    </row>
    <row spans="1:12" r="77">
      <c t="s" s="4" r="A77">
        <v>84</v>
      </c>
      <c t="n" s="6" r="J77">
        <v>190</v>
      </c>
      <c t="n" s="6" r="K77">
        <v>140</v>
      </c>
      <c t="n" s="6" r="L77">
        <v>138</v>
      </c>
    </row>
    <row spans="1:12" r="78">
      <c t="s" s="4" r="A78">
        <v>85</v>
      </c>
      <c t="n" s="6" r="K78">
        <v>39</v>
      </c>
      <c t="n" s="6" r="L78">
        <v>5</v>
      </c>
    </row>
    <row spans="1:12" r="79">
      <c t="s" s="4" r="A79">
        <v>1108</v>
      </c>
      <c t="n" s="6" r="K79">
        <v>0</v>
      </c>
      <c t="n" s="6" r="L79">
        <v>0</v>
      </c>
    </row>
    <row spans="1:12" r="80">
      <c t="s" s="4" r="A80">
        <v>86</v>
      </c>
      <c t="n" s="6" r="J80">
        <v>-196</v>
      </c>
    </row>
    <row spans="1:12" r="81">
      <c t="s" s="4" r="A81">
        <v>87</v>
      </c>
      <c t="n" s="6" r="J81">
        <v>0</v>
      </c>
    </row>
    <row spans="1:12" r="82">
      <c t="s" s="4" r="A82">
        <v>88</v>
      </c>
      <c t="n" s="6" r="J82">
        <v>-196</v>
      </c>
      <c t="n" s="6" r="K82">
        <v>-353</v>
      </c>
      <c t="n" s="6" r="L82">
        <v>-107</v>
      </c>
    </row>
    <row spans="1:12" r="83">
      <c t="s" s="4" r="A83">
        <v>117</v>
      </c>
      <c t="n" s="6" r="J83">
        <v>6</v>
      </c>
      <c t="n" s="6" r="K83">
        <v>-16</v>
      </c>
      <c t="n" s="6" r="L83">
        <v>14</v>
      </c>
    </row>
    <row spans="1:12" r="84">
      <c t="s" s="4" r="A84">
        <v>100</v>
      </c>
      <c t="n" s="6" r="J84">
        <v>-190</v>
      </c>
      <c t="n" s="6" r="K84">
        <v>-369</v>
      </c>
      <c t="n" s="6" r="L84">
        <v>-94</v>
      </c>
    </row>
    <row spans="1:12" r="85">
      <c t="s" s="4" r="A85">
        <v>1098</v>
      </c>
    </row>
    <row spans="1:12" r="86">
      <c t="s" s="3" r="A86">
        <v>1078</v>
      </c>
    </row>
    <row spans="1:12" r="87">
      <c t="s" s="4" r="A87">
        <v>75</v>
      </c>
      <c t="n" s="6" r="J87">
        <v>2174</v>
      </c>
      <c t="n" s="6" r="K87">
        <v>0</v>
      </c>
      <c t="n" s="6" r="L87">
        <v>0</v>
      </c>
    </row>
    <row spans="1:12" r="88">
      <c t="s" s="4" r="A88">
        <v>1106</v>
      </c>
      <c t="n" s="6" r="J88">
        <v>1923</v>
      </c>
      <c t="n" s="6" r="K88">
        <v>0</v>
      </c>
      <c t="n" s="6" r="L88">
        <v>0</v>
      </c>
    </row>
    <row spans="1:12" r="89">
      <c t="s" s="4" r="A89">
        <v>78</v>
      </c>
      <c t="n" s="6" r="J89">
        <v>188</v>
      </c>
      <c t="n" s="6" r="L89">
        <v>0</v>
      </c>
    </row>
    <row spans="1:12" r="90">
      <c t="s" s="4" r="A90">
        <v>79</v>
      </c>
      <c t="n" s="6" r="J90">
        <v>86</v>
      </c>
      <c t="n" s="6" r="L90">
        <v>0</v>
      </c>
    </row>
    <row spans="1:12" r="91">
      <c t="s" s="4" r="A91">
        <v>80</v>
      </c>
      <c t="n" s="6" r="J91">
        <v>15</v>
      </c>
      <c t="n" s="6" r="K91">
        <v>0</v>
      </c>
      <c t="n" s="6" r="L91">
        <v>0</v>
      </c>
    </row>
    <row spans="1:12" r="92">
      <c t="s" s="4" r="A92">
        <v>1107</v>
      </c>
      <c t="n" s="7" r="J92">
        <v>109</v>
      </c>
      <c t="n" s="6" r="L92">
        <v>0</v>
      </c>
    </row>
    <row spans="1:12" r="93">
      <c t="s" s="4" r="A93">
        <v>83</v>
      </c>
      <c t="s" s="4" r="J93">
        <v>1109</v>
      </c>
      <c t="n" s="6" r="K93">
        <v>0</v>
      </c>
      <c t="n" s="6" r="L93">
        <v>0</v>
      </c>
    </row>
    <row spans="1:12" r="94">
      <c t="s" s="4" r="A94">
        <v>84</v>
      </c>
      <c t="n" s="7" r="J94">
        <v>81</v>
      </c>
      <c t="n" s="6" r="L94">
        <v>0</v>
      </c>
    </row>
    <row spans="1:12" r="95">
      <c t="s" s="4" r="A95">
        <v>85</v>
      </c>
      <c t="n" s="6" r="K95">
        <v>0</v>
      </c>
      <c t="n" s="6" r="L95">
        <v>0</v>
      </c>
    </row>
    <row spans="1:12" r="96">
      <c t="s" s="4" r="A96">
        <v>1108</v>
      </c>
      <c t="n" s="6" r="K96">
        <v>0</v>
      </c>
      <c t="n" s="6" r="L96">
        <v>0</v>
      </c>
    </row>
    <row spans="1:12" r="97">
      <c t="s" s="4" r="A97">
        <v>86</v>
      </c>
      <c t="n" s="6" r="J97">
        <v>-228</v>
      </c>
    </row>
    <row spans="1:12" r="98">
      <c t="s" s="4" r="A98">
        <v>87</v>
      </c>
      <c t="n" s="6" r="J98">
        <v>-3</v>
      </c>
    </row>
    <row spans="1:12" r="99">
      <c t="s" s="4" r="A99">
        <v>88</v>
      </c>
      <c t="n" s="6" r="J99">
        <v>-225</v>
      </c>
      <c t="n" s="6" r="K99">
        <v>0</v>
      </c>
      <c t="n" s="6" r="L99">
        <v>0</v>
      </c>
    </row>
    <row spans="1:12" r="100">
      <c t="s" s="4" r="A100">
        <v>117</v>
      </c>
      <c t="n" s="6" r="J100">
        <v>-81</v>
      </c>
      <c t="n" s="6" r="L100">
        <v>0</v>
      </c>
    </row>
    <row spans="1:12" r="101">
      <c t="s" s="4" r="A101">
        <v>100</v>
      </c>
      <c t="n" s="6" r="J101">
        <v>-306</v>
      </c>
      <c t="n" s="6" r="K101">
        <v>0</v>
      </c>
      <c t="n" s="6" r="L101">
        <v>0</v>
      </c>
    </row>
    <row spans="1:12" r="102">
      <c t="s" s="4" r="A102">
        <v>1099</v>
      </c>
    </row>
    <row spans="1:12" r="103">
      <c t="s" s="3" r="A103">
        <v>1078</v>
      </c>
    </row>
    <row spans="1:12" r="104">
      <c t="s" s="4" r="A104">
        <v>75</v>
      </c>
      <c t="n" s="6" r="J104">
        <v>1</v>
      </c>
      <c t="n" s="6" r="K104">
        <v>3</v>
      </c>
      <c t="n" s="6" r="L104">
        <v>0</v>
      </c>
    </row>
    <row spans="1:12" r="105">
      <c t="s" s="4" r="A105">
        <v>1106</v>
      </c>
      <c t="n" s="6" r="J105">
        <v>0</v>
      </c>
      <c t="n" s="6" r="K105">
        <v>1</v>
      </c>
      <c t="n" s="6" r="L105">
        <v>0</v>
      </c>
    </row>
    <row spans="1:12" r="106">
      <c t="s" s="4" r="A106">
        <v>78</v>
      </c>
      <c t="n" s="6" r="J106">
        <v>2</v>
      </c>
      <c t="n" s="6" r="K106">
        <v>1</v>
      </c>
      <c t="n" s="6" r="L106">
        <v>1</v>
      </c>
    </row>
    <row spans="1:12" r="107">
      <c t="s" s="4" r="A107">
        <v>79</v>
      </c>
      <c t="n" s="6" r="J107">
        <v>-1</v>
      </c>
      <c t="n" s="6" r="K107">
        <v>-1</v>
      </c>
      <c t="n" s="6" r="L107">
        <v>-1</v>
      </c>
    </row>
    <row spans="1:12" r="108">
      <c t="s" s="4" r="A108">
        <v>80</v>
      </c>
      <c t="n" s="6" r="K108">
        <v>0</v>
      </c>
      <c t="n" s="6" r="L108">
        <v>0</v>
      </c>
    </row>
    <row spans="1:12" r="109">
      <c t="s" s="4" r="A109">
        <v>1107</v>
      </c>
      <c t="n" s="6" r="L109">
        <v>0</v>
      </c>
    </row>
    <row spans="1:12" r="110">
      <c t="s" s="4" r="A110">
        <v>83</v>
      </c>
      <c t="n" s="6" r="J110">
        <v>-2</v>
      </c>
      <c t="n" s="6" r="K110">
        <v>-2</v>
      </c>
      <c t="n" s="6" r="L110">
        <v>-2</v>
      </c>
    </row>
    <row spans="1:12" r="111">
      <c t="s" s="4" r="A111">
        <v>84</v>
      </c>
      <c t="n" s="6" r="J111">
        <v>3</v>
      </c>
      <c t="n" s="6" r="K111">
        <v>6</v>
      </c>
      <c t="n" s="6" r="L111">
        <v>3</v>
      </c>
    </row>
    <row spans="1:12" r="112">
      <c t="s" s="4" r="A112">
        <v>85</v>
      </c>
      <c t="n" s="6" r="K112">
        <v>0</v>
      </c>
      <c t="n" s="6" r="L112">
        <v>0</v>
      </c>
    </row>
    <row spans="1:12" r="113">
      <c t="s" s="4" r="A113">
        <v>1108</v>
      </c>
      <c t="n" s="6" r="K113">
        <v>0</v>
      </c>
      <c t="n" s="6" r="L113">
        <v>0</v>
      </c>
    </row>
    <row spans="1:12" r="114">
      <c t="s" s="4" r="A114">
        <v>86</v>
      </c>
      <c t="n" s="6" r="J114">
        <v>-1</v>
      </c>
    </row>
    <row spans="1:12" r="115">
      <c t="s" s="4" r="A115">
        <v>87</v>
      </c>
      <c t="n" s="6" r="J115">
        <v>0</v>
      </c>
    </row>
    <row spans="1:12" r="116">
      <c t="s" s="4" r="A116">
        <v>88</v>
      </c>
      <c t="n" s="6" r="J116">
        <v>-1</v>
      </c>
      <c t="n" s="6" r="K116">
        <v>-3</v>
      </c>
      <c t="n" s="6" r="L116">
        <v>-1</v>
      </c>
    </row>
    <row spans="1:12" r="117">
      <c t="s" s="4" r="A117">
        <v>117</v>
      </c>
      <c t="n" s="6" r="L117">
        <v>0</v>
      </c>
    </row>
    <row spans="1:12" r="118">
      <c t="s" s="4" r="A118">
        <v>100</v>
      </c>
      <c t="n" s="6" r="J118">
        <v>-1</v>
      </c>
      <c t="n" s="6" r="K118">
        <v>-3</v>
      </c>
      <c t="n" s="6" r="L118">
        <v>-1</v>
      </c>
    </row>
    <row spans="1:12" r="119">
      <c t="s" s="4" r="A119">
        <v>1100</v>
      </c>
    </row>
    <row spans="1:12" r="120">
      <c t="s" s="3" r="A120">
        <v>1078</v>
      </c>
    </row>
    <row spans="1:12" r="121">
      <c t="s" s="4" r="A121">
        <v>75</v>
      </c>
      <c t="n" s="6" r="J121">
        <v>-53</v>
      </c>
      <c t="n" s="6" r="K121">
        <v>-3</v>
      </c>
      <c t="n" s="6" r="L121">
        <v>0</v>
      </c>
    </row>
    <row spans="1:12" r="122">
      <c t="s" s="4" r="A122">
        <v>1106</v>
      </c>
      <c t="n" s="6" r="J122">
        <v>-53</v>
      </c>
      <c t="n" s="6" r="K122">
        <v>-3</v>
      </c>
      <c t="n" s="6" r="L122">
        <v>0</v>
      </c>
    </row>
    <row spans="1:12" r="123">
      <c t="s" s="4" r="A123">
        <v>78</v>
      </c>
      <c t="n" s="6" r="J123">
        <v>0</v>
      </c>
      <c t="n" s="6" r="K123">
        <v>0</v>
      </c>
      <c t="n" s="6" r="L123">
        <v>0</v>
      </c>
    </row>
    <row spans="1:12" r="124">
      <c t="s" s="4" r="A124">
        <v>79</v>
      </c>
      <c t="n" s="6" r="K124">
        <v>0</v>
      </c>
      <c t="n" s="6" r="L124">
        <v>0</v>
      </c>
    </row>
    <row spans="1:12" r="125">
      <c t="s" s="4" r="A125">
        <v>80</v>
      </c>
      <c t="n" s="6" r="L125">
        <v>0</v>
      </c>
    </row>
    <row spans="1:12" r="126">
      <c t="s" s="4" r="A126">
        <v>1107</v>
      </c>
      <c t="n" s="6" r="L126">
        <v>0</v>
      </c>
    </row>
    <row spans="1:12" r="127">
      <c t="s" s="4" r="A127">
        <v>83</v>
      </c>
      <c t="n" s="6" r="J127">
        <v>192</v>
      </c>
      <c t="n" s="6" r="K127">
        <v>143</v>
      </c>
      <c t="n" s="6" r="L127">
        <v>140</v>
      </c>
    </row>
    <row spans="1:12" r="128">
      <c t="s" s="4" r="A128">
        <v>84</v>
      </c>
      <c t="n" s="6" r="J128">
        <v>-192</v>
      </c>
      <c t="n" s="6" r="K128">
        <v>-143</v>
      </c>
      <c t="n" s="6" r="L128">
        <v>-140</v>
      </c>
    </row>
    <row spans="1:12" r="129">
      <c t="s" s="4" r="A129">
        <v>85</v>
      </c>
      <c t="n" s="6" r="K129">
        <v>0</v>
      </c>
      <c t="n" s="6" r="L129">
        <v>0</v>
      </c>
    </row>
    <row spans="1:12" r="130">
      <c t="s" s="4" r="A130">
        <v>1108</v>
      </c>
      <c t="n" s="6" r="J130">
        <v>422</v>
      </c>
      <c t="n" s="6" r="K130">
        <v>356</v>
      </c>
      <c t="n" s="6" r="L130">
        <v>108</v>
      </c>
    </row>
    <row spans="1:12" r="131">
      <c t="s" s="4" r="A131">
        <v>86</v>
      </c>
      <c t="n" s="6" r="J131">
        <v>422</v>
      </c>
    </row>
    <row spans="1:12" r="132">
      <c t="s" s="4" r="A132">
        <v>87</v>
      </c>
      <c t="n" s="6" r="J132">
        <v>0</v>
      </c>
    </row>
    <row spans="1:12" r="133">
      <c t="s" s="4" r="A133">
        <v>88</v>
      </c>
      <c t="n" s="6" r="J133">
        <v>422</v>
      </c>
      <c t="n" s="6" r="K133">
        <v>356</v>
      </c>
      <c t="n" s="6" r="L133">
        <v>108</v>
      </c>
    </row>
    <row spans="1:12" r="134">
      <c t="s" s="4" r="A134">
        <v>117</v>
      </c>
      <c t="n" s="6" r="J134">
        <v>-6</v>
      </c>
      <c t="n" s="6" r="K134">
        <v>16</v>
      </c>
      <c t="n" s="6" r="L134">
        <v>-14</v>
      </c>
    </row>
    <row spans="1:12" r="135">
      <c t="s" s="4" r="A135">
        <v>100</v>
      </c>
      <c t="n" s="7" r="J135">
        <v>416</v>
      </c>
      <c t="n" s="7" r="K135">
        <v>372</v>
      </c>
      <c t="n" s="7" r="L135">
        <v>9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0</v>
      </c>
      <c t="s" s="2" r="B1">
        <v>1</v>
      </c>
    </row>
    <row spans="1:4" r="2">
      <c t="s" s="2" r="B2">
        <v>2</v>
      </c>
      <c t="s" s="2" r="C2">
        <v>34</v>
      </c>
      <c t="s" s="2" r="D2">
        <v>74</v>
      </c>
    </row>
    <row spans="1:4" r="3">
      <c t="s" s="3" r="A3">
        <v>1078</v>
      </c>
    </row>
    <row spans="1:4" r="4">
      <c t="s" s="4" r="A4">
        <v>155</v>
      </c>
      <c t="n" s="7" r="B4">
        <v>-266</v>
      </c>
      <c t="n" s="7" r="C4">
        <v>-58</v>
      </c>
      <c t="n" s="7" r="D4">
        <v>-27</v>
      </c>
    </row>
    <row spans="1:4" r="5">
      <c t="s" s="3" r="A5">
        <v>156</v>
      </c>
    </row>
    <row spans="1:4" r="6">
      <c t="s" s="4" r="A6">
        <v>157</v>
      </c>
      <c t="n" s="6" r="B6">
        <v>51</v>
      </c>
      <c t="n" s="6" r="C6">
        <v>1</v>
      </c>
      <c t="n" s="6" r="D6">
        <v>28</v>
      </c>
    </row>
    <row spans="1:4" r="7">
      <c t="s" s="4" r="A7">
        <v>1111</v>
      </c>
      <c t="n" s="6" r="B7">
        <v>1</v>
      </c>
      <c t="n" s="6" r="C7">
        <v>1</v>
      </c>
      <c t="n" s="6" r="D7">
        <v>-1</v>
      </c>
    </row>
    <row spans="1:4" r="8">
      <c t="s" s="4" r="A8">
        <v>159</v>
      </c>
      <c t="n" s="6" r="B8">
        <v>-64</v>
      </c>
      <c t="n" s="6" r="C8">
        <v>-42</v>
      </c>
      <c t="n" s="6" r="D8">
        <v>-41</v>
      </c>
    </row>
    <row spans="1:4" r="9">
      <c t="s" s="4" r="A9">
        <v>161</v>
      </c>
      <c t="n" s="6" r="B9">
        <v>-5</v>
      </c>
      <c t="n" s="6" r="C9">
        <v>15</v>
      </c>
      <c t="n" s="6" r="D9">
        <v>0</v>
      </c>
    </row>
    <row spans="1:4" r="10">
      <c t="s" s="4" r="A10">
        <v>162</v>
      </c>
      <c t="n" s="6" r="B10">
        <v>111</v>
      </c>
      <c t="n" s="6" r="C10">
        <v>-25</v>
      </c>
      <c t="n" s="6" r="D10">
        <v>-14</v>
      </c>
    </row>
    <row spans="1:4" r="11">
      <c t="s" s="3" r="A11">
        <v>163</v>
      </c>
    </row>
    <row spans="1:4" r="12">
      <c t="s" s="4" r="A12">
        <v>164</v>
      </c>
      <c t="n" s="6" r="B12">
        <v>723</v>
      </c>
      <c t="n" s="6" r="C12">
        <v>433</v>
      </c>
      <c t="n" s="6" r="D12">
        <v>145</v>
      </c>
    </row>
    <row spans="1:4" r="13">
      <c t="s" s="4" r="A13">
        <v>165</v>
      </c>
      <c t="n" s="6" r="B13">
        <v>-567</v>
      </c>
      <c t="n" s="6" r="C13">
        <v>-340</v>
      </c>
      <c t="n" s="6" r="D13">
        <v>-145</v>
      </c>
    </row>
    <row spans="1:4" r="14">
      <c t="s" s="4" r="A14">
        <v>167</v>
      </c>
      <c t="n" s="6" r="B14">
        <v>-3</v>
      </c>
      <c t="n" s="6" r="C14">
        <v>-13</v>
      </c>
      <c t="n" s="6" r="D14">
        <v>-9</v>
      </c>
    </row>
    <row spans="1:4" r="15">
      <c t="s" s="4" r="A15">
        <v>166</v>
      </c>
      <c t="n" s="6" r="B15">
        <v>0</v>
      </c>
      <c t="n" s="6" r="C15">
        <v>-2</v>
      </c>
      <c t="n" s="6" r="D15">
        <v>0</v>
      </c>
    </row>
    <row spans="1:4" r="16">
      <c t="s" s="4" r="A16">
        <v>168</v>
      </c>
      <c t="n" s="6" r="B16">
        <v>153</v>
      </c>
      <c t="n" s="6" r="C16">
        <v>78</v>
      </c>
      <c t="n" s="6" r="D16">
        <v>-9</v>
      </c>
    </row>
    <row spans="1:4" r="17">
      <c t="s" s="4" r="A17">
        <v>169</v>
      </c>
      <c t="n" s="6" r="B17">
        <v>-2</v>
      </c>
      <c t="n" s="6" r="C17">
        <v>-5</v>
      </c>
      <c t="n" s="6" r="D17">
        <v>-50</v>
      </c>
    </row>
    <row spans="1:4" r="18">
      <c t="s" s="4" r="A18">
        <v>170</v>
      </c>
      <c t="n" s="6" r="B18">
        <v>6</v>
      </c>
      <c t="n" s="6" r="C18">
        <v>11</v>
      </c>
      <c t="n" s="6" r="D18">
        <v>61</v>
      </c>
    </row>
    <row spans="1:4" r="19">
      <c t="s" s="4" r="A19">
        <v>171</v>
      </c>
      <c t="n" s="6" r="B19">
        <v>4</v>
      </c>
      <c t="n" s="6" r="C19">
        <v>6</v>
      </c>
      <c t="n" s="6" r="D19">
        <v>11</v>
      </c>
    </row>
    <row spans="1:4" r="20">
      <c t="s" s="4" r="A20">
        <v>160</v>
      </c>
      <c t="n" s="6" r="B20">
        <v>128</v>
      </c>
      <c t="n" s="6" r="D20">
        <v>0</v>
      </c>
    </row>
    <row spans="1:4" r="21">
      <c t="s" s="4" r="A21">
        <v>31</v>
      </c>
    </row>
    <row spans="1:4" r="22">
      <c t="s" s="3" r="A22">
        <v>1078</v>
      </c>
    </row>
    <row spans="1:4" r="23">
      <c t="s" s="4" r="A23">
        <v>155</v>
      </c>
      <c t="n" s="6" r="B23">
        <v>-266</v>
      </c>
      <c t="n" s="6" r="C23">
        <v>-58</v>
      </c>
      <c t="n" s="6" r="D23">
        <v>-27</v>
      </c>
    </row>
    <row spans="1:4" r="24">
      <c t="s" s="3" r="A24">
        <v>156</v>
      </c>
    </row>
    <row spans="1:4" r="25">
      <c t="s" s="4" r="A25">
        <v>157</v>
      </c>
      <c t="n" s="6" r="B25">
        <v>51</v>
      </c>
      <c t="n" s="6" r="C25">
        <v>1</v>
      </c>
      <c t="n" s="6" r="D25">
        <v>28</v>
      </c>
    </row>
    <row spans="1:4" r="26">
      <c t="s" s="4" r="A26">
        <v>1111</v>
      </c>
      <c t="n" s="6" r="B26">
        <v>1</v>
      </c>
      <c t="n" s="6" r="C26">
        <v>1</v>
      </c>
      <c t="n" s="6" r="D26">
        <v>-1</v>
      </c>
    </row>
    <row spans="1:4" r="27">
      <c t="s" s="4" r="A27">
        <v>1112</v>
      </c>
      <c t="n" s="6" r="B27">
        <v>0</v>
      </c>
    </row>
    <row spans="1:4" r="28">
      <c t="s" s="4" r="A28">
        <v>159</v>
      </c>
      <c t="n" s="6" r="B28">
        <v>-64</v>
      </c>
      <c t="n" s="6" r="C28">
        <v>-42</v>
      </c>
      <c t="n" s="6" r="D28">
        <v>-41</v>
      </c>
    </row>
    <row spans="1:4" r="29">
      <c t="s" s="4" r="A29">
        <v>161</v>
      </c>
      <c t="n" s="6" r="B29">
        <v>-5</v>
      </c>
      <c t="n" s="6" r="C29">
        <v>15</v>
      </c>
      <c t="n" s="6" r="D29">
        <v>0</v>
      </c>
    </row>
    <row spans="1:4" r="30">
      <c t="s" s="4" r="A30">
        <v>1112</v>
      </c>
      <c t="n" s="6" r="D30">
        <v>0</v>
      </c>
    </row>
    <row spans="1:4" r="31">
      <c t="s" s="4" r="A31">
        <v>1113</v>
      </c>
      <c t="n" s="6" r="B31">
        <v>0</v>
      </c>
    </row>
    <row spans="1:4" r="32">
      <c t="s" s="4" r="A32">
        <v>1114</v>
      </c>
      <c t="n" s="6" r="B32">
        <v>0</v>
      </c>
      <c t="n" s="6" r="C32">
        <v>0</v>
      </c>
      <c t="n" s="6" r="D32">
        <v>0</v>
      </c>
    </row>
    <row spans="1:4" r="33">
      <c t="s" s="4" r="A33">
        <v>162</v>
      </c>
      <c t="n" s="6" r="B33">
        <v>111</v>
      </c>
      <c t="n" s="6" r="C33">
        <v>-25</v>
      </c>
      <c t="n" s="6" r="D33">
        <v>-14</v>
      </c>
    </row>
    <row spans="1:4" r="34">
      <c t="s" s="3" r="A34">
        <v>163</v>
      </c>
    </row>
    <row spans="1:4" r="35">
      <c t="s" s="4" r="A35">
        <v>164</v>
      </c>
      <c t="n" s="6" r="B35">
        <v>723</v>
      </c>
      <c t="n" s="6" r="C35">
        <v>433</v>
      </c>
      <c t="n" s="6" r="D35">
        <v>145</v>
      </c>
    </row>
    <row spans="1:4" r="36">
      <c t="s" s="4" r="A36">
        <v>165</v>
      </c>
      <c t="n" s="6" r="B36">
        <v>-567</v>
      </c>
      <c t="n" s="6" r="C36">
        <v>-340</v>
      </c>
      <c t="n" s="6" r="D36">
        <v>-145</v>
      </c>
    </row>
    <row spans="1:4" r="37">
      <c t="s" s="4" r="A37">
        <v>167</v>
      </c>
      <c t="n" s="6" r="B37">
        <v>-3</v>
      </c>
      <c t="n" s="6" r="C37">
        <v>-13</v>
      </c>
      <c t="n" s="6" r="D37">
        <v>0</v>
      </c>
    </row>
    <row spans="1:4" r="38">
      <c t="s" s="4" r="A38">
        <v>1112</v>
      </c>
      <c t="n" s="6" r="B38">
        <v>0</v>
      </c>
      <c t="n" s="6" r="C38">
        <v>0</v>
      </c>
      <c t="n" s="6" r="D38">
        <v>-9</v>
      </c>
    </row>
    <row spans="1:4" r="39">
      <c t="s" s="4" r="A39">
        <v>166</v>
      </c>
      <c t="n" s="6" r="B39">
        <v>0</v>
      </c>
      <c t="n" s="6" r="C39">
        <v>-2</v>
      </c>
      <c t="n" s="6" r="D39">
        <v>0</v>
      </c>
    </row>
    <row spans="1:4" r="40">
      <c t="s" s="4" r="A40">
        <v>1115</v>
      </c>
      <c t="n" s="6" r="B40">
        <v>0</v>
      </c>
      <c t="n" s="6" r="D40">
        <v>0</v>
      </c>
    </row>
    <row spans="1:4" r="41">
      <c t="s" s="4" r="A41">
        <v>1116</v>
      </c>
      <c t="n" s="6" r="B41">
        <v>0</v>
      </c>
      <c t="n" s="6" r="C41">
        <v>0</v>
      </c>
      <c t="n" s="6" r="D41">
        <v>0</v>
      </c>
    </row>
    <row spans="1:4" r="42">
      <c t="s" s="4" r="A42">
        <v>168</v>
      </c>
      <c t="n" s="6" r="B42">
        <v>153</v>
      </c>
      <c t="n" s="6" r="C42">
        <v>78</v>
      </c>
      <c t="n" s="6" r="D42">
        <v>-9</v>
      </c>
    </row>
    <row spans="1:4" r="43">
      <c t="s" s="4" r="A43">
        <v>169</v>
      </c>
      <c t="n" s="6" r="B43">
        <v>-2</v>
      </c>
      <c t="n" s="6" r="C43">
        <v>-5</v>
      </c>
      <c t="n" s="6" r="D43">
        <v>-50</v>
      </c>
    </row>
    <row spans="1:4" r="44">
      <c t="s" s="4" r="A44">
        <v>170</v>
      </c>
      <c t="n" s="6" r="B44">
        <v>6</v>
      </c>
      <c t="n" s="6" r="C44">
        <v>11</v>
      </c>
      <c t="n" s="6" r="D44">
        <v>61</v>
      </c>
    </row>
    <row spans="1:4" r="45">
      <c t="s" s="4" r="A45">
        <v>171</v>
      </c>
      <c t="n" s="6" r="B45">
        <v>4</v>
      </c>
      <c t="n" s="6" r="C45">
        <v>6</v>
      </c>
      <c t="n" s="6" r="D45">
        <v>11</v>
      </c>
    </row>
    <row spans="1:4" r="46">
      <c t="s" s="4" r="A46">
        <v>160</v>
      </c>
      <c t="n" s="6" r="B46">
        <v>128</v>
      </c>
      <c t="n" s="6" r="C46">
        <v>0</v>
      </c>
      <c t="n" s="6" r="D46">
        <v>0</v>
      </c>
    </row>
    <row spans="1:4" r="47">
      <c t="s" s="4" r="A47">
        <v>1093</v>
      </c>
    </row>
    <row spans="1:4" r="48">
      <c t="s" s="3" r="A48">
        <v>1078</v>
      </c>
    </row>
    <row spans="1:4" r="49">
      <c t="s" s="4" r="A49">
        <v>155</v>
      </c>
      <c t="n" s="6" r="D49">
        <v>0</v>
      </c>
    </row>
    <row spans="1:4" r="50">
      <c t="s" s="3" r="A50">
        <v>156</v>
      </c>
    </row>
    <row spans="1:4" r="51">
      <c t="s" s="4" r="A51">
        <v>157</v>
      </c>
      <c t="n" s="6" r="D51">
        <v>0</v>
      </c>
    </row>
    <row spans="1:4" r="52">
      <c t="s" s="4" r="A52">
        <v>1111</v>
      </c>
      <c t="n" s="6" r="D52">
        <v>0</v>
      </c>
    </row>
    <row spans="1:4" r="53">
      <c t="s" s="4" r="A53">
        <v>1112</v>
      </c>
      <c t="n" s="6" r="B53">
        <v>73</v>
      </c>
    </row>
    <row spans="1:4" r="54">
      <c t="s" s="4" r="A54">
        <v>159</v>
      </c>
      <c t="n" s="6" r="D54">
        <v>0</v>
      </c>
    </row>
    <row spans="1:4" r="55">
      <c t="s" s="4" r="A55">
        <v>161</v>
      </c>
      <c t="n" s="6" r="C55">
        <v>0</v>
      </c>
    </row>
    <row spans="1:4" r="56">
      <c t="s" s="4" r="A56">
        <v>1112</v>
      </c>
      <c t="n" s="6" r="D56">
        <v>9</v>
      </c>
    </row>
    <row spans="1:4" r="57">
      <c t="s" s="4" r="A57">
        <v>1113</v>
      </c>
      <c t="n" s="6" r="B57">
        <v>-375</v>
      </c>
      <c t="n" s="6" r="C57">
        <v>-326</v>
      </c>
      <c t="n" s="6" r="D57">
        <v>-145</v>
      </c>
    </row>
    <row spans="1:4" r="58">
      <c t="s" s="4" r="A58">
        <v>1114</v>
      </c>
      <c t="n" s="6" r="B58">
        <v>266</v>
      </c>
      <c t="n" s="6" r="C58">
        <v>276</v>
      </c>
      <c t="n" s="6" r="D58">
        <v>145</v>
      </c>
    </row>
    <row spans="1:4" r="59">
      <c t="s" s="4" r="A59">
        <v>162</v>
      </c>
      <c t="n" s="6" r="B59">
        <v>-36</v>
      </c>
      <c t="n" s="6" r="C59">
        <v>-50</v>
      </c>
      <c t="n" s="6" r="D59">
        <v>9</v>
      </c>
    </row>
    <row spans="1:4" r="60">
      <c t="s" s="3" r="A60">
        <v>163</v>
      </c>
    </row>
    <row spans="1:4" r="61">
      <c t="s" s="4" r="A61">
        <v>164</v>
      </c>
      <c t="n" s="6" r="B61">
        <v>170</v>
      </c>
      <c t="n" s="6" r="C61">
        <v>298</v>
      </c>
      <c t="n" s="6" r="D61">
        <v>145</v>
      </c>
    </row>
    <row spans="1:4" r="62">
      <c t="s" s="4" r="A62">
        <v>165</v>
      </c>
      <c t="n" s="7" r="B62">
        <v>-134</v>
      </c>
      <c t="n" s="6" r="C62">
        <v>-235</v>
      </c>
      <c t="n" s="6" r="D62">
        <v>-145</v>
      </c>
    </row>
    <row spans="1:4" r="63">
      <c t="s" s="4" r="A63">
        <v>167</v>
      </c>
      <c t="n" s="6" r="C63">
        <v>-13</v>
      </c>
    </row>
    <row spans="1:4" r="64">
      <c t="s" s="4" r="A64">
        <v>1112</v>
      </c>
      <c t="n" s="6" r="C64">
        <v>0</v>
      </c>
      <c t="n" s="6" r="D64">
        <v>-9</v>
      </c>
    </row>
    <row spans="1:4" r="65">
      <c t="s" s="4" r="A65">
        <v>166</v>
      </c>
      <c t="s" s="4" r="B65">
        <v>1109</v>
      </c>
    </row>
    <row spans="1:4" r="66">
      <c t="s" s="4" r="A66">
        <v>1115</v>
      </c>
      <c t="n" s="6" r="D66">
        <v>0</v>
      </c>
    </row>
    <row spans="1:4" r="67">
      <c t="s" s="4" r="A67">
        <v>1116</v>
      </c>
      <c t="n" s="6" r="C67">
        <v>0</v>
      </c>
      <c t="n" s="6" r="D67">
        <v>0</v>
      </c>
    </row>
    <row spans="1:4" r="68">
      <c t="s" s="4" r="A68">
        <v>168</v>
      </c>
      <c t="n" s="7" r="B68">
        <v>36</v>
      </c>
      <c t="n" s="6" r="C68">
        <v>50</v>
      </c>
      <c t="n" s="6" r="D68">
        <v>-9</v>
      </c>
    </row>
    <row spans="1:4" r="69">
      <c t="s" s="4" r="A69">
        <v>169</v>
      </c>
      <c t="n" s="6" r="D69">
        <v>0</v>
      </c>
    </row>
    <row spans="1:4" r="70">
      <c t="s" s="4" r="A70">
        <v>170</v>
      </c>
      <c t="n" s="6" r="B70">
        <v>0</v>
      </c>
      <c t="n" s="6" r="C70">
        <v>0</v>
      </c>
      <c t="n" s="6" r="D70">
        <v>0</v>
      </c>
    </row>
    <row spans="1:4" r="71">
      <c t="s" s="4" r="A71">
        <v>171</v>
      </c>
      <c t="n" s="6" r="B71">
        <v>0</v>
      </c>
      <c t="n" s="6" r="C71">
        <v>0</v>
      </c>
      <c t="n" s="6" r="D71">
        <v>0</v>
      </c>
    </row>
    <row spans="1:4" r="72">
      <c t="s" s="4" r="A72">
        <v>160</v>
      </c>
      <c t="n" s="6" r="B72">
        <v>0</v>
      </c>
    </row>
    <row spans="1:4" r="73">
      <c t="s" s="4" r="A73">
        <v>1096</v>
      </c>
    </row>
    <row spans="1:4" r="74">
      <c t="s" s="3" r="A74">
        <v>1078</v>
      </c>
    </row>
    <row spans="1:4" r="75">
      <c t="s" s="4" r="A75">
        <v>155</v>
      </c>
      <c t="n" s="6" r="B75">
        <v>0</v>
      </c>
      <c t="n" s="6" r="D75">
        <v>0</v>
      </c>
    </row>
    <row spans="1:4" r="76">
      <c t="s" s="3" r="A76">
        <v>156</v>
      </c>
    </row>
    <row spans="1:4" r="77">
      <c t="s" s="4" r="A77">
        <v>157</v>
      </c>
      <c t="n" s="6" r="B77">
        <v>0</v>
      </c>
      <c t="n" s="6" r="D77">
        <v>0</v>
      </c>
    </row>
    <row spans="1:4" r="78">
      <c t="s" s="4" r="A78">
        <v>1111</v>
      </c>
      <c t="n" s="6" r="B78">
        <v>0</v>
      </c>
      <c t="n" s="6" r="D78">
        <v>0</v>
      </c>
    </row>
    <row spans="1:4" r="79">
      <c t="s" s="4" r="A79">
        <v>1112</v>
      </c>
      <c t="n" s="6" r="B79">
        <v>0</v>
      </c>
    </row>
    <row spans="1:4" r="80">
      <c t="s" s="4" r="A80">
        <v>159</v>
      </c>
      <c t="n" s="6" r="B80">
        <v>0</v>
      </c>
      <c t="n" s="6" r="D80">
        <v>0</v>
      </c>
    </row>
    <row spans="1:4" r="81">
      <c t="s" s="4" r="A81">
        <v>161</v>
      </c>
      <c t="n" s="6" r="B81">
        <v>0</v>
      </c>
      <c t="n" s="6" r="C81">
        <v>0</v>
      </c>
    </row>
    <row spans="1:4" r="82">
      <c t="s" s="4" r="A82">
        <v>1112</v>
      </c>
      <c t="n" s="6" r="D82">
        <v>0</v>
      </c>
    </row>
    <row spans="1:4" r="83">
      <c t="s" s="4" r="A83">
        <v>1113</v>
      </c>
      <c t="n" s="6" r="B83">
        <v>0</v>
      </c>
    </row>
    <row spans="1:4" r="84">
      <c t="s" s="4" r="A84">
        <v>1114</v>
      </c>
      <c t="n" s="6" r="B84">
        <v>0</v>
      </c>
      <c t="n" s="6" r="C84">
        <v>0</v>
      </c>
      <c t="n" s="6" r="D84">
        <v>0</v>
      </c>
    </row>
    <row spans="1:4" r="85">
      <c t="s" s="4" r="A85">
        <v>162</v>
      </c>
      <c t="n" s="6" r="B85">
        <v>0</v>
      </c>
      <c t="n" s="6" r="C85">
        <v>0</v>
      </c>
    </row>
    <row spans="1:4" r="86">
      <c t="s" s="3" r="A86">
        <v>163</v>
      </c>
    </row>
    <row spans="1:4" r="87">
      <c t="s" s="4" r="A87">
        <v>164</v>
      </c>
      <c t="n" s="6" r="B87">
        <v>0</v>
      </c>
      <c t="n" s="6" r="C87">
        <v>0</v>
      </c>
      <c t="n" s="6" r="D87">
        <v>0</v>
      </c>
    </row>
    <row spans="1:4" r="88">
      <c t="s" s="4" r="A88">
        <v>165</v>
      </c>
      <c t="n" s="6" r="B88">
        <v>0</v>
      </c>
      <c t="n" s="6" r="C88">
        <v>0</v>
      </c>
      <c t="n" s="6" r="D88">
        <v>0</v>
      </c>
    </row>
    <row spans="1:4" r="89">
      <c t="s" s="4" r="A89">
        <v>167</v>
      </c>
      <c t="n" s="6" r="B89">
        <v>0</v>
      </c>
    </row>
    <row spans="1:4" r="90">
      <c t="s" s="4" r="A90">
        <v>1112</v>
      </c>
      <c t="n" s="6" r="C90">
        <v>0</v>
      </c>
      <c t="n" s="6" r="D90">
        <v>0</v>
      </c>
    </row>
    <row spans="1:4" r="91">
      <c t="s" s="4" r="A91">
        <v>166</v>
      </c>
      <c t="n" s="6" r="B91">
        <v>0</v>
      </c>
    </row>
    <row spans="1:4" r="92">
      <c t="s" s="4" r="A92">
        <v>1115</v>
      </c>
      <c t="n" s="6" r="B92">
        <v>0</v>
      </c>
      <c t="n" s="6" r="D92">
        <v>0</v>
      </c>
    </row>
    <row spans="1:4" r="93">
      <c t="s" s="4" r="A93">
        <v>1116</v>
      </c>
      <c t="n" s="6" r="C93">
        <v>0</v>
      </c>
      <c t="n" s="6" r="D93">
        <v>0</v>
      </c>
    </row>
    <row spans="1:4" r="94">
      <c t="s" s="4" r="A94">
        <v>168</v>
      </c>
      <c t="n" s="6" r="B94">
        <v>0</v>
      </c>
      <c t="n" s="6" r="D94">
        <v>0</v>
      </c>
    </row>
    <row spans="1:4" r="95">
      <c t="s" s="4" r="A95">
        <v>169</v>
      </c>
      <c t="n" s="6" r="B95">
        <v>0</v>
      </c>
      <c t="n" s="6" r="D95">
        <v>0</v>
      </c>
    </row>
    <row spans="1:4" r="96">
      <c t="s" s="4" r="A96">
        <v>170</v>
      </c>
      <c t="n" s="6" r="B96">
        <v>0</v>
      </c>
      <c t="n" s="6" r="C96">
        <v>0</v>
      </c>
      <c t="n" s="6" r="D96">
        <v>0</v>
      </c>
    </row>
    <row spans="1:4" r="97">
      <c t="s" s="4" r="A97">
        <v>171</v>
      </c>
      <c t="n" s="6" r="B97">
        <v>0</v>
      </c>
      <c t="n" s="6" r="C97">
        <v>0</v>
      </c>
      <c t="n" s="6" r="D97">
        <v>0</v>
      </c>
    </row>
    <row spans="1:4" r="98">
      <c t="s" s="4" r="A98">
        <v>160</v>
      </c>
      <c t="n" s="6" r="B98">
        <v>0</v>
      </c>
    </row>
    <row spans="1:4" r="99">
      <c t="s" s="4" r="A99">
        <v>1097</v>
      </c>
    </row>
    <row spans="1:4" r="100">
      <c t="s" s="3" r="A100">
        <v>1078</v>
      </c>
    </row>
    <row spans="1:4" r="101">
      <c t="s" s="4" r="A101">
        <v>155</v>
      </c>
      <c t="n" s="6" r="B101">
        <v>-114</v>
      </c>
      <c t="n" s="6" r="C101">
        <v>-59</v>
      </c>
      <c t="n" s="6" r="D101">
        <v>-27</v>
      </c>
    </row>
    <row spans="1:4" r="102">
      <c t="s" s="3" r="A102">
        <v>156</v>
      </c>
    </row>
    <row spans="1:4" r="103">
      <c t="s" s="4" r="A103">
        <v>157</v>
      </c>
      <c t="n" s="6" r="B103">
        <v>50</v>
      </c>
      <c t="n" s="6" r="C103">
        <v>1</v>
      </c>
      <c t="n" s="6" r="D103">
        <v>28</v>
      </c>
    </row>
    <row spans="1:4" r="104">
      <c t="s" s="4" r="A104">
        <v>1111</v>
      </c>
      <c t="n" s="6" r="B104">
        <v>0</v>
      </c>
      <c t="n" s="6" r="C104">
        <v>2</v>
      </c>
      <c t="n" s="6" r="D104">
        <v>-1</v>
      </c>
    </row>
    <row spans="1:4" r="105">
      <c t="s" s="4" r="A105">
        <v>1112</v>
      </c>
      <c t="n" s="6" r="B105">
        <v>0</v>
      </c>
    </row>
    <row spans="1:4" r="106">
      <c t="s" s="4" r="A106">
        <v>159</v>
      </c>
      <c t="n" s="6" r="B106">
        <v>-21</v>
      </c>
      <c t="n" s="6" r="C106">
        <v>-42</v>
      </c>
      <c t="n" s="6" r="D106">
        <v>-41</v>
      </c>
    </row>
    <row spans="1:4" r="107">
      <c t="s" s="4" r="A107">
        <v>161</v>
      </c>
      <c t="n" s="6" r="C107">
        <v>15</v>
      </c>
    </row>
    <row spans="1:4" r="108">
      <c t="s" s="4" r="A108">
        <v>1112</v>
      </c>
      <c t="n" s="6" r="D108">
        <v>0</v>
      </c>
    </row>
    <row spans="1:4" r="109">
      <c t="s" s="4" r="A109">
        <v>1113</v>
      </c>
      <c t="n" s="6" r="C109">
        <v>0</v>
      </c>
    </row>
    <row spans="1:4" r="110">
      <c t="s" s="4" r="A110">
        <v>1114</v>
      </c>
      <c t="n" s="6" r="C110">
        <v>0</v>
      </c>
      <c t="n" s="6" r="D110">
        <v>0</v>
      </c>
    </row>
    <row spans="1:4" r="111">
      <c t="s" s="4" r="A111">
        <v>162</v>
      </c>
      <c t="n" s="6" r="B111">
        <v>29</v>
      </c>
      <c t="n" s="6" r="C111">
        <v>-24</v>
      </c>
      <c t="n" s="6" r="D111">
        <v>-14</v>
      </c>
    </row>
    <row spans="1:4" r="112">
      <c t="s" s="3" r="A112">
        <v>163</v>
      </c>
    </row>
    <row spans="1:4" r="113">
      <c t="s" s="4" r="A113">
        <v>164</v>
      </c>
      <c t="n" s="6" r="C113">
        <v>0</v>
      </c>
      <c t="n" s="6" r="D113">
        <v>0</v>
      </c>
    </row>
    <row spans="1:4" r="114">
      <c t="s" s="4" r="A114">
        <v>165</v>
      </c>
      <c t="n" s="6" r="C114">
        <v>0</v>
      </c>
      <c t="n" s="6" r="D114">
        <v>0</v>
      </c>
    </row>
    <row spans="1:4" r="115">
      <c t="s" s="4" r="A115">
        <v>1112</v>
      </c>
      <c t="n" s="6" r="C115">
        <v>0</v>
      </c>
      <c t="n" s="6" r="D115">
        <v>-9</v>
      </c>
    </row>
    <row spans="1:4" r="116">
      <c t="s" s="4" r="A116">
        <v>1115</v>
      </c>
      <c t="n" s="6" r="B116">
        <v>294</v>
      </c>
      <c t="n" s="6" r="C116">
        <v>326</v>
      </c>
      <c t="n" s="6" r="D116">
        <v>145</v>
      </c>
    </row>
    <row spans="1:4" r="117">
      <c t="s" s="4" r="A117">
        <v>1116</v>
      </c>
      <c t="n" s="6" r="B117">
        <v>214</v>
      </c>
      <c t="n" s="6" r="C117">
        <v>249</v>
      </c>
      <c t="n" s="6" r="D117">
        <v>145</v>
      </c>
    </row>
    <row spans="1:4" r="118">
      <c t="s" s="4" r="A118">
        <v>168</v>
      </c>
      <c t="n" s="6" r="B118">
        <v>80</v>
      </c>
      <c t="n" s="6" r="C118">
        <v>78</v>
      </c>
      <c t="n" s="6" r="D118">
        <v>-9</v>
      </c>
    </row>
    <row spans="1:4" r="119">
      <c t="s" s="4" r="A119">
        <v>169</v>
      </c>
      <c t="n" s="6" r="B119">
        <v>-5</v>
      </c>
      <c t="n" s="6" r="C119">
        <v>-5</v>
      </c>
      <c t="n" s="6" r="D119">
        <v>-50</v>
      </c>
    </row>
    <row spans="1:4" r="120">
      <c t="s" s="4" r="A120">
        <v>170</v>
      </c>
      <c t="n" s="6" r="B120">
        <v>6</v>
      </c>
      <c t="n" s="6" r="C120">
        <v>11</v>
      </c>
      <c t="n" s="6" r="D120">
        <v>61</v>
      </c>
    </row>
    <row spans="1:4" r="121">
      <c t="s" s="4" r="A121">
        <v>171</v>
      </c>
      <c t="n" s="6" r="B121">
        <v>1</v>
      </c>
      <c t="n" s="6" r="C121">
        <v>6</v>
      </c>
      <c t="n" s="6" r="D121">
        <v>11</v>
      </c>
    </row>
    <row spans="1:4" r="122">
      <c t="s" s="4" r="A122">
        <v>160</v>
      </c>
      <c t="n" s="6" r="B122">
        <v>0</v>
      </c>
    </row>
    <row spans="1:4" r="123">
      <c t="s" s="4" r="A123">
        <v>1098</v>
      </c>
    </row>
    <row spans="1:4" r="124">
      <c t="s" s="3" r="A124">
        <v>1078</v>
      </c>
    </row>
    <row spans="1:4" r="125">
      <c t="s" s="4" r="A125">
        <v>155</v>
      </c>
      <c t="n" s="6" r="B125">
        <v>-152</v>
      </c>
      <c t="n" s="6" r="D125">
        <v>0</v>
      </c>
    </row>
    <row spans="1:4" r="126">
      <c t="s" s="3" r="A126">
        <v>156</v>
      </c>
    </row>
    <row spans="1:4" r="127">
      <c t="s" s="4" r="A127">
        <v>157</v>
      </c>
      <c t="n" s="6" r="B127">
        <v>1</v>
      </c>
      <c t="n" s="6" r="D127">
        <v>0</v>
      </c>
    </row>
    <row spans="1:4" r="128">
      <c t="s" s="4" r="A128">
        <v>1111</v>
      </c>
      <c t="n" s="6" r="B128">
        <v>0</v>
      </c>
      <c t="n" s="6" r="D128">
        <v>0</v>
      </c>
    </row>
    <row spans="1:4" r="129">
      <c t="s" s="4" r="A129">
        <v>1112</v>
      </c>
      <c t="n" s="6" r="B129">
        <v>0</v>
      </c>
    </row>
    <row spans="1:4" r="130">
      <c t="s" s="4" r="A130">
        <v>159</v>
      </c>
      <c t="n" s="6" r="B130">
        <v>-43</v>
      </c>
      <c t="n" s="6" r="D130">
        <v>0</v>
      </c>
    </row>
    <row spans="1:4" r="131">
      <c t="s" s="4" r="A131">
        <v>161</v>
      </c>
      <c t="n" s="6" r="B131">
        <v>-5</v>
      </c>
      <c t="n" s="6" r="C131">
        <v>0</v>
      </c>
    </row>
    <row spans="1:4" r="132">
      <c t="s" s="4" r="A132">
        <v>1112</v>
      </c>
      <c t="n" s="6" r="D132">
        <v>0</v>
      </c>
    </row>
    <row spans="1:4" r="133">
      <c t="s" s="4" r="A133">
        <v>1113</v>
      </c>
      <c t="n" s="6" r="B133">
        <v>-51</v>
      </c>
      <c t="n" s="6" r="C133">
        <v>0</v>
      </c>
    </row>
    <row spans="1:4" r="134">
      <c t="s" s="4" r="A134">
        <v>1114</v>
      </c>
      <c t="n" s="6" r="B134">
        <v>51</v>
      </c>
      <c t="n" s="6" r="C134">
        <v>0</v>
      </c>
      <c t="n" s="6" r="D134">
        <v>0</v>
      </c>
    </row>
    <row spans="1:4" r="135">
      <c t="s" s="4" r="A135">
        <v>162</v>
      </c>
      <c t="n" s="6" r="B135">
        <v>81</v>
      </c>
      <c t="n" s="6" r="C135">
        <v>0</v>
      </c>
    </row>
    <row spans="1:4" r="136">
      <c t="s" s="3" r="A136">
        <v>163</v>
      </c>
    </row>
    <row spans="1:4" r="137">
      <c t="s" s="4" r="A137">
        <v>164</v>
      </c>
      <c t="n" s="6" r="B137">
        <v>553</v>
      </c>
      <c t="n" s="6" r="C137">
        <v>0</v>
      </c>
      <c t="n" s="6" r="D137">
        <v>0</v>
      </c>
    </row>
    <row spans="1:4" r="138">
      <c t="s" s="4" r="A138">
        <v>165</v>
      </c>
      <c t="n" s="6" r="B138">
        <v>-403</v>
      </c>
      <c t="n" s="6" r="C138">
        <v>0</v>
      </c>
      <c t="n" s="6" r="D138">
        <v>0</v>
      </c>
    </row>
    <row spans="1:4" r="139">
      <c t="s" s="4" r="A139">
        <v>167</v>
      </c>
      <c t="n" s="6" r="B139">
        <v>-3</v>
      </c>
    </row>
    <row spans="1:4" r="140">
      <c t="s" s="4" r="A140">
        <v>1112</v>
      </c>
      <c t="n" s="6" r="B140">
        <v>-73</v>
      </c>
      <c t="n" s="6" r="C140">
        <v>0</v>
      </c>
      <c t="n" s="6" r="D140">
        <v>0</v>
      </c>
    </row>
    <row spans="1:4" r="141">
      <c t="s" s="4" r="A141">
        <v>1115</v>
      </c>
      <c t="n" s="6" r="D141">
        <v>0</v>
      </c>
    </row>
    <row spans="1:4" r="142">
      <c t="s" s="4" r="A142">
        <v>1116</v>
      </c>
      <c t="n" s="6" r="B142">
        <v>0</v>
      </c>
      <c t="n" s="6" r="C142">
        <v>0</v>
      </c>
      <c t="n" s="6" r="D142">
        <v>0</v>
      </c>
    </row>
    <row spans="1:4" r="143">
      <c t="s" s="4" r="A143">
        <v>168</v>
      </c>
      <c t="n" s="6" r="B143">
        <v>74</v>
      </c>
      <c t="n" s="6" r="D143">
        <v>0</v>
      </c>
    </row>
    <row spans="1:4" r="144">
      <c t="s" s="4" r="A144">
        <v>169</v>
      </c>
      <c t="n" s="6" r="B144">
        <v>3</v>
      </c>
      <c t="n" s="6" r="D144">
        <v>0</v>
      </c>
    </row>
    <row spans="1:4" r="145">
      <c t="s" s="4" r="A145">
        <v>170</v>
      </c>
      <c t="n" s="6" r="B145">
        <v>0</v>
      </c>
      <c t="n" s="6" r="C145">
        <v>0</v>
      </c>
      <c t="n" s="6" r="D145">
        <v>0</v>
      </c>
    </row>
    <row spans="1:4" r="146">
      <c t="s" s="4" r="A146">
        <v>171</v>
      </c>
      <c t="n" s="6" r="B146">
        <v>3</v>
      </c>
      <c t="n" s="6" r="C146">
        <v>0</v>
      </c>
      <c t="n" s="6" r="D146">
        <v>0</v>
      </c>
    </row>
    <row spans="1:4" r="147">
      <c t="s" s="4" r="A147">
        <v>160</v>
      </c>
      <c t="n" s="6" r="B147">
        <v>128</v>
      </c>
    </row>
    <row spans="1:4" r="148">
      <c t="s" s="4" r="A148">
        <v>1099</v>
      </c>
    </row>
    <row spans="1:4" r="149">
      <c t="s" s="3" r="A149">
        <v>1078</v>
      </c>
    </row>
    <row spans="1:4" r="150">
      <c t="s" s="4" r="A150">
        <v>155</v>
      </c>
      <c t="n" s="6" r="C150">
        <v>1</v>
      </c>
      <c t="n" s="6" r="D150">
        <v>0</v>
      </c>
    </row>
    <row spans="1:4" r="151">
      <c t="s" s="3" r="A151">
        <v>156</v>
      </c>
    </row>
    <row spans="1:4" r="152">
      <c t="s" s="4" r="A152">
        <v>157</v>
      </c>
      <c t="n" s="6" r="C152">
        <v>0</v>
      </c>
      <c t="n" s="6" r="D152">
        <v>0</v>
      </c>
    </row>
    <row spans="1:4" r="153">
      <c t="s" s="4" r="A153">
        <v>1111</v>
      </c>
      <c t="n" s="6" r="B153">
        <v>1</v>
      </c>
      <c t="n" s="6" r="C153">
        <v>-1</v>
      </c>
      <c t="n" s="6" r="D153">
        <v>0</v>
      </c>
    </row>
    <row spans="1:4" r="154">
      <c t="s" s="4" r="A154">
        <v>1112</v>
      </c>
      <c t="n" s="6" r="B154">
        <v>0</v>
      </c>
    </row>
    <row spans="1:4" r="155">
      <c t="s" s="4" r="A155">
        <v>159</v>
      </c>
      <c t="n" s="6" r="C155">
        <v>0</v>
      </c>
      <c t="n" s="6" r="D155">
        <v>0</v>
      </c>
    </row>
    <row spans="1:4" r="156">
      <c t="s" s="4" r="A156">
        <v>161</v>
      </c>
      <c t="n" s="6" r="C156">
        <v>0</v>
      </c>
    </row>
    <row spans="1:4" r="157">
      <c t="s" s="4" r="A157">
        <v>1112</v>
      </c>
      <c t="n" s="6" r="D157">
        <v>0</v>
      </c>
    </row>
    <row spans="1:4" r="158">
      <c t="s" s="4" r="A158">
        <v>1113</v>
      </c>
      <c t="n" s="6" r="C158">
        <v>0</v>
      </c>
    </row>
    <row spans="1:4" r="159">
      <c t="s" s="4" r="A159">
        <v>1114</v>
      </c>
      <c t="n" s="6" r="C159">
        <v>0</v>
      </c>
      <c t="n" s="6" r="D159">
        <v>0</v>
      </c>
    </row>
    <row spans="1:4" r="160">
      <c t="s" s="4" r="A160">
        <v>162</v>
      </c>
      <c t="n" s="6" r="B160">
        <v>1</v>
      </c>
      <c t="n" s="6" r="C160">
        <v>-1</v>
      </c>
    </row>
    <row spans="1:4" r="161">
      <c t="s" s="3" r="A161">
        <v>163</v>
      </c>
    </row>
    <row spans="1:4" r="162">
      <c t="s" s="4" r="A162">
        <v>164</v>
      </c>
      <c t="n" s="6" r="B162">
        <v>51</v>
      </c>
      <c t="n" s="6" r="C162">
        <v>135</v>
      </c>
      <c t="n" s="6" r="D162">
        <v>0</v>
      </c>
    </row>
    <row spans="1:4" r="163">
      <c t="s" s="4" r="A163">
        <v>165</v>
      </c>
      <c t="n" s="6" r="B163">
        <v>-81</v>
      </c>
      <c t="n" s="6" r="C163">
        <v>-105</v>
      </c>
      <c t="n" s="6" r="D163">
        <v>0</v>
      </c>
    </row>
    <row spans="1:4" r="164">
      <c t="s" s="4" r="A164">
        <v>1112</v>
      </c>
      <c t="n" s="6" r="C164">
        <v>-1</v>
      </c>
      <c t="n" s="6" r="D164">
        <v>0</v>
      </c>
    </row>
    <row spans="1:4" r="165">
      <c t="s" s="4" r="A165">
        <v>166</v>
      </c>
      <c t="n" s="6" r="C165">
        <v>-2</v>
      </c>
    </row>
    <row spans="1:4" r="166">
      <c t="s" s="4" r="A166">
        <v>1115</v>
      </c>
      <c t="n" s="6" r="B166">
        <v>81</v>
      </c>
      <c t="n" s="6" r="D166">
        <v>0</v>
      </c>
    </row>
    <row spans="1:4" r="167">
      <c t="s" s="4" r="A167">
        <v>1116</v>
      </c>
      <c t="n" s="6" r="B167">
        <v>52</v>
      </c>
      <c t="n" s="6" r="C167">
        <v>26</v>
      </c>
      <c t="n" s="6" r="D167">
        <v>0</v>
      </c>
    </row>
    <row spans="1:4" r="168">
      <c t="s" s="4" r="A168">
        <v>168</v>
      </c>
      <c t="n" s="6" r="B168">
        <v>-1</v>
      </c>
      <c t="n" s="6" r="C168">
        <v>0</v>
      </c>
      <c t="n" s="6" r="D168">
        <v>0</v>
      </c>
    </row>
    <row spans="1:4" r="169">
      <c t="s" s="4" r="A169">
        <v>169</v>
      </c>
      <c t="n" s="6" r="C169">
        <v>0</v>
      </c>
      <c t="n" s="6" r="D169">
        <v>0</v>
      </c>
    </row>
    <row spans="1:4" r="170">
      <c t="s" s="4" r="A170">
        <v>170</v>
      </c>
      <c t="n" s="6" r="B170">
        <v>0</v>
      </c>
      <c t="n" s="6" r="C170">
        <v>0</v>
      </c>
      <c t="n" s="6" r="D170">
        <v>0</v>
      </c>
    </row>
    <row spans="1:4" r="171">
      <c t="s" s="4" r="A171">
        <v>171</v>
      </c>
      <c t="n" s="6" r="B171">
        <v>0</v>
      </c>
      <c t="n" s="6" r="C171">
        <v>0</v>
      </c>
      <c t="n" s="6" r="D171">
        <v>0</v>
      </c>
    </row>
    <row spans="1:4" r="172">
      <c t="s" s="4" r="A172">
        <v>160</v>
      </c>
      <c t="n" s="6" r="B172">
        <v>0</v>
      </c>
    </row>
    <row spans="1:4" r="173">
      <c t="s" s="4" r="A173">
        <v>1100</v>
      </c>
    </row>
    <row spans="1:4" r="174">
      <c t="s" s="3" r="A174">
        <v>1078</v>
      </c>
    </row>
    <row spans="1:4" r="175">
      <c t="s" s="4" r="A175">
        <v>155</v>
      </c>
      <c t="n" s="6" r="B175">
        <v>0</v>
      </c>
      <c t="n" s="6" r="C175">
        <v>0</v>
      </c>
      <c t="n" s="6" r="D175">
        <v>0</v>
      </c>
    </row>
    <row spans="1:4" r="176">
      <c t="s" s="3" r="A176">
        <v>156</v>
      </c>
    </row>
    <row spans="1:4" r="177">
      <c t="s" s="4" r="A177">
        <v>157</v>
      </c>
      <c t="n" s="6" r="B177">
        <v>0</v>
      </c>
      <c t="n" s="6" r="D177">
        <v>0</v>
      </c>
    </row>
    <row spans="1:4" r="178">
      <c t="s" s="4" r="A178">
        <v>1111</v>
      </c>
      <c t="n" s="6" r="B178">
        <v>0</v>
      </c>
      <c t="n" s="6" r="C178">
        <v>0</v>
      </c>
      <c t="n" s="6" r="D178">
        <v>0</v>
      </c>
    </row>
    <row spans="1:4" r="179">
      <c t="s" s="4" r="A179">
        <v>1112</v>
      </c>
      <c t="n" s="6" r="B179">
        <v>-73</v>
      </c>
    </row>
    <row spans="1:4" r="180">
      <c t="s" s="4" r="A180">
        <v>159</v>
      </c>
      <c t="n" s="6" r="B180">
        <v>0</v>
      </c>
      <c t="n" s="6" r="C180">
        <v>0</v>
      </c>
      <c t="n" s="6" r="D180">
        <v>0</v>
      </c>
    </row>
    <row spans="1:4" r="181">
      <c t="s" s="4" r="A181">
        <v>161</v>
      </c>
      <c t="n" s="6" r="B181">
        <v>0</v>
      </c>
      <c t="n" s="6" r="C181">
        <v>0</v>
      </c>
    </row>
    <row spans="1:4" r="182">
      <c t="s" s="4" r="A182">
        <v>1112</v>
      </c>
      <c t="n" s="6" r="D182">
        <v>-9</v>
      </c>
    </row>
    <row spans="1:4" r="183">
      <c t="s" s="4" r="A183">
        <v>1113</v>
      </c>
      <c t="n" s="6" r="B183">
        <v>426</v>
      </c>
      <c t="n" s="6" r="C183">
        <v>326</v>
      </c>
      <c t="n" s="6" r="D183">
        <v>145</v>
      </c>
    </row>
    <row spans="1:4" r="184">
      <c t="s" s="4" r="A184">
        <v>1114</v>
      </c>
      <c t="n" s="6" r="B184">
        <v>-317</v>
      </c>
      <c t="n" s="6" r="C184">
        <v>-276</v>
      </c>
      <c t="n" s="6" r="D184">
        <v>-145</v>
      </c>
    </row>
    <row spans="1:4" r="185">
      <c t="s" s="4" r="A185">
        <v>162</v>
      </c>
      <c t="n" s="6" r="B185">
        <v>36</v>
      </c>
      <c t="n" s="6" r="C185">
        <v>50</v>
      </c>
      <c t="n" s="6" r="D185">
        <v>-9</v>
      </c>
    </row>
    <row spans="1:4" r="186">
      <c t="s" s="3" r="A186">
        <v>163</v>
      </c>
    </row>
    <row spans="1:4" r="187">
      <c t="s" s="4" r="A187">
        <v>164</v>
      </c>
      <c t="n" s="6" r="B187">
        <v>-51</v>
      </c>
      <c t="n" s="6" r="C187">
        <v>0</v>
      </c>
      <c t="n" s="6" r="D187">
        <v>0</v>
      </c>
    </row>
    <row spans="1:4" r="188">
      <c t="s" s="4" r="A188">
        <v>165</v>
      </c>
      <c t="n" s="6" r="B188">
        <v>51</v>
      </c>
      <c t="n" s="6" r="C188">
        <v>0</v>
      </c>
      <c t="n" s="6" r="D188">
        <v>0</v>
      </c>
    </row>
    <row spans="1:4" r="189">
      <c t="s" s="4" r="A189">
        <v>167</v>
      </c>
      <c t="n" s="6" r="B189">
        <v>0</v>
      </c>
    </row>
    <row spans="1:4" r="190">
      <c t="s" s="4" r="A190">
        <v>1112</v>
      </c>
      <c t="n" s="6" r="B190">
        <v>73</v>
      </c>
      <c t="n" s="6" r="C190">
        <v>1</v>
      </c>
      <c t="n" s="6" r="D190">
        <v>9</v>
      </c>
    </row>
    <row spans="1:4" r="191">
      <c t="s" s="4" r="A191">
        <v>166</v>
      </c>
      <c t="n" s="6" r="B191">
        <v>0</v>
      </c>
    </row>
    <row spans="1:4" r="192">
      <c t="s" s="4" r="A192">
        <v>1115</v>
      </c>
      <c t="n" s="6" r="B192">
        <v>-375</v>
      </c>
      <c t="n" s="6" r="C192">
        <v>-326</v>
      </c>
      <c t="n" s="6" r="D192">
        <v>-145</v>
      </c>
    </row>
    <row spans="1:4" r="193">
      <c t="s" s="4" r="A193">
        <v>1116</v>
      </c>
      <c t="n" s="6" r="B193">
        <v>-266</v>
      </c>
      <c t="n" s="6" r="C193">
        <v>-275</v>
      </c>
      <c t="n" s="6" r="D193">
        <v>-145</v>
      </c>
    </row>
    <row spans="1:4" r="194">
      <c t="s" s="4" r="A194">
        <v>168</v>
      </c>
      <c t="n" s="6" r="B194">
        <v>-36</v>
      </c>
      <c t="n" s="6" r="C194">
        <v>-50</v>
      </c>
      <c t="n" s="6" r="D194">
        <v>9</v>
      </c>
    </row>
    <row spans="1:4" r="195">
      <c t="s" s="4" r="A195">
        <v>169</v>
      </c>
      <c t="n" s="6" r="B195">
        <v>0</v>
      </c>
      <c t="n" s="6" r="D195">
        <v>0</v>
      </c>
    </row>
    <row spans="1:4" r="196">
      <c t="s" s="4" r="A196">
        <v>170</v>
      </c>
      <c t="n" s="6" r="B196">
        <v>0</v>
      </c>
      <c t="n" s="6" r="C196">
        <v>0</v>
      </c>
      <c t="n" s="6" r="D196">
        <v>0</v>
      </c>
    </row>
    <row spans="1:4" r="197">
      <c t="s" s="4" r="A197">
        <v>171</v>
      </c>
      <c t="n" s="6" r="B197">
        <v>0</v>
      </c>
      <c t="n" s="7" r="C197">
        <v>0</v>
      </c>
      <c t="n" s="7" r="D197">
        <v>0</v>
      </c>
    </row>
    <row spans="1:4" r="198">
      <c t="s" s="4" r="A198">
        <v>160</v>
      </c>
      <c t="n" s="7" r="B198">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7</v>
      </c>
      <c t="s" s="2" r="B1">
        <v>394</v>
      </c>
      <c t="s" s="2" r="J1">
        <v>1</v>
      </c>
    </row>
    <row spans="1:12" r="2">
      <c t="s" s="2" r="B2">
        <v>2</v>
      </c>
      <c t="s" s="2" r="C2">
        <v>520</v>
      </c>
      <c t="s" s="2" r="D2">
        <v>4</v>
      </c>
      <c t="s" s="2" r="E2">
        <v>521</v>
      </c>
      <c t="s" s="2" r="F2">
        <v>34</v>
      </c>
      <c t="s" s="2" r="G2">
        <v>522</v>
      </c>
      <c t="s" s="2" r="H2">
        <v>523</v>
      </c>
      <c t="s" s="2" r="I2">
        <v>524</v>
      </c>
      <c t="s" s="2" r="J2">
        <v>2</v>
      </c>
      <c t="s" s="2" r="K2">
        <v>34</v>
      </c>
      <c t="s" s="2" r="L2">
        <v>74</v>
      </c>
    </row>
    <row spans="1:12" r="3">
      <c t="s" s="3" r="A3">
        <v>238</v>
      </c>
    </row>
    <row spans="1:12" r="4">
      <c t="s" s="4" r="A4">
        <v>75</v>
      </c>
      <c t="n" s="7" r="B4">
        <v>756</v>
      </c>
      <c t="n" s="7" r="C4">
        <v>782</v>
      </c>
      <c t="n" s="7" r="D4">
        <v>778</v>
      </c>
      <c t="n" s="7" r="E4">
        <v>806</v>
      </c>
      <c t="n" s="7" r="F4">
        <v>327</v>
      </c>
      <c t="n" s="7" r="G4">
        <v>350</v>
      </c>
      <c t="n" s="7" r="H4">
        <v>321</v>
      </c>
      <c t="n" s="7" r="I4">
        <v>299</v>
      </c>
      <c t="n" s="7" r="J4">
        <v>3122</v>
      </c>
      <c t="n" s="7" r="K4">
        <v>1297</v>
      </c>
      <c t="n" s="7" r="L4">
        <v>1389</v>
      </c>
    </row>
    <row spans="1:12" r="5">
      <c t="s" s="4" r="A5">
        <v>1118</v>
      </c>
      <c t="n" s="6" r="B5">
        <v>91</v>
      </c>
      <c t="n" s="6" r="C5">
        <v>105</v>
      </c>
      <c t="n" s="6" r="D5">
        <v>121</v>
      </c>
      <c t="n" s="6" r="E5">
        <v>78</v>
      </c>
      <c t="n" s="6" r="F5">
        <v>24</v>
      </c>
      <c t="n" s="6" r="G5">
        <v>55</v>
      </c>
      <c t="n" s="6" r="H5">
        <v>45</v>
      </c>
      <c t="n" s="6" r="I5">
        <v>-3</v>
      </c>
    </row>
    <row spans="1:12" r="6">
      <c t="s" s="4" r="A6">
        <v>1119</v>
      </c>
      <c t="n" s="6" r="B6">
        <v>665</v>
      </c>
      <c t="n" s="6" r="C6">
        <v>677</v>
      </c>
      <c t="n" s="6" r="D6">
        <v>657</v>
      </c>
      <c t="n" s="6" r="E6">
        <v>728</v>
      </c>
      <c t="n" s="6" r="F6">
        <v>303</v>
      </c>
      <c t="n" s="6" r="G6">
        <v>295</v>
      </c>
      <c t="n" s="6" r="H6">
        <v>276</v>
      </c>
      <c t="n" s="6" r="I6">
        <v>302</v>
      </c>
    </row>
    <row spans="1:12" r="7">
      <c t="s" s="4" r="A7">
        <v>144</v>
      </c>
      <c t="n" s="6" r="B7">
        <v>127</v>
      </c>
      <c t="n" s="6" r="C7">
        <v>60</v>
      </c>
      <c t="n" s="6" r="D7">
        <v>64</v>
      </c>
      <c t="n" s="6" r="E7">
        <v>57</v>
      </c>
      <c t="n" s="6" r="F7">
        <v>17</v>
      </c>
      <c t="n" s="6" r="G7">
        <v>23</v>
      </c>
      <c t="n" s="6" r="H7">
        <v>25</v>
      </c>
      <c t="n" s="6" r="I7">
        <v>26</v>
      </c>
      <c t="n" s="6" r="J7">
        <v>308</v>
      </c>
      <c t="n" s="6" r="K7">
        <v>91</v>
      </c>
      <c t="n" s="6" r="L7">
        <v>105</v>
      </c>
    </row>
    <row spans="1:12" r="8">
      <c t="s" s="4" r="A8">
        <v>79</v>
      </c>
      <c t="n" s="6" r="B8">
        <v>53</v>
      </c>
      <c t="n" s="6" r="C8">
        <v>33</v>
      </c>
      <c t="n" s="6" r="D8">
        <v>46</v>
      </c>
      <c t="n" s="6" r="E8">
        <v>55</v>
      </c>
      <c t="n" s="6" r="F8">
        <v>17</v>
      </c>
      <c t="n" s="6" r="G8">
        <v>18</v>
      </c>
      <c t="n" s="6" r="H8">
        <v>17</v>
      </c>
      <c t="n" s="6" r="I8">
        <v>18</v>
      </c>
      <c t="n" s="6" r="J8">
        <v>187</v>
      </c>
      <c t="n" s="6" r="K8">
        <v>70</v>
      </c>
      <c t="n" s="6" r="L8">
        <v>74</v>
      </c>
    </row>
    <row spans="1:12" r="9">
      <c t="s" s="4" r="A9">
        <v>80</v>
      </c>
      <c t="n" s="6" r="B9">
        <v>-29</v>
      </c>
      <c t="n" s="6" r="C9">
        <v>55</v>
      </c>
      <c t="n" s="6" r="D9">
        <v>6</v>
      </c>
      <c t="n" s="6" r="E9">
        <v>22</v>
      </c>
      <c t="n" s="6" r="F9">
        <v>135</v>
      </c>
      <c t="n" s="6" r="G9">
        <v>0</v>
      </c>
      <c t="n" s="6" r="H9">
        <v>0</v>
      </c>
      <c t="n" s="6" r="I9">
        <v>0</v>
      </c>
      <c t="n" s="6" r="J9">
        <v>54</v>
      </c>
      <c t="n" s="6" r="K9">
        <v>135</v>
      </c>
      <c t="n" s="6" r="L9">
        <v>1</v>
      </c>
    </row>
    <row spans="1:12" r="10">
      <c t="s" s="4" r="A10">
        <v>81</v>
      </c>
      <c t="n" s="6" r="B10">
        <v>1</v>
      </c>
      <c t="n" s="6" r="C10">
        <v>0</v>
      </c>
      <c t="n" s="6" r="D10">
        <v>0</v>
      </c>
      <c t="n" s="6" r="E10">
        <v>0</v>
      </c>
      <c t="n" s="6" r="F10">
        <v>0</v>
      </c>
      <c t="n" s="6" r="G10">
        <v>0</v>
      </c>
      <c t="n" s="6" r="H10">
        <v>0</v>
      </c>
      <c t="n" s="6" r="I10">
        <v>0</v>
      </c>
      <c t="n" s="6" r="J10">
        <v>1</v>
      </c>
      <c t="n" s="6" r="K10">
        <v>0</v>
      </c>
      <c t="n" s="6" r="L10">
        <v>-4</v>
      </c>
    </row>
    <row spans="1:12" r="11">
      <c t="s" s="4" r="A11">
        <v>84</v>
      </c>
      <c t="n" s="6" r="B11">
        <v>69</v>
      </c>
      <c t="n" s="6" r="C11">
        <v>68</v>
      </c>
      <c t="n" s="6" r="D11">
        <v>67</v>
      </c>
      <c t="n" s="6" r="E11">
        <v>66</v>
      </c>
      <c t="n" s="6" r="F11">
        <v>35</v>
      </c>
      <c t="n" s="6" r="G11">
        <v>37</v>
      </c>
      <c t="n" s="6" r="H11">
        <v>36</v>
      </c>
      <c t="n" s="6" r="I11">
        <v>34</v>
      </c>
      <c t="n" s="6" r="J11">
        <v>270</v>
      </c>
      <c t="n" s="6" r="K11">
        <v>142</v>
      </c>
      <c t="n" s="6" r="L11">
        <v>138</v>
      </c>
    </row>
    <row spans="1:12" r="12">
      <c t="s" s="4" r="A12">
        <v>85</v>
      </c>
      <c t="n" s="6" r="B12">
        <v>0</v>
      </c>
      <c t="n" s="6" r="C12">
        <v>0</v>
      </c>
      <c t="n" s="6" r="D12">
        <v>0</v>
      </c>
      <c t="n" s="6" r="E12">
        <v>0</v>
      </c>
      <c t="n" s="6" r="F12">
        <v>6</v>
      </c>
      <c t="n" s="6" r="G12">
        <v>14</v>
      </c>
      <c t="n" s="6" r="H12">
        <v>9</v>
      </c>
      <c t="n" s="6" r="I12">
        <v>10</v>
      </c>
      <c t="n" s="6" r="J12">
        <v>0</v>
      </c>
      <c t="n" s="6" r="K12">
        <v>39</v>
      </c>
      <c t="n" s="6" r="L12">
        <v>8</v>
      </c>
    </row>
    <row spans="1:12" r="13">
      <c t="s" s="4" r="A13">
        <v>87</v>
      </c>
      <c t="n" s="6" r="B13">
        <v>-1</v>
      </c>
      <c t="n" s="6" r="C13">
        <v>0</v>
      </c>
      <c t="n" s="6" r="D13">
        <v>-2</v>
      </c>
      <c t="n" s="6" r="E13">
        <v>0</v>
      </c>
      <c t="n" s="6" r="F13">
        <v>-2</v>
      </c>
      <c t="n" s="6" r="G13">
        <v>-1</v>
      </c>
      <c t="n" s="6" r="H13">
        <v>0</v>
      </c>
      <c t="n" s="6" r="I13">
        <v>0</v>
      </c>
      <c t="n" s="6" r="J13">
        <v>-3</v>
      </c>
      <c t="n" s="6" r="K13">
        <v>-3</v>
      </c>
      <c t="n" s="6" r="L13">
        <v>-1</v>
      </c>
    </row>
    <row spans="1:12" r="14">
      <c t="s" s="4" r="A14">
        <v>1120</v>
      </c>
      <c t="n" s="7" r="B14">
        <v>-129</v>
      </c>
      <c t="n" s="7" r="C14">
        <v>-111</v>
      </c>
      <c t="n" s="7" r="D14">
        <v>-60</v>
      </c>
      <c t="n" s="7" r="E14">
        <v>-122</v>
      </c>
      <c t="n" s="7" r="F14">
        <v>-184</v>
      </c>
      <c t="n" s="7" r="G14">
        <v>-36</v>
      </c>
      <c t="n" s="7" r="H14">
        <v>-42</v>
      </c>
      <c t="n" s="7" r="I14">
        <v>-91</v>
      </c>
      <c t="n" s="7" r="J14">
        <v>-422</v>
      </c>
      <c t="n" s="7" r="K14">
        <v>-353</v>
      </c>
      <c t="n" s="7" r="L14">
        <v>-111</v>
      </c>
    </row>
    <row spans="1:12" r="15">
      <c t="s" s="3" r="A15">
        <v>1121</v>
      </c>
    </row>
    <row spans="1:12" r="16">
      <c t="s" s="4" r="A16">
        <v>90</v>
      </c>
      <c t="n" s="8" r="B16">
        <v>-1.58</v>
      </c>
      <c t="n" s="8" r="C16">
        <v>-1.36</v>
      </c>
      <c t="n" s="8" r="D16">
        <v>-0.73</v>
      </c>
      <c t="n" s="8" r="E16">
        <v>-1.53</v>
      </c>
      <c t="n" s="8" r="F16">
        <v>-3.45</v>
      </c>
      <c t="n" s="8" r="G16">
        <v>-0.67</v>
      </c>
      <c t="n" s="8" r="H16">
        <v>-0.8</v>
      </c>
      <c t="n" s="8" r="I16">
        <v>-1.7</v>
      </c>
      <c t="n" s="8" r="J16">
        <v>-5.19</v>
      </c>
      <c t="n" s="8" r="K16">
        <v>-6.62</v>
      </c>
      <c t="n" s="8" r="L16">
        <v>-2.09</v>
      </c>
    </row>
    <row spans="1:12" r="17">
      <c t="s" s="4" r="A17">
        <v>91</v>
      </c>
      <c t="n" s="8" r="B17">
        <v>-1.58</v>
      </c>
      <c t="n" s="8" r="C17">
        <v>-1.36</v>
      </c>
      <c t="n" s="8" r="D17">
        <v>-0.73</v>
      </c>
      <c t="n" s="8" r="E17">
        <v>-1.53</v>
      </c>
      <c t="n" s="8" r="F17">
        <v>-3.45</v>
      </c>
      <c t="n" s="8" r="G17">
        <v>-0.67</v>
      </c>
      <c t="n" s="8" r="H17">
        <v>-0.8</v>
      </c>
      <c t="n" s="8" r="I17">
        <v>-1.7</v>
      </c>
      <c t="n" s="8" r="J17">
        <v>-5.19</v>
      </c>
      <c t="n" s="8" r="K17">
        <v>-6.62</v>
      </c>
      <c t="n" s="8" r="L17">
        <v>-2.09</v>
      </c>
    </row>
    <row spans="1:12" r="18">
      <c t="s" s="3" r="A18">
        <v>1122</v>
      </c>
    </row>
    <row spans="1:12" r="19">
      <c t="s" s="4" r="A19">
        <v>93</v>
      </c>
      <c t="n" s="6" r="B19">
        <v>81876</v>
      </c>
      <c t="n" s="6" r="C19">
        <v>81842</v>
      </c>
      <c t="n" s="6" r="D19">
        <v>81763</v>
      </c>
      <c t="n" s="6" r="E19">
        <v>79670</v>
      </c>
      <c t="n" s="6" r="F19">
        <v>53331</v>
      </c>
      <c t="n" s="6" r="G19">
        <v>53328</v>
      </c>
      <c t="n" s="6" r="H19">
        <v>53323</v>
      </c>
      <c t="n" s="6" r="I19">
        <v>53188</v>
      </c>
      <c t="n" s="6" r="J19">
        <v>81295</v>
      </c>
      <c t="n" s="6" r="K19">
        <v>53293</v>
      </c>
      <c t="n" s="6" r="L19">
        <v>53124</v>
      </c>
    </row>
    <row spans="1:12" r="20">
      <c t="s" s="4" r="A20">
        <v>94</v>
      </c>
      <c t="n" s="6" r="B20">
        <v>81876</v>
      </c>
      <c t="n" s="6" r="C20">
        <v>81842</v>
      </c>
      <c t="n" s="6" r="D20">
        <v>81763</v>
      </c>
      <c t="n" s="6" r="E20">
        <v>79670</v>
      </c>
      <c t="n" s="6" r="F20">
        <v>53331</v>
      </c>
      <c t="n" s="6" r="G20">
        <v>53328</v>
      </c>
      <c t="n" s="6" r="H20">
        <v>53323</v>
      </c>
      <c t="n" s="6" r="I20">
        <v>53188</v>
      </c>
      <c t="n" s="6" r="J20">
        <v>81295</v>
      </c>
      <c t="n" s="6" r="K20">
        <v>53293</v>
      </c>
      <c t="n" s="6" r="L20">
        <v>53124</v>
      </c>
    </row>
    <row spans="1:12" r="21">
      <c t="s" s="3" r="A21">
        <v>1123</v>
      </c>
    </row>
    <row spans="1:12" r="22">
      <c t="s" s="4" r="A22">
        <v>1124</v>
      </c>
      <c t="n" s="8" r="B22">
        <v>0.16</v>
      </c>
      <c t="n" s="8" r="C22">
        <v>0.72</v>
      </c>
      <c t="n" s="8" r="D22">
        <v>1.75</v>
      </c>
      <c t="n" s="8" r="E22">
        <v>3.42</v>
      </c>
      <c t="n" s="8" r="F22">
        <v>3.43</v>
      </c>
      <c t="n" s="8" r="G22">
        <v>3.48</v>
      </c>
      <c t="n" s="8" r="H22">
        <v>3.07</v>
      </c>
      <c t="n" s="8" r="I22">
        <v>4.38</v>
      </c>
    </row>
    <row spans="1:12" r="23">
      <c t="s" s="4" r="A23">
        <v>1125</v>
      </c>
      <c t="n" s="10" r="B23">
        <v>0.01</v>
      </c>
      <c t="n" s="10" r="C23">
        <v>0.03</v>
      </c>
      <c t="n" s="10" r="D23">
        <v>0.66</v>
      </c>
      <c t="n" s="10" r="E23">
        <v>1.75</v>
      </c>
      <c t="n" s="10" r="F23">
        <v>2.34</v>
      </c>
      <c t="n" s="10" r="G23">
        <v>2.2</v>
      </c>
      <c t="n" s="10" r="H23">
        <v>1.69</v>
      </c>
      <c t="n" s="10" r="I23">
        <v>0.65</v>
      </c>
    </row>
    <row spans="1:12" r="24">
      <c t="s" s="4" r="A24">
        <v>1126</v>
      </c>
      <c t="n" s="8" r="B24">
        <v>0.02</v>
      </c>
      <c t="n" s="8" r="C24">
        <v>0.12</v>
      </c>
      <c t="n" s="8" r="D24">
        <v>0.66</v>
      </c>
      <c t="n" s="8" r="E24">
        <v>1.8</v>
      </c>
      <c t="n" s="8" r="F24">
        <v>3.43</v>
      </c>
      <c t="n" s="8" r="G24">
        <v>3.2</v>
      </c>
      <c t="n" s="8" r="H24">
        <v>2.1</v>
      </c>
      <c t="n" s="8" r="I24">
        <v>2.8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14"/>
  </cols>
  <sheetData>
    <row spans="1:10" r="1">
      <c t="s" s="1" r="A1">
        <v>1127</v>
      </c>
      <c t="s" s="2" r="B1">
        <v>1128</v>
      </c>
      <c t="s" s="2" r="C1">
        <v>1129</v>
      </c>
      <c t="s" s="2" r="D1">
        <v>1130</v>
      </c>
      <c t="s" s="2" r="E1">
        <v>1131</v>
      </c>
      <c t="s" s="2" r="F1">
        <v>396</v>
      </c>
      <c t="s" s="2" r="G1">
        <v>400</v>
      </c>
      <c t="s" s="2" r="H1">
        <v>1132</v>
      </c>
      <c t="s" s="2" r="I1">
        <v>1133</v>
      </c>
      <c t="s" s="2" r="J1">
        <v>926</v>
      </c>
    </row>
    <row spans="1:10" r="2">
      <c t="s" s="3" r="A2">
        <v>1134</v>
      </c>
    </row>
    <row spans="1:10" r="3">
      <c t="s" s="4" r="A3">
        <v>51</v>
      </c>
      <c t="n" s="7" r="F3">
        <v>2879000000</v>
      </c>
      <c t="n" s="7" r="G3">
        <v>1304000000</v>
      </c>
    </row>
    <row spans="1:10" r="4">
      <c t="s" s="4" r="A4">
        <v>485</v>
      </c>
      <c t="n" s="6" r="F4">
        <v>2799000000</v>
      </c>
      <c t="n" s="6" r="G4">
        <v>1322000000</v>
      </c>
    </row>
    <row spans="1:10" r="5">
      <c t="s" s="4" r="A5">
        <v>1135</v>
      </c>
    </row>
    <row spans="1:10" r="6">
      <c t="s" s="3" r="A6">
        <v>1134</v>
      </c>
    </row>
    <row spans="1:10" r="7">
      <c t="s" s="4" r="A7">
        <v>1136</v>
      </c>
      <c t="n" s="6" r="E7">
        <v>2</v>
      </c>
    </row>
    <row spans="1:10" r="8">
      <c t="s" s="4" r="A8">
        <v>1137</v>
      </c>
      <c t="s" s="4" r="B8">
        <v>701</v>
      </c>
    </row>
    <row spans="1:10" r="9">
      <c t="s" s="4" r="A9">
        <v>1138</v>
      </c>
      <c t="n" s="7" r="D9">
        <v>55400000</v>
      </c>
    </row>
    <row spans="1:10" r="10">
      <c t="s" s="4" r="A10">
        <v>1139</v>
      </c>
      <c t="n" s="7" r="C10">
        <v>5000000</v>
      </c>
    </row>
    <row spans="1:10" r="11">
      <c t="s" s="4" r="A11">
        <v>1140</v>
      </c>
      <c t="n" s="6" r="C11">
        <v>7500000</v>
      </c>
    </row>
    <row spans="1:10" r="12">
      <c t="s" s="4" r="A12">
        <v>1141</v>
      </c>
      <c t="n" s="7" r="C12">
        <v>10000000</v>
      </c>
    </row>
    <row spans="1:10" r="13">
      <c t="s" s="4" r="A13">
        <v>1142</v>
      </c>
      <c t="n" s="7" r="B13">
        <v>2400000000</v>
      </c>
    </row>
    <row spans="1:10" r="14">
      <c t="s" s="4" r="A14">
        <v>1143</v>
      </c>
    </row>
    <row spans="1:10" r="15">
      <c t="s" s="3" r="A15">
        <v>1134</v>
      </c>
    </row>
    <row spans="1:10" r="16">
      <c t="s" s="4" r="A16">
        <v>1144</v>
      </c>
      <c t="n" s="7" r="E16">
        <v>62000000</v>
      </c>
    </row>
    <row spans="1:10" r="17">
      <c t="s" s="4" r="A17">
        <v>1145</v>
      </c>
    </row>
    <row spans="1:10" r="18">
      <c t="s" s="3" r="A18">
        <v>1134</v>
      </c>
    </row>
    <row spans="1:10" r="19">
      <c t="s" s="4" r="A19">
        <v>1146</v>
      </c>
      <c t="n" s="7" r="D19">
        <v>550000000</v>
      </c>
    </row>
    <row spans="1:10" r="20">
      <c t="s" s="4" r="A20">
        <v>1147</v>
      </c>
    </row>
    <row spans="1:10" r="21">
      <c t="s" s="3" r="A21">
        <v>1134</v>
      </c>
    </row>
    <row spans="1:10" r="22">
      <c t="s" s="4" r="A22">
        <v>1137</v>
      </c>
      <c t="s" s="4" r="B22">
        <v>657</v>
      </c>
    </row>
    <row spans="1:10" r="23">
      <c t="s" s="4" r="A23">
        <v>31</v>
      </c>
    </row>
    <row spans="1:10" r="24">
      <c t="s" s="3" r="A24">
        <v>1134</v>
      </c>
    </row>
    <row spans="1:10" r="25">
      <c t="s" s="4" r="A25">
        <v>51</v>
      </c>
      <c t="n" s="6" r="F25">
        <v>2902000000</v>
      </c>
      <c t="n" s="6" r="G25">
        <v>1327000000</v>
      </c>
    </row>
    <row spans="1:10" r="26">
      <c t="s" s="4" r="A26">
        <v>485</v>
      </c>
      <c t="n" s="6" r="F26">
        <v>2822000000</v>
      </c>
      <c t="n" s="6" r="G26">
        <v>1345000000</v>
      </c>
    </row>
    <row spans="1:10" r="27">
      <c t="s" s="4" r="A27">
        <v>1148</v>
      </c>
    </row>
    <row spans="1:10" r="28">
      <c t="s" s="3" r="A28">
        <v>1134</v>
      </c>
    </row>
    <row spans="1:10" r="29">
      <c t="s" s="4" r="A29">
        <v>432</v>
      </c>
      <c t="s" s="4" r="H29">
        <v>433</v>
      </c>
    </row>
    <row spans="1:10" r="30">
      <c t="s" s="4" r="A30">
        <v>51</v>
      </c>
      <c t="n" s="6" r="F30">
        <v>272000000</v>
      </c>
      <c t="n" s="6" r="G30">
        <v>272000000</v>
      </c>
    </row>
    <row spans="1:10" r="31">
      <c t="s" s="4" r="A31">
        <v>485</v>
      </c>
      <c t="n" s="6" r="F31">
        <v>271573000</v>
      </c>
      <c t="n" s="6" r="G31">
        <v>271573000</v>
      </c>
      <c t="n" s="7" r="H31">
        <v>271600000</v>
      </c>
    </row>
    <row spans="1:10" r="32">
      <c t="s" s="4" r="A32">
        <v>1149</v>
      </c>
    </row>
    <row spans="1:10" r="33">
      <c t="s" s="3" r="A33">
        <v>1134</v>
      </c>
    </row>
    <row spans="1:10" r="34">
      <c t="s" s="4" r="A34">
        <v>485</v>
      </c>
      <c t="n" s="7" r="H34">
        <v>345000000</v>
      </c>
    </row>
    <row spans="1:10" r="35">
      <c t="s" s="4" r="A35">
        <v>1150</v>
      </c>
    </row>
    <row spans="1:10" r="36">
      <c t="s" s="3" r="A36">
        <v>1134</v>
      </c>
    </row>
    <row spans="1:10" r="37">
      <c t="s" s="4" r="A37">
        <v>51</v>
      </c>
      <c t="n" s="6" r="F37">
        <v>705000000</v>
      </c>
      <c t="n" s="6" r="G37">
        <v>0</v>
      </c>
    </row>
    <row spans="1:10" r="38">
      <c t="s" s="4" r="A38">
        <v>485</v>
      </c>
      <c t="n" s="7" r="F38">
        <v>731000000</v>
      </c>
      <c t="n" s="6" r="G38">
        <v>0</v>
      </c>
    </row>
    <row spans="1:10" r="39">
      <c t="s" s="4" r="A39">
        <v>1151</v>
      </c>
    </row>
    <row spans="1:10" r="40">
      <c t="s" s="3" r="A40">
        <v>1134</v>
      </c>
    </row>
    <row spans="1:10" r="41">
      <c t="s" s="4" r="A41">
        <v>1152</v>
      </c>
      <c t="s" s="4" r="C41">
        <v>679</v>
      </c>
    </row>
    <row spans="1:10" r="42">
      <c t="s" s="4" r="A42">
        <v>1153</v>
      </c>
    </row>
    <row spans="1:10" r="43">
      <c t="s" s="3" r="A43">
        <v>1134</v>
      </c>
    </row>
    <row spans="1:10" r="44">
      <c t="s" s="4" r="A44">
        <v>1146</v>
      </c>
      <c t="n" s="7" r="C44">
        <v>100000000</v>
      </c>
    </row>
    <row spans="1:10" r="45">
      <c t="s" s="4" r="A45">
        <v>1154</v>
      </c>
    </row>
    <row spans="1:10" r="46">
      <c t="s" s="3" r="A46">
        <v>1134</v>
      </c>
    </row>
    <row spans="1:10" r="47">
      <c t="s" s="4" r="A47">
        <v>1146</v>
      </c>
      <c t="n" s="7" r="C47">
        <v>50000000</v>
      </c>
    </row>
    <row spans="1:10" r="48">
      <c t="s" s="4" r="A48">
        <v>1155</v>
      </c>
    </row>
    <row spans="1:10" r="49">
      <c t="s" s="3" r="A49">
        <v>1134</v>
      </c>
    </row>
    <row spans="1:10" r="50">
      <c t="s" s="4" r="A50">
        <v>1156</v>
      </c>
      <c t="s" s="4" r="C50">
        <v>683</v>
      </c>
    </row>
    <row spans="1:10" r="51">
      <c t="s" s="4" r="A51">
        <v>1157</v>
      </c>
    </row>
    <row spans="1:10" r="52">
      <c t="s" s="3" r="A52">
        <v>1134</v>
      </c>
    </row>
    <row spans="1:10" r="53">
      <c t="s" s="4" r="A53">
        <v>1156</v>
      </c>
      <c t="s" s="4" r="C53">
        <v>943</v>
      </c>
    </row>
    <row spans="1:10" r="54">
      <c t="s" s="4" r="A54">
        <v>1158</v>
      </c>
    </row>
    <row spans="1:10" r="55">
      <c t="s" s="3" r="A55">
        <v>1134</v>
      </c>
    </row>
    <row spans="1:10" r="56">
      <c t="s" s="4" r="A56">
        <v>1156</v>
      </c>
      <c t="s" s="4" r="C56">
        <v>1159</v>
      </c>
    </row>
    <row spans="1:10" r="57">
      <c t="s" s="4" r="A57">
        <v>1160</v>
      </c>
    </row>
    <row spans="1:10" r="58">
      <c t="s" s="3" r="A58">
        <v>1134</v>
      </c>
    </row>
    <row spans="1:10" r="59">
      <c t="s" s="4" r="A59">
        <v>1156</v>
      </c>
      <c t="s" s="4" r="C59">
        <v>1161</v>
      </c>
    </row>
    <row spans="1:10" r="60">
      <c t="s" s="4" r="A60">
        <v>1162</v>
      </c>
    </row>
    <row spans="1:10" r="61">
      <c t="s" s="3" r="A61">
        <v>1134</v>
      </c>
    </row>
    <row spans="1:10" r="62">
      <c t="s" s="4" r="A62">
        <v>1163</v>
      </c>
      <c t="s" s="4" r="C62">
        <v>588</v>
      </c>
    </row>
    <row spans="1:10" r="63">
      <c t="s" s="4" r="A63">
        <v>1164</v>
      </c>
    </row>
    <row spans="1:10" r="64">
      <c t="s" s="3" r="A64">
        <v>1134</v>
      </c>
    </row>
    <row spans="1:10" r="65">
      <c t="s" s="4" r="A65">
        <v>1146</v>
      </c>
      <c t="n" s="7" r="B65">
        <v>350000000</v>
      </c>
    </row>
    <row spans="1:10" r="66">
      <c t="s" s="4" r="A66">
        <v>1165</v>
      </c>
    </row>
    <row spans="1:10" r="67">
      <c t="s" s="3" r="A67">
        <v>1134</v>
      </c>
    </row>
    <row spans="1:10" r="68">
      <c t="s" s="4" r="A68">
        <v>1146</v>
      </c>
      <c t="n" s="6" r="B68">
        <v>175000000</v>
      </c>
    </row>
    <row spans="1:10" r="69">
      <c t="s" s="4" r="A69">
        <v>1166</v>
      </c>
      <c t="n" s="7" r="B69">
        <v>3000000</v>
      </c>
    </row>
    <row spans="1:10" r="70">
      <c t="s" s="4" r="A70">
        <v>1167</v>
      </c>
    </row>
    <row spans="1:10" r="71">
      <c t="s" s="3" r="A71">
        <v>1134</v>
      </c>
    </row>
    <row spans="1:10" r="72">
      <c t="s" s="4" r="A72">
        <v>1146</v>
      </c>
      <c t="n" s="7" r="C72">
        <v>100000000</v>
      </c>
    </row>
    <row spans="1:10" r="73">
      <c t="s" s="4" r="A73">
        <v>1168</v>
      </c>
    </row>
    <row spans="1:10" r="74">
      <c t="s" s="3" r="A74">
        <v>1134</v>
      </c>
    </row>
    <row spans="1:10" r="75">
      <c t="s" s="4" r="A75">
        <v>1137</v>
      </c>
      <c t="s" s="4" r="B75">
        <v>1169</v>
      </c>
    </row>
    <row spans="1:10" r="76">
      <c t="s" s="4" r="A76">
        <v>1170</v>
      </c>
      <c t="n" s="7" r="B76">
        <v>175000000</v>
      </c>
    </row>
    <row spans="1:10" r="77">
      <c t="s" s="4" r="A77">
        <v>1171</v>
      </c>
    </row>
    <row spans="1:10" r="78">
      <c t="s" s="3" r="A78">
        <v>1134</v>
      </c>
    </row>
    <row spans="1:10" r="79">
      <c t="s" s="4" r="A79">
        <v>1156</v>
      </c>
      <c t="s" s="4" r="C79">
        <v>1172</v>
      </c>
    </row>
    <row spans="1:10" r="80">
      <c t="s" s="4" r="A80">
        <v>1173</v>
      </c>
    </row>
    <row spans="1:10" r="81">
      <c t="s" s="3" r="A81">
        <v>1134</v>
      </c>
    </row>
    <row spans="1:10" r="82">
      <c t="s" s="4" r="A82">
        <v>1156</v>
      </c>
      <c t="s" s="4" r="C82">
        <v>578</v>
      </c>
    </row>
    <row spans="1:10" r="83">
      <c t="s" s="4" r="A83">
        <v>1152</v>
      </c>
      <c t="s" s="4" r="C83">
        <v>676</v>
      </c>
    </row>
    <row spans="1:10" r="84">
      <c t="s" s="4" r="A84">
        <v>1174</v>
      </c>
    </row>
    <row spans="1:10" r="85">
      <c t="s" s="3" r="A85">
        <v>1134</v>
      </c>
    </row>
    <row spans="1:10" r="86">
      <c t="s" s="4" r="A86">
        <v>1163</v>
      </c>
      <c t="s" s="4" r="C86">
        <v>1159</v>
      </c>
    </row>
    <row spans="1:10" r="87">
      <c t="s" s="4" r="A87">
        <v>1140</v>
      </c>
      <c t="n" s="7" r="C87">
        <v>15000000</v>
      </c>
    </row>
    <row spans="1:10" r="88">
      <c t="s" s="4" r="A88">
        <v>1141</v>
      </c>
      <c t="n" s="6" r="C88">
        <v>20000000</v>
      </c>
    </row>
    <row spans="1:10" r="89">
      <c t="s" s="4" r="A89">
        <v>1175</v>
      </c>
      <c t="n" s="7" r="C89">
        <v>15000000</v>
      </c>
    </row>
    <row spans="1:10" r="90">
      <c t="s" s="4" r="A90">
        <v>1176</v>
      </c>
    </row>
    <row spans="1:10" r="91">
      <c t="s" s="3" r="A91">
        <v>1134</v>
      </c>
    </row>
    <row spans="1:10" r="92">
      <c t="s" s="4" r="A92">
        <v>1146</v>
      </c>
      <c t="n" s="7" r="B92">
        <v>325000000</v>
      </c>
    </row>
    <row spans="1:10" r="93">
      <c t="s" s="4" r="A93">
        <v>1177</v>
      </c>
    </row>
    <row spans="1:10" r="94">
      <c t="s" s="3" r="A94">
        <v>1134</v>
      </c>
    </row>
    <row spans="1:10" r="95">
      <c t="s" s="4" r="A95">
        <v>1156</v>
      </c>
      <c t="s" s="4" r="C95">
        <v>683</v>
      </c>
    </row>
    <row spans="1:10" r="96">
      <c t="s" s="4" r="A96">
        <v>1178</v>
      </c>
    </row>
    <row spans="1:10" r="97">
      <c t="s" s="3" r="A97">
        <v>1134</v>
      </c>
    </row>
    <row spans="1:10" r="98">
      <c t="s" s="4" r="A98">
        <v>1156</v>
      </c>
      <c t="s" s="4" r="C98">
        <v>943</v>
      </c>
    </row>
    <row spans="1:10" r="99">
      <c t="s" s="4" r="A99">
        <v>1179</v>
      </c>
    </row>
    <row spans="1:10" r="100">
      <c t="s" s="3" r="A100">
        <v>1134</v>
      </c>
    </row>
    <row spans="1:10" r="101">
      <c t="s" s="4" r="A101">
        <v>1156</v>
      </c>
      <c t="s" s="4" r="C101">
        <v>1159</v>
      </c>
    </row>
    <row spans="1:10" r="102">
      <c t="s" s="4" r="A102">
        <v>1180</v>
      </c>
    </row>
    <row spans="1:10" r="103">
      <c t="s" s="3" r="A103">
        <v>1134</v>
      </c>
    </row>
    <row spans="1:10" r="104">
      <c t="s" s="4" r="A104">
        <v>1156</v>
      </c>
      <c t="s" s="4" r="C104">
        <v>1161</v>
      </c>
    </row>
    <row spans="1:10" r="105">
      <c t="s" s="4" r="A105">
        <v>431</v>
      </c>
    </row>
    <row spans="1:10" r="106">
      <c t="s" s="3" r="A106">
        <v>1134</v>
      </c>
    </row>
    <row spans="1:10" r="107">
      <c t="s" s="4" r="A107">
        <v>432</v>
      </c>
      <c t="s" s="4" r="F107">
        <v>433</v>
      </c>
    </row>
    <row spans="1:10" r="108">
      <c t="s" s="4" r="A108">
        <v>51</v>
      </c>
      <c t="n" s="7" r="F108">
        <v>423000000</v>
      </c>
      <c t="n" s="6" r="G108">
        <v>424000000</v>
      </c>
    </row>
    <row spans="1:10" r="109">
      <c t="s" s="4" r="A109">
        <v>485</v>
      </c>
      <c t="n" s="7" r="F109">
        <v>417882000</v>
      </c>
      <c t="n" s="6" r="G109">
        <v>417882000</v>
      </c>
    </row>
    <row spans="1:10" r="110">
      <c t="s" s="4" r="A110">
        <v>1181</v>
      </c>
    </row>
    <row spans="1:10" r="111">
      <c t="s" s="3" r="A111">
        <v>1134</v>
      </c>
    </row>
    <row spans="1:10" r="112">
      <c t="s" s="4" r="A112">
        <v>1137</v>
      </c>
      <c t="s" s="4" r="B112">
        <v>815</v>
      </c>
    </row>
    <row spans="1:10" r="113">
      <c t="s" s="4" r="A113">
        <v>1182</v>
      </c>
    </row>
    <row spans="1:10" r="114">
      <c t="s" s="3" r="A114">
        <v>1134</v>
      </c>
    </row>
    <row spans="1:10" r="115">
      <c t="s" s="4" r="A115">
        <v>432</v>
      </c>
      <c t="s" s="4" r="F115">
        <v>433</v>
      </c>
    </row>
    <row spans="1:10" r="116">
      <c t="s" s="4" r="A116">
        <v>51</v>
      </c>
      <c t="n" s="7" r="F116">
        <v>1300000000</v>
      </c>
    </row>
    <row spans="1:10" r="117">
      <c t="s" s="4" r="A117">
        <v>569</v>
      </c>
    </row>
    <row spans="1:10" r="118">
      <c t="s" s="3" r="A118">
        <v>1134</v>
      </c>
    </row>
    <row spans="1:10" r="119">
      <c t="s" s="4" r="A119">
        <v>432</v>
      </c>
      <c t="s" s="4" r="J119">
        <v>584</v>
      </c>
    </row>
    <row spans="1:10" r="120">
      <c t="s" s="4" r="A120">
        <v>51</v>
      </c>
      <c t="n" s="7" r="F120">
        <v>23000000</v>
      </c>
      <c t="n" s="7" r="G120">
        <v>23000000</v>
      </c>
      <c t="n" s="7" r="I120">
        <v>23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194</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4</v>
      </c>
      <c t="n" s="7" r="C3">
        <v>6</v>
      </c>
    </row>
    <row spans="1:3" r="4">
      <c t="s" s="4" r="A4">
        <v>37</v>
      </c>
      <c t="n" s="6" r="B4">
        <v>226</v>
      </c>
      <c t="n" s="6" r="C4">
        <v>88</v>
      </c>
    </row>
    <row spans="1:3" r="5">
      <c t="s" s="4" r="A5">
        <v>38</v>
      </c>
      <c t="n" s="6" r="B5">
        <v>484</v>
      </c>
      <c t="n" s="6" r="C5">
        <v>110</v>
      </c>
    </row>
    <row spans="1:3" r="6">
      <c t="s" s="4" r="A6">
        <v>39</v>
      </c>
      <c t="n" s="6" r="B6">
        <v>5</v>
      </c>
      <c t="n" s="6" r="C6">
        <v>61</v>
      </c>
    </row>
    <row spans="1:3" r="7">
      <c t="s" s="4" r="A7">
        <v>40</v>
      </c>
      <c t="n" s="6" r="B7">
        <v>32</v>
      </c>
      <c t="n" s="6" r="C7">
        <v>11</v>
      </c>
    </row>
    <row spans="1:3" r="8">
      <c t="s" s="4" r="A8">
        <v>41</v>
      </c>
      <c t="n" s="6" r="B8">
        <v>751</v>
      </c>
      <c t="n" s="6" r="C8">
        <v>276</v>
      </c>
    </row>
    <row spans="1:3" r="9">
      <c t="s" s="4" r="A9">
        <v>42</v>
      </c>
      <c t="n" s="6" r="B9">
        <v>1857</v>
      </c>
      <c t="n" s="6" r="C9">
        <v>531</v>
      </c>
    </row>
    <row spans="1:3" r="10">
      <c t="s" s="4" r="A10">
        <v>43</v>
      </c>
      <c t="n" s="6" r="B10">
        <v>102</v>
      </c>
      <c t="n" s="6" r="C10">
        <v>48</v>
      </c>
    </row>
    <row spans="1:3" r="11">
      <c t="s" s="4" r="A11">
        <v>44</v>
      </c>
      <c t="n" s="6" r="B11">
        <v>2710</v>
      </c>
      <c t="n" s="6" r="C11">
        <v>855</v>
      </c>
    </row>
    <row spans="1:3" r="12">
      <c t="s" s="3" r="A12">
        <v>45</v>
      </c>
    </row>
    <row spans="1:3" r="13">
      <c t="s" s="4" r="A13">
        <v>46</v>
      </c>
      <c t="n" s="6" r="B13">
        <v>113</v>
      </c>
      <c t="n" s="6" r="C13">
        <v>63</v>
      </c>
    </row>
    <row spans="1:3" r="14">
      <c t="s" s="4" r="A14">
        <v>47</v>
      </c>
      <c t="n" s="6" r="B14">
        <v>267</v>
      </c>
      <c t="n" s="6" r="C14">
        <v>205</v>
      </c>
    </row>
    <row spans="1:3" r="15">
      <c t="s" s="4" r="A15">
        <v>48</v>
      </c>
      <c t="n" s="6" r="B15">
        <v>2879</v>
      </c>
      <c t="n" s="6" r="C15">
        <v>30</v>
      </c>
    </row>
    <row spans="1:3" r="16">
      <c t="s" s="4" r="A16">
        <v>49</v>
      </c>
      <c t="n" s="6" r="B16">
        <v>0</v>
      </c>
      <c t="n" s="6" r="C16">
        <v>2</v>
      </c>
    </row>
    <row spans="1:3" r="17">
      <c t="s" s="4" r="A17">
        <v>50</v>
      </c>
      <c t="n" s="6" r="B17">
        <v>3259</v>
      </c>
      <c t="n" s="6" r="C17">
        <v>300</v>
      </c>
    </row>
    <row spans="1:3" r="18">
      <c t="s" s="4" r="A18">
        <v>51</v>
      </c>
      <c t="n" s="6" r="B18">
        <v>0</v>
      </c>
      <c t="n" s="6" r="C18">
        <v>1274</v>
      </c>
    </row>
    <row spans="1:3" r="19">
      <c t="s" s="4" r="A19">
        <v>52</v>
      </c>
      <c t="n" s="6" r="B19">
        <v>634</v>
      </c>
      <c t="n" s="6" r="C19">
        <v>65</v>
      </c>
    </row>
    <row spans="1:3" r="20">
      <c t="s" s="4" r="A20">
        <v>53</v>
      </c>
      <c t="n" s="6" r="B20">
        <v>3893</v>
      </c>
      <c t="n" s="6" r="C20">
        <v>1639</v>
      </c>
    </row>
    <row spans="1:3" r="21">
      <c t="s" s="4" r="A21">
        <v>54</v>
      </c>
      <c t="n" s="6" r="B21">
        <v>0</v>
      </c>
      <c t="n" s="6" r="C21">
        <v>0</v>
      </c>
    </row>
    <row spans="1:3" r="22">
      <c t="s" s="3" r="A22">
        <v>55</v>
      </c>
    </row>
    <row spans="1:3" r="23">
      <c t="s" s="4" r="A23">
        <v>56</v>
      </c>
      <c t="n" s="6" r="B23">
        <v>0</v>
      </c>
      <c t="n" s="6" r="C23">
        <v>0</v>
      </c>
    </row>
    <row spans="1:3" r="24">
      <c t="s" s="4" r="A24">
        <v>57</v>
      </c>
      <c t="n" s="6" r="B24">
        <v>1</v>
      </c>
      <c t="n" s="6" r="C24">
        <v>1</v>
      </c>
    </row>
    <row spans="1:3" r="25">
      <c t="s" s="4" r="A25">
        <v>58</v>
      </c>
      <c t="n" s="6" r="B25">
        <v>-1</v>
      </c>
      <c t="n" s="6" r="C25">
        <v>0</v>
      </c>
    </row>
    <row spans="1:3" r="26">
      <c t="s" s="4" r="A26">
        <v>59</v>
      </c>
      <c t="n" s="6" r="B26">
        <v>321</v>
      </c>
      <c t="n" s="6" r="C26">
        <v>222</v>
      </c>
    </row>
    <row spans="1:3" r="27">
      <c t="s" s="4" r="A27">
        <v>60</v>
      </c>
      <c t="n" s="6" r="B27">
        <v>-1402</v>
      </c>
      <c t="n" s="6" r="C27">
        <v>-980</v>
      </c>
    </row>
    <row spans="1:3" r="28">
      <c t="s" s="4" r="A28">
        <v>61</v>
      </c>
      <c t="n" s="6" r="B28">
        <v>-102</v>
      </c>
      <c t="n" s="6" r="C28">
        <v>-27</v>
      </c>
    </row>
    <row spans="1:3" r="29">
      <c t="s" s="4" r="A29">
        <v>62</v>
      </c>
      <c t="n" s="6" r="B29">
        <v>-1183</v>
      </c>
      <c t="n" s="6" r="C29">
        <v>-784</v>
      </c>
    </row>
    <row spans="1:3" r="30">
      <c t="s" s="4" r="A30">
        <v>63</v>
      </c>
      <c t="n" s="6" r="B30">
        <v>2710</v>
      </c>
      <c t="n" s="6" r="C30">
        <v>855</v>
      </c>
    </row>
    <row spans="1:3" r="31">
      <c t="s" s="4" r="A31">
        <v>31</v>
      </c>
    </row>
    <row spans="1:3" r="32">
      <c t="s" s="3" r="A32">
        <v>35</v>
      </c>
    </row>
    <row spans="1:3" r="33">
      <c t="s" s="4" r="A33">
        <v>36</v>
      </c>
      <c t="n" s="6" r="B33">
        <v>4</v>
      </c>
      <c t="n" s="6" r="C33">
        <v>6</v>
      </c>
    </row>
    <row spans="1:3" r="34">
      <c t="s" s="4" r="A34">
        <v>37</v>
      </c>
      <c t="n" s="6" r="B34">
        <v>226</v>
      </c>
      <c t="n" s="6" r="C34">
        <v>88</v>
      </c>
    </row>
    <row spans="1:3" r="35">
      <c t="s" s="4" r="A35">
        <v>38</v>
      </c>
      <c t="n" s="6" r="B35">
        <v>484</v>
      </c>
      <c t="n" s="6" r="C35">
        <v>110</v>
      </c>
    </row>
    <row spans="1:3" r="36">
      <c t="s" s="4" r="A36">
        <v>39</v>
      </c>
      <c t="n" s="6" r="B36">
        <v>5</v>
      </c>
      <c t="n" s="6" r="C36">
        <v>61</v>
      </c>
    </row>
    <row spans="1:3" r="37">
      <c t="s" s="4" r="A37">
        <v>40</v>
      </c>
      <c t="n" s="6" r="B37">
        <v>32</v>
      </c>
      <c t="n" s="6" r="C37">
        <v>11</v>
      </c>
    </row>
    <row spans="1:3" r="38">
      <c t="s" s="4" r="A38">
        <v>41</v>
      </c>
      <c t="n" s="6" r="B38">
        <v>751</v>
      </c>
      <c t="n" s="6" r="C38">
        <v>276</v>
      </c>
    </row>
    <row spans="1:3" r="39">
      <c t="s" s="4" r="A39">
        <v>42</v>
      </c>
      <c t="n" s="6" r="B39">
        <v>1857</v>
      </c>
      <c t="n" s="6" r="C39">
        <v>531</v>
      </c>
    </row>
    <row spans="1:3" r="40">
      <c t="s" s="4" r="A40">
        <v>43</v>
      </c>
      <c t="n" s="6" r="B40">
        <v>125</v>
      </c>
      <c t="n" s="6" r="C40">
        <v>71</v>
      </c>
    </row>
    <row spans="1:3" r="41">
      <c t="s" s="4" r="A41">
        <v>44</v>
      </c>
      <c t="n" s="6" r="B41">
        <v>2733</v>
      </c>
      <c t="n" s="6" r="C41">
        <v>878</v>
      </c>
    </row>
    <row spans="1:3" r="42">
      <c t="s" s="3" r="A42">
        <v>45</v>
      </c>
    </row>
    <row spans="1:3" r="43">
      <c t="s" s="4" r="A43">
        <v>46</v>
      </c>
      <c t="n" s="6" r="B43">
        <v>113</v>
      </c>
      <c t="n" s="6" r="C43">
        <v>63</v>
      </c>
    </row>
    <row spans="1:3" r="44">
      <c t="s" s="4" r="A44">
        <v>47</v>
      </c>
      <c t="n" s="6" r="B44">
        <v>267</v>
      </c>
      <c t="n" s="6" r="C44">
        <v>206</v>
      </c>
    </row>
    <row spans="1:3" r="45">
      <c t="s" s="4" r="A45">
        <v>48</v>
      </c>
      <c t="n" s="6" r="B45">
        <v>2879</v>
      </c>
      <c t="n" s="6" r="C45">
        <v>30</v>
      </c>
    </row>
    <row spans="1:3" r="46">
      <c t="s" s="4" r="A46">
        <v>49</v>
      </c>
      <c t="n" s="6" r="B46">
        <v>0</v>
      </c>
      <c t="n" s="6" r="C46">
        <v>2</v>
      </c>
    </row>
    <row spans="1:3" r="47">
      <c t="s" s="4" r="A47">
        <v>50</v>
      </c>
      <c t="n" s="6" r="B47">
        <v>3259</v>
      </c>
      <c t="n" s="6" r="C47">
        <v>301</v>
      </c>
    </row>
    <row spans="1:3" r="48">
      <c t="s" s="4" r="A48">
        <v>51</v>
      </c>
      <c t="n" s="6" r="B48">
        <v>23</v>
      </c>
      <c t="n" s="6" r="C48">
        <v>1297</v>
      </c>
    </row>
    <row spans="1:3" r="49">
      <c t="s" s="4" r="A49">
        <v>52</v>
      </c>
      <c t="n" s="6" r="B49">
        <v>630</v>
      </c>
      <c t="n" s="6" r="C49">
        <v>60</v>
      </c>
    </row>
    <row spans="1:3" r="50">
      <c t="s" s="4" r="A50">
        <v>53</v>
      </c>
      <c t="n" s="6" r="B50">
        <v>3912</v>
      </c>
      <c t="n" s="6" r="C50">
        <v>1658</v>
      </c>
    </row>
    <row spans="1:3" r="51">
      <c t="s" s="4" r="A51">
        <v>54</v>
      </c>
      <c t="n" s="6" r="B51">
        <v>0</v>
      </c>
      <c t="n" s="6" r="C51">
        <v>0</v>
      </c>
    </row>
    <row spans="1:3" r="52">
      <c t="s" s="3" r="A52">
        <v>55</v>
      </c>
    </row>
    <row spans="1:3" r="53">
      <c t="s" s="4" r="A53">
        <v>59</v>
      </c>
      <c t="n" s="6" r="B53">
        <v>332</v>
      </c>
      <c t="n" s="6" r="C53">
        <v>234</v>
      </c>
    </row>
    <row spans="1:3" r="54">
      <c t="s" s="4" r="A54">
        <v>60</v>
      </c>
      <c t="n" s="6" r="B54">
        <v>-1409</v>
      </c>
      <c t="n" s="6" r="C54">
        <v>-987</v>
      </c>
    </row>
    <row spans="1:3" r="55">
      <c t="s" s="4" r="A55">
        <v>61</v>
      </c>
      <c t="n" s="6" r="B55">
        <v>-102</v>
      </c>
      <c t="n" s="6" r="C55">
        <v>-27</v>
      </c>
    </row>
    <row spans="1:3" r="56">
      <c t="s" s="4" r="A56">
        <v>62</v>
      </c>
      <c t="n" s="6" r="B56">
        <v>-1179</v>
      </c>
      <c t="n" s="6" r="C56">
        <v>-780</v>
      </c>
    </row>
    <row spans="1:3" r="57">
      <c t="s" s="4" r="A57">
        <v>63</v>
      </c>
      <c t="n" s="7" r="B57">
        <v>2733</v>
      </c>
      <c t="n" s="7" r="C57">
        <v>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24</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4</v>
      </c>
    </row>
    <row spans="1:3" r="2">
      <c t="s" s="4" r="A2">
        <v>65</v>
      </c>
      <c t="n" s="8" r="B2">
        <v>0.01</v>
      </c>
      <c t="n" s="8" r="C2">
        <v>0.01</v>
      </c>
    </row>
    <row spans="1:3" r="3">
      <c t="s" s="4" r="A3">
        <v>66</v>
      </c>
      <c t="n" s="6" r="B3">
        <v>20000000</v>
      </c>
      <c t="n" s="6" r="C3">
        <v>20000000</v>
      </c>
    </row>
    <row spans="1:3" r="4">
      <c t="s" s="4" r="A4">
        <v>67</v>
      </c>
      <c t="n" s="6" r="B4">
        <v>0</v>
      </c>
      <c t="n" s="6" r="C4">
        <v>0</v>
      </c>
    </row>
    <row spans="1:3" r="5">
      <c t="s" s="4" r="A5">
        <v>68</v>
      </c>
      <c t="n" s="8" r="B5">
        <v>0.01</v>
      </c>
      <c t="n" s="8" r="C5">
        <v>0.01</v>
      </c>
    </row>
    <row spans="1:3" r="6">
      <c t="s" s="4" r="A6">
        <v>69</v>
      </c>
      <c t="n" s="6" r="B6">
        <v>250000000</v>
      </c>
      <c t="n" s="6" r="C6">
        <v>250000000</v>
      </c>
    </row>
    <row spans="1:3" r="7">
      <c t="s" s="4" r="A7">
        <v>70</v>
      </c>
      <c t="n" s="6" r="B7">
        <v>82115543</v>
      </c>
      <c t="n" s="6" r="C7">
        <v>53434698</v>
      </c>
    </row>
    <row spans="1:3" r="8">
      <c t="s" s="4" r="A8">
        <v>71</v>
      </c>
      <c t="n" s="6" r="B8">
        <v>81874254</v>
      </c>
      <c t="n" s="6" r="C8">
        <v>53336634</v>
      </c>
    </row>
    <row spans="1:3" r="9">
      <c t="s" s="4" r="A9">
        <v>72</v>
      </c>
      <c t="n" s="6" r="B9">
        <v>241289</v>
      </c>
      <c t="n" s="6" r="C9">
        <v>98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spans="1:2" r="1">
      <c t="s" s="1" r="A1">
        <v>243</v>
      </c>
      <c t="s" s="2" r="B1">
        <v>1</v>
      </c>
    </row>
    <row spans="1:2" r="2">
      <c t="s" s="2" r="B2">
        <v>2</v>
      </c>
    </row>
    <row spans="1:2" r="3">
      <c t="s" s="3" r="A3">
        <v>176</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row spans="1:2" r="11">
      <c t="s" s="4" r="A11">
        <v>258</v>
      </c>
      <c t="s" s="4" r="B11">
        <v>259</v>
      </c>
    </row>
    <row spans="1:2" r="12">
      <c t="s" s="4" r="A12">
        <v>260</v>
      </c>
      <c t="s" s="4" r="B12">
        <v>261</v>
      </c>
    </row>
    <row spans="1:2" r="13">
      <c t="s" s="4" r="A13">
        <v>262</v>
      </c>
      <c t="s" s="4" r="B13">
        <v>263</v>
      </c>
    </row>
    <row spans="1:2" r="14">
      <c t="s" s="4" r="A14">
        <v>264</v>
      </c>
      <c t="s" s="4" r="B14">
        <v>265</v>
      </c>
    </row>
    <row spans="1:2" r="15">
      <c t="s" s="4" r="A15">
        <v>266</v>
      </c>
      <c t="s" s="4" r="B15">
        <v>267</v>
      </c>
    </row>
    <row spans="1:2" r="16">
      <c t="s" s="4" r="A16">
        <v>268</v>
      </c>
      <c t="s" s="4" r="B16">
        <v>269</v>
      </c>
    </row>
    <row spans="1:2" r="17">
      <c t="s" s="4" r="A17">
        <v>270</v>
      </c>
      <c t="s" s="4" r="B17">
        <v>271</v>
      </c>
    </row>
    <row spans="1:2" r="18">
      <c t="s" s="4" r="A18">
        <v>272</v>
      </c>
      <c t="s" s="4" r="B18">
        <v>273</v>
      </c>
    </row>
    <row spans="1:2" r="19">
      <c t="s" s="4" r="A19">
        <v>274</v>
      </c>
      <c t="s" s="4" r="B19">
        <v>275</v>
      </c>
    </row>
    <row spans="1:2" r="20">
      <c t="s" s="4" r="A20">
        <v>276</v>
      </c>
      <c t="s" s="4" r="B20">
        <v>277</v>
      </c>
    </row>
    <row spans="1:2" r="21">
      <c t="s" s="4" r="A21">
        <v>278</v>
      </c>
      <c t="s" s="4" r="B21">
        <v>279</v>
      </c>
    </row>
    <row spans="1:2" r="22">
      <c t="s" s="4" r="A22">
        <v>280</v>
      </c>
      <c t="s" s="4" r="B22">
        <v>281</v>
      </c>
    </row>
    <row spans="1:2" r="23">
      <c t="s" s="4" r="A23">
        <v>282</v>
      </c>
      <c t="s" s="4" r="B23">
        <v>283</v>
      </c>
    </row>
    <row spans="1:2" r="24">
      <c t="s" s="4" r="A24">
        <v>284</v>
      </c>
      <c t="s" s="4" r="B24">
        <v>285</v>
      </c>
    </row>
    <row spans="1:2" r="25">
      <c t="s" s="4" r="A25">
        <v>286</v>
      </c>
      <c t="s" s="4" r="B25">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88</v>
      </c>
      <c t="s" s="2" r="B1">
        <v>1</v>
      </c>
    </row>
    <row spans="1:2" r="2">
      <c t="s" s="2" r="B2">
        <v>2</v>
      </c>
    </row>
    <row spans="1:2" r="3">
      <c t="s" s="3" r="A3">
        <v>176</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5</v>
      </c>
      <c t="s" s="2" r="B1">
        <v>1</v>
      </c>
    </row>
    <row spans="1:2" r="2">
      <c t="s" s="2" r="B2">
        <v>2</v>
      </c>
    </row>
    <row spans="1:2" r="3">
      <c t="s" s="3" r="A3">
        <v>182</v>
      </c>
    </row>
    <row spans="1:2" r="4">
      <c t="s" s="4" r="A4">
        <v>296</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98</v>
      </c>
      <c t="s" s="2" r="B1">
        <v>1</v>
      </c>
    </row>
    <row spans="1:2" r="2">
      <c t="s" s="2" r="B2">
        <v>2</v>
      </c>
    </row>
    <row spans="1:2" r="3">
      <c t="s" s="3" r="A3">
        <v>185</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7</v>
      </c>
      <c t="s" s="2" r="B1">
        <v>1</v>
      </c>
    </row>
    <row spans="1:2" r="2">
      <c t="s" s="2" r="B2">
        <v>2</v>
      </c>
    </row>
    <row spans="1:2" r="3">
      <c t="s" s="3" r="A3">
        <v>188</v>
      </c>
    </row>
    <row spans="1:2" r="4">
      <c t="s" s="4" r="A4">
        <v>272</v>
      </c>
      <c t="s" s="4" r="B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191</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4</v>
      </c>
      <c t="s" s="2" r="B1">
        <v>1</v>
      </c>
    </row>
    <row spans="1:2" r="2">
      <c t="s" s="2" r="B2">
        <v>2</v>
      </c>
    </row>
    <row spans="1:2" r="3">
      <c t="s" s="3" r="A3">
        <v>194</v>
      </c>
    </row>
    <row spans="1:2" r="4">
      <c t="s" s="4" r="A4">
        <v>315</v>
      </c>
      <c t="s" s="4"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197</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4</v>
      </c>
      <c t="s" s="2" r="B1">
        <v>1</v>
      </c>
    </row>
    <row spans="1:2" r="2">
      <c t="s" s="2" r="B2">
        <v>2</v>
      </c>
    </row>
    <row spans="1:2" r="3">
      <c t="s" s="3" r="A3">
        <v>194</v>
      </c>
    </row>
    <row spans="1:2" r="4">
      <c t="s" s="4" r="A4">
        <v>325</v>
      </c>
      <c t="s" s="4" r="B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4</v>
      </c>
      <c t="s" s="2" r="D2">
        <v>74</v>
      </c>
    </row>
    <row spans="1:4" r="3">
      <c t="s" s="4" r="A3">
        <v>75</v>
      </c>
      <c t="n" s="7" r="B3">
        <v>3122</v>
      </c>
      <c t="n" s="7" r="C3">
        <v>1297</v>
      </c>
      <c t="n" s="7" r="D3">
        <v>1389</v>
      </c>
    </row>
    <row spans="1:4" r="4">
      <c t="s" s="3" r="A4">
        <v>76</v>
      </c>
    </row>
    <row spans="1:4" r="5">
      <c t="s" s="4" r="A5">
        <v>77</v>
      </c>
      <c t="n" s="6" r="B5">
        <v>2727</v>
      </c>
      <c t="n" s="6" r="C5">
        <v>1176</v>
      </c>
      <c t="n" s="6" r="D5">
        <v>1179</v>
      </c>
    </row>
    <row spans="1:4" r="6">
      <c t="s" s="4" r="A6">
        <v>78</v>
      </c>
      <c t="n" s="6" r="B6">
        <v>308</v>
      </c>
      <c t="n" s="6" r="C6">
        <v>91</v>
      </c>
      <c t="n" s="6" r="D6">
        <v>105</v>
      </c>
    </row>
    <row spans="1:4" r="7">
      <c t="s" s="4" r="A7">
        <v>79</v>
      </c>
      <c t="n" s="6" r="B7">
        <v>187</v>
      </c>
      <c t="n" s="6" r="C7">
        <v>70</v>
      </c>
      <c t="n" s="6" r="D7">
        <v>74</v>
      </c>
    </row>
    <row spans="1:4" r="8">
      <c t="s" s="4" r="A8">
        <v>80</v>
      </c>
      <c t="n" s="6" r="B8">
        <v>54</v>
      </c>
      <c t="n" s="6" r="C8">
        <v>135</v>
      </c>
      <c t="n" s="6" r="D8">
        <v>1</v>
      </c>
    </row>
    <row spans="1:4" r="9">
      <c t="s" s="4" r="A9">
        <v>81</v>
      </c>
      <c t="n" s="6" r="B9">
        <v>1</v>
      </c>
      <c t="n" s="6" r="C9">
        <v>0</v>
      </c>
      <c t="n" s="6" r="D9">
        <v>-4</v>
      </c>
    </row>
    <row spans="1:4" r="10">
      <c t="s" s="4" r="A10">
        <v>82</v>
      </c>
      <c t="n" s="6" r="B10">
        <v>-155</v>
      </c>
      <c t="n" s="6" r="C10">
        <v>-175</v>
      </c>
      <c t="n" s="6" r="D10">
        <v>34</v>
      </c>
    </row>
    <row spans="1:4" r="11">
      <c t="s" s="4" r="A11">
        <v>83</v>
      </c>
      <c t="n" s="6" r="B11">
        <v>0</v>
      </c>
      <c t="n" s="6" r="C11">
        <v>0</v>
      </c>
      <c t="n" s="6" r="D11">
        <v>0</v>
      </c>
    </row>
    <row spans="1:4" r="12">
      <c t="s" s="4" r="A12">
        <v>84</v>
      </c>
      <c t="n" s="6" r="B12">
        <v>270</v>
      </c>
      <c t="n" s="6" r="C12">
        <v>142</v>
      </c>
      <c t="n" s="6" r="D12">
        <v>138</v>
      </c>
    </row>
    <row spans="1:4" r="13">
      <c t="s" s="4" r="A13">
        <v>85</v>
      </c>
      <c t="n" s="6" r="B13">
        <v>0</v>
      </c>
      <c t="n" s="6" r="C13">
        <v>39</v>
      </c>
      <c t="n" s="6" r="D13">
        <v>8</v>
      </c>
    </row>
    <row spans="1:4" r="14">
      <c t="s" s="4" r="A14">
        <v>86</v>
      </c>
      <c t="n" s="6" r="B14">
        <v>-425</v>
      </c>
      <c t="n" s="6" r="C14">
        <v>-356</v>
      </c>
      <c t="n" s="6" r="D14">
        <v>-112</v>
      </c>
    </row>
    <row spans="1:4" r="15">
      <c t="s" s="4" r="A15">
        <v>87</v>
      </c>
      <c t="n" s="6" r="B15">
        <v>-3</v>
      </c>
      <c t="n" s="6" r="C15">
        <v>-3</v>
      </c>
      <c t="n" s="6" r="D15">
        <v>-1</v>
      </c>
    </row>
    <row spans="1:4" r="16">
      <c t="s" s="4" r="A16">
        <v>88</v>
      </c>
      <c t="n" s="7" r="B16">
        <v>-422</v>
      </c>
      <c t="n" s="7" r="C16">
        <v>-353</v>
      </c>
      <c t="n" s="7" r="D16">
        <v>-111</v>
      </c>
    </row>
    <row spans="1:4" r="17">
      <c t="s" s="3" r="A17">
        <v>89</v>
      </c>
    </row>
    <row spans="1:4" r="18">
      <c t="s" s="4" r="A18">
        <v>90</v>
      </c>
      <c t="n" s="8" r="B18">
        <v>-5.19</v>
      </c>
      <c t="n" s="8" r="C18">
        <v>-6.62</v>
      </c>
      <c t="n" s="8" r="D18">
        <v>-2.09</v>
      </c>
    </row>
    <row spans="1:4" r="19">
      <c t="s" s="4" r="A19">
        <v>91</v>
      </c>
      <c t="n" s="8" r="B19">
        <v>-5.19</v>
      </c>
      <c t="n" s="8" r="C19">
        <v>-6.62</v>
      </c>
      <c t="n" s="8" r="D19">
        <v>-2.09</v>
      </c>
    </row>
    <row spans="1:4" r="20">
      <c t="s" s="3" r="A20">
        <v>92</v>
      </c>
    </row>
    <row spans="1:4" r="21">
      <c t="s" s="4" r="A21">
        <v>93</v>
      </c>
      <c t="n" s="6" r="B21">
        <v>81295</v>
      </c>
      <c t="n" s="6" r="C21">
        <v>53293</v>
      </c>
      <c t="n" s="6" r="D21">
        <v>53124</v>
      </c>
    </row>
    <row spans="1:4" r="22">
      <c t="s" s="4" r="A22">
        <v>94</v>
      </c>
      <c t="n" s="6" r="B22">
        <v>81295</v>
      </c>
      <c t="n" s="6" r="C22">
        <v>53293</v>
      </c>
      <c t="n" s="6" r="D22">
        <v>53124</v>
      </c>
    </row>
    <row spans="1:4" r="23">
      <c t="s" s="4" r="A23">
        <v>31</v>
      </c>
    </row>
    <row spans="1:4" r="24">
      <c t="s" s="4" r="A24">
        <v>75</v>
      </c>
      <c t="n" s="7" r="B24">
        <v>3122</v>
      </c>
      <c t="n" s="7" r="C24">
        <v>1297</v>
      </c>
      <c t="n" s="7" r="D24">
        <v>1389</v>
      </c>
    </row>
    <row spans="1:4" r="25">
      <c t="s" s="3" r="A25">
        <v>76</v>
      </c>
    </row>
    <row spans="1:4" r="26">
      <c t="s" s="4" r="A26">
        <v>77</v>
      </c>
      <c t="n" s="6" r="B26">
        <v>2727</v>
      </c>
      <c t="n" s="6" r="C26">
        <v>1176</v>
      </c>
      <c t="n" s="6" r="D26">
        <v>1179</v>
      </c>
    </row>
    <row spans="1:4" r="27">
      <c t="s" s="4" r="A27">
        <v>78</v>
      </c>
      <c t="n" s="6" r="B27">
        <v>308</v>
      </c>
      <c t="n" s="6" r="C27">
        <v>91</v>
      </c>
      <c t="n" s="6" r="D27">
        <v>105</v>
      </c>
    </row>
    <row spans="1:4" r="28">
      <c t="s" s="4" r="A28">
        <v>79</v>
      </c>
      <c t="n" s="6" r="B28">
        <v>187</v>
      </c>
      <c t="n" s="6" r="C28">
        <v>70</v>
      </c>
      <c t="n" s="6" r="D28">
        <v>74</v>
      </c>
    </row>
    <row spans="1:4" r="29">
      <c t="s" s="4" r="A29">
        <v>80</v>
      </c>
      <c t="n" s="6" r="B29">
        <v>54</v>
      </c>
      <c t="n" s="6" r="C29">
        <v>135</v>
      </c>
      <c t="n" s="6" r="D29">
        <v>1</v>
      </c>
    </row>
    <row spans="1:4" r="30">
      <c t="s" s="4" r="A30">
        <v>81</v>
      </c>
      <c t="n" s="6" r="B30">
        <v>1</v>
      </c>
      <c t="n" s="6" r="C30">
        <v>0</v>
      </c>
      <c t="n" s="6" r="D30">
        <v>-4</v>
      </c>
    </row>
    <row spans="1:4" r="31">
      <c t="s" s="4" r="A31">
        <v>82</v>
      </c>
      <c t="n" s="6" r="B31">
        <v>-155</v>
      </c>
      <c t="n" s="6" r="C31">
        <v>-175</v>
      </c>
      <c t="n" s="6" r="D31">
        <v>34</v>
      </c>
    </row>
    <row spans="1:4" r="32">
      <c t="s" s="4" r="A32">
        <v>83</v>
      </c>
      <c t="n" s="6" r="B32">
        <v>-2</v>
      </c>
      <c t="n" s="6" r="C32">
        <v>-2</v>
      </c>
      <c t="n" s="6" r="D32">
        <v>-2</v>
      </c>
    </row>
    <row spans="1:4" r="33">
      <c t="s" s="4" r="A33">
        <v>84</v>
      </c>
      <c t="n" s="6" r="B33">
        <v>272</v>
      </c>
      <c t="n" s="6" r="C33">
        <v>144</v>
      </c>
      <c t="n" s="6" r="D33">
        <v>139</v>
      </c>
    </row>
    <row spans="1:4" r="34">
      <c t="s" s="4" r="A34">
        <v>85</v>
      </c>
      <c t="n" s="6" r="B34">
        <v>0</v>
      </c>
      <c t="n" s="6" r="C34">
        <v>39</v>
      </c>
      <c t="n" s="6" r="D34">
        <v>8</v>
      </c>
    </row>
    <row spans="1:4" r="35">
      <c t="s" s="4" r="A35">
        <v>86</v>
      </c>
      <c t="n" s="6" r="B35">
        <v>-425</v>
      </c>
      <c t="n" s="6" r="C35">
        <v>-356</v>
      </c>
      <c t="n" s="6" r="D35">
        <v>-111</v>
      </c>
    </row>
    <row spans="1:4" r="36">
      <c t="s" s="4" r="A36">
        <v>87</v>
      </c>
      <c t="n" s="6" r="B36">
        <v>-3</v>
      </c>
      <c t="n" s="6" r="C36">
        <v>0</v>
      </c>
      <c t="n" s="6" r="D36">
        <v>0</v>
      </c>
    </row>
    <row spans="1:4" r="37">
      <c t="s" s="4" r="A37">
        <v>88</v>
      </c>
      <c t="n" s="7" r="B37">
        <v>-422</v>
      </c>
      <c t="n" s="7" r="C37">
        <v>-356</v>
      </c>
      <c t="n" s="7" r="D37">
        <v>-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7</v>
      </c>
      <c t="s" s="2" r="B1">
        <v>1</v>
      </c>
    </row>
    <row spans="1:2" r="2">
      <c t="s" s="2" r="B2">
        <v>2</v>
      </c>
    </row>
    <row spans="1:2" r="3">
      <c t="s" s="3" r="A3">
        <v>202</v>
      </c>
    </row>
    <row spans="1:2" r="4">
      <c t="s" s="4" r="A4">
        <v>328</v>
      </c>
      <c t="s" s="4" r="B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05</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row spans="1:2" r="10">
      <c t="s" s="4" r="A10">
        <v>343</v>
      </c>
      <c t="s" s="4" r="B10">
        <v>344</v>
      </c>
    </row>
    <row spans="1:2" r="11">
      <c t="s" s="4" r="A11">
        <v>345</v>
      </c>
      <c t="s" s="4" r="B11">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47</v>
      </c>
      <c t="s" s="2" r="B1">
        <v>1</v>
      </c>
    </row>
    <row spans="1:2" r="2">
      <c t="s" s="2" r="B2">
        <v>2</v>
      </c>
    </row>
    <row spans="1:2" r="3">
      <c t="s" s="3" r="A3">
        <v>209</v>
      </c>
    </row>
    <row spans="1:2" r="4">
      <c t="s" s="4" r="A4">
        <v>348</v>
      </c>
      <c t="s" s="4" r="B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12</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55</v>
      </c>
      <c t="s" s="2" r="B1">
        <v>1</v>
      </c>
    </row>
    <row spans="1:2" r="2">
      <c t="s" s="2" r="B2">
        <v>2</v>
      </c>
    </row>
    <row spans="1:2" r="3">
      <c t="s" s="3" r="A3">
        <v>215</v>
      </c>
    </row>
    <row spans="1:2" r="4">
      <c t="s" s="4" r="A4">
        <v>356</v>
      </c>
      <c t="s" s="4" r="B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58</v>
      </c>
      <c t="s" s="2" r="B1">
        <v>1</v>
      </c>
    </row>
    <row spans="1:2" r="2">
      <c t="s" s="2" r="B2">
        <v>2</v>
      </c>
    </row>
    <row spans="1:2" r="3">
      <c t="s" s="3" r="A3">
        <v>221</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24</v>
      </c>
    </row>
    <row spans="1:2" r="4">
      <c t="s" s="4" r="A4">
        <v>364</v>
      </c>
      <c t="s" s="4" r="B4">
        <v>365</v>
      </c>
    </row>
    <row spans="1:2" r="5">
      <c t="s" s="4" r="A5">
        <v>366</v>
      </c>
      <c t="s" s="4" r="B5">
        <v>367</v>
      </c>
    </row>
    <row spans="1:2" r="6">
      <c t="s" s="4" r="A6">
        <v>368</v>
      </c>
      <c t="s" s="4" r="B6">
        <v>369</v>
      </c>
    </row>
    <row spans="1:2" r="7">
      <c t="s" s="4" r="A7">
        <v>370</v>
      </c>
      <c t="s" s="4" r="B7">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27</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77</v>
      </c>
      <c t="s" s="2" r="B1">
        <v>1</v>
      </c>
    </row>
    <row spans="1:2" r="2">
      <c t="s" s="2" r="B2">
        <v>2</v>
      </c>
    </row>
    <row spans="1:2" r="3">
      <c t="s" s="3" r="A3">
        <v>224</v>
      </c>
    </row>
    <row spans="1:2" r="4">
      <c t="s" s="4" r="A4">
        <v>378</v>
      </c>
      <c t="s" s="4" r="B4">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0</v>
      </c>
      <c t="s" s="2" r="B1">
        <v>1</v>
      </c>
    </row>
    <row spans="1:2" r="2">
      <c t="s" s="2" r="B2">
        <v>2</v>
      </c>
    </row>
    <row spans="1:2" r="3">
      <c t="s" s="3" r="A3">
        <v>232</v>
      </c>
    </row>
    <row spans="1:2" r="4">
      <c t="s" s="4" r="A4">
        <v>381</v>
      </c>
      <c t="s" s="4" r="B4">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5</v>
      </c>
      <c t="s" s="2" r="B1">
        <v>1</v>
      </c>
    </row>
    <row spans="1:4" r="2">
      <c t="s" s="2" r="B2">
        <v>2</v>
      </c>
      <c t="s" s="2" r="C2">
        <v>34</v>
      </c>
      <c t="s" s="2" r="D2">
        <v>74</v>
      </c>
    </row>
    <row spans="1:4" r="3">
      <c t="s" s="4" r="A3">
        <v>88</v>
      </c>
      <c t="n" s="7" r="B3">
        <v>-422</v>
      </c>
      <c t="n" s="7" r="C3">
        <v>-353</v>
      </c>
      <c t="n" s="7" r="D3">
        <v>-111</v>
      </c>
    </row>
    <row spans="1:4" r="4">
      <c t="s" s="3" r="A4">
        <v>96</v>
      </c>
    </row>
    <row spans="1:4" r="5">
      <c t="s" s="4" r="A5">
        <v>97</v>
      </c>
      <c t="n" s="6" r="B5">
        <v>-78</v>
      </c>
      <c t="n" s="6" r="C5">
        <v>-17</v>
      </c>
      <c t="n" s="6" r="D5">
        <v>11</v>
      </c>
    </row>
    <row spans="1:4" r="6">
      <c t="s" s="4" r="A6">
        <v>98</v>
      </c>
      <c t="n" s="6" r="B6">
        <v>3</v>
      </c>
      <c t="n" s="6" r="C6">
        <v>1</v>
      </c>
      <c t="n" s="6" r="D6">
        <v>3</v>
      </c>
    </row>
    <row spans="1:4" r="7">
      <c t="s" s="4" r="A7">
        <v>99</v>
      </c>
      <c t="n" s="6" r="B7">
        <v>-75</v>
      </c>
      <c t="n" s="6" r="C7">
        <v>-16</v>
      </c>
      <c t="n" s="6" r="D7">
        <v>14</v>
      </c>
    </row>
    <row spans="1:4" r="8">
      <c t="s" s="4" r="A8">
        <v>100</v>
      </c>
      <c t="n" s="6" r="B8">
        <v>-497</v>
      </c>
      <c t="n" s="6" r="C8">
        <v>-369</v>
      </c>
      <c t="n" s="6" r="D8">
        <v>-97</v>
      </c>
    </row>
    <row spans="1:4" r="9">
      <c t="s" s="4" r="A9">
        <v>31</v>
      </c>
    </row>
    <row spans="1:4" r="10">
      <c t="s" s="4" r="A10">
        <v>88</v>
      </c>
      <c t="n" s="6" r="B10">
        <v>-422</v>
      </c>
      <c t="n" s="6" r="C10">
        <v>-356</v>
      </c>
      <c t="n" s="6" r="D10">
        <v>-111</v>
      </c>
    </row>
    <row spans="1:4" r="11">
      <c t="s" s="3" r="A11">
        <v>96</v>
      </c>
    </row>
    <row spans="1:4" r="12">
      <c t="s" s="4" r="A12">
        <v>97</v>
      </c>
      <c t="n" s="6" r="B12">
        <v>-78</v>
      </c>
      <c t="n" s="6" r="C12">
        <v>-17</v>
      </c>
      <c t="n" s="6" r="D12">
        <v>11</v>
      </c>
    </row>
    <row spans="1:4" r="13">
      <c t="s" s="4" r="A13">
        <v>98</v>
      </c>
      <c t="n" s="6" r="B13">
        <v>3</v>
      </c>
      <c t="n" s="6" r="C13">
        <v>1</v>
      </c>
      <c t="n" s="6" r="D13">
        <v>3</v>
      </c>
    </row>
    <row spans="1:4" r="14">
      <c t="s" s="4" r="A14">
        <v>99</v>
      </c>
      <c t="n" s="6" r="B14">
        <v>-75</v>
      </c>
      <c t="n" s="6" r="C14">
        <v>-16</v>
      </c>
      <c t="n" s="6" r="D14">
        <v>14</v>
      </c>
    </row>
    <row spans="1:4" r="15">
      <c t="s" s="4" r="A15">
        <v>100</v>
      </c>
      <c t="n" s="7" r="B15">
        <v>-497</v>
      </c>
      <c t="n" s="7" r="C15">
        <v>-372</v>
      </c>
      <c t="n" s="7" r="D15">
        <v>-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83</v>
      </c>
      <c t="s" s="2" r="B1">
        <v>1</v>
      </c>
    </row>
    <row spans="1:2" r="2">
      <c t="s" s="2" r="B2">
        <v>2</v>
      </c>
    </row>
    <row spans="1:2" r="3">
      <c t="s" s="3" r="A3">
        <v>235</v>
      </c>
    </row>
    <row spans="1:2" r="4">
      <c t="s" s="4" r="A4">
        <v>384</v>
      </c>
      <c t="s" s="4" r="B4">
        <v>385</v>
      </c>
    </row>
    <row spans="1:2" r="5">
      <c t="s" s="4" r="A5">
        <v>386</v>
      </c>
      <c t="s" s="4" r="B5">
        <v>387</v>
      </c>
    </row>
    <row spans="1:2" r="6">
      <c t="s" s="4" r="A6">
        <v>388</v>
      </c>
      <c t="s" s="4" r="B6">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0</v>
      </c>
      <c t="s" s="2" r="B1">
        <v>1</v>
      </c>
    </row>
    <row spans="1:2" r="2">
      <c t="s" s="2" r="B2">
        <v>2</v>
      </c>
    </row>
    <row spans="1:2" r="3">
      <c t="s" s="3" r="A3">
        <v>238</v>
      </c>
    </row>
    <row spans="1:2" r="4">
      <c t="s" s="4" r="A4">
        <v>391</v>
      </c>
      <c t="s" s="4" r="B4">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 customWidth="1" max="16" min="16" width="28"/>
    <col customWidth="1" max="17" min="17" width="21"/>
    <col customWidth="1" max="18" min="18" width="21"/>
  </cols>
  <sheetData>
    <row spans="1:18" r="1">
      <c t="s" s="1" r="A1">
        <v>393</v>
      </c>
      <c t="s" s="2" r="B1">
        <v>394</v>
      </c>
      <c t="s" s="2" r="K1">
        <v>395</v>
      </c>
      <c t="s" s="2" r="L1">
        <v>1</v>
      </c>
    </row>
    <row spans="1:18" r="2">
      <c t="s" s="2" r="B2">
        <v>396</v>
      </c>
      <c t="s" s="2" r="C2">
        <v>397</v>
      </c>
      <c t="s" s="2" r="D2">
        <v>398</v>
      </c>
      <c t="s" s="2" r="E2">
        <v>399</v>
      </c>
      <c t="s" s="2" r="F2">
        <v>400</v>
      </c>
      <c t="s" s="2" r="G2">
        <v>401</v>
      </c>
      <c t="s" s="2" r="H2">
        <v>402</v>
      </c>
      <c t="s" s="2" r="I2">
        <v>403</v>
      </c>
      <c t="s" s="2" r="J2">
        <v>404</v>
      </c>
      <c t="s" s="2" r="K2">
        <v>398</v>
      </c>
      <c t="s" s="2" r="L2">
        <v>396</v>
      </c>
      <c t="s" s="2" r="M2">
        <v>405</v>
      </c>
      <c t="s" s="2" r="N2">
        <v>396</v>
      </c>
      <c t="s" s="2" r="O2">
        <v>396</v>
      </c>
      <c t="s" s="2" r="P2">
        <v>406</v>
      </c>
      <c t="s" s="2" r="Q2">
        <v>400</v>
      </c>
      <c t="s" s="2" r="R2">
        <v>404</v>
      </c>
    </row>
    <row spans="1:18" r="3">
      <c t="s" s="3" r="A3">
        <v>407</v>
      </c>
    </row>
    <row spans="1:18" r="4">
      <c t="s" s="4" r="A4">
        <v>408</v>
      </c>
      <c t="n" s="6" r="M4">
        <v>2</v>
      </c>
      <c t="n" s="6" r="P4">
        <v>2</v>
      </c>
    </row>
    <row spans="1:18" r="5">
      <c t="s" s="4" r="A5">
        <v>409</v>
      </c>
      <c t="n" s="7" r="B5">
        <v>2799000000</v>
      </c>
      <c t="n" s="7" r="L5">
        <v>2799000000</v>
      </c>
      <c t="n" s="7" r="M5">
        <v>2799000000</v>
      </c>
      <c t="n" s="7" r="N5">
        <v>2799000000</v>
      </c>
      <c t="n" s="7" r="O5">
        <v>2799000000</v>
      </c>
      <c t="n" s="7" r="P5">
        <v>2799000000</v>
      </c>
    </row>
    <row spans="1:18" r="6">
      <c t="s" s="4" r="A6">
        <v>410</v>
      </c>
      <c t="n" s="6" r="N6">
        <v>2000000</v>
      </c>
    </row>
    <row spans="1:18" r="7">
      <c t="s" s="4" r="A7">
        <v>411</v>
      </c>
      <c t="n" s="6" r="N7">
        <v>0</v>
      </c>
      <c t="n" s="7" r="Q7">
        <v>6000000</v>
      </c>
      <c t="n" s="7" r="R7">
        <v>2000000</v>
      </c>
    </row>
    <row spans="1:18" r="8">
      <c t="s" s="4" r="A8">
        <v>80</v>
      </c>
      <c t="n" s="6" r="B8">
        <v>-29000000</v>
      </c>
      <c t="n" s="7" r="C8">
        <v>55000000</v>
      </c>
      <c t="n" s="7" r="D8">
        <v>6000000</v>
      </c>
      <c t="n" s="7" r="E8">
        <v>22000000</v>
      </c>
      <c t="n" s="7" r="F8">
        <v>135000000</v>
      </c>
      <c t="n" s="7" r="G8">
        <v>0</v>
      </c>
      <c t="n" s="7" r="H8">
        <v>0</v>
      </c>
      <c t="n" s="7" r="I8">
        <v>0</v>
      </c>
      <c t="n" s="6" r="N8">
        <v>54000000</v>
      </c>
      <c t="n" s="6" r="Q8">
        <v>135000000</v>
      </c>
      <c t="n" s="6" r="R8">
        <v>1000000</v>
      </c>
    </row>
    <row spans="1:18" r="9">
      <c t="s" s="4" r="A9">
        <v>154</v>
      </c>
      <c t="n" s="6" r="B9">
        <v>215000000</v>
      </c>
      <c t="n" s="7" r="F9">
        <v>84000000</v>
      </c>
      <c t="n" s="6" r="L9">
        <v>215000000</v>
      </c>
      <c t="n" s="6" r="M9">
        <v>215000000</v>
      </c>
      <c t="n" s="6" r="N9">
        <v>215000000</v>
      </c>
      <c t="n" s="7" r="O9">
        <v>215000000</v>
      </c>
      <c t="n" s="6" r="P9">
        <v>215000000</v>
      </c>
      <c t="n" s="6" r="Q9">
        <v>84000000</v>
      </c>
    </row>
    <row spans="1:18" r="10">
      <c t="s" s="4" r="A10">
        <v>412</v>
      </c>
      <c t="s" s="4" r="O10">
        <v>413</v>
      </c>
    </row>
    <row spans="1:18" r="11">
      <c t="s" s="4" r="A11">
        <v>414</v>
      </c>
      <c t="n" s="6" r="B11">
        <v>1000000</v>
      </c>
      <c t="n" s="7" r="L11">
        <v>1000000</v>
      </c>
      <c t="n" s="6" r="M11">
        <v>1000000</v>
      </c>
      <c t="n" s="6" r="N11">
        <v>1000000</v>
      </c>
      <c t="n" s="7" r="O11">
        <v>1000000</v>
      </c>
      <c t="n" s="6" r="P11">
        <v>1000000</v>
      </c>
    </row>
    <row spans="1:18" r="12">
      <c t="s" s="4" r="A12">
        <v>415</v>
      </c>
    </row>
    <row spans="1:18" r="13">
      <c t="s" s="3" r="A13">
        <v>407</v>
      </c>
    </row>
    <row spans="1:18" r="14">
      <c t="s" s="4" r="A14">
        <v>411</v>
      </c>
      <c t="n" s="7" r="J14">
        <v>2000000</v>
      </c>
      <c t="n" s="6" r="N14">
        <v>0</v>
      </c>
      <c t="n" s="6" r="Q14">
        <v>6000000</v>
      </c>
    </row>
    <row spans="1:18" r="15">
      <c t="s" s="4" r="A15">
        <v>416</v>
      </c>
    </row>
    <row spans="1:18" r="16">
      <c t="s" s="3" r="A16">
        <v>407</v>
      </c>
    </row>
    <row spans="1:18" r="17">
      <c t="s" s="4" r="A17">
        <v>417</v>
      </c>
      <c t="s" s="4" r="L17">
        <v>418</v>
      </c>
    </row>
    <row spans="1:18" r="18">
      <c t="s" s="4" r="A18">
        <v>419</v>
      </c>
    </row>
    <row spans="1:18" r="19">
      <c t="s" s="3" r="A19">
        <v>407</v>
      </c>
    </row>
    <row spans="1:18" r="20">
      <c t="s" s="4" r="A20">
        <v>417</v>
      </c>
      <c t="s" s="4" r="L20">
        <v>420</v>
      </c>
    </row>
    <row spans="1:18" r="21">
      <c t="s" s="4" r="A21">
        <v>421</v>
      </c>
    </row>
    <row spans="1:18" r="22">
      <c t="s" s="3" r="A22">
        <v>407</v>
      </c>
    </row>
    <row spans="1:18" r="23">
      <c t="s" s="4" r="A23">
        <v>417</v>
      </c>
      <c t="s" s="4" r="L23">
        <v>422</v>
      </c>
    </row>
    <row spans="1:18" r="24">
      <c t="s" s="4" r="A24">
        <v>423</v>
      </c>
    </row>
    <row spans="1:18" r="25">
      <c t="s" s="3" r="A25">
        <v>407</v>
      </c>
    </row>
    <row spans="1:18" r="26">
      <c t="s" s="4" r="A26">
        <v>424</v>
      </c>
      <c t="n" s="6" r="B26">
        <v>1000000</v>
      </c>
      <c t="n" s="7" r="L26">
        <v>1000000</v>
      </c>
      <c t="n" s="6" r="M26">
        <v>1000000</v>
      </c>
      <c t="n" s="6" r="N26">
        <v>1000000</v>
      </c>
      <c t="n" s="6" r="O26">
        <v>1000000</v>
      </c>
      <c t="n" s="6" r="P26">
        <v>1000000</v>
      </c>
    </row>
    <row spans="1:18" r="27">
      <c t="s" s="4" r="A27">
        <v>425</v>
      </c>
    </row>
    <row spans="1:18" r="28">
      <c t="s" s="3" r="A28">
        <v>407</v>
      </c>
    </row>
    <row spans="1:18" r="29">
      <c t="s" s="4" r="A29">
        <v>426</v>
      </c>
      <c t="n" s="6" r="B29">
        <v>16000000</v>
      </c>
      <c t="n" s="6" r="L29">
        <v>16000000</v>
      </c>
      <c t="n" s="6" r="M29">
        <v>16000000</v>
      </c>
      <c t="n" s="6" r="N29">
        <v>16000000</v>
      </c>
      <c t="n" s="6" r="O29">
        <v>16000000</v>
      </c>
      <c t="n" s="6" r="P29">
        <v>16000000</v>
      </c>
    </row>
    <row spans="1:18" r="30">
      <c t="s" s="4" r="A30">
        <v>427</v>
      </c>
    </row>
    <row spans="1:18" r="31">
      <c t="s" s="3" r="A31">
        <v>407</v>
      </c>
    </row>
    <row spans="1:18" r="32">
      <c t="s" s="4" r="A32">
        <v>80</v>
      </c>
      <c t="n" s="7" r="K32">
        <v>147000000</v>
      </c>
      <c t="n" s="6" r="N32">
        <v>12000000</v>
      </c>
      <c t="n" s="6" r="Q32">
        <v>135000000</v>
      </c>
    </row>
    <row spans="1:18" r="33">
      <c t="s" s="4" r="A33">
        <v>428</v>
      </c>
    </row>
    <row spans="1:18" r="34">
      <c t="s" s="3" r="A34">
        <v>407</v>
      </c>
    </row>
    <row spans="1:18" r="35">
      <c t="s" s="4" r="A35">
        <v>80</v>
      </c>
      <c t="n" s="7" r="K35">
        <v>89000000</v>
      </c>
      <c t="n" s="6" r="N35">
        <v>0</v>
      </c>
      <c t="n" s="6" r="Q35">
        <v>89000000</v>
      </c>
    </row>
    <row spans="1:18" r="36">
      <c t="s" s="4" r="A36">
        <v>31</v>
      </c>
    </row>
    <row spans="1:18" r="37">
      <c t="s" s="3" r="A37">
        <v>407</v>
      </c>
    </row>
    <row spans="1:18" r="38">
      <c t="s" s="4" r="A38">
        <v>411</v>
      </c>
      <c t="n" s="6" r="N38">
        <v>0</v>
      </c>
      <c t="n" s="6" r="Q38">
        <v>6000000</v>
      </c>
      <c t="n" s="6" r="R38">
        <v>2000000</v>
      </c>
    </row>
    <row spans="1:18" r="39">
      <c t="s" s="4" r="A39">
        <v>80</v>
      </c>
      <c t="n" s="6" r="N39">
        <v>54000000</v>
      </c>
      <c t="n" s="7" r="Q39">
        <v>135000000</v>
      </c>
      <c t="n" s="7" r="R39">
        <v>1000000</v>
      </c>
    </row>
    <row spans="1:18" r="40">
      <c t="s" s="4" r="A40">
        <v>429</v>
      </c>
    </row>
    <row spans="1:18" r="41">
      <c t="s" s="3" r="A41">
        <v>407</v>
      </c>
    </row>
    <row spans="1:18" r="42">
      <c t="s" s="4" r="A42">
        <v>426</v>
      </c>
      <c t="n" s="6" r="B42">
        <v>0</v>
      </c>
      <c t="n" s="6" r="L42">
        <v>0</v>
      </c>
      <c t="n" s="6" r="M42">
        <v>0</v>
      </c>
      <c t="n" s="6" r="N42">
        <v>0</v>
      </c>
      <c t="n" s="6" r="O42">
        <v>0</v>
      </c>
      <c t="n" s="6" r="P42">
        <v>0</v>
      </c>
    </row>
    <row spans="1:18" r="43">
      <c t="s" s="4" r="A43">
        <v>430</v>
      </c>
    </row>
    <row spans="1:18" r="44">
      <c t="s" s="3" r="A44">
        <v>407</v>
      </c>
    </row>
    <row spans="1:18" r="45">
      <c t="s" s="4" r="A45">
        <v>426</v>
      </c>
      <c t="n" s="7" r="B45">
        <v>16000000</v>
      </c>
      <c t="n" s="7" r="L45">
        <v>16000000</v>
      </c>
      <c t="n" s="7" r="M45">
        <v>16000000</v>
      </c>
      <c t="n" s="7" r="N45">
        <v>16000000</v>
      </c>
      <c t="n" s="7" r="O45">
        <v>16000000</v>
      </c>
      <c t="n" s="7" r="P45">
        <v>16000000</v>
      </c>
    </row>
    <row spans="1:18" r="46">
      <c t="s" s="4" r="A46">
        <v>431</v>
      </c>
    </row>
    <row spans="1:18" r="47">
      <c t="s" s="3" r="A47">
        <v>407</v>
      </c>
    </row>
    <row spans="1:18" r="48">
      <c t="s" s="4" r="A48">
        <v>432</v>
      </c>
      <c t="s" s="4" r="B48">
        <v>433</v>
      </c>
      <c t="s" s="4" r="L48">
        <v>433</v>
      </c>
      <c t="s" s="4" r="M48">
        <v>433</v>
      </c>
      <c t="s" s="4" r="N48">
        <v>433</v>
      </c>
      <c t="s" s="4" r="O48">
        <v>433</v>
      </c>
      <c t="s" s="4" r="P48">
        <v>433</v>
      </c>
    </row>
    <row spans="1:18" r="49">
      <c t="s" s="4" r="A49">
        <v>434</v>
      </c>
    </row>
    <row spans="1:18" r="50">
      <c t="s" s="3" r="A50">
        <v>407</v>
      </c>
    </row>
    <row spans="1:18" r="51">
      <c t="s" s="4" r="A51">
        <v>432</v>
      </c>
      <c t="s" s="4" r="B51">
        <v>435</v>
      </c>
      <c t="s" s="4" r="L51">
        <v>435</v>
      </c>
      <c t="s" s="4" r="M51">
        <v>435</v>
      </c>
      <c t="s" s="4" r="N51">
        <v>435</v>
      </c>
      <c t="s" s="4" r="O51">
        <v>435</v>
      </c>
      <c t="s" s="4" r="P51">
        <v>435</v>
      </c>
    </row>
    <row spans="1:18" r="52">
      <c t="s" s="4" r="A52">
        <v>436</v>
      </c>
    </row>
    <row spans="1:18" r="53">
      <c t="s" s="3" r="A53">
        <v>407</v>
      </c>
    </row>
    <row spans="1:18" r="54">
      <c t="s" s="4" r="A54">
        <v>432</v>
      </c>
      <c t="s" s="4" r="B54">
        <v>437</v>
      </c>
      <c t="s" s="4" r="L54">
        <v>437</v>
      </c>
      <c t="s" s="4" r="M54">
        <v>437</v>
      </c>
      <c t="s" s="4" r="N54">
        <v>437</v>
      </c>
      <c t="s" s="4" r="O54">
        <v>437</v>
      </c>
      <c t="s" s="4" r="P54">
        <v>437</v>
      </c>
    </row>
  </sheetData>
  <mergeCells count="3">
    <mergeCell ref="A1:A2"/>
    <mergeCell ref="B1:J1"/>
    <mergeCell ref="L1:R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4" r="A3">
        <v>439</v>
      </c>
    </row>
    <row spans="1:2" r="4">
      <c t="s" s="3" r="A4">
        <v>440</v>
      </c>
    </row>
    <row spans="1:2" r="5">
      <c t="s" s="4" r="A5">
        <v>441</v>
      </c>
      <c t="s" s="4" r="B5">
        <v>442</v>
      </c>
    </row>
    <row spans="1:2" r="6">
      <c t="s" s="4" r="A6">
        <v>443</v>
      </c>
    </row>
    <row spans="1:2" r="7">
      <c t="s" s="3" r="A7">
        <v>440</v>
      </c>
    </row>
    <row spans="1:2" r="8">
      <c t="s" s="4" r="A8">
        <v>441</v>
      </c>
      <c t="s" s="4" r="B8">
        <v>418</v>
      </c>
    </row>
    <row spans="1:2" r="9">
      <c t="s" s="4" r="A9">
        <v>444</v>
      </c>
    </row>
    <row spans="1:2" r="10">
      <c t="s" s="3" r="A10">
        <v>440</v>
      </c>
    </row>
    <row spans="1:2" r="11">
      <c t="s" s="4" r="A11">
        <v>441</v>
      </c>
      <c t="s" s="4" r="B11">
        <v>422</v>
      </c>
    </row>
    <row spans="1:2" r="12">
      <c t="s" s="4" r="A12">
        <v>445</v>
      </c>
    </row>
    <row spans="1:2" r="13">
      <c t="s" s="3" r="A13">
        <v>440</v>
      </c>
    </row>
    <row spans="1:2" r="14">
      <c t="s" s="4" r="A14">
        <v>441</v>
      </c>
      <c t="s" s="4" r="B14">
        <v>446</v>
      </c>
    </row>
    <row spans="1:2" r="15">
      <c t="s" s="4" r="A15">
        <v>447</v>
      </c>
    </row>
    <row spans="1:2" r="16">
      <c t="s" s="3" r="A16">
        <v>440</v>
      </c>
    </row>
    <row spans="1:2" r="17">
      <c t="s" s="4" r="A17">
        <v>441</v>
      </c>
      <c t="s" s="4" r="B17">
        <v>446</v>
      </c>
    </row>
    <row spans="1:2" r="18">
      <c t="s" s="4" r="A18">
        <v>448</v>
      </c>
    </row>
    <row spans="1:2" r="19">
      <c t="s" s="3" r="A19">
        <v>440</v>
      </c>
    </row>
    <row spans="1:2" r="20">
      <c t="s" s="4" r="A20">
        <v>441</v>
      </c>
      <c t="s" s="4" r="B20">
        <v>449</v>
      </c>
    </row>
    <row spans="1:2" r="21">
      <c t="s" s="4" r="A21">
        <v>450</v>
      </c>
    </row>
    <row spans="1:2" r="22">
      <c t="s" s="3" r="A22">
        <v>440</v>
      </c>
    </row>
    <row spans="1:2" r="23">
      <c t="s" s="4" r="A23">
        <v>441</v>
      </c>
      <c t="s" s="4" r="B23">
        <v>418</v>
      </c>
    </row>
    <row spans="1:2" r="24">
      <c t="s" s="4" r="A24">
        <v>451</v>
      </c>
    </row>
    <row spans="1:2" r="25">
      <c t="s" s="3" r="A25">
        <v>440</v>
      </c>
    </row>
    <row spans="1:2" r="26">
      <c t="s" s="4" r="A26">
        <v>441</v>
      </c>
      <c t="s" s="4" r="B26">
        <v>422</v>
      </c>
    </row>
    <row spans="1:2" r="27">
      <c t="s" s="4" r="A27">
        <v>452</v>
      </c>
    </row>
    <row spans="1:2" r="28">
      <c t="s" s="3" r="A28">
        <v>440</v>
      </c>
    </row>
    <row spans="1:2" r="29">
      <c t="s" s="4" r="A29">
        <v>441</v>
      </c>
      <c t="s" s="4" r="B29">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4</v>
      </c>
      <c t="s" s="2" r="B1">
        <v>1</v>
      </c>
    </row>
    <row spans="1:3" r="2">
      <c t="s" s="2" r="B2">
        <v>2</v>
      </c>
      <c t="s" s="2" r="C2">
        <v>34</v>
      </c>
    </row>
    <row spans="1:3" r="3">
      <c t="s" s="3" r="A3">
        <v>455</v>
      </c>
    </row>
    <row spans="1:3" r="4">
      <c t="s" s="4" r="A4">
        <v>456</v>
      </c>
      <c t="n" s="7" r="B4">
        <v>8</v>
      </c>
      <c t="n" s="7" r="C4">
        <v>13</v>
      </c>
    </row>
    <row spans="1:3" r="5">
      <c t="s" s="4" r="A5">
        <v>457</v>
      </c>
      <c t="n" s="6" r="B5">
        <v>9</v>
      </c>
      <c t="n" s="6" r="C5">
        <v>0</v>
      </c>
    </row>
    <row spans="1:3" r="6">
      <c t="s" s="4" r="A6">
        <v>458</v>
      </c>
      <c t="n" s="6" r="B6">
        <v>-2</v>
      </c>
      <c t="n" s="6" r="C6">
        <v>0</v>
      </c>
    </row>
    <row spans="1:3" r="7">
      <c t="s" s="4" r="A7">
        <v>459</v>
      </c>
      <c t="n" s="6" r="B7">
        <v>1</v>
      </c>
      <c t="n" s="6" r="C7">
        <v>1</v>
      </c>
    </row>
    <row spans="1:3" r="8">
      <c t="s" s="4" r="A8">
        <v>460</v>
      </c>
      <c t="n" s="6" r="B8">
        <v>0</v>
      </c>
      <c t="n" s="6" r="C8">
        <v>-4</v>
      </c>
    </row>
    <row spans="1:3" r="9">
      <c t="s" s="4" r="A9">
        <v>49</v>
      </c>
      <c t="n" s="6" r="B9">
        <v>0</v>
      </c>
      <c t="n" s="6" r="C9">
        <v>-2</v>
      </c>
    </row>
    <row spans="1:3" r="10">
      <c t="s" s="4" r="A10">
        <v>461</v>
      </c>
      <c t="n" s="6" r="B10">
        <v>16</v>
      </c>
      <c t="n" s="6" r="C10">
        <v>8</v>
      </c>
    </row>
    <row spans="1:3" r="11">
      <c t="s" s="4" r="A11">
        <v>462</v>
      </c>
      <c t="n" s="6" r="B11">
        <v>0</v>
      </c>
      <c t="n" s="6" r="C11">
        <v>0</v>
      </c>
    </row>
    <row spans="1:3" r="12">
      <c t="s" s="4" r="A12">
        <v>463</v>
      </c>
      <c t="n" s="6" r="B12">
        <v>16</v>
      </c>
      <c t="n" s="6" r="C12">
        <v>8</v>
      </c>
    </row>
    <row spans="1:3" r="13">
      <c t="s" s="4" r="A13">
        <v>464</v>
      </c>
    </row>
    <row spans="1:3" r="14">
      <c t="s" s="3" r="A14">
        <v>455</v>
      </c>
    </row>
    <row spans="1:3" r="15">
      <c t="s" s="4" r="A15">
        <v>49</v>
      </c>
      <c t="n" s="7" r="B15">
        <v>0</v>
      </c>
      <c t="n" s="7" r="C15">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4</v>
      </c>
      <c t="s" s="2" r="D2">
        <v>74</v>
      </c>
    </row>
    <row spans="1:4" r="3">
      <c t="s" s="3" r="A3">
        <v>466</v>
      </c>
    </row>
    <row spans="1:4" r="4">
      <c t="s" s="4" r="A4">
        <v>467</v>
      </c>
      <c t="n" s="7" r="B4">
        <v>-27</v>
      </c>
    </row>
    <row spans="1:4" r="5">
      <c t="s" s="4" r="A5">
        <v>99</v>
      </c>
      <c t="n" s="6" r="B5">
        <v>-75</v>
      </c>
      <c t="n" s="7" r="C5">
        <v>-16</v>
      </c>
      <c t="n" s="7" r="D5">
        <v>14</v>
      </c>
    </row>
    <row spans="1:4" r="6">
      <c t="s" s="4" r="A6">
        <v>468</v>
      </c>
      <c t="n" s="6" r="B6">
        <v>-102</v>
      </c>
      <c t="n" s="6" r="C6">
        <v>-27</v>
      </c>
    </row>
    <row spans="1:4" r="7">
      <c t="s" s="4" r="A7">
        <v>469</v>
      </c>
    </row>
    <row spans="1:4" r="8">
      <c t="s" s="3" r="A8">
        <v>466</v>
      </c>
    </row>
    <row spans="1:4" r="9">
      <c t="s" s="4" r="A9">
        <v>467</v>
      </c>
      <c t="n" s="6" r="B9">
        <v>-27</v>
      </c>
      <c t="n" s="6" r="C9">
        <v>-11</v>
      </c>
    </row>
    <row spans="1:4" r="10">
      <c t="s" s="4" r="A10">
        <v>470</v>
      </c>
      <c t="n" s="6" r="B10">
        <v>3</v>
      </c>
      <c t="n" s="6" r="C10">
        <v>1</v>
      </c>
    </row>
    <row spans="1:4" r="11">
      <c t="s" s="4" r="A11">
        <v>97</v>
      </c>
      <c t="n" s="6" r="B11">
        <v>-78</v>
      </c>
      <c t="n" s="6" r="C11">
        <v>-17</v>
      </c>
    </row>
    <row spans="1:4" r="12">
      <c t="s" s="4" r="A12">
        <v>99</v>
      </c>
      <c t="n" s="6" r="B12">
        <v>-75</v>
      </c>
      <c t="n" s="6" r="C12">
        <v>-16</v>
      </c>
    </row>
    <row spans="1:4" r="13">
      <c t="s" s="4" r="A13">
        <v>468</v>
      </c>
      <c t="n" s="7" r="B13">
        <v>-102</v>
      </c>
      <c t="n" s="7" r="C13">
        <v>-27</v>
      </c>
      <c t="n" s="7" r="D13">
        <v>-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4</v>
      </c>
    </row>
    <row spans="1:3" r="2">
      <c t="s" s="4" r="A2">
        <v>48</v>
      </c>
    </row>
    <row spans="1:3" r="3">
      <c t="s" s="3" r="A3">
        <v>472</v>
      </c>
    </row>
    <row spans="1:3" r="4">
      <c t="s" s="4" r="A4">
        <v>473</v>
      </c>
      <c t="n" s="7" r="B4">
        <v>18</v>
      </c>
      <c t="n" s="7" r="C4">
        <v>23</v>
      </c>
    </row>
    <row spans="1:3" r="5">
      <c t="s" s="4" r="A5">
        <v>474</v>
      </c>
    </row>
    <row spans="1:3" r="6">
      <c t="s" s="3" r="A6">
        <v>472</v>
      </c>
    </row>
    <row spans="1:3" r="7">
      <c t="s" s="4" r="A7">
        <v>473</v>
      </c>
      <c t="n" s="7" r="B7">
        <v>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75</v>
      </c>
      <c t="s" s="2" r="B1">
        <v>2</v>
      </c>
      <c t="s" s="2" r="C1">
        <v>34</v>
      </c>
    </row>
    <row spans="1:3" r="2">
      <c t="s" s="3" r="A2">
        <v>182</v>
      </c>
    </row>
    <row spans="1:3" r="3">
      <c t="s" s="4" r="A3">
        <v>476</v>
      </c>
      <c t="n" s="7" r="B3">
        <v>91</v>
      </c>
      <c t="n" s="7" r="C3">
        <v>19</v>
      </c>
    </row>
    <row spans="1:3" r="4">
      <c t="s" s="4" r="A4">
        <v>477</v>
      </c>
      <c t="n" s="6" r="B4">
        <v>58</v>
      </c>
      <c t="n" s="6" r="C4">
        <v>9</v>
      </c>
    </row>
    <row spans="1:3" r="5">
      <c t="s" s="4" r="A5">
        <v>478</v>
      </c>
      <c t="n" s="6" r="B5">
        <v>256</v>
      </c>
      <c t="n" s="6" r="C5">
        <v>62</v>
      </c>
    </row>
    <row spans="1:3" r="6">
      <c t="s" s="4" r="A6">
        <v>479</v>
      </c>
      <c t="n" s="6" r="B6">
        <v>79</v>
      </c>
      <c t="n" s="6" r="C6">
        <v>20</v>
      </c>
    </row>
    <row spans="1:3" r="7">
      <c t="s" s="4" r="A7">
        <v>38</v>
      </c>
      <c t="n" s="7" r="B7">
        <v>484</v>
      </c>
      <c t="n" s="7" r="C7">
        <v>1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34</v>
      </c>
    </row>
    <row spans="1:3" r="2">
      <c t="s" s="3" r="A2">
        <v>481</v>
      </c>
    </row>
    <row spans="1:3" r="3">
      <c t="s" s="4" r="A3">
        <v>40</v>
      </c>
      <c t="n" s="7" r="B3">
        <v>0</v>
      </c>
      <c t="n" s="7" r="C3">
        <v>1</v>
      </c>
    </row>
    <row spans="1:3" r="4">
      <c t="s" s="4" r="A4">
        <v>42</v>
      </c>
      <c t="n" s="6" r="B4">
        <v>5</v>
      </c>
      <c t="n" s="6" r="C4">
        <v>59</v>
      </c>
    </row>
    <row spans="1:3" r="5">
      <c t="s" s="4" r="A5">
        <v>43</v>
      </c>
      <c t="n" s="6" r="B5">
        <v>0</v>
      </c>
      <c t="n" s="6" r="C5">
        <v>1</v>
      </c>
    </row>
    <row spans="1:3" r="6">
      <c t="s" s="4" r="A6">
        <v>39</v>
      </c>
      <c t="n" s="6" r="B6">
        <v>5</v>
      </c>
      <c t="n" s="6" r="C6">
        <v>61</v>
      </c>
    </row>
    <row spans="1:3" r="7">
      <c t="s" s="4" r="A7">
        <v>49</v>
      </c>
      <c t="n" s="7" r="B7">
        <v>0</v>
      </c>
      <c t="n" s="6" r="C7">
        <v>-2</v>
      </c>
    </row>
    <row spans="1:3" r="8">
      <c t="s" s="4" r="A8">
        <v>282</v>
      </c>
    </row>
    <row spans="1:3" r="9">
      <c t="s" s="3" r="A9">
        <v>481</v>
      </c>
    </row>
    <row spans="1:3" r="10">
      <c t="s" s="4" r="A10">
        <v>49</v>
      </c>
      <c t="n" s="7" r="C10">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s="1" r="A1">
        <v>482</v>
      </c>
      <c t="s" s="2" r="B1">
        <v>483</v>
      </c>
      <c t="s" s="2" r="C1">
        <v>2</v>
      </c>
      <c t="s" s="2" r="D1">
        <v>34</v>
      </c>
    </row>
    <row spans="1:4" r="2">
      <c t="s" s="3" r="A2">
        <v>484</v>
      </c>
    </row>
    <row spans="1:4" r="3">
      <c t="s" s="4" r="A3">
        <v>485</v>
      </c>
      <c t="n" s="7" r="C3">
        <v>2799000000</v>
      </c>
      <c t="n" s="7" r="D3">
        <v>1322000000</v>
      </c>
    </row>
    <row spans="1:4" r="4">
      <c t="s" s="4" r="A4">
        <v>486</v>
      </c>
      <c t="n" s="6" r="D4">
        <v>103000000</v>
      </c>
    </row>
    <row spans="1:4" r="5">
      <c t="s" s="4" r="A5">
        <v>487</v>
      </c>
    </row>
    <row spans="1:4" r="6">
      <c t="s" s="3" r="A6">
        <v>484</v>
      </c>
    </row>
    <row spans="1:4" r="7">
      <c t="s" s="4" r="A7">
        <v>488</v>
      </c>
      <c t="n" s="7" r="C7">
        <v>25000000</v>
      </c>
      <c t="n" s="7" r="D7">
        <v>39000000</v>
      </c>
    </row>
    <row spans="1:4" r="8">
      <c t="s" s="4" r="A8">
        <v>457</v>
      </c>
      <c t="n" s="7" r="B8">
        <v>650000000</v>
      </c>
    </row>
    <row spans="1:4" r="9">
      <c t="s" s="4" r="A9">
        <v>489</v>
      </c>
      <c t="n" s="6" r="B9">
        <v>13607693</v>
      </c>
    </row>
    <row spans="1:4" r="10">
      <c t="s" s="4" r="A10">
        <v>490</v>
      </c>
      <c t="n" s="7" r="B10">
        <v>800000000</v>
      </c>
    </row>
    <row spans="1:4" r="11">
      <c t="s" s="4" r="A11">
        <v>491</v>
      </c>
      <c t="n" s="6" r="B11">
        <v>46000000</v>
      </c>
    </row>
    <row spans="1:4" r="12">
      <c t="s" s="4" r="A12">
        <v>492</v>
      </c>
      <c t="n" s="6" r="B12">
        <v>663000000</v>
      </c>
    </row>
    <row spans="1:4" r="13">
      <c t="s" s="4" r="A13">
        <v>493</v>
      </c>
      <c t="n" s="6" r="B13">
        <v>709000000</v>
      </c>
    </row>
    <row spans="1:4" r="14">
      <c t="s" s="4" r="A14">
        <v>494</v>
      </c>
    </row>
    <row spans="1:4" r="15">
      <c t="s" s="3" r="A15">
        <v>484</v>
      </c>
    </row>
    <row spans="1:4" r="16">
      <c t="s" s="4" r="A16">
        <v>485</v>
      </c>
      <c t="n" s="6" r="B16">
        <v>750000000</v>
      </c>
    </row>
    <row spans="1:4" r="17">
      <c t="s" s="4" r="A17">
        <v>490</v>
      </c>
      <c t="n" s="6" r="B17">
        <v>734000000</v>
      </c>
    </row>
    <row spans="1:4" r="18">
      <c t="s" s="4" r="A18">
        <v>495</v>
      </c>
    </row>
    <row spans="1:4" r="19">
      <c t="s" s="3" r="A19">
        <v>484</v>
      </c>
    </row>
    <row spans="1:4" r="20">
      <c t="s" s="4" r="A20">
        <v>496</v>
      </c>
      <c t="n" s="6" r="B20">
        <v>350000000</v>
      </c>
    </row>
    <row spans="1:4" r="21">
      <c t="s" s="4" r="A21">
        <v>490</v>
      </c>
      <c t="n" s="7" r="B21">
        <v>1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9"/>
    <col customWidth="1" max="3" min="3" width="25"/>
    <col customWidth="1" max="4" min="4" width="13"/>
    <col customWidth="1" max="5" min="5" width="15"/>
    <col customWidth="1" max="6" min="6" width="16"/>
    <col customWidth="1" max="7" min="7" width="40"/>
    <col customWidth="1" max="8" min="8" width="17"/>
    <col customWidth="1" max="9" min="9" width="41"/>
    <col customWidth="1" max="10" min="10" width="46"/>
    <col customWidth="1" max="11" min="11" width="70"/>
  </cols>
  <sheetData>
    <row spans="1:11" r="1">
      <c t="s" s="1" r="A1">
        <v>101</v>
      </c>
      <c t="s" s="2" r="B1">
        <v>102</v>
      </c>
      <c t="s" s="2" r="C1">
        <v>31</v>
      </c>
      <c t="s" s="2" r="D1">
        <v>103</v>
      </c>
      <c t="s" s="2" r="E1">
        <v>104</v>
      </c>
      <c t="s" s="2" r="F1">
        <v>105</v>
      </c>
      <c t="s" s="2" r="G1">
        <v>106</v>
      </c>
      <c t="s" s="2" r="H1">
        <v>107</v>
      </c>
      <c t="s" s="2" r="I1">
        <v>108</v>
      </c>
      <c t="s" s="2" r="J1">
        <v>109</v>
      </c>
      <c t="s" s="2" r="K1">
        <v>110</v>
      </c>
    </row>
    <row spans="1:11" r="2">
      <c t="s" s="4" r="A2">
        <v>111</v>
      </c>
      <c t="n" s="6" r="D2">
        <v>52951000</v>
      </c>
    </row>
    <row spans="1:11" r="3">
      <c t="s" s="4" r="A3">
        <v>112</v>
      </c>
      <c t="n" s="7" r="B3">
        <v>-322</v>
      </c>
      <c t="n" s="7" r="D3">
        <v>1</v>
      </c>
      <c t="n" s="7" r="E3">
        <v>0</v>
      </c>
      <c t="n" s="7" r="F3">
        <v>218</v>
      </c>
      <c t="n" s="7" r="H3">
        <v>-516</v>
      </c>
      <c t="n" s="7" r="J3">
        <v>-25</v>
      </c>
    </row>
    <row spans="1:11" r="4">
      <c t="s" s="4" r="A4">
        <v>113</v>
      </c>
      <c t="n" s="6" r="E4">
        <v>-55000</v>
      </c>
    </row>
    <row spans="1:11" r="5">
      <c t="s" s="4" r="A5">
        <v>114</v>
      </c>
      <c t="n" s="7" r="C5">
        <v>-221</v>
      </c>
      <c t="n" s="7" r="G5">
        <v>324</v>
      </c>
      <c t="n" s="7" r="I5">
        <v>-520</v>
      </c>
      <c t="n" s="7" r="K5">
        <v>-25</v>
      </c>
    </row>
    <row spans="1:11" r="6">
      <c t="s" s="3" r="A6">
        <v>115</v>
      </c>
    </row>
    <row spans="1:11" r="7">
      <c t="s" s="4" r="A7">
        <v>88</v>
      </c>
      <c t="n" s="6" r="B7">
        <v>-111</v>
      </c>
      <c t="n" s="6" r="C7">
        <v>-111</v>
      </c>
      <c t="n" s="6" r="H7">
        <v>-111</v>
      </c>
      <c t="n" s="6" r="I7">
        <v>-111</v>
      </c>
    </row>
    <row spans="1:11" r="8">
      <c t="s" s="4" r="A8">
        <v>116</v>
      </c>
      <c t="n" s="6" r="C8">
        <v>-95</v>
      </c>
      <c t="n" s="6" r="G8">
        <v>-95</v>
      </c>
    </row>
    <row spans="1:11" r="9">
      <c t="s" s="4" r="A9">
        <v>117</v>
      </c>
      <c t="n" s="6" r="B9">
        <v>14</v>
      </c>
      <c t="n" s="6" r="C9">
        <v>14</v>
      </c>
      <c t="n" s="6" r="J9">
        <v>14</v>
      </c>
      <c t="n" s="6" r="K9">
        <v>14</v>
      </c>
    </row>
    <row spans="1:11" r="10">
      <c t="s" s="4" r="A10">
        <v>118</v>
      </c>
      <c t="n" s="6" r="E10">
        <v>-19000</v>
      </c>
    </row>
    <row spans="1:11" r="11">
      <c t="s" s="4" r="A11">
        <v>119</v>
      </c>
      <c t="n" s="6" r="D11">
        <v>296000</v>
      </c>
    </row>
    <row spans="1:11" r="12">
      <c t="s" s="4" r="A12">
        <v>120</v>
      </c>
      <c t="n" s="6" r="B12">
        <v>2</v>
      </c>
      <c t="n" s="6" r="C12">
        <v>2</v>
      </c>
      <c t="n" s="6" r="F12">
        <v>2</v>
      </c>
      <c t="n" s="6" r="G12">
        <v>2</v>
      </c>
    </row>
    <row spans="1:11" r="13">
      <c t="s" s="4" r="A13">
        <v>121</v>
      </c>
      <c t="n" s="6" r="D13">
        <v>53247000</v>
      </c>
    </row>
    <row spans="1:11" r="14">
      <c t="s" s="4" r="A14">
        <v>122</v>
      </c>
      <c t="n" s="6" r="B14">
        <v>-417</v>
      </c>
      <c t="n" s="7" r="D14">
        <v>1</v>
      </c>
      <c t="n" s="7" r="E14">
        <v>0</v>
      </c>
      <c t="n" s="6" r="F14">
        <v>220</v>
      </c>
      <c t="n" s="6" r="H14">
        <v>-627</v>
      </c>
      <c t="n" s="6" r="J14">
        <v>-11</v>
      </c>
    </row>
    <row spans="1:11" r="15">
      <c t="s" s="4" r="A15">
        <v>123</v>
      </c>
      <c t="n" s="6" r="E15">
        <v>-74000</v>
      </c>
    </row>
    <row spans="1:11" r="16">
      <c t="s" s="4" r="A16">
        <v>124</v>
      </c>
      <c t="n" s="6" r="C16">
        <v>-411</v>
      </c>
      <c t="n" s="6" r="G16">
        <v>231</v>
      </c>
      <c t="n" s="6" r="I16">
        <v>-631</v>
      </c>
      <c t="n" s="6" r="K16">
        <v>-11</v>
      </c>
    </row>
    <row spans="1:11" r="17">
      <c t="s" s="3" r="A17">
        <v>115</v>
      </c>
    </row>
    <row spans="1:11" r="18">
      <c t="s" s="4" r="A18">
        <v>88</v>
      </c>
      <c t="n" s="6" r="B18">
        <v>-353</v>
      </c>
      <c t="n" s="6" r="C18">
        <v>-356</v>
      </c>
      <c t="n" s="6" r="H18">
        <v>-353</v>
      </c>
      <c t="n" s="6" r="I18">
        <v>-356</v>
      </c>
    </row>
    <row spans="1:11" r="19">
      <c t="s" s="4" r="A19">
        <v>116</v>
      </c>
      <c t="n" s="6" r="C19">
        <v>1</v>
      </c>
      <c t="n" s="6" r="G19">
        <v>1</v>
      </c>
    </row>
    <row spans="1:11" r="20">
      <c t="s" s="4" r="A20">
        <v>117</v>
      </c>
      <c t="n" s="6" r="B20">
        <v>-16</v>
      </c>
      <c t="n" s="6" r="C20">
        <v>-16</v>
      </c>
      <c t="n" s="6" r="J20">
        <v>-16</v>
      </c>
      <c t="n" s="6" r="K20">
        <v>-16</v>
      </c>
    </row>
    <row spans="1:11" r="21">
      <c t="s" s="4" r="A21">
        <v>118</v>
      </c>
      <c t="n" s="6" r="E21">
        <v>-24000</v>
      </c>
    </row>
    <row spans="1:11" r="22">
      <c t="s" s="4" r="A22">
        <v>125</v>
      </c>
      <c t="n" s="6" r="B22">
        <v>0</v>
      </c>
    </row>
    <row spans="1:11" r="23">
      <c t="s" s="4" r="A23">
        <v>126</v>
      </c>
      <c t="n" s="6" r="B23">
        <v>0</v>
      </c>
    </row>
    <row spans="1:11" r="24">
      <c t="s" s="4" r="A24">
        <v>119</v>
      </c>
      <c t="n" s="6" r="D24">
        <v>146000</v>
      </c>
    </row>
    <row spans="1:11" r="25">
      <c t="s" s="4" r="A25">
        <v>127</v>
      </c>
      <c t="n" s="6" r="B25">
        <v>0</v>
      </c>
    </row>
    <row spans="1:11" r="26">
      <c t="s" s="4" r="A26">
        <v>120</v>
      </c>
      <c t="n" s="7" r="B26">
        <v>2</v>
      </c>
      <c t="n" s="6" r="C26">
        <v>2</v>
      </c>
      <c t="n" s="6" r="F26">
        <v>2</v>
      </c>
      <c t="n" s="6" r="G26">
        <v>2</v>
      </c>
    </row>
    <row spans="1:11" r="27">
      <c t="s" s="4" r="A27">
        <v>128</v>
      </c>
      <c t="n" s="6" r="D27">
        <v>42000</v>
      </c>
    </row>
    <row spans="1:11" r="28">
      <c t="s" s="4" r="A28">
        <v>129</v>
      </c>
      <c t="n" s="6" r="B28">
        <v>53434698</v>
      </c>
      <c t="n" s="6" r="D28">
        <v>53435000</v>
      </c>
    </row>
    <row spans="1:11" r="29">
      <c t="s" s="4" r="A29">
        <v>130</v>
      </c>
      <c t="n" s="7" r="B29">
        <v>-784</v>
      </c>
      <c t="n" s="7" r="D29">
        <v>1</v>
      </c>
      <c t="n" s="7" r="E29">
        <v>0</v>
      </c>
      <c t="n" s="6" r="F29">
        <v>222</v>
      </c>
      <c t="n" s="6" r="H29">
        <v>-980</v>
      </c>
      <c t="n" s="6" r="J29">
        <v>-27</v>
      </c>
    </row>
    <row spans="1:11" r="30">
      <c t="s" s="4" r="A30">
        <v>131</v>
      </c>
      <c t="n" s="6" r="B30">
        <v>-98064</v>
      </c>
      <c t="n" s="6" r="E30">
        <v>-98000</v>
      </c>
    </row>
    <row spans="1:11" r="31">
      <c t="s" s="4" r="A31">
        <v>132</v>
      </c>
      <c t="n" s="6" r="C31">
        <v>-780</v>
      </c>
      <c t="n" s="6" r="G31">
        <v>234</v>
      </c>
      <c t="n" s="6" r="I31">
        <v>-987</v>
      </c>
      <c t="n" s="6" r="K31">
        <v>-27</v>
      </c>
    </row>
    <row spans="1:11" r="32">
      <c t="s" s="3" r="A32">
        <v>115</v>
      </c>
    </row>
    <row spans="1:11" r="33">
      <c t="s" s="4" r="A33">
        <v>88</v>
      </c>
      <c t="n" s="7" r="B33">
        <v>-422</v>
      </c>
      <c t="n" s="6" r="C33">
        <v>-422</v>
      </c>
      <c t="n" s="6" r="H33">
        <v>-422</v>
      </c>
      <c t="n" s="6" r="I33">
        <v>-422</v>
      </c>
    </row>
    <row spans="1:11" r="34">
      <c t="s" s="4" r="A34">
        <v>116</v>
      </c>
      <c t="n" s="6" r="C34">
        <v>95</v>
      </c>
      <c t="n" s="6" r="G34">
        <v>95</v>
      </c>
    </row>
    <row spans="1:11" r="35">
      <c t="s" s="4" r="A35">
        <v>117</v>
      </c>
      <c t="n" s="6" r="B35">
        <v>-75</v>
      </c>
      <c t="n" s="6" r="C35">
        <v>-75</v>
      </c>
      <c t="n" s="6" r="J35">
        <v>-75</v>
      </c>
      <c t="n" s="6" r="K35">
        <v>-75</v>
      </c>
    </row>
    <row spans="1:11" r="36">
      <c t="s" s="4" r="A36">
        <v>118</v>
      </c>
      <c t="n" s="6" r="E36">
        <v>-143000</v>
      </c>
    </row>
    <row spans="1:11" r="37">
      <c t="s" s="4" r="A37">
        <v>125</v>
      </c>
      <c t="n" s="6" r="B37">
        <v>-1</v>
      </c>
      <c t="n" s="7" r="E37">
        <v>-1</v>
      </c>
    </row>
    <row spans="1:11" r="38">
      <c t="s" s="4" r="A38">
        <v>126</v>
      </c>
      <c t="n" s="6" r="B38">
        <v>0</v>
      </c>
    </row>
    <row spans="1:11" r="39">
      <c t="s" s="4" r="A39">
        <v>119</v>
      </c>
      <c t="n" s="6" r="D39">
        <v>357000</v>
      </c>
    </row>
    <row spans="1:11" r="40">
      <c t="s" s="4" r="A40">
        <v>127</v>
      </c>
      <c t="n" s="6" r="B40">
        <v>0</v>
      </c>
    </row>
    <row spans="1:11" r="41">
      <c t="s" s="4" r="A41">
        <v>133</v>
      </c>
      <c t="n" s="6" r="D41">
        <v>13607000</v>
      </c>
    </row>
    <row spans="1:11" r="42">
      <c t="s" s="4" r="A42">
        <v>134</v>
      </c>
      <c t="n" s="6" r="B42">
        <v>46</v>
      </c>
      <c t="n" s="6" r="F42">
        <v>46</v>
      </c>
    </row>
    <row spans="1:11" r="43">
      <c t="s" s="4" r="A43">
        <v>135</v>
      </c>
      <c t="n" s="6" r="D43">
        <v>14702000</v>
      </c>
    </row>
    <row spans="1:11" r="44">
      <c t="s" s="4" r="A44">
        <v>136</v>
      </c>
      <c t="n" s="6" r="F44">
        <v>50</v>
      </c>
    </row>
    <row spans="1:11" r="45">
      <c t="s" s="4" r="A45">
        <v>120</v>
      </c>
      <c t="n" s="7" r="B45">
        <v>3</v>
      </c>
      <c t="n" s="6" r="C45">
        <v>3</v>
      </c>
      <c t="n" s="6" r="F45">
        <v>3</v>
      </c>
      <c t="n" s="6" r="G45">
        <v>3</v>
      </c>
    </row>
    <row spans="1:11" r="46">
      <c t="s" s="4" r="A46">
        <v>128</v>
      </c>
      <c t="n" s="6" r="D46">
        <v>14000</v>
      </c>
    </row>
    <row spans="1:11" r="47">
      <c t="s" s="4" r="A47">
        <v>137</v>
      </c>
      <c t="n" s="6" r="B47">
        <v>82115543</v>
      </c>
      <c t="n" s="6" r="D47">
        <v>82115000</v>
      </c>
    </row>
    <row spans="1:11" r="48">
      <c t="s" s="4" r="A48">
        <v>138</v>
      </c>
      <c t="n" s="7" r="B48">
        <v>-1183</v>
      </c>
      <c t="n" s="7" r="D48">
        <v>1</v>
      </c>
      <c t="n" s="7" r="E48">
        <v>-1</v>
      </c>
      <c t="n" s="7" r="F48">
        <v>321</v>
      </c>
      <c t="n" s="7" r="H48">
        <v>-1402</v>
      </c>
      <c t="n" s="7" r="J48">
        <v>-102</v>
      </c>
    </row>
    <row spans="1:11" r="49">
      <c t="s" s="4" r="A49">
        <v>139</v>
      </c>
      <c t="n" s="6" r="B49">
        <v>-241289</v>
      </c>
      <c t="n" s="6" r="E49">
        <v>-241000</v>
      </c>
    </row>
    <row spans="1:11" r="50">
      <c t="s" s="4" r="A50">
        <v>140</v>
      </c>
      <c t="n" s="7" r="C50">
        <v>-1179</v>
      </c>
      <c t="n" s="7" r="G50">
        <v>332</v>
      </c>
      <c t="n" s="7" r="I50">
        <v>-1409</v>
      </c>
      <c t="n" s="7" r="K50">
        <v>-1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97</v>
      </c>
      <c t="s" s="2" r="B1">
        <v>498</v>
      </c>
    </row>
    <row spans="1:2" r="2">
      <c t="s" s="3" r="A2">
        <v>484</v>
      </c>
    </row>
    <row spans="1:2" r="3">
      <c t="s" s="4" r="A3">
        <v>499</v>
      </c>
      <c t="n" s="7" r="B3">
        <v>128</v>
      </c>
    </row>
    <row spans="1:2" r="4">
      <c t="s" s="4" r="A4">
        <v>500</v>
      </c>
      <c t="n" s="6" r="B4">
        <v>578</v>
      </c>
    </row>
    <row spans="1:2" r="5">
      <c t="s" s="4" r="A5">
        <v>501</v>
      </c>
      <c t="n" s="6" r="B5">
        <v>1574</v>
      </c>
    </row>
    <row spans="1:2" r="6">
      <c t="s" s="4" r="A6">
        <v>502</v>
      </c>
      <c t="n" s="6" r="B6">
        <v>43</v>
      </c>
    </row>
    <row spans="1:2" r="7">
      <c t="s" s="4" r="A7">
        <v>503</v>
      </c>
      <c t="n" s="6" r="B7">
        <v>-277</v>
      </c>
    </row>
    <row spans="1:2" r="8">
      <c t="s" s="4" r="A8">
        <v>504</v>
      </c>
      <c t="n" s="6" r="B8">
        <v>-3</v>
      </c>
    </row>
    <row spans="1:2" r="9">
      <c t="s" s="4" r="A9">
        <v>505</v>
      </c>
      <c t="n" s="6" r="B9">
        <v>-476</v>
      </c>
    </row>
    <row spans="1:2" r="10">
      <c t="s" s="4" r="A10">
        <v>506</v>
      </c>
      <c t="n" s="6" r="B10">
        <v>-58</v>
      </c>
    </row>
    <row spans="1:2" r="11">
      <c t="s" s="4" r="A11">
        <v>51</v>
      </c>
      <c t="n" s="6" r="B11">
        <v>-800</v>
      </c>
    </row>
    <row spans="1:2" r="12">
      <c t="s" s="4" r="A12">
        <v>507</v>
      </c>
      <c t="n" s="7" r="B12">
        <v>7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8</v>
      </c>
      <c t="s" s="2" r="B1">
        <v>1</v>
      </c>
    </row>
    <row spans="1:3" r="2">
      <c t="s" s="2" r="B2">
        <v>2</v>
      </c>
      <c t="s" s="2" r="C2">
        <v>34</v>
      </c>
    </row>
    <row spans="1:3" r="3">
      <c t="s" s="3" r="A3">
        <v>484</v>
      </c>
    </row>
    <row spans="1:3" r="4">
      <c t="s" s="4" r="A4">
        <v>509</v>
      </c>
      <c t="n" s="7" r="B4">
        <v>3155</v>
      </c>
      <c t="n" s="7" r="C4">
        <v>3648</v>
      </c>
    </row>
    <row spans="1:3" r="5">
      <c t="s" s="4" r="A5">
        <v>88</v>
      </c>
      <c t="n" s="7" r="B5">
        <v>-391</v>
      </c>
      <c t="n" s="7" r="C5">
        <v>-564</v>
      </c>
    </row>
    <row spans="1:3" r="6">
      <c t="s" s="4" r="A6">
        <v>510</v>
      </c>
      <c t="n" s="8" r="B6">
        <v>-4.78</v>
      </c>
      <c t="n" s="8" r="C6">
        <v>-6.92</v>
      </c>
    </row>
    <row spans="1:3" r="7">
      <c t="s" s="4" r="A7">
        <v>511</v>
      </c>
      <c t="n" s="6" r="B7">
        <v>81759</v>
      </c>
      <c t="n" s="6" r="C7">
        <v>815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2</v>
      </c>
      <c t="s" s="2" r="B1">
        <v>2</v>
      </c>
      <c t="s" s="2" r="C1">
        <v>34</v>
      </c>
    </row>
    <row spans="1:3" r="2">
      <c t="s" s="3" r="A2">
        <v>188</v>
      </c>
    </row>
    <row spans="1:3" r="3">
      <c t="s" s="4" r="A3">
        <v>513</v>
      </c>
      <c t="n" s="7" r="B3">
        <v>107</v>
      </c>
      <c t="n" s="7" r="C3">
        <v>26</v>
      </c>
    </row>
    <row spans="1:3" r="4">
      <c t="s" s="4" r="A4">
        <v>514</v>
      </c>
      <c t="n" s="6" r="B4">
        <v>327</v>
      </c>
      <c t="n" s="6" r="C4">
        <v>112</v>
      </c>
    </row>
    <row spans="1:3" r="5">
      <c t="s" s="4" r="A5">
        <v>515</v>
      </c>
      <c t="n" s="6" r="B5">
        <v>2267</v>
      </c>
      <c t="n" s="6" r="C5">
        <v>1082</v>
      </c>
    </row>
    <row spans="1:3" r="6">
      <c t="s" s="4" r="A6">
        <v>516</v>
      </c>
      <c t="n" s="6" r="B6">
        <v>30</v>
      </c>
      <c t="n" s="6" r="C6">
        <v>15</v>
      </c>
    </row>
    <row spans="1:3" r="7">
      <c t="s" s="4" r="A7">
        <v>517</v>
      </c>
      <c t="n" s="6" r="B7">
        <v>2731</v>
      </c>
      <c t="n" s="6" r="C7">
        <v>1235</v>
      </c>
    </row>
    <row spans="1:3" r="8">
      <c t="s" s="4" r="A8">
        <v>518</v>
      </c>
      <c t="n" s="6" r="B8">
        <v>-874</v>
      </c>
      <c t="n" s="6" r="C8">
        <v>-704</v>
      </c>
    </row>
    <row spans="1:3" r="9">
      <c t="s" s="4" r="A9">
        <v>42</v>
      </c>
      <c t="n" s="7" r="B9">
        <v>1857</v>
      </c>
      <c t="n" s="7" r="C9">
        <v>5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519</v>
      </c>
      <c t="s" s="2" r="B1">
        <v>394</v>
      </c>
      <c t="s" s="2" r="J1">
        <v>395</v>
      </c>
      <c t="s" s="2" r="K1">
        <v>1</v>
      </c>
    </row>
    <row spans="1:13" r="2">
      <c t="s" s="2" r="B2">
        <v>2</v>
      </c>
      <c t="s" s="2" r="C2">
        <v>520</v>
      </c>
      <c t="s" s="2" r="D2">
        <v>4</v>
      </c>
      <c t="s" s="2" r="E2">
        <v>521</v>
      </c>
      <c t="s" s="2" r="F2">
        <v>34</v>
      </c>
      <c t="s" s="2" r="G2">
        <v>522</v>
      </c>
      <c t="s" s="2" r="H2">
        <v>523</v>
      </c>
      <c t="s" s="2" r="I2">
        <v>524</v>
      </c>
      <c t="s" s="2" r="J2">
        <v>4</v>
      </c>
      <c t="s" s="2" r="K2">
        <v>2</v>
      </c>
      <c t="s" s="2" r="L2">
        <v>34</v>
      </c>
      <c t="s" s="2" r="M2">
        <v>74</v>
      </c>
    </row>
    <row spans="1:13" r="3">
      <c t="s" s="3" r="A3">
        <v>525</v>
      </c>
    </row>
    <row spans="1:13" r="4">
      <c t="s" s="4" r="A4">
        <v>526</v>
      </c>
      <c t="n" s="7" r="B4">
        <v>-29</v>
      </c>
      <c t="n" s="7" r="C4">
        <v>55</v>
      </c>
      <c t="n" s="7" r="D4">
        <v>6</v>
      </c>
      <c t="n" s="7" r="E4">
        <v>22</v>
      </c>
      <c t="n" s="7" r="F4">
        <v>135</v>
      </c>
      <c t="n" s="7" r="G4">
        <v>0</v>
      </c>
      <c t="n" s="7" r="H4">
        <v>0</v>
      </c>
      <c t="n" s="7" r="I4">
        <v>0</v>
      </c>
      <c t="n" s="7" r="K4">
        <v>54</v>
      </c>
      <c t="n" s="7" r="L4">
        <v>135</v>
      </c>
      <c t="n" s="7" r="M4">
        <v>1</v>
      </c>
    </row>
    <row spans="1:13" r="5">
      <c t="s" s="4" r="A5">
        <v>527</v>
      </c>
      <c t="n" s="6" r="K5">
        <v>302</v>
      </c>
      <c t="n" s="6" r="L5">
        <v>90</v>
      </c>
      <c t="n" s="7" r="M5">
        <v>104</v>
      </c>
    </row>
    <row spans="1:13" r="6">
      <c t="s" s="4" r="A6">
        <v>528</v>
      </c>
      <c t="n" s="6" r="K6">
        <v>9</v>
      </c>
      <c t="n" s="6" r="L6">
        <v>1</v>
      </c>
    </row>
    <row spans="1:13" r="7">
      <c t="s" s="4" r="A7">
        <v>529</v>
      </c>
    </row>
    <row spans="1:13" r="8">
      <c t="s" s="3" r="A8">
        <v>525</v>
      </c>
    </row>
    <row spans="1:13" r="9">
      <c t="s" s="4" r="A9">
        <v>530</v>
      </c>
      <c t="n" s="7" r="G9">
        <v>58</v>
      </c>
    </row>
    <row spans="1:13" r="10">
      <c t="s" s="4" r="A10">
        <v>526</v>
      </c>
      <c t="n" s="7" r="B10">
        <v>21</v>
      </c>
    </row>
    <row spans="1:13" r="11">
      <c t="s" s="4" r="A11">
        <v>427</v>
      </c>
    </row>
    <row spans="1:13" r="12">
      <c t="s" s="3" r="A12">
        <v>525</v>
      </c>
    </row>
    <row spans="1:13" r="13">
      <c t="s" s="4" r="A13">
        <v>526</v>
      </c>
      <c t="n" s="7" r="J13">
        <v>147</v>
      </c>
      <c t="n" s="6" r="K13">
        <v>12</v>
      </c>
      <c t="n" s="6" r="L13">
        <v>135</v>
      </c>
    </row>
    <row spans="1:13" r="14">
      <c t="s" s="4" r="A14">
        <v>428</v>
      </c>
    </row>
    <row spans="1:13" r="15">
      <c t="s" s="3" r="A15">
        <v>525</v>
      </c>
    </row>
    <row spans="1:13" r="16">
      <c t="s" s="4" r="A16">
        <v>526</v>
      </c>
      <c t="n" s="7" r="J16">
        <v>89</v>
      </c>
      <c t="n" s="7" r="K16">
        <v>0</v>
      </c>
      <c t="n" s="7" r="L16">
        <v>89</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31</v>
      </c>
      <c t="s" s="2" r="B1">
        <v>2</v>
      </c>
      <c t="s" s="2" r="C1">
        <v>34</v>
      </c>
    </row>
    <row spans="1:3" r="2">
      <c t="s" s="3" r="A2">
        <v>532</v>
      </c>
    </row>
    <row spans="1:3" r="3">
      <c t="s" s="4" r="A3">
        <v>533</v>
      </c>
      <c t="n" s="7" r="B3">
        <v>10</v>
      </c>
      <c t="n" s="7" r="C3">
        <v>10</v>
      </c>
    </row>
    <row spans="1:3" r="4">
      <c t="s" s="3" r="A4">
        <v>534</v>
      </c>
    </row>
    <row spans="1:3" r="5">
      <c t="s" s="4" r="A5">
        <v>535</v>
      </c>
      <c t="n" s="6" r="B5">
        <v>34</v>
      </c>
      <c t="n" s="6" r="C5">
        <v>21</v>
      </c>
    </row>
    <row spans="1:3" r="6">
      <c t="s" s="4" r="A6">
        <v>536</v>
      </c>
      <c t="n" s="6" r="B6">
        <v>6</v>
      </c>
      <c t="n" s="6" r="C6">
        <v>3</v>
      </c>
    </row>
    <row spans="1:3" r="7">
      <c t="s" s="4" r="A7">
        <v>424</v>
      </c>
      <c t="n" s="6" r="B7">
        <v>3</v>
      </c>
      <c t="n" s="6" r="C7">
        <v>3</v>
      </c>
    </row>
    <row spans="1:3" r="8">
      <c t="s" s="4" r="A8">
        <v>537</v>
      </c>
      <c t="n" s="6" r="B8">
        <v>21</v>
      </c>
      <c t="n" s="6" r="C8">
        <v>7</v>
      </c>
    </row>
    <row spans="1:3" r="9">
      <c t="s" s="4" r="A9">
        <v>538</v>
      </c>
      <c t="n" s="6" r="B9">
        <v>64</v>
      </c>
      <c t="n" s="6" r="C9">
        <v>34</v>
      </c>
    </row>
    <row spans="1:3" r="10">
      <c t="s" s="4" r="A10">
        <v>423</v>
      </c>
      <c t="n" s="6" r="B10">
        <v>102</v>
      </c>
      <c t="n" s="6" r="C10">
        <v>48</v>
      </c>
    </row>
    <row spans="1:3" r="11">
      <c t="s" s="4" r="A11">
        <v>539</v>
      </c>
    </row>
    <row spans="1:3" r="12">
      <c t="s" s="3" r="A12">
        <v>540</v>
      </c>
    </row>
    <row spans="1:3" r="13">
      <c t="s" s="4" r="A13">
        <v>541</v>
      </c>
      <c t="n" s="6" r="B13">
        <v>28</v>
      </c>
      <c t="n" s="6" r="C13">
        <v>4</v>
      </c>
    </row>
    <row spans="1:3" r="14">
      <c t="s" s="4" r="A14">
        <v>31</v>
      </c>
    </row>
    <row spans="1:3" r="15">
      <c t="s" s="3" r="A15">
        <v>532</v>
      </c>
    </row>
    <row spans="1:3" r="16">
      <c t="s" s="4" r="A16">
        <v>533</v>
      </c>
      <c t="n" s="6" r="B16">
        <v>10</v>
      </c>
      <c t="n" s="6" r="C16">
        <v>10</v>
      </c>
    </row>
    <row spans="1:3" r="17">
      <c t="s" s="3" r="A17">
        <v>534</v>
      </c>
    </row>
    <row spans="1:3" r="18">
      <c t="s" s="4" r="A18">
        <v>535</v>
      </c>
      <c t="n" s="6" r="B18">
        <v>34</v>
      </c>
      <c t="n" s="6" r="C18">
        <v>21</v>
      </c>
    </row>
    <row spans="1:3" r="19">
      <c t="s" s="4" r="A19">
        <v>536</v>
      </c>
      <c t="n" s="6" r="B19">
        <v>6</v>
      </c>
      <c t="n" s="6" r="C19">
        <v>3</v>
      </c>
    </row>
    <row spans="1:3" r="20">
      <c t="s" s="4" r="A20">
        <v>542</v>
      </c>
      <c t="n" s="6" r="B20">
        <v>23</v>
      </c>
      <c t="n" s="6" r="C20">
        <v>23</v>
      </c>
    </row>
    <row spans="1:3" r="21">
      <c t="s" s="4" r="A21">
        <v>424</v>
      </c>
      <c t="n" s="6" r="B21">
        <v>3</v>
      </c>
      <c t="n" s="6" r="C21">
        <v>3</v>
      </c>
    </row>
    <row spans="1:3" r="22">
      <c t="s" s="4" r="A22">
        <v>537</v>
      </c>
      <c t="n" s="6" r="B22">
        <v>21</v>
      </c>
      <c t="n" s="6" r="C22">
        <v>7</v>
      </c>
    </row>
    <row spans="1:3" r="23">
      <c t="s" s="4" r="A23">
        <v>538</v>
      </c>
      <c t="n" s="6" r="B23">
        <v>87</v>
      </c>
      <c t="n" s="6" r="C23">
        <v>57</v>
      </c>
    </row>
    <row spans="1:3" r="24">
      <c t="s" s="4" r="A24">
        <v>423</v>
      </c>
      <c t="n" s="6" r="B24">
        <v>125</v>
      </c>
      <c t="n" s="6" r="C24">
        <v>71</v>
      </c>
    </row>
    <row spans="1:3" r="25">
      <c t="s" s="4" r="A25">
        <v>543</v>
      </c>
    </row>
    <row spans="1:3" r="26">
      <c t="s" s="3" r="A26">
        <v>540</v>
      </c>
    </row>
    <row spans="1:3" r="27">
      <c t="s" s="4" r="A27">
        <v>541</v>
      </c>
      <c t="n" s="7" r="B27">
        <v>28</v>
      </c>
      <c t="n" s="7" r="C27">
        <v>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44</v>
      </c>
      <c t="s" s="2" r="B1">
        <v>2</v>
      </c>
      <c t="s" s="2" r="C1">
        <v>34</v>
      </c>
    </row>
    <row spans="1:3" r="2">
      <c t="s" s="4" r="A2">
        <v>539</v>
      </c>
    </row>
    <row spans="1:3" r="3">
      <c t="s" s="3" r="A3">
        <v>545</v>
      </c>
    </row>
    <row spans="1:3" r="4">
      <c t="s" s="4" r="A4">
        <v>546</v>
      </c>
      <c t="n" s="7" r="B4">
        <v>15</v>
      </c>
      <c t="n" s="7" r="C4">
        <v>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47</v>
      </c>
      <c t="s" s="2" r="B1">
        <v>394</v>
      </c>
      <c t="s" s="2" r="K1">
        <v>1</v>
      </c>
    </row>
    <row spans="1:13" r="2">
      <c t="s" s="2" r="B2">
        <v>2</v>
      </c>
      <c t="s" s="2" r="C2">
        <v>520</v>
      </c>
      <c t="s" s="2" r="D2">
        <v>4</v>
      </c>
      <c t="s" s="2" r="E2">
        <v>521</v>
      </c>
      <c t="s" s="2" r="F2">
        <v>34</v>
      </c>
      <c t="s" s="2" r="G2">
        <v>522</v>
      </c>
      <c t="s" s="2" r="H2">
        <v>523</v>
      </c>
      <c t="s" s="2" r="I2">
        <v>524</v>
      </c>
      <c t="s" s="2" r="J2">
        <v>74</v>
      </c>
      <c t="s" s="2" r="K2">
        <v>2</v>
      </c>
      <c t="s" s="2" r="L2">
        <v>34</v>
      </c>
      <c t="s" s="2" r="M2">
        <v>74</v>
      </c>
    </row>
    <row spans="1:13" r="3">
      <c t="s" s="3" r="A3">
        <v>545</v>
      </c>
    </row>
    <row spans="1:13" r="4">
      <c t="s" s="4" r="A4">
        <v>548</v>
      </c>
      <c t="n" s="7" r="K4">
        <v>6000000</v>
      </c>
      <c t="n" s="7" r="L4">
        <v>1000000</v>
      </c>
      <c t="n" s="7" r="M4">
        <v>1000000</v>
      </c>
    </row>
    <row spans="1:13" r="5">
      <c t="s" s="4" r="A5">
        <v>151</v>
      </c>
      <c t="n" s="6" r="K5">
        <v>0</v>
      </c>
      <c t="n" s="6" r="L5">
        <v>6000000</v>
      </c>
      <c t="n" s="6" r="M5">
        <v>2000000</v>
      </c>
    </row>
    <row spans="1:13" r="6">
      <c t="s" s="4" r="A6">
        <v>80</v>
      </c>
      <c t="n" s="7" r="B6">
        <v>-29000000</v>
      </c>
      <c t="n" s="7" r="C6">
        <v>55000000</v>
      </c>
      <c t="n" s="7" r="D6">
        <v>6000000</v>
      </c>
      <c t="n" s="7" r="E6">
        <v>22000000</v>
      </c>
      <c t="n" s="7" r="F6">
        <v>135000000</v>
      </c>
      <c t="n" s="7" r="G6">
        <v>0</v>
      </c>
      <c t="n" s="7" r="H6">
        <v>0</v>
      </c>
      <c t="n" s="7" r="I6">
        <v>0</v>
      </c>
      <c t="n" s="6" r="K6">
        <v>54000000</v>
      </c>
      <c t="n" s="6" r="L6">
        <v>135000000</v>
      </c>
      <c t="n" s="7" r="M6">
        <v>1000000</v>
      </c>
    </row>
    <row spans="1:13" r="7">
      <c t="s" s="4" r="A7">
        <v>415</v>
      </c>
    </row>
    <row spans="1:13" r="8">
      <c t="s" s="3" r="A8">
        <v>545</v>
      </c>
    </row>
    <row spans="1:13" r="9">
      <c t="s" s="4" r="A9">
        <v>151</v>
      </c>
      <c t="n" s="7" r="J9">
        <v>2000000</v>
      </c>
      <c t="n" s="7" r="K9">
        <v>0</v>
      </c>
      <c t="n" s="7" r="L9">
        <v>6000000</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49</v>
      </c>
      <c t="s" s="2" r="B1">
        <v>396</v>
      </c>
    </row>
    <row spans="1:2" r="2">
      <c t="s" s="3" r="A2">
        <v>550</v>
      </c>
    </row>
    <row spans="1:2" r="3">
      <c t="n" s="6" r="A3">
        <v>2016</v>
      </c>
      <c t="n" s="7" r="B3">
        <v>5</v>
      </c>
    </row>
    <row spans="1:2" r="4">
      <c t="n" s="6" r="A4">
        <v>2017</v>
      </c>
      <c t="n" s="6" r="B4">
        <v>4</v>
      </c>
    </row>
    <row spans="1:2" r="5">
      <c t="n" s="6" r="A5">
        <v>2018</v>
      </c>
      <c t="n" s="6" r="B5">
        <v>3</v>
      </c>
    </row>
    <row spans="1:2" r="6">
      <c t="n" s="6" r="A6">
        <v>2019</v>
      </c>
      <c t="n" s="6" r="B6">
        <v>3</v>
      </c>
    </row>
    <row spans="1:2" r="7">
      <c t="n" s="6" r="A7">
        <v>2020</v>
      </c>
      <c t="n" s="7" r="B7">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51</v>
      </c>
      <c t="s" s="2" r="B1">
        <v>2</v>
      </c>
      <c t="s" s="2" r="C1">
        <v>34</v>
      </c>
    </row>
    <row spans="1:3" r="2">
      <c t="s" s="3" r="A2">
        <v>552</v>
      </c>
    </row>
    <row spans="1:3" r="3">
      <c t="s" s="4" r="A3">
        <v>553</v>
      </c>
      <c t="n" s="7" r="B3">
        <v>108</v>
      </c>
      <c t="n" s="7" r="C3">
        <v>78</v>
      </c>
    </row>
    <row spans="1:3" r="4">
      <c t="s" s="4" r="A4">
        <v>554</v>
      </c>
      <c t="n" s="6" r="B4">
        <v>84</v>
      </c>
      <c t="n" s="6" r="C4">
        <v>43</v>
      </c>
    </row>
    <row spans="1:3" r="5">
      <c t="s" s="4" r="A5">
        <v>555</v>
      </c>
      <c t="n" s="6" r="B5">
        <v>30</v>
      </c>
      <c t="n" s="6" r="C5">
        <v>12</v>
      </c>
    </row>
    <row spans="1:3" r="6">
      <c t="s" s="4" r="A6">
        <v>556</v>
      </c>
      <c t="n" s="6" r="B6">
        <v>12</v>
      </c>
      <c t="n" s="6" r="C6">
        <v>24</v>
      </c>
    </row>
    <row spans="1:3" r="7">
      <c t="s" s="4" r="A7">
        <v>557</v>
      </c>
      <c t="n" s="6" r="B7">
        <v>9</v>
      </c>
      <c t="n" s="6" r="C7">
        <v>1</v>
      </c>
    </row>
    <row spans="1:3" r="8">
      <c t="s" s="4" r="A8">
        <v>558</v>
      </c>
      <c t="n" s="6" r="B8">
        <v>6</v>
      </c>
      <c t="n" s="6" r="C8">
        <v>25</v>
      </c>
    </row>
    <row spans="1:3" r="9">
      <c t="s" s="4" r="A9">
        <v>559</v>
      </c>
      <c t="n" s="6" r="B9">
        <v>18</v>
      </c>
      <c t="n" s="6" r="C9">
        <v>22</v>
      </c>
    </row>
    <row spans="1:3" r="10">
      <c t="s" s="4" r="A10">
        <v>47</v>
      </c>
      <c t="n" s="6" r="B10">
        <v>267</v>
      </c>
      <c t="n" s="6" r="C10">
        <v>205</v>
      </c>
    </row>
    <row spans="1:3" r="11">
      <c t="s" s="4" r="A11">
        <v>31</v>
      </c>
    </row>
    <row spans="1:3" r="12">
      <c t="s" s="3" r="A12">
        <v>552</v>
      </c>
    </row>
    <row spans="1:3" r="13">
      <c t="s" s="4" r="A13">
        <v>553</v>
      </c>
      <c t="n" s="6" r="B13">
        <v>108</v>
      </c>
      <c t="n" s="6" r="C13">
        <v>78</v>
      </c>
    </row>
    <row spans="1:3" r="14">
      <c t="s" s="4" r="A14">
        <v>554</v>
      </c>
      <c t="n" s="6" r="B14">
        <v>84</v>
      </c>
      <c t="n" s="6" r="C14">
        <v>43</v>
      </c>
    </row>
    <row spans="1:3" r="15">
      <c t="s" s="4" r="A15">
        <v>555</v>
      </c>
      <c t="n" s="6" r="B15">
        <v>30</v>
      </c>
      <c t="n" s="6" r="C15">
        <v>12</v>
      </c>
    </row>
    <row spans="1:3" r="16">
      <c t="s" s="4" r="A16">
        <v>556</v>
      </c>
      <c t="n" s="6" r="B16">
        <v>12</v>
      </c>
      <c t="n" s="6" r="C16">
        <v>24</v>
      </c>
    </row>
    <row spans="1:3" r="17">
      <c t="s" s="4" r="A17">
        <v>557</v>
      </c>
      <c t="n" s="6" r="B17">
        <v>9</v>
      </c>
      <c t="n" s="6" r="C17">
        <v>2</v>
      </c>
    </row>
    <row spans="1:3" r="18">
      <c t="s" s="4" r="A18">
        <v>558</v>
      </c>
      <c t="n" s="6" r="B18">
        <v>6</v>
      </c>
      <c t="n" s="6" r="C18">
        <v>25</v>
      </c>
    </row>
    <row spans="1:3" r="19">
      <c t="s" s="4" r="A19">
        <v>559</v>
      </c>
      <c t="n" s="6" r="B19">
        <v>18</v>
      </c>
      <c t="n" s="6" r="C19">
        <v>22</v>
      </c>
    </row>
    <row spans="1:3" r="20">
      <c t="s" s="4" r="A20">
        <v>47</v>
      </c>
      <c t="n" s="7" r="B20">
        <v>267</v>
      </c>
      <c t="n" s="7" r="C20">
        <v>2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s>
  <sheetData>
    <row spans="1:7" r="1">
      <c t="s" s="1" r="A1">
        <v>560</v>
      </c>
      <c t="s" s="2" r="B1">
        <v>1</v>
      </c>
    </row>
    <row spans="1:7" r="2">
      <c t="s" s="2" r="B2">
        <v>2</v>
      </c>
      <c t="s" s="2" r="C2">
        <v>561</v>
      </c>
      <c t="s" s="2" r="D2">
        <v>34</v>
      </c>
      <c t="s" s="2" r="E2">
        <v>562</v>
      </c>
      <c t="s" s="2" r="F2">
        <v>563</v>
      </c>
      <c t="s" s="2" r="G2">
        <v>564</v>
      </c>
    </row>
    <row spans="1:7" r="3">
      <c t="s" s="3" r="A3">
        <v>565</v>
      </c>
    </row>
    <row spans="1:7" r="4">
      <c t="s" s="4" r="A4">
        <v>566</v>
      </c>
      <c t="n" s="7" r="B4">
        <v>2879000000</v>
      </c>
      <c t="n" s="7" r="D4">
        <v>1304000000</v>
      </c>
    </row>
    <row spans="1:7" r="5">
      <c t="s" s="4" r="A5">
        <v>567</v>
      </c>
      <c t="n" s="6" r="B5">
        <v>2799000000</v>
      </c>
      <c t="n" s="6" r="D5">
        <v>1322000000</v>
      </c>
    </row>
    <row spans="1:7" r="6">
      <c t="s" s="4" r="A6">
        <v>568</v>
      </c>
      <c t="n" s="6" r="B6">
        <v>-18000000</v>
      </c>
      <c t="n" s="6" r="D6">
        <v>-23000000</v>
      </c>
    </row>
    <row spans="1:7" r="7">
      <c t="s" s="4" r="A7">
        <v>569</v>
      </c>
    </row>
    <row spans="1:7" r="8">
      <c t="s" s="3" r="A8">
        <v>565</v>
      </c>
    </row>
    <row spans="1:7" r="9">
      <c t="s" s="4" r="A9">
        <v>570</v>
      </c>
      <c t="n" s="7" r="C9">
        <v>23000000</v>
      </c>
    </row>
    <row spans="1:7" r="10">
      <c t="s" s="4" r="A10">
        <v>31</v>
      </c>
    </row>
    <row spans="1:7" r="11">
      <c t="s" s="3" r="A11">
        <v>565</v>
      </c>
    </row>
    <row spans="1:7" r="12">
      <c t="s" s="4" r="A12">
        <v>566</v>
      </c>
      <c t="n" s="6" r="B12">
        <v>2902000000</v>
      </c>
      <c t="n" s="6" r="D12">
        <v>1327000000</v>
      </c>
    </row>
    <row spans="1:7" r="13">
      <c t="s" s="4" r="A13">
        <v>567</v>
      </c>
      <c t="n" s="6" r="B13">
        <v>2822000000</v>
      </c>
      <c t="n" s="6" r="D13">
        <v>1345000000</v>
      </c>
    </row>
    <row spans="1:7" r="14">
      <c t="s" s="4" r="A14">
        <v>570</v>
      </c>
      <c t="n" s="7" r="B14">
        <v>0</v>
      </c>
    </row>
    <row spans="1:7" r="15">
      <c t="s" s="4" r="A15">
        <v>571</v>
      </c>
    </row>
    <row spans="1:7" r="16">
      <c t="s" s="3" r="A16">
        <v>565</v>
      </c>
    </row>
    <row spans="1:7" r="17">
      <c t="s" s="4" r="A17">
        <v>572</v>
      </c>
      <c t="s" s="4" r="B17">
        <v>573</v>
      </c>
    </row>
    <row spans="1:7" r="18">
      <c t="s" s="4" r="A18">
        <v>567</v>
      </c>
      <c t="n" s="7" r="E18">
        <v>345000000</v>
      </c>
    </row>
    <row spans="1:7" r="19">
      <c t="s" s="4" r="A19">
        <v>574</v>
      </c>
    </row>
    <row spans="1:7" r="20">
      <c t="s" s="3" r="A20">
        <v>565</v>
      </c>
    </row>
    <row spans="1:7" r="21">
      <c t="s" s="4" r="A21">
        <v>575</v>
      </c>
      <c t="s" s="4" r="B21">
        <v>576</v>
      </c>
    </row>
    <row spans="1:7" r="22">
      <c t="s" s="4" r="A22">
        <v>577</v>
      </c>
      <c t="s" s="4" r="B22">
        <v>578</v>
      </c>
    </row>
    <row spans="1:7" r="23">
      <c t="s" s="4" r="A23">
        <v>566</v>
      </c>
      <c t="n" s="7" r="B23">
        <v>705000000</v>
      </c>
      <c t="n" s="6" r="D23">
        <v>0</v>
      </c>
    </row>
    <row spans="1:7" r="24">
      <c t="s" s="4" r="A24">
        <v>567</v>
      </c>
      <c t="n" s="7" r="B24">
        <v>731000000</v>
      </c>
      <c t="n" s="6" r="D24">
        <v>0</v>
      </c>
    </row>
    <row spans="1:7" r="25">
      <c t="s" s="4" r="A25">
        <v>579</v>
      </c>
    </row>
    <row spans="1:7" r="26">
      <c t="s" s="3" r="A26">
        <v>565</v>
      </c>
    </row>
    <row spans="1:7" r="27">
      <c t="s" s="4" r="A27">
        <v>572</v>
      </c>
      <c t="s" s="4" r="B27">
        <v>573</v>
      </c>
    </row>
    <row spans="1:7" r="28">
      <c t="s" s="4" r="A28">
        <v>432</v>
      </c>
      <c t="s" s="4" r="E28">
        <v>433</v>
      </c>
    </row>
    <row spans="1:7" r="29">
      <c t="s" s="4" r="A29">
        <v>566</v>
      </c>
      <c t="n" s="7" r="B29">
        <v>272000000</v>
      </c>
      <c t="n" s="6" r="D29">
        <v>272000000</v>
      </c>
    </row>
    <row spans="1:7" r="30">
      <c t="s" s="4" r="A30">
        <v>567</v>
      </c>
      <c t="n" s="7" r="B30">
        <v>271573000</v>
      </c>
      <c t="n" s="6" r="D30">
        <v>271573000</v>
      </c>
      <c t="n" s="7" r="E30">
        <v>271600000</v>
      </c>
    </row>
    <row spans="1:7" r="31">
      <c t="s" s="4" r="A31">
        <v>580</v>
      </c>
    </row>
    <row spans="1:7" r="32">
      <c t="s" s="3" r="A32">
        <v>565</v>
      </c>
    </row>
    <row spans="1:7" r="33">
      <c t="s" s="4" r="A33">
        <v>567</v>
      </c>
      <c t="n" s="7" r="F33">
        <v>396000000</v>
      </c>
    </row>
    <row spans="1:7" r="34">
      <c t="s" s="4" r="A34">
        <v>581</v>
      </c>
    </row>
    <row spans="1:7" r="35">
      <c t="s" s="3" r="A35">
        <v>565</v>
      </c>
    </row>
    <row spans="1:7" r="36">
      <c t="s" s="4" r="A36">
        <v>567</v>
      </c>
      <c t="n" s="7" r="G36">
        <v>300000000</v>
      </c>
    </row>
    <row spans="1:7" r="37">
      <c t="s" s="4" r="A37">
        <v>582</v>
      </c>
    </row>
    <row spans="1:7" r="38">
      <c t="s" s="3" r="A38">
        <v>565</v>
      </c>
    </row>
    <row spans="1:7" r="39">
      <c t="s" s="4" r="A39">
        <v>572</v>
      </c>
      <c t="s" s="4" r="B39">
        <v>583</v>
      </c>
      <c t="s" s="4" r="C39">
        <v>583</v>
      </c>
    </row>
    <row spans="1:7" r="40">
      <c t="s" s="4" r="A40">
        <v>432</v>
      </c>
      <c t="s" s="4" r="B40">
        <v>584</v>
      </c>
      <c t="s" s="4" r="C40">
        <v>584</v>
      </c>
    </row>
    <row spans="1:7" r="41">
      <c t="s" s="4" r="A41">
        <v>567</v>
      </c>
      <c t="n" s="7" r="B41">
        <v>23305000</v>
      </c>
      <c t="n" s="6" r="D41">
        <v>23305000</v>
      </c>
    </row>
    <row spans="1:7" r="42">
      <c t="s" s="4" r="A42">
        <v>570</v>
      </c>
      <c t="n" s="7" r="B42">
        <v>23000000</v>
      </c>
      <c t="n" s="6" r="D42">
        <v>23000000</v>
      </c>
    </row>
    <row spans="1:7" r="43">
      <c t="s" s="4" r="A43">
        <v>585</v>
      </c>
    </row>
    <row spans="1:7" r="44">
      <c t="s" s="3" r="A44">
        <v>565</v>
      </c>
    </row>
    <row spans="1:7" r="45">
      <c t="s" s="4" r="A45">
        <v>572</v>
      </c>
      <c t="s" s="4" r="B45">
        <v>583</v>
      </c>
    </row>
    <row spans="1:7" r="46">
      <c t="s" s="4" r="A46">
        <v>432</v>
      </c>
      <c t="s" s="4" r="B46">
        <v>584</v>
      </c>
    </row>
    <row spans="1:7" r="47">
      <c t="s" s="4" r="A47">
        <v>566</v>
      </c>
      <c t="n" s="7" r="B47">
        <v>23000000</v>
      </c>
      <c t="n" s="6" r="D47">
        <v>23000000</v>
      </c>
    </row>
    <row spans="1:7" r="48">
      <c t="s" s="4" r="A48">
        <v>567</v>
      </c>
      <c t="n" s="7" r="B48">
        <v>23305000</v>
      </c>
      <c t="n" s="6" r="D48">
        <v>23305000</v>
      </c>
    </row>
    <row spans="1:7" r="49">
      <c t="s" s="4" r="A49">
        <v>586</v>
      </c>
    </row>
    <row spans="1:7" r="50">
      <c t="s" s="3" r="A50">
        <v>565</v>
      </c>
    </row>
    <row spans="1:7" r="51">
      <c t="s" s="4" r="A51">
        <v>575</v>
      </c>
      <c t="s" s="4" r="B51">
        <v>587</v>
      </c>
    </row>
    <row spans="1:7" r="52">
      <c t="s" s="4" r="A52">
        <v>577</v>
      </c>
      <c t="s" s="4" r="B52">
        <v>588</v>
      </c>
    </row>
    <row spans="1:7" r="53">
      <c t="s" s="4" r="A53">
        <v>566</v>
      </c>
      <c t="n" s="7" r="B53">
        <v>0</v>
      </c>
      <c t="n" s="6" r="D53">
        <v>30000000</v>
      </c>
    </row>
    <row spans="1:7" r="54">
      <c t="s" s="4" r="A54">
        <v>567</v>
      </c>
      <c t="n" s="7" r="B54">
        <v>0</v>
      </c>
      <c t="n" s="6" r="D54">
        <v>30000000</v>
      </c>
    </row>
    <row spans="1:7" r="55">
      <c t="s" s="4" r="A55">
        <v>589</v>
      </c>
    </row>
    <row spans="1:7" r="56">
      <c t="s" s="3" r="A56">
        <v>565</v>
      </c>
    </row>
    <row spans="1:7" r="57">
      <c t="s" s="4" r="A57">
        <v>575</v>
      </c>
      <c t="s" s="4" r="B57">
        <v>590</v>
      </c>
    </row>
    <row spans="1:7" r="58">
      <c t="s" s="4" r="A58">
        <v>577</v>
      </c>
      <c t="s" s="4" r="B58">
        <v>591</v>
      </c>
    </row>
    <row spans="1:7" r="59">
      <c t="s" s="4" r="A59">
        <v>566</v>
      </c>
      <c t="n" s="7" r="B59">
        <v>99000000</v>
      </c>
      <c t="n" s="6" r="D59">
        <v>63000000</v>
      </c>
    </row>
    <row spans="1:7" r="60">
      <c t="s" s="4" r="A60">
        <v>567</v>
      </c>
      <c t="n" s="6" r="B60">
        <v>98950000</v>
      </c>
      <c t="n" s="6" r="D60">
        <v>63000000</v>
      </c>
    </row>
    <row spans="1:7" r="61">
      <c t="s" s="4" r="A61">
        <v>592</v>
      </c>
    </row>
    <row spans="1:7" r="62">
      <c t="s" s="3" r="A62">
        <v>565</v>
      </c>
    </row>
    <row spans="1:7" r="63">
      <c t="s" s="4" r="A63">
        <v>567</v>
      </c>
      <c t="n" s="6" r="B63">
        <v>46610000</v>
      </c>
      <c t="n" s="6" r="D63">
        <v>46610000</v>
      </c>
    </row>
    <row spans="1:7" r="64">
      <c t="s" s="4" r="A64">
        <v>593</v>
      </c>
      <c t="n" s="7" r="B64">
        <v>-46000000</v>
      </c>
      <c t="n" s="6" r="D64">
        <v>-46000000</v>
      </c>
    </row>
    <row spans="1:7" r="65">
      <c t="s" s="4" r="A65">
        <v>581</v>
      </c>
    </row>
    <row spans="1:7" r="66">
      <c t="s" s="3" r="A66">
        <v>565</v>
      </c>
    </row>
    <row spans="1:7" r="67">
      <c t="s" s="4" r="A67">
        <v>432</v>
      </c>
      <c t="s" s="4" r="B67">
        <v>594</v>
      </c>
    </row>
    <row spans="1:7" r="68">
      <c t="s" s="4" r="A68">
        <v>595</v>
      </c>
    </row>
    <row spans="1:7" r="69">
      <c t="s" s="3" r="A69">
        <v>565</v>
      </c>
    </row>
    <row spans="1:7" r="70">
      <c t="s" s="4" r="A70">
        <v>572</v>
      </c>
      <c t="s" s="4" r="B70">
        <v>596</v>
      </c>
    </row>
    <row spans="1:7" r="71">
      <c t="s" s="4" r="A71">
        <v>432</v>
      </c>
      <c t="s" s="4" r="B71">
        <v>594</v>
      </c>
    </row>
    <row spans="1:7" r="72">
      <c t="s" s="4" r="A72">
        <v>566</v>
      </c>
      <c t="n" s="7" r="B72">
        <v>41000000</v>
      </c>
      <c t="n" s="6" r="D72">
        <v>41000000</v>
      </c>
    </row>
    <row spans="1:7" r="73">
      <c t="s" s="4" r="A73">
        <v>567</v>
      </c>
      <c t="n" s="7" r="B73">
        <v>40517000</v>
      </c>
      <c t="n" s="6" r="D73">
        <v>40517000</v>
      </c>
    </row>
    <row spans="1:7" r="74">
      <c t="s" s="4" r="A74">
        <v>597</v>
      </c>
    </row>
    <row spans="1:7" r="75">
      <c t="s" s="3" r="A75">
        <v>565</v>
      </c>
    </row>
    <row spans="1:7" r="76">
      <c t="s" s="4" r="A76">
        <v>572</v>
      </c>
      <c t="s" s="4" r="B76">
        <v>573</v>
      </c>
    </row>
    <row spans="1:7" r="77">
      <c t="s" s="4" r="A77">
        <v>432</v>
      </c>
      <c t="s" s="4" r="B77">
        <v>433</v>
      </c>
    </row>
    <row spans="1:7" r="78">
      <c t="s" s="4" r="A78">
        <v>566</v>
      </c>
      <c t="n" s="7" r="B78">
        <v>423000000</v>
      </c>
      <c t="n" s="6" r="D78">
        <v>424000000</v>
      </c>
    </row>
    <row spans="1:7" r="79">
      <c t="s" s="4" r="A79">
        <v>567</v>
      </c>
      <c t="n" s="7" r="B79">
        <v>417882000</v>
      </c>
      <c t="n" s="6" r="D79">
        <v>417882000</v>
      </c>
    </row>
    <row spans="1:7" r="80">
      <c t="s" s="4" r="A80">
        <v>598</v>
      </c>
    </row>
    <row spans="1:7" r="81">
      <c t="s" s="3" r="A81">
        <v>565</v>
      </c>
    </row>
    <row spans="1:7" r="82">
      <c t="s" s="4" r="A82">
        <v>572</v>
      </c>
      <c t="s" s="4" r="B82">
        <v>599</v>
      </c>
    </row>
    <row spans="1:7" r="83">
      <c t="s" s="4" r="A83">
        <v>432</v>
      </c>
      <c t="s" s="4" r="B83">
        <v>437</v>
      </c>
    </row>
    <row spans="1:7" r="84">
      <c t="s" s="4" r="A84">
        <v>566</v>
      </c>
      <c t="n" s="7" r="B84">
        <v>88000000</v>
      </c>
      <c t="n" s="6" r="D84">
        <v>102000000</v>
      </c>
    </row>
    <row spans="1:7" r="85">
      <c t="s" s="4" r="A85">
        <v>567</v>
      </c>
      <c t="n" s="7" r="B85">
        <v>65000000</v>
      </c>
      <c t="n" s="6" r="D85">
        <v>101983000</v>
      </c>
    </row>
    <row spans="1:7" r="86">
      <c t="s" s="4" r="A86">
        <v>600</v>
      </c>
    </row>
    <row spans="1:7" r="87">
      <c t="s" s="3" r="A87">
        <v>565</v>
      </c>
    </row>
    <row spans="1:7" r="88">
      <c t="s" s="4" r="A88">
        <v>572</v>
      </c>
      <c t="s" s="4" r="B88">
        <v>573</v>
      </c>
    </row>
    <row spans="1:7" r="89">
      <c t="s" s="4" r="A89">
        <v>432</v>
      </c>
      <c t="s" s="4" r="B89">
        <v>433</v>
      </c>
    </row>
    <row spans="1:7" r="90">
      <c t="s" s="4" r="A90">
        <v>566</v>
      </c>
      <c t="n" s="7" r="B90">
        <v>655000000</v>
      </c>
      <c t="n" s="6" r="D90">
        <v>0</v>
      </c>
    </row>
    <row spans="1:7" r="91">
      <c t="s" s="4" r="A91">
        <v>567</v>
      </c>
      <c t="n" s="7" r="B91">
        <v>645507000</v>
      </c>
      <c t="n" s="6" r="D91">
        <v>0</v>
      </c>
    </row>
    <row spans="1:7" r="92">
      <c t="s" s="4" r="A92">
        <v>601</v>
      </c>
    </row>
    <row spans="1:7" r="93">
      <c t="s" s="3" r="A93">
        <v>565</v>
      </c>
    </row>
    <row spans="1:7" r="94">
      <c t="s" s="4" r="A94">
        <v>572</v>
      </c>
      <c t="s" s="4" r="B94">
        <v>599</v>
      </c>
    </row>
    <row spans="1:7" r="95">
      <c t="s" s="4" r="A95">
        <v>432</v>
      </c>
      <c t="s" s="4" r="B95">
        <v>435</v>
      </c>
    </row>
    <row spans="1:7" r="96">
      <c t="s" s="4" r="A96">
        <v>566</v>
      </c>
      <c t="n" s="7" r="B96">
        <v>268000000</v>
      </c>
      <c t="n" s="6" r="D96">
        <v>299000000</v>
      </c>
    </row>
    <row spans="1:7" r="97">
      <c t="s" s="4" r="A97">
        <v>567</v>
      </c>
      <c t="n" s="7" r="B97">
        <v>181000000</v>
      </c>
      <c t="n" s="6" r="D97">
        <v>299000000</v>
      </c>
    </row>
    <row spans="1:7" r="98">
      <c t="s" s="4" r="A98">
        <v>580</v>
      </c>
    </row>
    <row spans="1:7" r="99">
      <c t="s" s="3" r="A99">
        <v>565</v>
      </c>
    </row>
    <row spans="1:7" r="100">
      <c t="s" s="4" r="A100">
        <v>432</v>
      </c>
      <c t="s" s="4" r="B100">
        <v>602</v>
      </c>
    </row>
    <row spans="1:7" r="101">
      <c t="s" s="4" r="A101">
        <v>603</v>
      </c>
    </row>
    <row spans="1:7" r="102">
      <c t="s" s="3" r="A102">
        <v>565</v>
      </c>
    </row>
    <row spans="1:7" r="103">
      <c t="s" s="4" r="A103">
        <v>572</v>
      </c>
      <c t="s" s="4" r="B103">
        <v>604</v>
      </c>
    </row>
    <row spans="1:7" r="104">
      <c t="s" s="4" r="A104">
        <v>432</v>
      </c>
      <c t="s" s="4" r="B104">
        <v>602</v>
      </c>
    </row>
    <row spans="1:7" r="105">
      <c t="s" s="4" r="A105">
        <v>566</v>
      </c>
      <c t="n" s="7" r="B105">
        <v>96000000</v>
      </c>
      <c t="n" s="6" r="D105">
        <v>96000000</v>
      </c>
    </row>
    <row spans="1:7" r="106">
      <c t="s" s="4" r="A106">
        <v>567</v>
      </c>
      <c t="n" s="7" r="B106">
        <v>97000000</v>
      </c>
      <c t="n" s="6" r="D106">
        <v>96647000</v>
      </c>
    </row>
    <row spans="1:7" r="107">
      <c t="s" s="4" r="A107">
        <v>605</v>
      </c>
    </row>
    <row spans="1:7" r="108">
      <c t="s" s="3" r="A108">
        <v>565</v>
      </c>
    </row>
    <row spans="1:7" r="109">
      <c t="s" s="4" r="A109">
        <v>575</v>
      </c>
      <c t="s" s="4" r="B109">
        <v>606</v>
      </c>
    </row>
    <row spans="1:7" r="110">
      <c t="s" s="4" r="A110">
        <v>577</v>
      </c>
      <c t="s" s="4" r="B110">
        <v>607</v>
      </c>
    </row>
    <row spans="1:7" r="111">
      <c t="s" s="4" r="A111">
        <v>566</v>
      </c>
      <c t="n" s="7" r="B111">
        <v>250000000</v>
      </c>
      <c t="n" s="6" r="D111">
        <v>0</v>
      </c>
    </row>
    <row spans="1:7" r="112">
      <c t="s" s="4" r="A112">
        <v>567</v>
      </c>
      <c t="n" s="7" r="B112">
        <v>250000000</v>
      </c>
      <c t="n" s="7" r="D11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4</v>
      </c>
      <c t="s" s="2" r="D2">
        <v>74</v>
      </c>
    </row>
    <row spans="1:4" r="3">
      <c t="s" s="3" r="A3">
        <v>142</v>
      </c>
    </row>
    <row spans="1:4" r="4">
      <c t="s" s="4" r="A4">
        <v>88</v>
      </c>
      <c t="n" s="7" r="B4">
        <v>-422</v>
      </c>
      <c t="n" s="7" r="C4">
        <v>-353</v>
      </c>
      <c t="n" s="7" r="D4">
        <v>-111</v>
      </c>
    </row>
    <row spans="1:4" r="5">
      <c t="s" s="3" r="A5">
        <v>143</v>
      </c>
    </row>
    <row spans="1:4" r="6">
      <c t="s" s="4" r="A6">
        <v>144</v>
      </c>
      <c t="n" s="6" r="B6">
        <v>308</v>
      </c>
      <c t="n" s="6" r="C6">
        <v>91</v>
      </c>
      <c t="n" s="6" r="D6">
        <v>105</v>
      </c>
    </row>
    <row spans="1:4" r="7">
      <c t="s" s="4" r="A7">
        <v>145</v>
      </c>
      <c t="n" s="6" r="B7">
        <v>7</v>
      </c>
      <c t="n" s="6" r="C7">
        <v>103</v>
      </c>
      <c t="n" s="6" r="D7">
        <v>0</v>
      </c>
    </row>
    <row spans="1:4" r="8">
      <c t="s" s="4" r="A8">
        <v>146</v>
      </c>
      <c t="n" s="6" r="B8">
        <v>-1</v>
      </c>
      <c t="n" s="6" r="C8">
        <v>8</v>
      </c>
      <c t="n" s="6" r="D8">
        <v>9</v>
      </c>
    </row>
    <row spans="1:4" r="9">
      <c t="s" s="4" r="A9">
        <v>147</v>
      </c>
      <c t="n" s="6" r="B9">
        <v>-28</v>
      </c>
      <c t="n" s="6" r="C9">
        <v>-8</v>
      </c>
      <c t="n" s="6" r="D9">
        <v>0</v>
      </c>
    </row>
    <row spans="1:4" r="10">
      <c t="s" s="4" r="A10">
        <v>148</v>
      </c>
      <c t="n" s="6" r="B10">
        <v>6</v>
      </c>
      <c t="n" s="6" r="C10">
        <v>8</v>
      </c>
      <c t="n" s="6" r="D10">
        <v>5</v>
      </c>
    </row>
    <row spans="1:4" r="11">
      <c t="s" s="4" r="A11">
        <v>149</v>
      </c>
      <c t="n" s="6" r="B11">
        <v>3</v>
      </c>
      <c t="n" s="6" r="C11">
        <v>1</v>
      </c>
      <c t="n" s="6" r="D11">
        <v>1</v>
      </c>
    </row>
    <row spans="1:4" r="12">
      <c t="s" s="4" r="A12">
        <v>120</v>
      </c>
      <c t="n" s="6" r="B12">
        <v>3</v>
      </c>
      <c t="n" s="6" r="C12">
        <v>2</v>
      </c>
      <c t="n" s="6" r="D12">
        <v>2</v>
      </c>
    </row>
    <row spans="1:4" r="13">
      <c t="s" s="4" r="A13">
        <v>150</v>
      </c>
      <c t="n" s="6" r="B13">
        <v>7</v>
      </c>
      <c t="n" s="6" r="C13">
        <v>0</v>
      </c>
      <c t="n" s="6" r="D13">
        <v>-4</v>
      </c>
    </row>
    <row spans="1:4" r="14">
      <c t="s" s="4" r="A14">
        <v>151</v>
      </c>
      <c t="n" s="6" r="B14">
        <v>0</v>
      </c>
      <c t="n" s="6" r="C14">
        <v>6</v>
      </c>
      <c t="n" s="6" r="D14">
        <v>2</v>
      </c>
    </row>
    <row spans="1:4" r="15">
      <c t="s" s="4" r="A15">
        <v>152</v>
      </c>
      <c t="n" s="6" r="B15">
        <v>-9</v>
      </c>
      <c t="n" s="6" r="C15">
        <v>17</v>
      </c>
      <c t="n" s="6" r="D15">
        <v>-14</v>
      </c>
    </row>
    <row spans="1:4" r="16">
      <c t="s" s="3" r="A16">
        <v>153</v>
      </c>
    </row>
    <row spans="1:4" r="17">
      <c t="s" s="4" r="A17">
        <v>154</v>
      </c>
      <c t="n" s="6" r="B17">
        <v>24</v>
      </c>
      <c t="n" s="6" r="C17">
        <v>17</v>
      </c>
      <c t="n" s="6" r="D17">
        <v>-4</v>
      </c>
    </row>
    <row spans="1:4" r="18">
      <c t="s" s="4" r="A18">
        <v>38</v>
      </c>
      <c t="n" s="6" r="B18">
        <v>15</v>
      </c>
      <c t="n" s="6" r="C18">
        <v>17</v>
      </c>
      <c t="n" s="6" r="D18">
        <v>-6</v>
      </c>
    </row>
    <row spans="1:4" r="19">
      <c t="s" s="4" r="A19">
        <v>40</v>
      </c>
      <c t="n" s="6" r="B19">
        <v>-15</v>
      </c>
      <c t="n" s="6" r="C19">
        <v>-15</v>
      </c>
      <c t="n" s="6" r="D19">
        <v>5</v>
      </c>
    </row>
    <row spans="1:4" r="20">
      <c t="s" s="4" r="A20">
        <v>46</v>
      </c>
      <c t="n" s="6" r="B20">
        <v>-91</v>
      </c>
      <c t="n" s="6" r="C20">
        <v>-22</v>
      </c>
      <c t="n" s="6" r="D20">
        <v>-8</v>
      </c>
    </row>
    <row spans="1:4" r="21">
      <c t="s" s="4" r="A21">
        <v>47</v>
      </c>
      <c t="n" s="6" r="B21">
        <v>-73</v>
      </c>
      <c t="n" s="6" r="C21">
        <v>70</v>
      </c>
      <c t="n" s="6" r="D21">
        <v>-9</v>
      </c>
    </row>
    <row spans="1:4" r="22">
      <c t="s" s="4" r="A22">
        <v>155</v>
      </c>
      <c t="n" s="6" r="B22">
        <v>-266</v>
      </c>
      <c t="n" s="6" r="C22">
        <v>-58</v>
      </c>
      <c t="n" s="6" r="D22">
        <v>-27</v>
      </c>
    </row>
    <row spans="1:4" r="23">
      <c t="s" s="3" r="A23">
        <v>156</v>
      </c>
    </row>
    <row spans="1:4" r="24">
      <c t="s" s="4" r="A24">
        <v>157</v>
      </c>
      <c t="n" s="6" r="B24">
        <v>51</v>
      </c>
      <c t="n" s="6" r="C24">
        <v>1</v>
      </c>
      <c t="n" s="6" r="D24">
        <v>28</v>
      </c>
    </row>
    <row spans="1:4" r="25">
      <c t="s" s="4" r="A25">
        <v>158</v>
      </c>
      <c t="n" s="6" r="B25">
        <v>1</v>
      </c>
      <c t="n" s="6" r="C25">
        <v>1</v>
      </c>
      <c t="n" s="6" r="D25">
        <v>-1</v>
      </c>
    </row>
    <row spans="1:4" r="26">
      <c t="s" s="4" r="A26">
        <v>159</v>
      </c>
      <c t="n" s="6" r="B26">
        <v>-64</v>
      </c>
      <c t="n" s="6" r="C26">
        <v>-42</v>
      </c>
      <c t="n" s="6" r="D26">
        <v>-41</v>
      </c>
    </row>
    <row spans="1:4" r="27">
      <c t="s" s="4" r="A27">
        <v>160</v>
      </c>
      <c t="n" s="6" r="B27">
        <v>128</v>
      </c>
      <c t="n" s="6" r="D27">
        <v>0</v>
      </c>
    </row>
    <row spans="1:4" r="28">
      <c t="s" s="4" r="A28">
        <v>161</v>
      </c>
      <c t="n" s="6" r="B28">
        <v>-5</v>
      </c>
      <c t="n" s="6" r="C28">
        <v>15</v>
      </c>
      <c t="n" s="6" r="D28">
        <v>0</v>
      </c>
    </row>
    <row spans="1:4" r="29">
      <c t="s" s="4" r="A29">
        <v>162</v>
      </c>
      <c t="n" s="6" r="B29">
        <v>111</v>
      </c>
      <c t="n" s="6" r="C29">
        <v>-25</v>
      </c>
      <c t="n" s="6" r="D29">
        <v>-14</v>
      </c>
    </row>
    <row spans="1:4" r="30">
      <c t="s" s="3" r="A30">
        <v>163</v>
      </c>
    </row>
    <row spans="1:4" r="31">
      <c t="s" s="4" r="A31">
        <v>164</v>
      </c>
      <c t="n" s="6" r="B31">
        <v>723</v>
      </c>
      <c t="n" s="6" r="C31">
        <v>433</v>
      </c>
      <c t="n" s="6" r="D31">
        <v>145</v>
      </c>
    </row>
    <row spans="1:4" r="32">
      <c t="s" s="4" r="A32">
        <v>165</v>
      </c>
      <c t="n" s="6" r="B32">
        <v>-567</v>
      </c>
      <c t="n" s="6" r="C32">
        <v>-340</v>
      </c>
      <c t="n" s="6" r="D32">
        <v>-145</v>
      </c>
    </row>
    <row spans="1:4" r="33">
      <c t="s" s="4" r="A33">
        <v>166</v>
      </c>
      <c t="n" s="6" r="B33">
        <v>0</v>
      </c>
      <c t="n" s="6" r="C33">
        <v>-2</v>
      </c>
      <c t="n" s="6" r="D33">
        <v>0</v>
      </c>
    </row>
    <row spans="1:4" r="34">
      <c t="s" s="4" r="A34">
        <v>167</v>
      </c>
      <c t="n" s="6" r="B34">
        <v>-3</v>
      </c>
      <c t="n" s="6" r="C34">
        <v>-13</v>
      </c>
      <c t="n" s="6" r="D34">
        <v>-9</v>
      </c>
    </row>
    <row spans="1:4" r="35">
      <c t="s" s="4" r="A35">
        <v>168</v>
      </c>
      <c t="n" s="6" r="B35">
        <v>153</v>
      </c>
      <c t="n" s="6" r="C35">
        <v>78</v>
      </c>
      <c t="n" s="6" r="D35">
        <v>-9</v>
      </c>
    </row>
    <row spans="1:4" r="36">
      <c t="s" s="4" r="A36">
        <v>169</v>
      </c>
      <c t="n" s="6" r="B36">
        <v>-2</v>
      </c>
      <c t="n" s="6" r="C36">
        <v>-5</v>
      </c>
      <c t="n" s="6" r="D36">
        <v>-50</v>
      </c>
    </row>
    <row spans="1:4" r="37">
      <c t="s" s="4" r="A37">
        <v>170</v>
      </c>
      <c t="n" s="6" r="B37">
        <v>6</v>
      </c>
      <c t="n" s="6" r="C37">
        <v>11</v>
      </c>
      <c t="n" s="6" r="D37">
        <v>61</v>
      </c>
    </row>
    <row spans="1:4" r="38">
      <c t="s" s="4" r="A38">
        <v>171</v>
      </c>
      <c t="n" s="6" r="B38">
        <v>4</v>
      </c>
      <c t="n" s="6" r="C38">
        <v>6</v>
      </c>
      <c t="n" s="6" r="D38">
        <v>11</v>
      </c>
    </row>
    <row spans="1:4" r="39">
      <c t="s" s="4" r="A39">
        <v>172</v>
      </c>
      <c t="n" s="6" r="B39">
        <v>246</v>
      </c>
      <c t="n" s="6" r="C39">
        <v>117</v>
      </c>
      <c t="n" s="6" r="D39">
        <v>129</v>
      </c>
    </row>
    <row spans="1:4" r="40">
      <c t="s" s="4" r="A40">
        <v>173</v>
      </c>
      <c t="n" s="6" r="B40">
        <v>0</v>
      </c>
      <c t="n" s="6" r="C40">
        <v>0</v>
      </c>
      <c t="n" s="6" r="D40">
        <v>0</v>
      </c>
    </row>
    <row spans="1:4" r="41">
      <c t="s" s="4" r="A41">
        <v>31</v>
      </c>
    </row>
    <row spans="1:4" r="42">
      <c t="s" s="3" r="A42">
        <v>142</v>
      </c>
    </row>
    <row spans="1:4" r="43">
      <c t="s" s="4" r="A43">
        <v>88</v>
      </c>
      <c t="n" s="6" r="B43">
        <v>-422</v>
      </c>
      <c t="n" s="6" r="C43">
        <v>-356</v>
      </c>
      <c t="n" s="6" r="D43">
        <v>-111</v>
      </c>
    </row>
    <row spans="1:4" r="44">
      <c t="s" s="3" r="A44">
        <v>143</v>
      </c>
    </row>
    <row spans="1:4" r="45">
      <c t="s" s="4" r="A45">
        <v>144</v>
      </c>
      <c t="n" s="6" r="B45">
        <v>308</v>
      </c>
      <c t="n" s="6" r="C45">
        <v>91</v>
      </c>
      <c t="n" s="6" r="D45">
        <v>105</v>
      </c>
    </row>
    <row spans="1:4" r="46">
      <c t="s" s="4" r="A46">
        <v>145</v>
      </c>
      <c t="n" s="6" r="B46">
        <v>7</v>
      </c>
      <c t="n" s="6" r="C46">
        <v>103</v>
      </c>
      <c t="n" s="6" r="D46">
        <v>0</v>
      </c>
    </row>
    <row spans="1:4" r="47">
      <c t="s" s="4" r="A47">
        <v>146</v>
      </c>
      <c t="n" s="6" r="B47">
        <v>-1</v>
      </c>
      <c t="n" s="6" r="C47">
        <v>8</v>
      </c>
      <c t="n" s="6" r="D47">
        <v>9</v>
      </c>
    </row>
    <row spans="1:4" r="48">
      <c t="s" s="4" r="A48">
        <v>147</v>
      </c>
      <c t="n" s="6" r="B48">
        <v>-28</v>
      </c>
      <c t="n" s="6" r="C48">
        <v>-8</v>
      </c>
      <c t="n" s="6" r="D48">
        <v>0</v>
      </c>
    </row>
    <row spans="1:4" r="49">
      <c t="s" s="4" r="A49">
        <v>148</v>
      </c>
      <c t="n" s="6" r="B49">
        <v>6</v>
      </c>
      <c t="n" s="6" r="C49">
        <v>8</v>
      </c>
      <c t="n" s="6" r="D49">
        <v>5</v>
      </c>
    </row>
    <row spans="1:4" r="50">
      <c t="s" s="4" r="A50">
        <v>149</v>
      </c>
      <c t="n" s="6" r="B50">
        <v>3</v>
      </c>
      <c t="n" s="6" r="C50">
        <v>1</v>
      </c>
      <c t="n" s="6" r="D50">
        <v>1</v>
      </c>
    </row>
    <row spans="1:4" r="51">
      <c t="s" s="4" r="A51">
        <v>120</v>
      </c>
      <c t="n" s="6" r="B51">
        <v>3</v>
      </c>
      <c t="n" s="6" r="C51">
        <v>2</v>
      </c>
      <c t="n" s="6" r="D51">
        <v>2</v>
      </c>
    </row>
    <row spans="1:4" r="52">
      <c t="s" s="4" r="A52">
        <v>150</v>
      </c>
      <c t="n" s="6" r="B52">
        <v>7</v>
      </c>
      <c t="n" s="6" r="C52">
        <v>0</v>
      </c>
      <c t="n" s="6" r="D52">
        <v>-4</v>
      </c>
    </row>
    <row spans="1:4" r="53">
      <c t="s" s="4" r="A53">
        <v>151</v>
      </c>
      <c t="n" s="6" r="B53">
        <v>0</v>
      </c>
      <c t="n" s="6" r="C53">
        <v>6</v>
      </c>
      <c t="n" s="6" r="D53">
        <v>2</v>
      </c>
    </row>
    <row spans="1:4" r="54">
      <c t="s" s="4" r="A54">
        <v>152</v>
      </c>
      <c t="n" s="6" r="B54">
        <v>-9</v>
      </c>
      <c t="n" s="6" r="C54">
        <v>17</v>
      </c>
      <c t="n" s="6" r="D54">
        <v>-14</v>
      </c>
    </row>
    <row spans="1:4" r="55">
      <c t="s" s="3" r="A55">
        <v>153</v>
      </c>
    </row>
    <row spans="1:4" r="56">
      <c t="s" s="4" r="A56">
        <v>154</v>
      </c>
      <c t="n" s="6" r="B56">
        <v>24</v>
      </c>
      <c t="n" s="6" r="C56">
        <v>17</v>
      </c>
      <c t="n" s="6" r="D56">
        <v>-4</v>
      </c>
    </row>
    <row spans="1:4" r="57">
      <c t="s" s="4" r="A57">
        <v>38</v>
      </c>
      <c t="n" s="6" r="B57">
        <v>15</v>
      </c>
      <c t="n" s="6" r="C57">
        <v>17</v>
      </c>
      <c t="n" s="6" r="D57">
        <v>-6</v>
      </c>
    </row>
    <row spans="1:4" r="58">
      <c t="s" s="4" r="A58">
        <v>40</v>
      </c>
      <c t="n" s="6" r="B58">
        <v>-15</v>
      </c>
      <c t="n" s="6" r="C58">
        <v>-15</v>
      </c>
      <c t="n" s="6" r="D58">
        <v>5</v>
      </c>
    </row>
    <row spans="1:4" r="59">
      <c t="s" s="4" r="A59">
        <v>46</v>
      </c>
      <c t="n" s="6" r="B59">
        <v>-91</v>
      </c>
      <c t="n" s="6" r="C59">
        <v>-22</v>
      </c>
      <c t="n" s="6" r="D59">
        <v>-8</v>
      </c>
    </row>
    <row spans="1:4" r="60">
      <c t="s" s="4" r="A60">
        <v>47</v>
      </c>
      <c t="n" s="6" r="B60">
        <v>-73</v>
      </c>
      <c t="n" s="6" r="C60">
        <v>73</v>
      </c>
      <c t="n" s="6" r="D60">
        <v>-9</v>
      </c>
    </row>
    <row spans="1:4" r="61">
      <c t="s" s="4" r="A61">
        <v>155</v>
      </c>
      <c t="n" s="6" r="B61">
        <v>-266</v>
      </c>
      <c t="n" s="6" r="C61">
        <v>-58</v>
      </c>
      <c t="n" s="6" r="D61">
        <v>-27</v>
      </c>
    </row>
    <row spans="1:4" r="62">
      <c t="s" s="3" r="A62">
        <v>156</v>
      </c>
    </row>
    <row spans="1:4" r="63">
      <c t="s" s="4" r="A63">
        <v>157</v>
      </c>
      <c t="n" s="6" r="B63">
        <v>51</v>
      </c>
      <c t="n" s="6" r="C63">
        <v>1</v>
      </c>
      <c t="n" s="6" r="D63">
        <v>28</v>
      </c>
    </row>
    <row spans="1:4" r="64">
      <c t="s" s="4" r="A64">
        <v>158</v>
      </c>
      <c t="n" s="6" r="B64">
        <v>1</v>
      </c>
      <c t="n" s="6" r="C64">
        <v>1</v>
      </c>
      <c t="n" s="6" r="D64">
        <v>-1</v>
      </c>
    </row>
    <row spans="1:4" r="65">
      <c t="s" s="4" r="A65">
        <v>159</v>
      </c>
      <c t="n" s="6" r="B65">
        <v>-64</v>
      </c>
      <c t="n" s="6" r="C65">
        <v>-42</v>
      </c>
      <c t="n" s="6" r="D65">
        <v>-41</v>
      </c>
    </row>
    <row spans="1:4" r="66">
      <c t="s" s="4" r="A66">
        <v>160</v>
      </c>
      <c t="n" s="6" r="B66">
        <v>128</v>
      </c>
      <c t="n" s="6" r="C66">
        <v>0</v>
      </c>
      <c t="n" s="6" r="D66">
        <v>0</v>
      </c>
    </row>
    <row spans="1:4" r="67">
      <c t="s" s="4" r="A67">
        <v>161</v>
      </c>
      <c t="n" s="6" r="B67">
        <v>-5</v>
      </c>
      <c t="n" s="6" r="C67">
        <v>15</v>
      </c>
      <c t="n" s="6" r="D67">
        <v>0</v>
      </c>
    </row>
    <row spans="1:4" r="68">
      <c t="s" s="4" r="A68">
        <v>162</v>
      </c>
      <c t="n" s="6" r="B68">
        <v>111</v>
      </c>
      <c t="n" s="6" r="C68">
        <v>-25</v>
      </c>
      <c t="n" s="6" r="D68">
        <v>-14</v>
      </c>
    </row>
    <row spans="1:4" r="69">
      <c t="s" s="3" r="A69">
        <v>163</v>
      </c>
    </row>
    <row spans="1:4" r="70">
      <c t="s" s="4" r="A70">
        <v>164</v>
      </c>
      <c t="n" s="6" r="B70">
        <v>723</v>
      </c>
      <c t="n" s="6" r="C70">
        <v>433</v>
      </c>
      <c t="n" s="6" r="D70">
        <v>145</v>
      </c>
    </row>
    <row spans="1:4" r="71">
      <c t="s" s="4" r="A71">
        <v>165</v>
      </c>
      <c t="n" s="6" r="B71">
        <v>-567</v>
      </c>
      <c t="n" s="6" r="C71">
        <v>-340</v>
      </c>
      <c t="n" s="6" r="D71">
        <v>-145</v>
      </c>
    </row>
    <row spans="1:4" r="72">
      <c t="s" s="4" r="A72">
        <v>166</v>
      </c>
      <c t="n" s="6" r="B72">
        <v>0</v>
      </c>
      <c t="n" s="6" r="C72">
        <v>-2</v>
      </c>
      <c t="n" s="6" r="D72">
        <v>0</v>
      </c>
    </row>
    <row spans="1:4" r="73">
      <c t="s" s="4" r="A73">
        <v>167</v>
      </c>
      <c t="n" s="6" r="B73">
        <v>-3</v>
      </c>
      <c t="n" s="6" r="C73">
        <v>-13</v>
      </c>
      <c t="n" s="6" r="D73">
        <v>0</v>
      </c>
    </row>
    <row spans="1:4" r="74">
      <c t="s" s="4" r="A74">
        <v>174</v>
      </c>
      <c t="n" s="6" r="B74">
        <v>0</v>
      </c>
      <c t="n" s="6" r="C74">
        <v>0</v>
      </c>
      <c t="n" s="6" r="D74">
        <v>-9</v>
      </c>
    </row>
    <row spans="1:4" r="75">
      <c t="s" s="4" r="A75">
        <v>168</v>
      </c>
      <c t="n" s="6" r="B75">
        <v>153</v>
      </c>
      <c t="n" s="6" r="C75">
        <v>78</v>
      </c>
      <c t="n" s="6" r="D75">
        <v>-9</v>
      </c>
    </row>
    <row spans="1:4" r="76">
      <c t="s" s="4" r="A76">
        <v>169</v>
      </c>
      <c t="n" s="6" r="B76">
        <v>-2</v>
      </c>
      <c t="n" s="6" r="C76">
        <v>-5</v>
      </c>
      <c t="n" s="6" r="D76">
        <v>-50</v>
      </c>
    </row>
    <row spans="1:4" r="77">
      <c t="s" s="4" r="A77">
        <v>170</v>
      </c>
      <c t="n" s="6" r="B77">
        <v>6</v>
      </c>
      <c t="n" s="6" r="C77">
        <v>11</v>
      </c>
      <c t="n" s="6" r="D77">
        <v>61</v>
      </c>
    </row>
    <row spans="1:4" r="78">
      <c t="s" s="4" r="A78">
        <v>171</v>
      </c>
      <c t="n" s="6" r="B78">
        <v>4</v>
      </c>
      <c t="n" s="6" r="C78">
        <v>6</v>
      </c>
      <c t="n" s="6" r="D78">
        <v>11</v>
      </c>
    </row>
    <row spans="1:4" r="79">
      <c t="s" s="4" r="A79">
        <v>172</v>
      </c>
      <c t="n" s="6" r="B79">
        <v>247</v>
      </c>
      <c t="n" s="6" r="C79">
        <v>118</v>
      </c>
      <c t="n" s="6" r="D79">
        <v>131</v>
      </c>
    </row>
    <row spans="1:4" r="80">
      <c t="s" s="4" r="A80">
        <v>173</v>
      </c>
      <c t="n" s="7" r="B80">
        <v>0</v>
      </c>
      <c t="n" s="7" r="C80">
        <v>0</v>
      </c>
      <c t="n" s="7" r="D80">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8</v>
      </c>
      <c t="s" s="2" r="B1">
        <v>1</v>
      </c>
    </row>
    <row spans="1:4" r="2">
      <c t="s" s="2" r="B2">
        <v>2</v>
      </c>
      <c t="s" s="2" r="C2">
        <v>34</v>
      </c>
      <c t="s" s="2" r="D2">
        <v>74</v>
      </c>
    </row>
    <row spans="1:4" r="3">
      <c t="s" s="3" r="A3">
        <v>565</v>
      </c>
    </row>
    <row spans="1:4" r="4">
      <c t="s" s="4" r="A4">
        <v>84</v>
      </c>
      <c t="n" s="7" r="B4">
        <v>266</v>
      </c>
      <c t="n" s="7" r="C4">
        <v>136</v>
      </c>
      <c t="n" s="7" r="D4">
        <v>134</v>
      </c>
    </row>
    <row spans="1:4" r="5">
      <c t="s" s="4" r="A5">
        <v>609</v>
      </c>
      <c t="n" s="6" r="B5">
        <v>246</v>
      </c>
      <c t="n" s="6" r="C5">
        <v>117</v>
      </c>
      <c t="n" s="6" r="D5">
        <v>129</v>
      </c>
    </row>
    <row spans="1:4" r="6">
      <c t="s" s="4" r="A6">
        <v>610</v>
      </c>
      <c t="n" s="6" r="B6">
        <v>6</v>
      </c>
      <c t="n" s="6" r="C6">
        <v>8</v>
      </c>
      <c t="n" s="6" r="D6">
        <v>5</v>
      </c>
    </row>
    <row spans="1:4" r="7">
      <c t="s" s="4" r="A7">
        <v>31</v>
      </c>
    </row>
    <row spans="1:4" r="8">
      <c t="s" s="3" r="A8">
        <v>565</v>
      </c>
    </row>
    <row spans="1:4" r="9">
      <c t="s" s="4" r="A9">
        <v>84</v>
      </c>
      <c t="n" s="6" r="B9">
        <v>268</v>
      </c>
      <c t="n" s="6" r="C9">
        <v>138</v>
      </c>
      <c t="n" s="6" r="D9">
        <v>135</v>
      </c>
    </row>
    <row spans="1:4" r="10">
      <c t="s" s="4" r="A10">
        <v>609</v>
      </c>
      <c t="n" s="6" r="B10">
        <v>247</v>
      </c>
      <c t="n" s="6" r="C10">
        <v>118</v>
      </c>
      <c t="n" s="6" r="D10">
        <v>131</v>
      </c>
    </row>
    <row spans="1:4" r="11">
      <c t="s" s="4" r="A11">
        <v>610</v>
      </c>
      <c t="n" s="7" r="B11">
        <v>6</v>
      </c>
      <c t="n" s="7" r="C11">
        <v>8</v>
      </c>
      <c t="n" s="7" r="D11">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R1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5"/>
    <col customWidth="1" max="9" min="9" width="14"/>
    <col customWidth="1" max="10" min="10" width="16"/>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s>
  <sheetData>
    <row spans="1:18" r="1">
      <c t="s" s="1" r="A1">
        <v>611</v>
      </c>
      <c t="s" s="2" r="B1">
        <v>483</v>
      </c>
      <c t="s" s="2" r="C1">
        <v>612</v>
      </c>
      <c t="s" s="2" r="D1">
        <v>613</v>
      </c>
      <c t="s" s="2" r="E1">
        <v>614</v>
      </c>
      <c t="s" s="2" r="F1">
        <v>74</v>
      </c>
      <c t="s" s="2" r="G1">
        <v>2</v>
      </c>
      <c t="s" s="2" r="H1">
        <v>34</v>
      </c>
      <c t="s" s="2" r="I1">
        <v>74</v>
      </c>
      <c t="s" s="2" r="J1">
        <v>561</v>
      </c>
      <c t="s" s="2" r="K1">
        <v>615</v>
      </c>
      <c t="s" s="2" r="L1">
        <v>616</v>
      </c>
      <c t="s" s="2" r="M1">
        <v>617</v>
      </c>
      <c t="s" s="2" r="N1">
        <v>618</v>
      </c>
      <c t="s" s="2" r="O1">
        <v>619</v>
      </c>
      <c t="s" s="2" r="P1">
        <v>562</v>
      </c>
      <c t="s" s="2" r="Q1">
        <v>563</v>
      </c>
      <c t="s" s="2" r="R1">
        <v>564</v>
      </c>
    </row>
    <row spans="1:18" r="2">
      <c t="s" s="3" r="A2">
        <v>565</v>
      </c>
    </row>
    <row spans="1:18" r="3">
      <c t="s" s="4" r="A3">
        <v>620</v>
      </c>
      <c t="n" s="7" r="G3">
        <v>804000000</v>
      </c>
      <c t="n" s="7" r="H3">
        <v>1082000000</v>
      </c>
    </row>
    <row spans="1:18" r="4">
      <c t="s" s="4" r="A4">
        <v>485</v>
      </c>
      <c t="n" s="6" r="G4">
        <v>2799000000</v>
      </c>
      <c t="n" s="6" r="H4">
        <v>1322000000</v>
      </c>
    </row>
    <row spans="1:18" r="5">
      <c t="s" s="4" r="A5">
        <v>621</v>
      </c>
      <c t="s" s="4" r="E5">
        <v>622</v>
      </c>
    </row>
    <row spans="1:18" r="6">
      <c t="s" s="4" r="A6">
        <v>623</v>
      </c>
      <c t="n" s="7" r="F6">
        <v>86000000</v>
      </c>
    </row>
    <row spans="1:18" r="7">
      <c t="s" s="4" r="A7">
        <v>51</v>
      </c>
      <c t="n" s="6" r="G7">
        <v>2879000000</v>
      </c>
      <c t="n" s="6" r="H7">
        <v>1304000000</v>
      </c>
    </row>
    <row spans="1:18" r="8">
      <c t="s" s="4" r="A8">
        <v>624</v>
      </c>
      <c t="n" s="6" r="G8">
        <v>50000000</v>
      </c>
    </row>
    <row spans="1:18" r="9">
      <c t="s" s="4" r="A9">
        <v>625</v>
      </c>
      <c t="n" s="6" r="G9">
        <v>19000000</v>
      </c>
    </row>
    <row spans="1:18" r="10">
      <c t="s" s="4" r="A10">
        <v>626</v>
      </c>
      <c t="n" s="6" r="G10">
        <v>21000000</v>
      </c>
      <c t="n" s="6" r="H10">
        <v>2000000</v>
      </c>
      <c t="n" s="7" r="I10">
        <v>2000000</v>
      </c>
    </row>
    <row spans="1:18" r="11">
      <c t="s" s="4" r="A11">
        <v>31</v>
      </c>
    </row>
    <row spans="1:18" r="12">
      <c t="s" s="3" r="A12">
        <v>565</v>
      </c>
    </row>
    <row spans="1:18" r="13">
      <c t="s" s="4" r="A13">
        <v>620</v>
      </c>
      <c t="n" s="6" r="G13">
        <v>828000000</v>
      </c>
      <c t="n" s="6" r="H13">
        <v>1059000000</v>
      </c>
    </row>
    <row spans="1:18" r="14">
      <c t="s" s="4" r="A14">
        <v>485</v>
      </c>
      <c t="n" s="6" r="G14">
        <v>2822000000</v>
      </c>
      <c t="n" s="6" r="H14">
        <v>1345000000</v>
      </c>
    </row>
    <row spans="1:18" r="15">
      <c t="s" s="4" r="A15">
        <v>51</v>
      </c>
      <c t="n" s="6" r="G15">
        <v>2902000000</v>
      </c>
      <c t="n" s="6" r="H15">
        <v>1327000000</v>
      </c>
    </row>
    <row spans="1:18" r="16">
      <c t="s" s="4" r="A16">
        <v>570</v>
      </c>
      <c t="n" s="6" r="G16">
        <v>0</v>
      </c>
    </row>
    <row spans="1:18" r="17">
      <c t="s" s="4" r="A17">
        <v>627</v>
      </c>
    </row>
    <row spans="1:18" r="18">
      <c t="s" s="3" r="A18">
        <v>565</v>
      </c>
    </row>
    <row spans="1:18" r="19">
      <c t="s" s="4" r="A19">
        <v>485</v>
      </c>
      <c t="n" s="7" r="G19">
        <v>23305000</v>
      </c>
      <c t="n" s="6" r="H19">
        <v>23305000</v>
      </c>
    </row>
    <row spans="1:18" r="20">
      <c t="s" s="4" r="A20">
        <v>432</v>
      </c>
      <c t="s" s="4" r="G20">
        <v>584</v>
      </c>
    </row>
    <row spans="1:18" r="21">
      <c t="s" s="4" r="A21">
        <v>628</v>
      </c>
      <c t="s" s="4" r="G21">
        <v>583</v>
      </c>
    </row>
    <row spans="1:18" r="22">
      <c t="s" s="4" r="A22">
        <v>51</v>
      </c>
      <c t="n" s="7" r="G22">
        <v>23000000</v>
      </c>
      <c t="n" s="6" r="H22">
        <v>23000000</v>
      </c>
    </row>
    <row spans="1:18" r="23">
      <c t="s" s="4" r="A23">
        <v>569</v>
      </c>
    </row>
    <row spans="1:18" r="24">
      <c t="s" s="3" r="A24">
        <v>565</v>
      </c>
    </row>
    <row spans="1:18" r="25">
      <c t="s" s="4" r="A25">
        <v>570</v>
      </c>
      <c t="n" s="7" r="J25">
        <v>23000000</v>
      </c>
    </row>
    <row spans="1:18" r="26">
      <c t="s" s="4" r="A26">
        <v>629</v>
      </c>
    </row>
    <row spans="1:18" r="27">
      <c t="s" s="3" r="A27">
        <v>565</v>
      </c>
    </row>
    <row spans="1:18" r="28">
      <c t="s" s="4" r="A28">
        <v>630</v>
      </c>
      <c t="n" s="6" r="G28">
        <v>50000000</v>
      </c>
    </row>
    <row spans="1:18" r="29">
      <c t="s" s="4" r="A29">
        <v>426</v>
      </c>
      <c t="n" s="6" r="G29">
        <v>0</v>
      </c>
    </row>
    <row spans="1:18" r="30">
      <c t="s" s="4" r="A30">
        <v>473</v>
      </c>
      <c t="n" s="7" r="P30">
        <v>9000000</v>
      </c>
    </row>
    <row spans="1:18" r="31">
      <c t="s" s="4" r="A31">
        <v>631</v>
      </c>
    </row>
    <row spans="1:18" r="32">
      <c t="s" s="3" r="A32">
        <v>565</v>
      </c>
    </row>
    <row spans="1:18" r="33">
      <c t="s" s="4" r="A33">
        <v>630</v>
      </c>
      <c t="n" s="7" r="G33">
        <v>0</v>
      </c>
    </row>
    <row spans="1:18" r="34">
      <c t="s" s="4" r="A34">
        <v>580</v>
      </c>
    </row>
    <row spans="1:18" r="35">
      <c t="s" s="3" r="A35">
        <v>565</v>
      </c>
    </row>
    <row spans="1:18" r="36">
      <c t="s" s="4" r="A36">
        <v>432</v>
      </c>
      <c t="s" s="4" r="G36">
        <v>602</v>
      </c>
    </row>
    <row spans="1:18" r="37">
      <c t="s" s="4" r="A37">
        <v>581</v>
      </c>
    </row>
    <row spans="1:18" r="38">
      <c t="s" s="3" r="A38">
        <v>565</v>
      </c>
    </row>
    <row spans="1:18" r="39">
      <c t="s" s="4" r="A39">
        <v>432</v>
      </c>
      <c t="s" s="4" r="G39">
        <v>594</v>
      </c>
    </row>
    <row spans="1:18" r="40">
      <c t="s" s="4" r="A40">
        <v>632</v>
      </c>
    </row>
    <row spans="1:18" r="41">
      <c t="s" s="3" r="A41">
        <v>565</v>
      </c>
    </row>
    <row spans="1:18" r="42">
      <c t="s" s="4" r="A42">
        <v>496</v>
      </c>
      <c t="n" s="7" r="N42">
        <v>40000000</v>
      </c>
    </row>
    <row spans="1:18" r="43">
      <c t="s" s="4" r="A43">
        <v>633</v>
      </c>
      <c t="s" s="4" r="G43">
        <v>634</v>
      </c>
    </row>
    <row spans="1:18" r="44">
      <c t="s" s="4" r="A44">
        <v>635</v>
      </c>
    </row>
    <row spans="1:18" r="45">
      <c t="s" s="3" r="A45">
        <v>565</v>
      </c>
    </row>
    <row spans="1:18" r="46">
      <c t="s" s="4" r="A46">
        <v>496</v>
      </c>
      <c t="n" s="6" r="P46">
        <v>150000000</v>
      </c>
    </row>
    <row spans="1:18" r="47">
      <c t="s" s="4" r="A47">
        <v>636</v>
      </c>
    </row>
    <row spans="1:18" r="48">
      <c t="s" s="3" r="A48">
        <v>565</v>
      </c>
    </row>
    <row spans="1:18" r="49">
      <c t="s" s="4" r="A49">
        <v>496</v>
      </c>
      <c t="n" s="6" r="P49">
        <v>50000000</v>
      </c>
    </row>
    <row spans="1:18" r="50">
      <c t="s" s="4" r="A50">
        <v>637</v>
      </c>
    </row>
    <row spans="1:18" r="51">
      <c t="s" s="3" r="A51">
        <v>565</v>
      </c>
    </row>
    <row spans="1:18" r="52">
      <c t="s" s="4" r="A52">
        <v>432</v>
      </c>
      <c t="s" s="4" r="G52">
        <v>433</v>
      </c>
    </row>
    <row spans="1:18" r="53">
      <c t="s" s="4" r="A53">
        <v>638</v>
      </c>
    </row>
    <row spans="1:18" r="54">
      <c t="s" s="3" r="A54">
        <v>565</v>
      </c>
    </row>
    <row spans="1:18" r="55">
      <c t="s" s="4" r="A55">
        <v>639</v>
      </c>
      <c t="s" s="4" r="G55">
        <v>640</v>
      </c>
    </row>
    <row spans="1:18" r="56">
      <c t="s" s="4" r="A56">
        <v>425</v>
      </c>
    </row>
    <row spans="1:18" r="57">
      <c t="s" s="3" r="A57">
        <v>565</v>
      </c>
    </row>
    <row spans="1:18" r="58">
      <c t="s" s="4" r="A58">
        <v>426</v>
      </c>
      <c t="n" s="7" r="G58">
        <v>16000000</v>
      </c>
    </row>
    <row spans="1:18" r="59">
      <c t="s" s="4" r="A59">
        <v>633</v>
      </c>
      <c t="s" s="4" r="I59">
        <v>641</v>
      </c>
    </row>
    <row spans="1:18" r="60">
      <c t="s" s="4" r="A60">
        <v>589</v>
      </c>
    </row>
    <row spans="1:18" r="61">
      <c t="s" s="3" r="A61">
        <v>565</v>
      </c>
    </row>
    <row spans="1:18" r="62">
      <c t="s" s="4" r="A62">
        <v>630</v>
      </c>
      <c t="n" s="6" r="G62">
        <v>49000000</v>
      </c>
    </row>
    <row spans="1:18" r="63">
      <c t="s" s="4" r="A63">
        <v>426</v>
      </c>
      <c t="n" s="7" r="G63">
        <v>16000000</v>
      </c>
    </row>
    <row spans="1:18" r="64">
      <c t="s" s="4" r="A64">
        <v>577</v>
      </c>
      <c t="s" s="4" r="G64">
        <v>591</v>
      </c>
    </row>
    <row spans="1:18" r="65">
      <c t="s" s="4" r="A65">
        <v>642</v>
      </c>
      <c t="n" s="7" r="G65">
        <v>30000000</v>
      </c>
    </row>
    <row spans="1:18" r="66">
      <c t="s" s="4" r="A66">
        <v>485</v>
      </c>
      <c t="n" s="6" r="G66">
        <v>98950000</v>
      </c>
      <c t="n" s="6" r="H66">
        <v>63000000</v>
      </c>
    </row>
    <row spans="1:18" r="67">
      <c t="s" s="4" r="A67">
        <v>51</v>
      </c>
      <c t="n" s="7" r="G67">
        <v>99000000</v>
      </c>
      <c t="n" s="6" r="H67">
        <v>63000000</v>
      </c>
    </row>
    <row spans="1:18" r="68">
      <c t="s" s="4" r="A68">
        <v>571</v>
      </c>
    </row>
    <row spans="1:18" r="69">
      <c t="s" s="3" r="A69">
        <v>565</v>
      </c>
    </row>
    <row spans="1:18" r="70">
      <c t="s" s="4" r="A70">
        <v>485</v>
      </c>
      <c t="n" s="6" r="P70">
        <v>345000000</v>
      </c>
    </row>
    <row spans="1:18" r="71">
      <c t="s" s="4" r="A71">
        <v>628</v>
      </c>
      <c t="s" s="4" r="G71">
        <v>573</v>
      </c>
    </row>
    <row spans="1:18" r="72">
      <c t="s" s="4" r="A72">
        <v>643</v>
      </c>
      <c t="n" s="6" r="F72">
        <v>73000000</v>
      </c>
      <c t="n" s="7" r="I72">
        <v>73000000</v>
      </c>
    </row>
    <row spans="1:18" r="73">
      <c t="s" s="4" r="A73">
        <v>644</v>
      </c>
    </row>
    <row spans="1:18" r="74">
      <c t="s" s="3" r="A74">
        <v>565</v>
      </c>
    </row>
    <row spans="1:18" r="75">
      <c t="s" s="4" r="A75">
        <v>485</v>
      </c>
      <c t="n" s="7" r="G75">
        <v>181000000</v>
      </c>
      <c t="n" s="6" r="H75">
        <v>299000000</v>
      </c>
    </row>
    <row spans="1:18" r="76">
      <c t="s" s="4" r="A76">
        <v>432</v>
      </c>
      <c t="s" s="4" r="G76">
        <v>435</v>
      </c>
    </row>
    <row spans="1:18" r="77">
      <c t="s" s="4" r="A77">
        <v>628</v>
      </c>
      <c t="s" s="4" r="G77">
        <v>599</v>
      </c>
    </row>
    <row spans="1:18" r="78">
      <c t="s" s="4" r="A78">
        <v>51</v>
      </c>
      <c t="n" s="7" r="G78">
        <v>268000000</v>
      </c>
      <c t="n" s="6" r="H78">
        <v>299000000</v>
      </c>
    </row>
    <row spans="1:18" r="79">
      <c t="s" s="4" r="A79">
        <v>645</v>
      </c>
    </row>
    <row spans="1:18" r="80">
      <c t="s" s="3" r="A80">
        <v>565</v>
      </c>
    </row>
    <row spans="1:18" r="81">
      <c t="s" s="4" r="A81">
        <v>485</v>
      </c>
      <c t="n" s="7" r="G81">
        <v>97000000</v>
      </c>
      <c t="n" s="6" r="H81">
        <v>96647000</v>
      </c>
    </row>
    <row spans="1:18" r="82">
      <c t="s" s="4" r="A82">
        <v>432</v>
      </c>
      <c t="s" s="4" r="G82">
        <v>602</v>
      </c>
    </row>
    <row spans="1:18" r="83">
      <c t="s" s="4" r="A83">
        <v>628</v>
      </c>
      <c t="s" s="4" r="G83">
        <v>604</v>
      </c>
    </row>
    <row spans="1:18" r="84">
      <c t="s" s="4" r="A84">
        <v>51</v>
      </c>
      <c t="n" s="7" r="G84">
        <v>96000000</v>
      </c>
      <c t="n" s="6" r="H84">
        <v>96000000</v>
      </c>
    </row>
    <row spans="1:18" r="85">
      <c t="s" s="4" r="A85">
        <v>646</v>
      </c>
    </row>
    <row spans="1:18" r="86">
      <c t="s" s="3" r="A86">
        <v>565</v>
      </c>
    </row>
    <row spans="1:18" r="87">
      <c t="s" s="4" r="A87">
        <v>432</v>
      </c>
      <c t="s" s="4" r="B87">
        <v>433</v>
      </c>
    </row>
    <row spans="1:18" r="88">
      <c t="s" s="4" r="A88">
        <v>647</v>
      </c>
    </row>
    <row spans="1:18" r="89">
      <c t="s" s="3" r="A89">
        <v>565</v>
      </c>
    </row>
    <row spans="1:18" r="90">
      <c t="s" s="4" r="A90">
        <v>473</v>
      </c>
      <c t="n" s="6" r="P90">
        <v>5000000</v>
      </c>
    </row>
    <row spans="1:18" r="91">
      <c t="s" s="4" r="A91">
        <v>485</v>
      </c>
      <c t="n" s="7" r="G91">
        <v>271573000</v>
      </c>
      <c t="n" s="6" r="H91">
        <v>271573000</v>
      </c>
      <c t="n" s="7" r="P91">
        <v>271600000</v>
      </c>
    </row>
    <row spans="1:18" r="92">
      <c t="s" s="4" r="A92">
        <v>432</v>
      </c>
      <c t="s" s="4" r="P92">
        <v>433</v>
      </c>
    </row>
    <row spans="1:18" r="93">
      <c t="s" s="4" r="A93">
        <v>628</v>
      </c>
      <c t="s" s="4" r="G93">
        <v>573</v>
      </c>
    </row>
    <row spans="1:18" r="94">
      <c t="s" s="4" r="A94">
        <v>51</v>
      </c>
      <c t="n" s="7" r="G94">
        <v>272000000</v>
      </c>
      <c t="n" s="6" r="H94">
        <v>272000000</v>
      </c>
    </row>
    <row spans="1:18" r="95">
      <c t="s" s="4" r="A95">
        <v>648</v>
      </c>
    </row>
    <row spans="1:18" r="96">
      <c t="s" s="3" r="A96">
        <v>565</v>
      </c>
    </row>
    <row spans="1:18" r="97">
      <c t="s" s="4" r="A97">
        <v>649</v>
      </c>
      <c t="n" s="7" r="C97">
        <v>1000</v>
      </c>
    </row>
    <row spans="1:18" r="98">
      <c t="s" s="4" r="A98">
        <v>650</v>
      </c>
      <c t="n" s="6" r="C98">
        <v>299000000</v>
      </c>
    </row>
    <row spans="1:18" r="99">
      <c t="s" s="4" r="A99">
        <v>580</v>
      </c>
    </row>
    <row spans="1:18" r="100">
      <c t="s" s="3" r="A100">
        <v>565</v>
      </c>
    </row>
    <row spans="1:18" r="101">
      <c t="s" s="4" r="A101">
        <v>485</v>
      </c>
      <c t="n" s="7" r="Q101">
        <v>396000000</v>
      </c>
    </row>
    <row spans="1:18" r="102">
      <c t="s" s="4" r="A102">
        <v>651</v>
      </c>
    </row>
    <row spans="1:18" r="103">
      <c t="s" s="3" r="A103">
        <v>565</v>
      </c>
    </row>
    <row spans="1:18" r="104">
      <c t="s" s="4" r="A104">
        <v>652</v>
      </c>
      <c t="n" s="9" r="D104">
        <v>9.300000000000001</v>
      </c>
    </row>
    <row spans="1:18" r="105">
      <c t="s" s="4" r="A105">
        <v>653</v>
      </c>
      <c t="n" s="7" r="L105">
        <v>0</v>
      </c>
    </row>
    <row spans="1:18" r="106">
      <c t="s" s="4" r="A106">
        <v>654</v>
      </c>
    </row>
    <row spans="1:18" r="107">
      <c t="s" s="3" r="A107">
        <v>565</v>
      </c>
    </row>
    <row spans="1:18" r="108">
      <c t="s" s="4" r="A108">
        <v>432</v>
      </c>
      <c t="s" s="4" r="B108">
        <v>655</v>
      </c>
    </row>
    <row spans="1:18" r="109">
      <c t="s" s="4" r="A109">
        <v>649</v>
      </c>
      <c t="n" s="8" r="B109">
        <v>593.75</v>
      </c>
    </row>
    <row spans="1:18" r="110">
      <c t="s" s="4" r="A110">
        <v>656</v>
      </c>
      <c t="s" s="4" r="B110">
        <v>657</v>
      </c>
    </row>
    <row spans="1:18" r="111">
      <c t="s" s="4" r="A111">
        <v>658</v>
      </c>
      <c t="n" s="7" r="B111">
        <v>121000000</v>
      </c>
    </row>
    <row spans="1:18" r="112">
      <c t="s" s="4" r="A112">
        <v>51</v>
      </c>
      <c t="n" s="6" r="B112">
        <v>178000000</v>
      </c>
    </row>
    <row spans="1:18" r="113">
      <c t="s" s="4" r="A113">
        <v>659</v>
      </c>
      <c t="n" s="6" r="G113">
        <v>3000000</v>
      </c>
    </row>
    <row spans="1:18" r="114">
      <c t="s" s="4" r="A114">
        <v>660</v>
      </c>
    </row>
    <row spans="1:18" r="115">
      <c t="s" s="3" r="A115">
        <v>565</v>
      </c>
    </row>
    <row spans="1:18" r="116">
      <c t="s" s="4" r="A116">
        <v>432</v>
      </c>
      <c t="s" s="4" r="M116">
        <v>602</v>
      </c>
    </row>
    <row spans="1:18" r="117">
      <c t="s" s="4" r="A117">
        <v>661</v>
      </c>
    </row>
    <row spans="1:18" r="118">
      <c t="s" s="3" r="A118">
        <v>565</v>
      </c>
    </row>
    <row spans="1:18" r="119">
      <c t="s" s="4" r="A119">
        <v>649</v>
      </c>
      <c t="n" s="6" r="C119">
        <v>1000</v>
      </c>
    </row>
    <row spans="1:18" r="120">
      <c t="s" s="4" r="A120">
        <v>650</v>
      </c>
      <c t="n" s="7" r="C120">
        <v>102000000</v>
      </c>
    </row>
    <row spans="1:18" r="121">
      <c t="s" s="4" r="A121">
        <v>658</v>
      </c>
      <c t="n" s="6" r="B121">
        <v>39000000</v>
      </c>
    </row>
    <row spans="1:18" r="122">
      <c t="s" s="4" r="A122">
        <v>662</v>
      </c>
      <c t="n" s="7" r="B122">
        <v>2000000</v>
      </c>
    </row>
    <row spans="1:18" r="123">
      <c t="s" s="4" r="A123">
        <v>581</v>
      </c>
    </row>
    <row spans="1:18" r="124">
      <c t="s" s="3" r="A124">
        <v>565</v>
      </c>
    </row>
    <row spans="1:18" r="125">
      <c t="s" s="4" r="A125">
        <v>485</v>
      </c>
      <c t="n" s="7" r="R125">
        <v>300000000</v>
      </c>
    </row>
    <row spans="1:18" r="126">
      <c t="s" s="4" r="A126">
        <v>595</v>
      </c>
    </row>
    <row spans="1:18" r="127">
      <c t="s" s="3" r="A127">
        <v>565</v>
      </c>
    </row>
    <row spans="1:18" r="128">
      <c t="s" s="4" r="A128">
        <v>485</v>
      </c>
      <c t="n" s="7" r="G128">
        <v>40517000</v>
      </c>
      <c t="n" s="6" r="H128">
        <v>40517000</v>
      </c>
    </row>
    <row spans="1:18" r="129">
      <c t="s" s="4" r="A129">
        <v>432</v>
      </c>
      <c t="s" s="4" r="G129">
        <v>594</v>
      </c>
    </row>
    <row spans="1:18" r="130">
      <c t="s" s="4" r="A130">
        <v>628</v>
      </c>
      <c t="s" s="4" r="G130">
        <v>596</v>
      </c>
    </row>
    <row spans="1:18" r="131">
      <c t="s" s="4" r="A131">
        <v>51</v>
      </c>
      <c t="n" s="7" r="G131">
        <v>41000000</v>
      </c>
      <c t="n" s="6" r="H131">
        <v>41000000</v>
      </c>
    </row>
    <row spans="1:18" r="132">
      <c t="s" s="4" r="A132">
        <v>663</v>
      </c>
    </row>
    <row spans="1:18" r="133">
      <c t="s" s="3" r="A133">
        <v>565</v>
      </c>
    </row>
    <row spans="1:18" r="134">
      <c t="s" s="4" r="A134">
        <v>485</v>
      </c>
      <c t="n" s="7" r="G134">
        <v>65000000</v>
      </c>
      <c t="n" s="6" r="H134">
        <v>101983000</v>
      </c>
    </row>
    <row spans="1:18" r="135">
      <c t="s" s="4" r="A135">
        <v>432</v>
      </c>
      <c t="s" s="4" r="G135">
        <v>437</v>
      </c>
    </row>
    <row spans="1:18" r="136">
      <c t="s" s="4" r="A136">
        <v>628</v>
      </c>
      <c t="s" s="4" r="G136">
        <v>599</v>
      </c>
    </row>
    <row spans="1:18" r="137">
      <c t="s" s="4" r="A137">
        <v>51</v>
      </c>
      <c t="n" s="7" r="G137">
        <v>88000000</v>
      </c>
      <c t="n" s="6" r="H137">
        <v>102000000</v>
      </c>
    </row>
    <row spans="1:18" r="138">
      <c t="s" s="4" r="A138">
        <v>664</v>
      </c>
    </row>
    <row spans="1:18" r="139">
      <c t="s" s="3" r="A139">
        <v>565</v>
      </c>
    </row>
    <row spans="1:18" r="140">
      <c t="s" s="4" r="A140">
        <v>652</v>
      </c>
      <c t="n" s="9" r="D140">
        <v>5.4</v>
      </c>
    </row>
    <row spans="1:18" r="141">
      <c t="s" s="4" r="A141">
        <v>653</v>
      </c>
      <c t="n" s="7" r="L141">
        <v>0</v>
      </c>
    </row>
    <row spans="1:18" r="142">
      <c t="s" s="4" r="A142">
        <v>665</v>
      </c>
    </row>
    <row spans="1:18" r="143">
      <c t="s" s="3" r="A143">
        <v>565</v>
      </c>
    </row>
    <row spans="1:18" r="144">
      <c t="s" s="4" r="A144">
        <v>432</v>
      </c>
      <c t="s" s="4" r="B144">
        <v>666</v>
      </c>
    </row>
    <row spans="1:18" r="145">
      <c t="s" s="4" r="A145">
        <v>649</v>
      </c>
      <c t="n" s="7" r="B145">
        <v>620</v>
      </c>
    </row>
    <row spans="1:18" r="146">
      <c t="s" s="4" r="A146">
        <v>656</v>
      </c>
      <c t="s" s="4" r="B146">
        <v>667</v>
      </c>
    </row>
    <row spans="1:18" r="147">
      <c t="s" s="4" r="A147">
        <v>51</v>
      </c>
      <c t="n" s="7" r="B147">
        <v>63000000</v>
      </c>
    </row>
    <row spans="1:18" r="148">
      <c t="s" s="4" r="A148">
        <v>582</v>
      </c>
    </row>
    <row spans="1:18" r="149">
      <c t="s" s="3" r="A149">
        <v>565</v>
      </c>
    </row>
    <row spans="1:18" r="150">
      <c t="s" s="4" r="A150">
        <v>485</v>
      </c>
      <c t="n" s="7" r="G150">
        <v>23305000</v>
      </c>
      <c t="n" s="6" r="H150">
        <v>23305000</v>
      </c>
    </row>
    <row spans="1:18" r="151">
      <c t="s" s="4" r="A151">
        <v>432</v>
      </c>
      <c t="s" s="4" r="G151">
        <v>584</v>
      </c>
      <c t="s" s="4" r="J151">
        <v>584</v>
      </c>
    </row>
    <row spans="1:18" r="152">
      <c t="s" s="4" r="A152">
        <v>628</v>
      </c>
      <c t="s" s="4" r="G152">
        <v>583</v>
      </c>
      <c t="s" s="4" r="J152">
        <v>583</v>
      </c>
    </row>
    <row spans="1:18" r="153">
      <c t="s" s="4" r="A153">
        <v>570</v>
      </c>
      <c t="n" s="7" r="G153">
        <v>23000000</v>
      </c>
      <c t="n" s="6" r="H153">
        <v>23000000</v>
      </c>
    </row>
    <row spans="1:18" r="154">
      <c t="s" s="4" r="A154">
        <v>668</v>
      </c>
    </row>
    <row spans="1:18" r="155">
      <c t="s" s="3" r="A155">
        <v>565</v>
      </c>
    </row>
    <row spans="1:18" r="156">
      <c t="s" s="4" r="A156">
        <v>669</v>
      </c>
      <c t="n" s="6" r="I156">
        <v>-3000000</v>
      </c>
    </row>
    <row spans="1:18" r="157">
      <c t="s" s="4" r="A157">
        <v>670</v>
      </c>
    </row>
    <row spans="1:18" r="158">
      <c t="s" s="3" r="A158">
        <v>565</v>
      </c>
    </row>
    <row spans="1:18" r="159">
      <c t="s" s="4" r="A159">
        <v>643</v>
      </c>
      <c t="n" s="7" r="F159">
        <v>86000000</v>
      </c>
      <c t="n" s="7" r="I159">
        <v>86000000</v>
      </c>
    </row>
    <row spans="1:18" r="160">
      <c t="s" s="4" r="A160">
        <v>487</v>
      </c>
    </row>
    <row spans="1:18" r="161">
      <c t="s" s="3" r="A161">
        <v>565</v>
      </c>
    </row>
    <row spans="1:18" r="162">
      <c t="s" s="4" r="A162">
        <v>671</v>
      </c>
      <c t="n" s="7" r="B162">
        <v>650000000</v>
      </c>
    </row>
    <row spans="1:18" r="163">
      <c t="s" s="4" r="A163">
        <v>672</v>
      </c>
    </row>
    <row spans="1:18" r="164">
      <c t="s" s="3" r="A164">
        <v>565</v>
      </c>
    </row>
    <row spans="1:18" r="165">
      <c t="s" s="4" r="A165">
        <v>496</v>
      </c>
      <c t="n" s="7" r="O165">
        <v>350000000</v>
      </c>
    </row>
    <row spans="1:18" r="166">
      <c t="s" s="4" r="A166">
        <v>673</v>
      </c>
    </row>
    <row spans="1:18" r="167">
      <c t="s" s="3" r="A167">
        <v>565</v>
      </c>
    </row>
    <row spans="1:18" r="168">
      <c t="s" s="4" r="A168">
        <v>426</v>
      </c>
      <c t="n" s="7" r="G168">
        <v>0</v>
      </c>
    </row>
    <row spans="1:18" r="169">
      <c t="s" s="4" r="A169">
        <v>577</v>
      </c>
      <c t="s" s="4" r="G169">
        <v>607</v>
      </c>
    </row>
    <row spans="1:18" r="170">
      <c t="s" s="4" r="A170">
        <v>642</v>
      </c>
      <c t="n" s="7" r="G170">
        <v>51000000</v>
      </c>
    </row>
    <row spans="1:18" r="171">
      <c t="s" s="4" r="A171">
        <v>485</v>
      </c>
      <c t="n" s="6" r="G171">
        <v>250000000</v>
      </c>
      <c t="n" s="6" r="H171">
        <v>0</v>
      </c>
    </row>
    <row spans="1:18" r="172">
      <c t="s" s="4" r="A172">
        <v>51</v>
      </c>
      <c t="n" s="7" r="G172">
        <v>250000000</v>
      </c>
      <c t="n" s="7" r="H172">
        <v>0</v>
      </c>
    </row>
    <row spans="1:18" r="173">
      <c t="s" s="4" r="A173">
        <v>674</v>
      </c>
    </row>
    <row spans="1:18" r="174">
      <c t="s" s="3" r="A174">
        <v>565</v>
      </c>
    </row>
    <row spans="1:18" r="175">
      <c t="s" s="4" r="A175">
        <v>51</v>
      </c>
      <c t="n" s="7" r="K175">
        <v>23000000</v>
      </c>
    </row>
    <row spans="1:18" r="176">
      <c t="s" s="4" r="A176">
        <v>675</v>
      </c>
    </row>
    <row spans="1:18" r="177">
      <c t="s" s="3" r="A177">
        <v>565</v>
      </c>
    </row>
    <row spans="1:18" r="178">
      <c t="s" s="4" r="A178">
        <v>639</v>
      </c>
      <c t="s" s="4" r="G178">
        <v>676</v>
      </c>
    </row>
    <row spans="1:18" r="179">
      <c t="s" s="4" r="A179">
        <v>677</v>
      </c>
    </row>
    <row spans="1:18" r="180">
      <c t="s" s="3" r="A180">
        <v>565</v>
      </c>
    </row>
    <row spans="1:18" r="181">
      <c t="s" s="4" r="A181">
        <v>678</v>
      </c>
      <c t="s" s="4" r="G181">
        <v>679</v>
      </c>
    </row>
    <row spans="1:18" r="182">
      <c t="s" s="4" r="A182">
        <v>680</v>
      </c>
    </row>
    <row spans="1:18" r="183">
      <c t="s" s="3" r="A183">
        <v>565</v>
      </c>
    </row>
    <row spans="1:18" r="184">
      <c t="s" s="4" r="A184">
        <v>678</v>
      </c>
      <c t="s" s="4" r="G184">
        <v>681</v>
      </c>
    </row>
    <row spans="1:18" r="185">
      <c t="s" s="4" r="A185">
        <v>682</v>
      </c>
    </row>
    <row spans="1:18" r="186">
      <c t="s" s="3" r="A186">
        <v>565</v>
      </c>
    </row>
    <row spans="1:18" r="187">
      <c t="s" s="4" r="A187">
        <v>639</v>
      </c>
      <c t="s" s="4" r="G187">
        <v>683</v>
      </c>
    </row>
    <row spans="1:18" r="188">
      <c t="s" s="4" r="A188">
        <v>684</v>
      </c>
    </row>
    <row spans="1:18" r="189">
      <c t="s" s="3" r="A189">
        <v>565</v>
      </c>
    </row>
    <row spans="1:18" r="190">
      <c t="s" s="4" r="A190">
        <v>678</v>
      </c>
      <c t="s" s="4" r="G190">
        <v>685</v>
      </c>
    </row>
    <row spans="1:18" r="191">
      <c t="s" s="4" r="A191">
        <v>686</v>
      </c>
    </row>
    <row spans="1:18" r="192">
      <c t="s" s="3" r="A192">
        <v>565</v>
      </c>
    </row>
    <row spans="1:18" r="193">
      <c t="s" s="4" r="A193">
        <v>678</v>
      </c>
      <c t="s" s="4" r="G193">
        <v>6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1"/>
  </cols>
  <sheetData>
    <row spans="1:2" r="1">
      <c t="s" s="1" r="A1">
        <v>688</v>
      </c>
      <c t="s" s="2" r="B1">
        <v>396</v>
      </c>
    </row>
    <row spans="1:2" r="2">
      <c t="s" s="3" r="A2">
        <v>689</v>
      </c>
    </row>
    <row spans="1:2" r="3">
      <c t="n" s="6" r="A3">
        <v>2016</v>
      </c>
      <c t="n" s="7" r="B3">
        <v>78</v>
      </c>
    </row>
    <row spans="1:2" r="4">
      <c t="n" s="6" r="A4">
        <v>2017</v>
      </c>
      <c t="n" s="6" r="B4">
        <v>155</v>
      </c>
    </row>
    <row spans="1:2" r="5">
      <c t="n" s="6" r="A5">
        <v>2018</v>
      </c>
      <c t="n" s="6" r="B5">
        <v>75</v>
      </c>
    </row>
    <row spans="1:2" r="6">
      <c t="n" s="6" r="A6">
        <v>2019</v>
      </c>
      <c t="n" s="6" r="B6">
        <v>1756</v>
      </c>
    </row>
    <row spans="1:2" r="7">
      <c t="n" s="6" r="A7">
        <v>2020</v>
      </c>
      <c t="n" s="6" r="B7">
        <v>366</v>
      </c>
    </row>
    <row spans="1:2" r="8">
      <c t="s" s="4" r="A8">
        <v>690</v>
      </c>
      <c t="n" s="6" r="B8">
        <v>413</v>
      </c>
    </row>
    <row spans="1:2" r="9">
      <c t="s" s="4" r="A9">
        <v>691</v>
      </c>
      <c t="n" s="6" r="B9">
        <v>2843</v>
      </c>
    </row>
    <row spans="1:2" r="10">
      <c t="s" s="4" r="A10">
        <v>31</v>
      </c>
    </row>
    <row spans="1:2" r="11">
      <c t="s" s="3" r="A11">
        <v>689</v>
      </c>
    </row>
    <row spans="1:2" r="12">
      <c t="n" s="6" r="A12">
        <v>2016</v>
      </c>
      <c t="n" s="6" r="B12">
        <v>78</v>
      </c>
    </row>
    <row spans="1:2" r="13">
      <c t="n" s="6" r="A13">
        <v>2017</v>
      </c>
      <c t="n" s="6" r="B13">
        <v>155</v>
      </c>
    </row>
    <row spans="1:2" r="14">
      <c t="n" s="6" r="A14">
        <v>2018</v>
      </c>
      <c t="n" s="6" r="B14">
        <v>75</v>
      </c>
    </row>
    <row spans="1:2" r="15">
      <c t="n" s="6" r="A15">
        <v>2019</v>
      </c>
      <c t="n" s="6" r="B15">
        <v>1756</v>
      </c>
    </row>
    <row spans="1:2" r="16">
      <c t="n" s="6" r="A16">
        <v>2020</v>
      </c>
      <c t="n" s="6" r="B16">
        <v>366</v>
      </c>
    </row>
    <row spans="1:2" r="17">
      <c t="s" s="4" r="A17">
        <v>690</v>
      </c>
      <c t="n" s="6" r="B17">
        <v>436</v>
      </c>
    </row>
    <row spans="1:2" r="18">
      <c t="s" s="4" r="A18">
        <v>691</v>
      </c>
      <c t="n" s="7" r="B18">
        <v>28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s>
  <sheetData>
    <row spans="1:7" r="1">
      <c t="s" s="1" r="A1">
        <v>692</v>
      </c>
      <c t="s" s="2" r="B1">
        <v>693</v>
      </c>
      <c t="s" s="2" r="C1">
        <v>694</v>
      </c>
      <c t="s" s="2" r="D1">
        <v>2</v>
      </c>
      <c t="s" s="2" r="E1">
        <v>483</v>
      </c>
      <c t="s" s="2" r="F1">
        <v>34</v>
      </c>
      <c t="s" s="2" r="G1">
        <v>619</v>
      </c>
    </row>
    <row spans="1:7" r="2">
      <c t="s" s="3" r="A2">
        <v>565</v>
      </c>
    </row>
    <row spans="1:7" r="3">
      <c t="s" s="4" r="A3">
        <v>51</v>
      </c>
      <c t="n" s="7" r="D3">
        <v>2879000000</v>
      </c>
      <c t="n" s="7" r="F3">
        <v>1304000000</v>
      </c>
    </row>
    <row spans="1:7" r="4">
      <c t="s" s="4" r="A4">
        <v>485</v>
      </c>
      <c t="n" s="6" r="D4">
        <v>2799000000</v>
      </c>
      <c t="n" s="6" r="F4">
        <v>1322000000</v>
      </c>
    </row>
    <row spans="1:7" r="5">
      <c t="s" s="4" r="A5">
        <v>695</v>
      </c>
      <c t="n" s="6" r="D5">
        <v>804000000</v>
      </c>
      <c t="n" s="6" r="F5">
        <v>1082000000</v>
      </c>
    </row>
    <row spans="1:7" r="6">
      <c t="s" s="4" r="A6">
        <v>425</v>
      </c>
    </row>
    <row spans="1:7" r="7">
      <c t="s" s="3" r="A7">
        <v>565</v>
      </c>
    </row>
    <row spans="1:7" r="8">
      <c t="s" s="4" r="A8">
        <v>426</v>
      </c>
      <c t="n" s="6" r="D8">
        <v>16000000</v>
      </c>
    </row>
    <row spans="1:7" r="9">
      <c t="s" s="4" r="A9">
        <v>487</v>
      </c>
    </row>
    <row spans="1:7" r="10">
      <c t="s" s="3" r="A10">
        <v>565</v>
      </c>
    </row>
    <row spans="1:7" r="11">
      <c t="s" s="4" r="A11">
        <v>490</v>
      </c>
      <c t="n" s="7" r="E11">
        <v>800000000</v>
      </c>
    </row>
    <row spans="1:7" r="12">
      <c t="s" s="4" r="A12">
        <v>696</v>
      </c>
    </row>
    <row spans="1:7" r="13">
      <c t="s" s="3" r="A13">
        <v>565</v>
      </c>
    </row>
    <row spans="1:7" r="14">
      <c t="s" s="4" r="A14">
        <v>485</v>
      </c>
      <c t="n" s="7" r="C14">
        <v>750000000</v>
      </c>
    </row>
    <row spans="1:7" r="15">
      <c t="s" s="4" r="A15">
        <v>697</v>
      </c>
      <c t="s" s="4" r="C15">
        <v>698</v>
      </c>
    </row>
    <row spans="1:7" r="16">
      <c t="s" s="4" r="A16">
        <v>699</v>
      </c>
      <c t="n" s="10" r="C16">
        <v>0.01</v>
      </c>
    </row>
    <row spans="1:7" r="17">
      <c t="s" s="4" r="A17">
        <v>700</v>
      </c>
      <c t="s" s="4" r="C17">
        <v>701</v>
      </c>
    </row>
    <row spans="1:7" r="18">
      <c t="s" s="4" r="A18">
        <v>702</v>
      </c>
      <c t="s" s="4" r="C18">
        <v>701</v>
      </c>
    </row>
    <row spans="1:7" r="19">
      <c t="s" s="4" r="A19">
        <v>703</v>
      </c>
      <c t="s" s="4" r="C19">
        <v>704</v>
      </c>
    </row>
    <row spans="1:7" r="20">
      <c t="s" s="4" r="A20">
        <v>705</v>
      </c>
      <c t="s" s="4" r="C20">
        <v>706</v>
      </c>
    </row>
    <row spans="1:7" r="21">
      <c t="s" s="4" r="A21">
        <v>707</v>
      </c>
      <c t="s" s="4" r="C21">
        <v>704</v>
      </c>
    </row>
    <row spans="1:7" r="22">
      <c t="s" s="4" r="A22">
        <v>708</v>
      </c>
      <c t="s" s="4" r="C22">
        <v>709</v>
      </c>
    </row>
    <row spans="1:7" r="23">
      <c t="s" s="4" r="A23">
        <v>710</v>
      </c>
      <c t="n" s="7" r="B23">
        <v>3000000</v>
      </c>
    </row>
    <row spans="1:7" r="24">
      <c t="s" s="4" r="A24">
        <v>711</v>
      </c>
      <c t="n" s="6" r="D24">
        <v>9000000</v>
      </c>
    </row>
    <row spans="1:7" r="25">
      <c t="s" s="4" r="A25">
        <v>712</v>
      </c>
      <c t="n" s="6" r="D25">
        <v>14000000</v>
      </c>
    </row>
    <row spans="1:7" r="26">
      <c t="s" s="4" r="A26">
        <v>713</v>
      </c>
      <c t="n" s="6" r="D26">
        <v>19000000</v>
      </c>
    </row>
    <row spans="1:7" r="27">
      <c t="s" s="4" r="A27">
        <v>714</v>
      </c>
    </row>
    <row spans="1:7" r="28">
      <c t="s" s="3" r="A28">
        <v>565</v>
      </c>
    </row>
    <row spans="1:7" r="29">
      <c t="s" s="4" r="A29">
        <v>678</v>
      </c>
      <c t="s" s="4" r="C29">
        <v>715</v>
      </c>
    </row>
    <row spans="1:7" r="30">
      <c t="s" s="4" r="A30">
        <v>716</v>
      </c>
    </row>
    <row spans="1:7" r="31">
      <c t="s" s="3" r="A31">
        <v>565</v>
      </c>
    </row>
    <row spans="1:7" r="32">
      <c t="s" s="4" r="A32">
        <v>678</v>
      </c>
      <c t="s" s="4" r="C32">
        <v>717</v>
      </c>
    </row>
    <row spans="1:7" r="33">
      <c t="s" s="4" r="A33">
        <v>718</v>
      </c>
    </row>
    <row spans="1:7" r="34">
      <c t="s" s="3" r="A34">
        <v>565</v>
      </c>
    </row>
    <row spans="1:7" r="35">
      <c t="s" s="4" r="A35">
        <v>485</v>
      </c>
      <c t="n" s="6" r="E35">
        <v>750000000</v>
      </c>
    </row>
    <row spans="1:7" r="36">
      <c t="s" s="4" r="A36">
        <v>490</v>
      </c>
      <c t="n" s="6" r="E36">
        <v>734000000</v>
      </c>
    </row>
    <row spans="1:7" r="37">
      <c t="s" s="4" r="A37">
        <v>695</v>
      </c>
      <c t="n" s="7" r="E37">
        <v>703000000</v>
      </c>
    </row>
    <row spans="1:7" r="38">
      <c t="s" s="4" r="A38">
        <v>672</v>
      </c>
    </row>
    <row spans="1:7" r="39">
      <c t="s" s="3" r="A39">
        <v>565</v>
      </c>
    </row>
    <row spans="1:7" r="40">
      <c t="s" s="4" r="A40">
        <v>496</v>
      </c>
      <c t="n" s="7" r="G40">
        <v>350000000</v>
      </c>
    </row>
    <row spans="1:7" r="41">
      <c t="s" s="4" r="A41">
        <v>673</v>
      </c>
    </row>
    <row spans="1:7" r="42">
      <c t="s" s="3" r="A42">
        <v>565</v>
      </c>
    </row>
    <row spans="1:7" r="43">
      <c t="s" s="4" r="A43">
        <v>51</v>
      </c>
      <c t="n" s="6" r="D43">
        <v>250000000</v>
      </c>
      <c t="n" s="6" r="F43">
        <v>0</v>
      </c>
    </row>
    <row spans="1:7" r="44">
      <c t="s" s="4" r="A44">
        <v>642</v>
      </c>
      <c t="n" s="6" r="D44">
        <v>51000000</v>
      </c>
    </row>
    <row spans="1:7" r="45">
      <c t="s" s="4" r="A45">
        <v>426</v>
      </c>
      <c t="n" s="7" r="D45">
        <v>0</v>
      </c>
    </row>
    <row spans="1:7" r="46">
      <c t="s" s="4" r="A46">
        <v>577</v>
      </c>
      <c t="s" s="4" r="D46">
        <v>607</v>
      </c>
    </row>
    <row spans="1:7" r="47">
      <c t="s" s="4" r="A47">
        <v>485</v>
      </c>
      <c t="n" s="7" r="D47">
        <v>250000000</v>
      </c>
      <c t="n" s="6" r="F47">
        <v>0</v>
      </c>
    </row>
    <row spans="1:7" r="48">
      <c t="s" s="4" r="A48">
        <v>680</v>
      </c>
    </row>
    <row spans="1:7" r="49">
      <c t="s" s="3" r="A49">
        <v>565</v>
      </c>
    </row>
    <row spans="1:7" r="50">
      <c t="s" s="4" r="A50">
        <v>678</v>
      </c>
      <c t="s" s="4" r="D50">
        <v>681</v>
      </c>
    </row>
    <row spans="1:7" r="51">
      <c t="s" s="4" r="A51">
        <v>677</v>
      </c>
    </row>
    <row spans="1:7" r="52">
      <c t="s" s="3" r="A52">
        <v>565</v>
      </c>
    </row>
    <row spans="1:7" r="53">
      <c t="s" s="4" r="A53">
        <v>678</v>
      </c>
      <c t="s" s="4" r="D53">
        <v>679</v>
      </c>
    </row>
    <row spans="1:7" r="54">
      <c t="s" s="4" r="A54">
        <v>686</v>
      </c>
    </row>
    <row spans="1:7" r="55">
      <c t="s" s="3" r="A55">
        <v>565</v>
      </c>
    </row>
    <row spans="1:7" r="56">
      <c t="s" s="4" r="A56">
        <v>678</v>
      </c>
      <c t="s" s="4" r="D56">
        <v>687</v>
      </c>
    </row>
    <row spans="1:7" r="57">
      <c t="s" s="4" r="A57">
        <v>684</v>
      </c>
    </row>
    <row spans="1:7" r="58">
      <c t="s" s="3" r="A58">
        <v>565</v>
      </c>
    </row>
    <row spans="1:7" r="59">
      <c t="s" s="4" r="A59">
        <v>678</v>
      </c>
      <c t="s" s="4" r="D59">
        <v>685</v>
      </c>
    </row>
    <row spans="1:7" r="60">
      <c t="s" s="4" r="A60">
        <v>719</v>
      </c>
    </row>
    <row spans="1:7" r="61">
      <c t="s" s="3" r="A61">
        <v>565</v>
      </c>
    </row>
    <row spans="1:7" r="62">
      <c t="s" s="4" r="A62">
        <v>51</v>
      </c>
      <c t="n" s="7" r="D62">
        <v>705000000</v>
      </c>
      <c t="n" s="6" r="F62">
        <v>0</v>
      </c>
    </row>
    <row spans="1:7" r="63">
      <c t="s" s="4" r="A63">
        <v>577</v>
      </c>
      <c t="s" s="4" r="D63">
        <v>578</v>
      </c>
    </row>
    <row spans="1:7" r="64">
      <c t="s" s="4" r="A64">
        <v>485</v>
      </c>
      <c t="n" s="7" r="D64">
        <v>731000000</v>
      </c>
      <c t="n" s="7" r="F64">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720</v>
      </c>
      <c t="s" s="2" r="B1">
        <v>2</v>
      </c>
      <c t="s" s="2" r="C1">
        <v>34</v>
      </c>
    </row>
    <row spans="1:3" r="2">
      <c t="s" s="3" r="A2">
        <v>721</v>
      </c>
    </row>
    <row spans="1:3" r="3">
      <c t="s" s="4" r="A3">
        <v>722</v>
      </c>
      <c t="n" s="7" r="B3">
        <v>528</v>
      </c>
      <c t="n" s="7" r="C3">
        <v>41</v>
      </c>
    </row>
    <row spans="1:3" r="4">
      <c t="s" s="4" r="A4">
        <v>723</v>
      </c>
      <c t="n" s="6" r="B4">
        <v>30</v>
      </c>
      <c t="n" s="6" r="C4">
        <v>0</v>
      </c>
    </row>
    <row spans="1:3" r="5">
      <c t="s" s="4" r="A5">
        <v>724</v>
      </c>
      <c t="n" s="6" r="B5">
        <v>29</v>
      </c>
      <c t="n" s="6" r="C5">
        <v>3</v>
      </c>
    </row>
    <row spans="1:3" r="6">
      <c t="s" s="4" r="A6">
        <v>725</v>
      </c>
      <c t="n" s="6" r="B6">
        <v>8</v>
      </c>
      <c t="n" s="6" r="C6">
        <v>8</v>
      </c>
    </row>
    <row spans="1:3" r="7">
      <c t="s" s="4" r="A7">
        <v>726</v>
      </c>
      <c t="n" s="6" r="B7">
        <v>16</v>
      </c>
      <c t="n" s="6" r="C7">
        <v>8</v>
      </c>
    </row>
    <row spans="1:3" r="8">
      <c t="s" s="4" r="A8">
        <v>727</v>
      </c>
      <c t="n" s="6" r="B8">
        <v>8</v>
      </c>
      <c t="n" s="6" r="C8">
        <v>4</v>
      </c>
    </row>
    <row spans="1:3" r="9">
      <c t="s" s="4" r="A9">
        <v>537</v>
      </c>
      <c t="n" s="6" r="B9">
        <v>15</v>
      </c>
      <c t="n" s="6" r="C9">
        <v>1</v>
      </c>
    </row>
    <row spans="1:3" r="10">
      <c t="s" s="4" r="A10">
        <v>52</v>
      </c>
      <c t="n" s="6" r="B10">
        <v>634</v>
      </c>
      <c t="n" s="6" r="C10">
        <v>65</v>
      </c>
    </row>
    <row spans="1:3" r="11">
      <c t="s" s="4" r="A11">
        <v>31</v>
      </c>
    </row>
    <row spans="1:3" r="12">
      <c t="s" s="3" r="A12">
        <v>721</v>
      </c>
    </row>
    <row spans="1:3" r="13">
      <c t="s" s="4" r="A13">
        <v>722</v>
      </c>
      <c t="n" s="6" r="B13">
        <v>528</v>
      </c>
      <c t="n" s="6" r="C13">
        <v>41</v>
      </c>
    </row>
    <row spans="1:3" r="14">
      <c t="s" s="4" r="A14">
        <v>723</v>
      </c>
      <c t="n" s="6" r="B14">
        <v>30</v>
      </c>
      <c t="n" s="6" r="C14">
        <v>0</v>
      </c>
    </row>
    <row spans="1:3" r="15">
      <c t="s" s="4" r="A15">
        <v>724</v>
      </c>
      <c t="n" s="6" r="B15">
        <v>29</v>
      </c>
      <c t="n" s="6" r="C15">
        <v>3</v>
      </c>
    </row>
    <row spans="1:3" r="16">
      <c t="s" s="4" r="A16">
        <v>725</v>
      </c>
      <c t="n" s="6" r="B16">
        <v>8</v>
      </c>
      <c t="n" s="6" r="C16">
        <v>8</v>
      </c>
    </row>
    <row spans="1:3" r="17">
      <c t="s" s="4" r="A17">
        <v>726</v>
      </c>
      <c t="n" s="6" r="B17">
        <v>16</v>
      </c>
      <c t="n" s="6" r="C17">
        <v>8</v>
      </c>
    </row>
    <row spans="1:3" r="18">
      <c t="s" s="4" r="A18">
        <v>727</v>
      </c>
      <c t="n" s="6" r="B18">
        <v>4</v>
      </c>
      <c t="n" s="6" r="C18">
        <v>0</v>
      </c>
    </row>
    <row spans="1:3" r="19">
      <c t="s" s="4" r="A19">
        <v>537</v>
      </c>
      <c t="n" s="6" r="B19">
        <v>15</v>
      </c>
      <c t="n" s="6" r="C19">
        <v>0</v>
      </c>
    </row>
    <row spans="1:3" r="20">
      <c t="s" s="4" r="A20">
        <v>52</v>
      </c>
      <c t="n" s="7" r="B20">
        <v>630</v>
      </c>
      <c t="n" s="7" r="C20">
        <v>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8</v>
      </c>
      <c t="s" s="2" r="B1">
        <v>394</v>
      </c>
      <c t="s" s="2" r="J1">
        <v>1</v>
      </c>
    </row>
    <row spans="1:12" r="2">
      <c t="s" s="2" r="B2">
        <v>2</v>
      </c>
      <c t="s" s="2" r="C2">
        <v>520</v>
      </c>
      <c t="s" s="2" r="D2">
        <v>4</v>
      </c>
      <c t="s" s="2" r="E2">
        <v>521</v>
      </c>
      <c t="s" s="2" r="F2">
        <v>34</v>
      </c>
      <c t="s" s="2" r="G2">
        <v>522</v>
      </c>
      <c t="s" s="2" r="H2">
        <v>523</v>
      </c>
      <c t="s" s="2" r="I2">
        <v>524</v>
      </c>
      <c t="s" s="2" r="J2">
        <v>2</v>
      </c>
      <c t="s" s="2" r="K2">
        <v>34</v>
      </c>
      <c t="s" s="2" r="L2">
        <v>74</v>
      </c>
    </row>
    <row spans="1:12" r="3">
      <c t="s" s="3" r="A3">
        <v>202</v>
      </c>
    </row>
    <row spans="1:12" r="4">
      <c t="s" s="4" r="A4">
        <v>729</v>
      </c>
      <c t="n" s="7" r="B4">
        <v>-129</v>
      </c>
      <c t="n" s="7" r="C4">
        <v>-111</v>
      </c>
      <c t="n" s="7" r="D4">
        <v>-60</v>
      </c>
      <c t="n" s="7" r="E4">
        <v>-122</v>
      </c>
      <c t="n" s="7" r="F4">
        <v>-184</v>
      </c>
      <c t="n" s="7" r="G4">
        <v>-36</v>
      </c>
      <c t="n" s="7" r="H4">
        <v>-42</v>
      </c>
      <c t="n" s="7" r="I4">
        <v>-91</v>
      </c>
      <c t="n" s="7" r="J4">
        <v>-422</v>
      </c>
      <c t="n" s="7" r="K4">
        <v>-353</v>
      </c>
      <c t="n" s="7" r="L4">
        <v>-111</v>
      </c>
    </row>
    <row spans="1:12" r="5">
      <c t="s" s="4" r="A5">
        <v>730</v>
      </c>
      <c t="n" s="6" r="J5">
        <v>80838</v>
      </c>
      <c t="n" s="6" r="K5">
        <v>52835</v>
      </c>
      <c t="n" s="6" r="L5">
        <v>52583</v>
      </c>
    </row>
    <row spans="1:12" r="6">
      <c t="s" s="4" r="A6">
        <v>731</v>
      </c>
      <c t="n" s="6" r="J6">
        <v>457</v>
      </c>
      <c t="n" s="6" r="K6">
        <v>458</v>
      </c>
      <c t="n" s="6" r="L6">
        <v>541</v>
      </c>
    </row>
    <row spans="1:12" r="7">
      <c t="s" s="4" r="A7">
        <v>732</v>
      </c>
      <c t="n" s="6" r="B7">
        <v>81876</v>
      </c>
      <c t="n" s="6" r="C7">
        <v>81842</v>
      </c>
      <c t="n" s="6" r="D7">
        <v>81763</v>
      </c>
      <c t="n" s="6" r="E7">
        <v>79670</v>
      </c>
      <c t="n" s="6" r="F7">
        <v>53331</v>
      </c>
      <c t="n" s="6" r="G7">
        <v>53328</v>
      </c>
      <c t="n" s="6" r="H7">
        <v>53323</v>
      </c>
      <c t="n" s="6" r="I7">
        <v>53188</v>
      </c>
      <c t="n" s="6" r="J7">
        <v>81295</v>
      </c>
      <c t="n" s="6" r="K7">
        <v>53293</v>
      </c>
      <c t="n" s="6" r="L7">
        <v>53124</v>
      </c>
    </row>
    <row spans="1:12" r="8">
      <c t="s" s="4" r="A8">
        <v>733</v>
      </c>
      <c t="n" s="6" r="J8">
        <v>0</v>
      </c>
      <c t="n" s="6" r="K8">
        <v>0</v>
      </c>
      <c t="n" s="6" r="L8">
        <v>0</v>
      </c>
    </row>
    <row spans="1:12" r="9">
      <c t="s" s="4" r="A9">
        <v>734</v>
      </c>
      <c t="n" s="6" r="B9">
        <v>81876</v>
      </c>
      <c t="n" s="6" r="C9">
        <v>81842</v>
      </c>
      <c t="n" s="6" r="D9">
        <v>81763</v>
      </c>
      <c t="n" s="6" r="E9">
        <v>79670</v>
      </c>
      <c t="n" s="6" r="F9">
        <v>53331</v>
      </c>
      <c t="n" s="6" r="G9">
        <v>53328</v>
      </c>
      <c t="n" s="6" r="H9">
        <v>53323</v>
      </c>
      <c t="n" s="6" r="I9">
        <v>53188</v>
      </c>
      <c t="n" s="6" r="J9">
        <v>81295</v>
      </c>
      <c t="n" s="6" r="K9">
        <v>53293</v>
      </c>
      <c t="n" s="6" r="L9">
        <v>53124</v>
      </c>
    </row>
    <row spans="1:12" r="10">
      <c t="s" s="4" r="A10">
        <v>90</v>
      </c>
      <c t="n" s="8" r="B10">
        <v>-1.58</v>
      </c>
      <c t="n" s="8" r="C10">
        <v>-1.36</v>
      </c>
      <c t="n" s="8" r="D10">
        <v>-0.73</v>
      </c>
      <c t="n" s="8" r="E10">
        <v>-1.53</v>
      </c>
      <c t="n" s="8" r="F10">
        <v>-3.45</v>
      </c>
      <c t="n" s="8" r="G10">
        <v>-0.67</v>
      </c>
      <c t="n" s="8" r="H10">
        <v>-0.8</v>
      </c>
      <c t="n" s="8" r="I10">
        <v>-1.7</v>
      </c>
      <c t="n" s="8" r="J10">
        <v>-5.19</v>
      </c>
      <c t="n" s="8" r="K10">
        <v>-6.62</v>
      </c>
      <c t="n" s="8" r="L10">
        <v>-2.09</v>
      </c>
    </row>
    <row spans="1:12" r="11">
      <c t="s" s="4" r="A11">
        <v>91</v>
      </c>
      <c t="n" s="8" r="B11">
        <v>-1.58</v>
      </c>
      <c t="n" s="8" r="C11">
        <v>-1.36</v>
      </c>
      <c t="n" s="8" r="D11">
        <v>-0.73</v>
      </c>
      <c t="n" s="8" r="E11">
        <v>-1.53</v>
      </c>
      <c t="n" s="8" r="F11">
        <v>-3.45</v>
      </c>
      <c t="n" s="8" r="G11">
        <v>-0.67</v>
      </c>
      <c t="n" s="8" r="H11">
        <v>-0.8</v>
      </c>
      <c t="n" s="8" r="I11">
        <v>-1.7</v>
      </c>
      <c t="n" s="8" r="J11">
        <v>-5.19</v>
      </c>
      <c t="n" s="8" r="K11">
        <v>-6.62</v>
      </c>
      <c t="n" s="8" r="L11">
        <v>-2.0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4</v>
      </c>
      <c t="s" s="2" r="D2">
        <v>74</v>
      </c>
    </row>
    <row spans="1:4" r="3">
      <c t="s" s="3" r="A3">
        <v>736</v>
      </c>
    </row>
    <row spans="1:4" r="4">
      <c t="s" s="4" r="A4">
        <v>737</v>
      </c>
      <c t="n" s="7" r="B4">
        <v>1000000</v>
      </c>
      <c t="n" s="7" r="C4">
        <v>1000000</v>
      </c>
      <c t="n" s="7" r="D4">
        <v>0</v>
      </c>
    </row>
    <row spans="1:4" r="5">
      <c t="s" s="4" r="A5">
        <v>738</v>
      </c>
      <c t="n" s="6" r="B5">
        <v>1000000</v>
      </c>
      <c t="n" s="6" r="C5">
        <v>0</v>
      </c>
    </row>
    <row spans="1:4" r="6">
      <c t="s" s="4" r="A6">
        <v>739</v>
      </c>
      <c t="n" s="6" r="B6">
        <v>1000000</v>
      </c>
    </row>
    <row spans="1:4" r="7">
      <c t="s" s="4" r="A7">
        <v>740</v>
      </c>
      <c t="n" s="6" r="B7">
        <v>0</v>
      </c>
    </row>
    <row spans="1:4" r="8">
      <c t="s" s="4" r="A8">
        <v>741</v>
      </c>
      <c t="n" s="6" r="B8">
        <v>28000000</v>
      </c>
      <c t="n" s="6" r="C8">
        <v>8000000</v>
      </c>
      <c t="n" s="7" r="D8">
        <v>400000</v>
      </c>
    </row>
    <row spans="1:4" r="9">
      <c t="s" s="4" r="A9">
        <v>742</v>
      </c>
      <c t="n" s="6" r="B9">
        <v>7000000</v>
      </c>
    </row>
    <row spans="1:4" r="10">
      <c t="s" s="4" r="A10">
        <v>743</v>
      </c>
      <c t="n" s="6" r="B10">
        <v>1672000000</v>
      </c>
      <c t="n" s="7" r="C10">
        <v>103000000</v>
      </c>
    </row>
    <row spans="1:4" r="11">
      <c t="s" s="4" r="A11">
        <v>744</v>
      </c>
      <c t="n" s="6" r="B11">
        <v>0</v>
      </c>
    </row>
    <row spans="1:4" r="12">
      <c t="s" s="4" r="A12">
        <v>745</v>
      </c>
      <c t="n" s="6" r="B12">
        <v>0</v>
      </c>
    </row>
    <row spans="1:4" r="13">
      <c t="s" s="4" r="A13">
        <v>746</v>
      </c>
      <c t="n" s="6" r="B13">
        <v>26000000</v>
      </c>
    </row>
    <row spans="1:4" r="14">
      <c t="s" s="4" r="A14">
        <v>747</v>
      </c>
    </row>
    <row spans="1:4" r="15">
      <c t="s" s="3" r="A15">
        <v>736</v>
      </c>
    </row>
    <row spans="1:4" r="16">
      <c t="s" s="4" r="A16">
        <v>748</v>
      </c>
      <c t="n" s="7" r="B16">
        <v>4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34</v>
      </c>
      <c t="s" s="2" r="D2">
        <v>74</v>
      </c>
    </row>
    <row spans="1:4" r="3">
      <c t="s" s="3" r="A3">
        <v>750</v>
      </c>
    </row>
    <row spans="1:4" r="4">
      <c t="s" s="4" r="A4">
        <v>751</v>
      </c>
      <c t="n" s="7" r="B4">
        <v>11</v>
      </c>
      <c t="n" s="7" r="C4">
        <v>6</v>
      </c>
      <c t="n" s="7" r="D4">
        <v>7</v>
      </c>
    </row>
    <row spans="1:4" r="5">
      <c t="s" s="4" r="A5">
        <v>752</v>
      </c>
      <c t="n" s="6" r="B5">
        <v>65</v>
      </c>
      <c t="n" s="6" r="C5">
        <v>4</v>
      </c>
      <c t="n" s="6" r="D5">
        <v>3</v>
      </c>
    </row>
    <row spans="1:4" r="6">
      <c t="s" s="4" r="A6">
        <v>753</v>
      </c>
      <c t="n" s="6" r="B6">
        <v>-83</v>
      </c>
      <c t="n" s="6" r="C6">
        <v>-4</v>
      </c>
      <c t="n" s="6" r="D6">
        <v>-3</v>
      </c>
    </row>
    <row spans="1:4" r="7">
      <c t="s" s="4" r="A7">
        <v>754</v>
      </c>
      <c t="n" s="6" r="B7">
        <v>0</v>
      </c>
      <c t="n" s="6" r="C7">
        <v>1</v>
      </c>
      <c t="n" s="6" r="D7">
        <v>1</v>
      </c>
    </row>
    <row spans="1:4" r="8">
      <c t="s" s="4" r="A8">
        <v>755</v>
      </c>
      <c t="n" s="6" r="B8">
        <v>2</v>
      </c>
      <c t="n" s="6" r="C8">
        <v>0</v>
      </c>
      <c t="n" s="6" r="D8">
        <v>1</v>
      </c>
    </row>
    <row spans="1:4" r="9">
      <c t="s" s="4" r="A9">
        <v>756</v>
      </c>
      <c t="n" s="6" r="B9">
        <v>1</v>
      </c>
      <c t="n" s="6" r="C9">
        <v>1</v>
      </c>
      <c t="n" s="6" r="D9">
        <v>0</v>
      </c>
    </row>
    <row spans="1:4" r="10">
      <c t="s" s="4" r="A10">
        <v>757</v>
      </c>
      <c t="n" s="6" r="B10">
        <v>3</v>
      </c>
      <c t="n" s="6" r="C10">
        <v>0</v>
      </c>
      <c t="n" s="6" r="D10">
        <v>0</v>
      </c>
    </row>
    <row spans="1:4" r="11">
      <c t="s" s="4" r="A11">
        <v>758</v>
      </c>
      <c t="n" s="6" r="B11">
        <v>-1</v>
      </c>
      <c t="n" s="7" r="C11">
        <v>8</v>
      </c>
      <c t="n" s="7" r="D11">
        <v>9</v>
      </c>
    </row>
    <row spans="1:4" r="12">
      <c t="s" s="4" r="A12">
        <v>759</v>
      </c>
    </row>
    <row spans="1:4" r="13">
      <c t="s" s="3" r="A13">
        <v>750</v>
      </c>
    </row>
    <row spans="1:4" r="14">
      <c t="s" s="4" r="A14">
        <v>751</v>
      </c>
      <c t="n" s="6" r="B14">
        <v>0</v>
      </c>
    </row>
    <row spans="1:4" r="15">
      <c t="s" s="4" r="A15">
        <v>752</v>
      </c>
      <c t="n" s="6" r="B15">
        <v>1</v>
      </c>
    </row>
    <row spans="1:4" r="16">
      <c t="s" s="4" r="A16">
        <v>754</v>
      </c>
      <c t="n" s="6" r="B16">
        <v>-3</v>
      </c>
    </row>
    <row spans="1:4" r="17">
      <c t="s" s="4" r="A17">
        <v>758</v>
      </c>
      <c t="n" s="7" r="B17">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v>
      </c>
      <c t="s" s="2" r="C1">
        <v>34</v>
      </c>
    </row>
    <row spans="1:3" r="2">
      <c t="s" s="3" r="A2">
        <v>761</v>
      </c>
    </row>
    <row spans="1:3" r="3">
      <c t="s" s="4" r="A3">
        <v>762</v>
      </c>
      <c t="n" s="7" r="B3">
        <v>0</v>
      </c>
      <c t="n" s="7" r="C3">
        <v>1</v>
      </c>
    </row>
    <row spans="1:3" r="4">
      <c t="s" s="4" r="A4">
        <v>763</v>
      </c>
      <c t="n" s="6" r="B4">
        <v>103</v>
      </c>
      <c t="n" s="7" r="C4">
        <v>26</v>
      </c>
    </row>
    <row spans="1:3" r="5">
      <c t="s" s="4" r="A5">
        <v>759</v>
      </c>
    </row>
    <row spans="1:3" r="6">
      <c t="s" s="3" r="A6">
        <v>761</v>
      </c>
    </row>
    <row spans="1:3" r="7">
      <c t="s" s="4" r="A7">
        <v>762</v>
      </c>
      <c t="n" s="6" r="B7">
        <v>0</v>
      </c>
    </row>
    <row spans="1:3" r="8">
      <c t="s" s="4" r="A8">
        <v>763</v>
      </c>
      <c t="n" s="7" r="B8">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4</v>
      </c>
      <c t="s" s="2" r="D2">
        <v>74</v>
      </c>
    </row>
    <row spans="1:4" r="3">
      <c t="s" s="3" r="A3">
        <v>765</v>
      </c>
    </row>
    <row spans="1:4" r="4">
      <c t="s" s="4" r="A4">
        <v>766</v>
      </c>
      <c t="n" s="7" r="B4">
        <v>103000000</v>
      </c>
      <c t="n" s="7" r="C4">
        <v>79000000</v>
      </c>
    </row>
    <row spans="1:4" r="5">
      <c t="s" s="4" r="A5">
        <v>767</v>
      </c>
      <c t="n" s="6" r="B5">
        <v>1603000000</v>
      </c>
      <c t="n" s="6" r="C5">
        <v>0</v>
      </c>
    </row>
    <row spans="1:4" r="6">
      <c t="s" s="4" r="A6">
        <v>751</v>
      </c>
      <c t="n" s="6" r="B6">
        <v>11000000</v>
      </c>
      <c t="n" s="6" r="C6">
        <v>6000000</v>
      </c>
      <c t="n" s="7" r="D6">
        <v>7000000</v>
      </c>
    </row>
    <row spans="1:4" r="7">
      <c t="s" s="4" r="A7">
        <v>752</v>
      </c>
      <c t="n" s="6" r="B7">
        <v>65000000</v>
      </c>
      <c t="n" s="6" r="C7">
        <v>4000000</v>
      </c>
      <c t="n" s="6" r="D7">
        <v>3000000</v>
      </c>
    </row>
    <row spans="1:4" r="8">
      <c t="s" s="4" r="A8">
        <v>768</v>
      </c>
      <c t="n" s="6" r="B8">
        <v>-33000000</v>
      </c>
      <c t="n" s="6" r="C8">
        <v>17000000</v>
      </c>
    </row>
    <row spans="1:4" r="9">
      <c t="s" s="4" r="A9">
        <v>769</v>
      </c>
      <c t="n" s="6" r="B9">
        <v>-81000000</v>
      </c>
      <c t="n" s="6" r="C9">
        <v>-3000000</v>
      </c>
    </row>
    <row spans="1:4" r="10">
      <c t="s" s="4" r="A10">
        <v>756</v>
      </c>
      <c t="n" s="6" r="B10">
        <v>-1000000</v>
      </c>
      <c t="n" s="6" r="C10">
        <v>0</v>
      </c>
    </row>
    <row spans="1:4" r="11">
      <c t="s" s="4" r="A11">
        <v>757</v>
      </c>
      <c t="n" s="6" r="B11">
        <v>3000000</v>
      </c>
      <c t="n" s="6" r="C11">
        <v>0</v>
      </c>
    </row>
    <row spans="1:4" r="12">
      <c t="s" s="4" r="A12">
        <v>770</v>
      </c>
      <c t="n" s="6" r="B12">
        <v>1672000000</v>
      </c>
      <c t="n" s="6" r="C12">
        <v>103000000</v>
      </c>
      <c t="n" s="6" r="D12">
        <v>79000000</v>
      </c>
    </row>
    <row spans="1:4" r="13">
      <c t="s" s="3" r="A13">
        <v>771</v>
      </c>
    </row>
    <row spans="1:4" r="14">
      <c t="s" s="4" r="A14">
        <v>772</v>
      </c>
      <c t="n" s="6" r="B14">
        <v>62000000</v>
      </c>
      <c t="n" s="6" r="C14">
        <v>53000000</v>
      </c>
    </row>
    <row spans="1:4" r="15">
      <c t="s" s="4" r="A15">
        <v>767</v>
      </c>
      <c t="n" s="6" r="B15">
        <v>1164000000</v>
      </c>
      <c t="n" s="6" r="C15">
        <v>0</v>
      </c>
    </row>
    <row spans="1:4" r="16">
      <c t="s" s="4" r="A16">
        <v>773</v>
      </c>
      <c t="n" s="6" r="B16">
        <v>-29000000</v>
      </c>
      <c t="n" s="6" r="C16">
        <v>4000000</v>
      </c>
    </row>
    <row spans="1:4" r="17">
      <c t="s" s="4" r="A17">
        <v>774</v>
      </c>
      <c t="n" s="6" r="B17">
        <v>28000000</v>
      </c>
      <c t="n" s="6" r="C17">
        <v>8000000</v>
      </c>
      <c t="n" s="6" r="D17">
        <v>400000</v>
      </c>
    </row>
    <row spans="1:4" r="18">
      <c t="s" s="4" r="A18">
        <v>769</v>
      </c>
      <c t="n" s="6" r="B18">
        <v>-81000000</v>
      </c>
      <c t="n" s="6" r="C18">
        <v>-3000000</v>
      </c>
    </row>
    <row spans="1:4" r="19">
      <c t="s" s="4" r="A19">
        <v>775</v>
      </c>
      <c t="n" s="6" r="B19">
        <v>1144000000</v>
      </c>
      <c t="n" s="6" r="C19">
        <v>62000000</v>
      </c>
      <c t="n" s="7" r="D19">
        <v>53000000</v>
      </c>
    </row>
    <row spans="1:4" r="20">
      <c t="s" s="4" r="A20">
        <v>776</v>
      </c>
      <c t="n" s="6" r="B20">
        <v>-528000000</v>
      </c>
      <c t="n" s="6" r="C20">
        <v>-41000000</v>
      </c>
    </row>
    <row spans="1:4" r="21">
      <c t="s" s="4" r="A21">
        <v>759</v>
      </c>
    </row>
    <row spans="1:4" r="22">
      <c t="s" s="3" r="A22">
        <v>765</v>
      </c>
    </row>
    <row spans="1:4" r="23">
      <c t="s" s="4" r="A23">
        <v>766</v>
      </c>
      <c t="n" s="6" r="B23">
        <v>0</v>
      </c>
    </row>
    <row spans="1:4" r="24">
      <c t="s" s="4" r="A24">
        <v>767</v>
      </c>
      <c t="n" s="6" r="B24">
        <v>47000000</v>
      </c>
    </row>
    <row spans="1:4" r="25">
      <c t="s" s="4" r="A25">
        <v>751</v>
      </c>
      <c t="n" s="6" r="B25">
        <v>0</v>
      </c>
    </row>
    <row spans="1:4" r="26">
      <c t="s" s="4" r="A26">
        <v>752</v>
      </c>
      <c t="n" s="6" r="B26">
        <v>1000000</v>
      </c>
    </row>
    <row spans="1:4" r="27">
      <c t="s" s="4" r="A27">
        <v>777</v>
      </c>
      <c t="n" s="6" r="B27">
        <v>-3000000</v>
      </c>
    </row>
    <row spans="1:4" r="28">
      <c t="s" s="4" r="A28">
        <v>768</v>
      </c>
      <c t="n" s="6" r="B28">
        <v>-1000000</v>
      </c>
    </row>
    <row spans="1:4" r="29">
      <c t="s" s="4" r="A29">
        <v>769</v>
      </c>
      <c t="n" s="6" r="B29">
        <v>-7000000</v>
      </c>
    </row>
    <row spans="1:4" r="30">
      <c t="s" s="4" r="A30">
        <v>770</v>
      </c>
      <c t="n" s="6" r="B30">
        <v>37000000</v>
      </c>
      <c t="n" s="6" r="C30">
        <v>0</v>
      </c>
    </row>
    <row spans="1:4" r="31">
      <c t="s" s="3" r="A31">
        <v>771</v>
      </c>
    </row>
    <row spans="1:4" r="32">
      <c t="s" s="4" r="A32">
        <v>772</v>
      </c>
      <c t="n" s="6" r="B32">
        <v>0</v>
      </c>
    </row>
    <row spans="1:4" r="33">
      <c t="s" s="4" r="A33">
        <v>774</v>
      </c>
      <c t="n" s="6" r="B33">
        <v>7000000</v>
      </c>
    </row>
    <row spans="1:4" r="34">
      <c t="s" s="4" r="A34">
        <v>769</v>
      </c>
      <c t="n" s="6" r="B34">
        <v>-7000000</v>
      </c>
    </row>
    <row spans="1:4" r="35">
      <c t="s" s="4" r="A35">
        <v>775</v>
      </c>
      <c t="n" s="6" r="B35">
        <v>0</v>
      </c>
      <c t="n" s="7" r="C35">
        <v>0</v>
      </c>
    </row>
    <row spans="1:4" r="36">
      <c t="s" s="4" r="A36">
        <v>776</v>
      </c>
      <c t="n" s="7" r="B36">
        <v>-37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778</v>
      </c>
      <c t="s" s="2" r="B1">
        <v>396</v>
      </c>
    </row>
    <row spans="1:2" r="2">
      <c t="s" s="3" r="A2">
        <v>779</v>
      </c>
    </row>
    <row spans="1:2" r="3">
      <c t="n" s="6" r="A3">
        <v>2016</v>
      </c>
      <c t="n" s="7" r="B3">
        <v>86</v>
      </c>
    </row>
    <row spans="1:2" r="4">
      <c t="n" s="6" r="A4">
        <v>2017</v>
      </c>
      <c t="n" s="6" r="B4">
        <v>89</v>
      </c>
    </row>
    <row spans="1:2" r="5">
      <c t="n" s="6" r="A5">
        <v>2018</v>
      </c>
      <c t="n" s="6" r="B5">
        <v>93</v>
      </c>
    </row>
    <row spans="1:2" r="6">
      <c t="n" s="6" r="A6">
        <v>2019</v>
      </c>
      <c t="n" s="6" r="B6">
        <v>95</v>
      </c>
    </row>
    <row spans="1:2" r="7">
      <c t="n" s="6" r="A7">
        <v>2020</v>
      </c>
      <c t="n" s="6" r="B7">
        <v>97</v>
      </c>
    </row>
    <row spans="1:2" r="8">
      <c t="s" s="4" r="A8">
        <v>780</v>
      </c>
      <c t="n" s="6" r="B8">
        <v>515</v>
      </c>
    </row>
    <row spans="1:2" r="9">
      <c t="s" s="4" r="A9">
        <v>759</v>
      </c>
    </row>
    <row spans="1:2" r="10">
      <c t="s" s="3" r="A10">
        <v>779</v>
      </c>
    </row>
    <row spans="1:2" r="11">
      <c t="n" s="6" r="A11">
        <v>2016</v>
      </c>
      <c t="n" s="6" r="B11">
        <v>7</v>
      </c>
    </row>
    <row spans="1:2" r="12">
      <c t="n" s="6" r="A12">
        <v>2017</v>
      </c>
      <c t="n" s="6" r="B12">
        <v>6</v>
      </c>
    </row>
    <row spans="1:2" r="13">
      <c t="n" s="6" r="A13">
        <v>2018</v>
      </c>
      <c t="n" s="6" r="B13">
        <v>4</v>
      </c>
    </row>
    <row spans="1:2" r="14">
      <c t="n" s="6" r="A14">
        <v>2019</v>
      </c>
      <c t="n" s="6" r="B14">
        <v>4</v>
      </c>
    </row>
    <row spans="1:2" r="15">
      <c t="n" s="6" r="A15">
        <v>2020</v>
      </c>
      <c t="n" s="6" r="B15">
        <v>3</v>
      </c>
    </row>
    <row spans="1:2" r="16">
      <c t="s" s="4" r="A16">
        <v>780</v>
      </c>
      <c t="n" s="7" r="B16">
        <v>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4</v>
      </c>
      <c t="s" s="2" r="D2">
        <v>74</v>
      </c>
    </row>
    <row spans="1:4" r="3">
      <c t="s" s="3" r="A3">
        <v>750</v>
      </c>
    </row>
    <row spans="1:4" r="4">
      <c t="s" s="4" r="A4">
        <v>722</v>
      </c>
      <c t="n" s="7" r="B4">
        <v>528</v>
      </c>
      <c t="n" s="7" r="C4">
        <v>41</v>
      </c>
    </row>
    <row spans="1:4" r="5">
      <c t="s" s="3" r="A5">
        <v>782</v>
      </c>
    </row>
    <row spans="1:4" r="6">
      <c t="s" s="4" r="A6">
        <v>783</v>
      </c>
      <c t="s" s="4" r="B6">
        <v>784</v>
      </c>
      <c t="s" s="4" r="C6">
        <v>785</v>
      </c>
      <c t="s" s="4" r="D6">
        <v>786</v>
      </c>
    </row>
    <row spans="1:4" r="7">
      <c t="s" s="3" r="A7">
        <v>787</v>
      </c>
    </row>
    <row spans="1:4" r="8">
      <c t="s" s="4" r="A8">
        <v>783</v>
      </c>
      <c t="s" s="4" r="B8">
        <v>788</v>
      </c>
      <c t="s" s="4" r="C8">
        <v>786</v>
      </c>
      <c t="s" s="4" r="D8">
        <v>789</v>
      </c>
    </row>
    <row spans="1:4" r="9">
      <c t="s" s="4" r="A9">
        <v>790</v>
      </c>
      <c t="s" s="4" r="B9">
        <v>791</v>
      </c>
      <c t="s" s="4" r="C9">
        <v>584</v>
      </c>
      <c t="s" s="4" r="D9">
        <v>584</v>
      </c>
    </row>
    <row spans="1:4" r="10">
      <c t="s" s="4" r="A10">
        <v>759</v>
      </c>
    </row>
    <row spans="1:4" r="11">
      <c t="s" s="3" r="A11">
        <v>750</v>
      </c>
    </row>
    <row spans="1:4" r="12">
      <c t="s" s="4" r="A12">
        <v>722</v>
      </c>
      <c t="n" s="7" r="B12">
        <v>37</v>
      </c>
    </row>
    <row spans="1:4" r="13">
      <c t="s" s="3" r="A13">
        <v>782</v>
      </c>
    </row>
    <row spans="1:4" r="14">
      <c t="s" s="4" r="A14">
        <v>783</v>
      </c>
      <c t="s" s="4" r="B14">
        <v>792</v>
      </c>
    </row>
    <row spans="1:4" r="15">
      <c t="s" s="3" r="A15">
        <v>787</v>
      </c>
    </row>
    <row spans="1:4" r="16">
      <c t="s" s="4" r="A16">
        <v>783</v>
      </c>
      <c t="s" s="4" r="B16">
        <v>793</v>
      </c>
    </row>
    <row spans="1:4" r="17">
      <c t="s" s="4" r="A17">
        <v>794</v>
      </c>
    </row>
    <row spans="1:4" r="18">
      <c t="s" s="3" r="A18">
        <v>750</v>
      </c>
    </row>
    <row spans="1:4" r="19">
      <c t="s" s="4" r="A19">
        <v>722</v>
      </c>
      <c t="n" s="7" r="B19">
        <v>7</v>
      </c>
    </row>
    <row spans="1:4" r="20">
      <c t="s" s="4" r="A20">
        <v>795</v>
      </c>
    </row>
    <row spans="1:4" r="21">
      <c t="s" s="3" r="A21">
        <v>750</v>
      </c>
    </row>
    <row spans="1:4" r="22">
      <c t="s" s="4" r="A22">
        <v>722</v>
      </c>
      <c t="n" s="7" r="B22">
        <v>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4</v>
      </c>
      <c t="s" s="2" r="D2">
        <v>74</v>
      </c>
    </row>
    <row spans="1:4" r="3">
      <c t="s" s="4" r="A3">
        <v>797</v>
      </c>
    </row>
    <row spans="1:4" r="4">
      <c t="s" s="3" r="A4">
        <v>736</v>
      </c>
    </row>
    <row spans="1:4" r="5">
      <c t="s" s="4" r="A5">
        <v>798</v>
      </c>
      <c t="s" s="4" r="B5">
        <v>698</v>
      </c>
      <c t="s" s="4" r="C5">
        <v>588</v>
      </c>
    </row>
    <row spans="1:4" r="6">
      <c t="s" s="4" r="A6">
        <v>799</v>
      </c>
    </row>
    <row spans="1:4" r="7">
      <c t="s" s="3" r="A7">
        <v>736</v>
      </c>
    </row>
    <row spans="1:4" r="8">
      <c t="s" s="4" r="A8">
        <v>798</v>
      </c>
      <c t="s" s="4" r="B8">
        <v>800</v>
      </c>
      <c t="s" s="4" r="C8">
        <v>801</v>
      </c>
    </row>
    <row spans="1:4" r="9">
      <c t="s" s="4" r="A9">
        <v>802</v>
      </c>
    </row>
    <row spans="1:4" r="10">
      <c t="s" s="3" r="A10">
        <v>736</v>
      </c>
    </row>
    <row spans="1:4" r="11">
      <c t="s" s="4" r="A11">
        <v>798</v>
      </c>
      <c t="s" s="4" r="B11">
        <v>803</v>
      </c>
      <c t="s" s="4" r="C11">
        <v>666</v>
      </c>
    </row>
    <row spans="1:4" r="12">
      <c t="s" s="4" r="A12">
        <v>804</v>
      </c>
    </row>
    <row spans="1:4" r="13">
      <c t="s" s="3" r="A13">
        <v>736</v>
      </c>
    </row>
    <row spans="1:4" r="14">
      <c t="s" s="4" r="A14">
        <v>798</v>
      </c>
      <c t="s" s="4" r="B14">
        <v>805</v>
      </c>
      <c t="s" s="4" r="C14">
        <v>806</v>
      </c>
    </row>
    <row spans="1:4" r="15">
      <c t="s" s="4" r="A15">
        <v>807</v>
      </c>
    </row>
    <row spans="1:4" r="16">
      <c t="s" s="3" r="A16">
        <v>736</v>
      </c>
    </row>
    <row spans="1:4" r="17">
      <c t="s" s="4" r="A17">
        <v>798</v>
      </c>
      <c t="s" s="4" r="B17">
        <v>808</v>
      </c>
      <c t="s" s="4" r="C17">
        <v>809</v>
      </c>
    </row>
    <row spans="1:4" r="18">
      <c t="s" s="4" r="A18">
        <v>810</v>
      </c>
    </row>
    <row spans="1:4" r="19">
      <c t="s" s="3" r="A19">
        <v>736</v>
      </c>
    </row>
    <row spans="1:4" r="20">
      <c t="s" s="4" r="A20">
        <v>798</v>
      </c>
      <c t="s" s="4" r="B20">
        <v>811</v>
      </c>
      <c t="s" s="4" r="C20">
        <v>812</v>
      </c>
    </row>
    <row spans="1:4" r="21">
      <c t="s" s="4" r="A21">
        <v>813</v>
      </c>
    </row>
    <row spans="1:4" r="22">
      <c t="s" s="3" r="A22">
        <v>736</v>
      </c>
    </row>
    <row spans="1:4" r="23">
      <c t="s" s="4" r="A23">
        <v>814</v>
      </c>
      <c t="s" s="4" r="B23">
        <v>815</v>
      </c>
      <c t="s" s="4" r="C23">
        <v>816</v>
      </c>
    </row>
    <row spans="1:4" r="24">
      <c t="s" s="4" r="A24">
        <v>817</v>
      </c>
    </row>
    <row spans="1:4" r="25">
      <c t="s" s="3" r="A25">
        <v>736</v>
      </c>
    </row>
    <row spans="1:4" r="26">
      <c t="s" s="4" r="A26">
        <v>814</v>
      </c>
      <c t="s" s="4" r="B26">
        <v>808</v>
      </c>
      <c t="s" s="4" r="C26">
        <v>667</v>
      </c>
    </row>
    <row spans="1:4" r="27">
      <c t="s" s="4" r="A27">
        <v>818</v>
      </c>
    </row>
    <row spans="1:4" r="28">
      <c t="s" s="3" r="A28">
        <v>736</v>
      </c>
    </row>
    <row spans="1:4" r="29">
      <c t="s" s="4" r="A29">
        <v>814</v>
      </c>
      <c t="s" s="4" r="B29">
        <v>819</v>
      </c>
      <c t="s" s="4" r="C29">
        <v>800</v>
      </c>
    </row>
    <row spans="1:4" r="30">
      <c t="s" s="4" r="A30">
        <v>820</v>
      </c>
    </row>
    <row spans="1:4" r="31">
      <c t="s" s="3" r="A31">
        <v>736</v>
      </c>
    </row>
    <row spans="1:4" r="32">
      <c t="s" s="4" r="A32">
        <v>814</v>
      </c>
      <c t="s" s="4" r="B32">
        <v>821</v>
      </c>
      <c t="s" s="4" r="C32">
        <v>815</v>
      </c>
    </row>
    <row spans="1:4" r="33">
      <c t="s" s="4" r="A33">
        <v>822</v>
      </c>
    </row>
    <row spans="1:4" r="34">
      <c t="s" s="3" r="A34">
        <v>736</v>
      </c>
    </row>
    <row spans="1:4" r="35">
      <c t="s" s="4" r="A35">
        <v>814</v>
      </c>
      <c t="s" s="4" r="B35">
        <v>823</v>
      </c>
      <c t="s" s="4" r="C35">
        <v>823</v>
      </c>
    </row>
    <row spans="1:4" r="36">
      <c t="s" s="4" r="A36">
        <v>824</v>
      </c>
    </row>
    <row spans="1:4" r="37">
      <c t="s" s="3" r="A37">
        <v>736</v>
      </c>
    </row>
    <row spans="1:4" r="38">
      <c t="s" s="4" r="A38">
        <v>814</v>
      </c>
      <c t="s" s="4" r="B38">
        <v>815</v>
      </c>
      <c t="s" s="4" r="C38">
        <v>816</v>
      </c>
    </row>
    <row spans="1:4" r="39">
      <c t="s" s="4" r="A39">
        <v>825</v>
      </c>
    </row>
    <row spans="1:4" r="40">
      <c t="s" s="3" r="A40">
        <v>736</v>
      </c>
    </row>
    <row spans="1:4" r="41">
      <c t="s" s="4" r="A41">
        <v>826</v>
      </c>
      <c t="n" s="7" r="B41">
        <v>16</v>
      </c>
      <c t="n" s="11" r="C41">
        <v>6.7</v>
      </c>
      <c t="n" s="7" r="D41">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7</v>
      </c>
      <c t="s" s="2" r="B1">
        <v>2</v>
      </c>
      <c t="s" s="2" r="C1">
        <v>34</v>
      </c>
      <c t="s" s="2" r="D1">
        <v>74</v>
      </c>
    </row>
    <row spans="1:4" r="2">
      <c t="s" s="3" r="A2">
        <v>736</v>
      </c>
    </row>
    <row spans="1:4" r="3">
      <c t="s" s="4" r="A3">
        <v>828</v>
      </c>
      <c t="n" s="7" r="B3">
        <v>1144</v>
      </c>
      <c t="n" s="7" r="C3">
        <v>62</v>
      </c>
      <c t="n" s="7" r="D3">
        <v>53</v>
      </c>
    </row>
    <row spans="1:4" r="4">
      <c t="s" s="4" r="A4">
        <v>829</v>
      </c>
    </row>
    <row spans="1:4" r="5">
      <c t="s" s="3" r="A5">
        <v>736</v>
      </c>
    </row>
    <row spans="1:4" r="6">
      <c t="s" s="4" r="A6">
        <v>828</v>
      </c>
      <c t="n" s="6" r="B6">
        <v>461</v>
      </c>
      <c t="n" s="6" r="C6">
        <v>28</v>
      </c>
    </row>
    <row spans="1:4" r="7">
      <c t="s" s="4" r="A7">
        <v>830</v>
      </c>
    </row>
    <row spans="1:4" r="8">
      <c t="s" s="3" r="A8">
        <v>736</v>
      </c>
    </row>
    <row spans="1:4" r="9">
      <c t="s" s="4" r="A9">
        <v>828</v>
      </c>
      <c t="n" s="6" r="B9">
        <v>325</v>
      </c>
      <c t="n" s="6" r="C9">
        <v>17</v>
      </c>
    </row>
    <row spans="1:4" r="10">
      <c t="s" s="4" r="A10">
        <v>831</v>
      </c>
    </row>
    <row spans="1:4" r="11">
      <c t="s" s="3" r="A11">
        <v>736</v>
      </c>
    </row>
    <row spans="1:4" r="12">
      <c t="s" s="4" r="A12">
        <v>828</v>
      </c>
      <c t="n" s="6" r="B12">
        <v>51</v>
      </c>
      <c t="n" s="6" r="C12">
        <v>7</v>
      </c>
    </row>
    <row spans="1:4" r="13">
      <c t="s" s="4" r="A13">
        <v>832</v>
      </c>
    </row>
    <row spans="1:4" r="14">
      <c t="s" s="3" r="A14">
        <v>736</v>
      </c>
    </row>
    <row spans="1:4" r="15">
      <c t="s" s="4" r="A15">
        <v>828</v>
      </c>
      <c t="n" s="6" r="B15">
        <v>189</v>
      </c>
      <c t="n" s="6" r="C15">
        <v>3</v>
      </c>
    </row>
    <row spans="1:4" r="16">
      <c t="s" s="4" r="A16">
        <v>833</v>
      </c>
    </row>
    <row spans="1:4" r="17">
      <c t="s" s="3" r="A17">
        <v>736</v>
      </c>
    </row>
    <row spans="1:4" r="18">
      <c t="s" s="4" r="A18">
        <v>828</v>
      </c>
      <c t="n" s="6" r="B18">
        <v>99</v>
      </c>
    </row>
    <row spans="1:4" r="19">
      <c t="s" s="4" r="A19">
        <v>834</v>
      </c>
    </row>
    <row spans="1:4" r="20">
      <c t="s" s="3" r="A20">
        <v>736</v>
      </c>
    </row>
    <row spans="1:4" r="21">
      <c t="s" s="4" r="A21">
        <v>828</v>
      </c>
      <c t="n" s="6" r="B21">
        <v>19</v>
      </c>
      <c t="n" s="6" r="C21">
        <v>7</v>
      </c>
    </row>
    <row spans="1:4" r="22">
      <c t="s" s="4" r="A22">
        <v>835</v>
      </c>
    </row>
    <row spans="1:4" r="23">
      <c t="s" s="3" r="A23">
        <v>736</v>
      </c>
    </row>
    <row spans="1:4" r="24">
      <c t="s" s="4" r="A24">
        <v>828</v>
      </c>
      <c t="n" s="6" r="B24">
        <v>223</v>
      </c>
      <c t="n" s="6" r="C24">
        <v>62</v>
      </c>
    </row>
    <row spans="1:4" r="25">
      <c t="s" s="4" r="A25">
        <v>836</v>
      </c>
    </row>
    <row spans="1:4" r="26">
      <c t="s" s="3" r="A26">
        <v>736</v>
      </c>
    </row>
    <row spans="1:4" r="27">
      <c t="s" s="4" r="A27">
        <v>828</v>
      </c>
      <c t="n" s="6" r="B27">
        <v>87</v>
      </c>
      <c t="n" s="6" r="C27">
        <v>28</v>
      </c>
    </row>
    <row spans="1:4" r="28">
      <c t="s" s="4" r="A28">
        <v>837</v>
      </c>
    </row>
    <row spans="1:4" r="29">
      <c t="s" s="3" r="A29">
        <v>736</v>
      </c>
    </row>
    <row spans="1:4" r="30">
      <c t="s" s="4" r="A30">
        <v>828</v>
      </c>
      <c t="n" s="6" r="B30">
        <v>19</v>
      </c>
      <c t="n" s="6" r="C30">
        <v>17</v>
      </c>
    </row>
    <row spans="1:4" r="31">
      <c t="s" s="4" r="A31">
        <v>838</v>
      </c>
    </row>
    <row spans="1:4" r="32">
      <c t="s" s="3" r="A32">
        <v>736</v>
      </c>
    </row>
    <row spans="1:4" r="33">
      <c t="s" s="4" r="A33">
        <v>828</v>
      </c>
      <c t="n" s="6" r="B33">
        <v>7</v>
      </c>
      <c t="n" s="6" r="C33">
        <v>7</v>
      </c>
    </row>
    <row spans="1:4" r="34">
      <c t="s" s="4" r="A34">
        <v>839</v>
      </c>
    </row>
    <row spans="1:4" r="35">
      <c t="s" s="3" r="A35">
        <v>736</v>
      </c>
    </row>
    <row spans="1:4" r="36">
      <c t="s" s="4" r="A36">
        <v>828</v>
      </c>
      <c t="n" s="6" r="B36">
        <v>85</v>
      </c>
      <c t="n" s="6" r="C36">
        <v>3</v>
      </c>
    </row>
    <row spans="1:4" r="37">
      <c t="s" s="4" r="A37">
        <v>840</v>
      </c>
    </row>
    <row spans="1:4" r="38">
      <c t="s" s="3" r="A38">
        <v>736</v>
      </c>
    </row>
    <row spans="1:4" r="39">
      <c t="s" s="4" r="A39">
        <v>828</v>
      </c>
      <c t="n" s="6" r="B39">
        <v>6</v>
      </c>
    </row>
    <row spans="1:4" r="40">
      <c t="s" s="4" r="A40">
        <v>841</v>
      </c>
    </row>
    <row spans="1:4" r="41">
      <c t="s" s="3" r="A41">
        <v>736</v>
      </c>
    </row>
    <row spans="1:4" r="42">
      <c t="s" s="4" r="A42">
        <v>828</v>
      </c>
      <c t="n" s="6" r="B42">
        <v>19</v>
      </c>
      <c t="n" s="7" r="C42">
        <v>7</v>
      </c>
    </row>
    <row spans="1:4" r="43">
      <c t="n" s="12" r="A43">
        <v>3</v>
      </c>
    </row>
    <row spans="1:4" r="44">
      <c t="s" s="3" r="A44">
        <v>736</v>
      </c>
    </row>
    <row spans="1:4" r="45">
      <c t="s" s="4" r="A45">
        <v>828</v>
      </c>
      <c t="n" s="6" r="B45">
        <v>52</v>
      </c>
    </row>
    <row spans="1:4" r="46">
      <c t="s" s="4" r="A46">
        <v>842</v>
      </c>
    </row>
    <row spans="1:4" r="47">
      <c t="s" s="3" r="A47">
        <v>736</v>
      </c>
    </row>
    <row spans="1:4" r="48">
      <c t="s" s="4" r="A48">
        <v>828</v>
      </c>
      <c t="n" s="6" r="B48">
        <v>0</v>
      </c>
    </row>
    <row spans="1:4" r="49">
      <c t="s" s="4" r="A49">
        <v>843</v>
      </c>
    </row>
    <row spans="1:4" r="50">
      <c t="s" s="3" r="A50">
        <v>736</v>
      </c>
    </row>
    <row spans="1:4" r="51">
      <c t="s" s="4" r="A51">
        <v>828</v>
      </c>
      <c t="n" s="6" r="B51">
        <v>0</v>
      </c>
    </row>
    <row spans="1:4" r="52">
      <c t="s" s="4" r="A52">
        <v>844</v>
      </c>
    </row>
    <row spans="1:4" r="53">
      <c t="s" s="3" r="A53">
        <v>736</v>
      </c>
    </row>
    <row spans="1:4" r="54">
      <c t="s" s="4" r="A54">
        <v>828</v>
      </c>
      <c t="n" s="6" r="B54">
        <v>0</v>
      </c>
    </row>
    <row spans="1:4" r="55">
      <c t="s" s="4" r="A55">
        <v>845</v>
      </c>
    </row>
    <row spans="1:4" r="56">
      <c t="s" s="3" r="A56">
        <v>736</v>
      </c>
    </row>
    <row spans="1:4" r="57">
      <c t="s" s="4" r="A57">
        <v>828</v>
      </c>
      <c t="n" s="6" r="B57">
        <v>0</v>
      </c>
    </row>
    <row spans="1:4" r="58">
      <c t="s" s="4" r="A58">
        <v>846</v>
      </c>
    </row>
    <row spans="1:4" r="59">
      <c t="s" s="3" r="A59">
        <v>736</v>
      </c>
    </row>
    <row spans="1:4" r="60">
      <c t="s" s="4" r="A60">
        <v>828</v>
      </c>
      <c t="n" s="6" r="B60">
        <v>52</v>
      </c>
    </row>
    <row spans="1:4" r="61">
      <c t="s" s="4" r="A61">
        <v>847</v>
      </c>
    </row>
    <row spans="1:4" r="62">
      <c t="s" s="3" r="A62">
        <v>736</v>
      </c>
    </row>
    <row spans="1:4" r="63">
      <c t="s" s="4" r="A63">
        <v>828</v>
      </c>
      <c t="n" s="6" r="B63">
        <v>0</v>
      </c>
    </row>
    <row spans="1:4" r="64">
      <c t="s" s="4" r="A64">
        <v>848</v>
      </c>
    </row>
    <row spans="1:4" r="65">
      <c t="s" s="3" r="A65">
        <v>736</v>
      </c>
    </row>
    <row spans="1:4" r="66">
      <c t="s" s="4" r="A66">
        <v>828</v>
      </c>
      <c t="n" s="6" r="B66">
        <v>869</v>
      </c>
    </row>
    <row spans="1:4" r="67">
      <c t="s" s="4" r="A67">
        <v>849</v>
      </c>
    </row>
    <row spans="1:4" r="68">
      <c t="s" s="3" r="A68">
        <v>736</v>
      </c>
    </row>
    <row spans="1:4" r="69">
      <c t="s" s="4" r="A69">
        <v>828</v>
      </c>
      <c t="n" s="6" r="B69">
        <v>374</v>
      </c>
    </row>
    <row spans="1:4" r="70">
      <c t="s" s="4" r="A70">
        <v>850</v>
      </c>
    </row>
    <row spans="1:4" r="71">
      <c t="s" s="3" r="A71">
        <v>736</v>
      </c>
    </row>
    <row spans="1:4" r="72">
      <c t="s" s="4" r="A72">
        <v>828</v>
      </c>
      <c t="n" s="6" r="B72">
        <v>306</v>
      </c>
    </row>
    <row spans="1:4" r="73">
      <c t="s" s="4" r="A73">
        <v>851</v>
      </c>
    </row>
    <row spans="1:4" r="74">
      <c t="s" s="3" r="A74">
        <v>736</v>
      </c>
    </row>
    <row spans="1:4" r="75">
      <c t="s" s="4" r="A75">
        <v>828</v>
      </c>
      <c t="n" s="6" r="B75">
        <v>44</v>
      </c>
    </row>
    <row spans="1:4" r="76">
      <c t="s" s="4" r="A76">
        <v>852</v>
      </c>
    </row>
    <row spans="1:4" r="77">
      <c t="s" s="3" r="A77">
        <v>736</v>
      </c>
    </row>
    <row spans="1:4" r="78">
      <c t="s" s="4" r="A78">
        <v>828</v>
      </c>
      <c t="n" s="6" r="B78">
        <v>104</v>
      </c>
    </row>
    <row spans="1:4" r="79">
      <c t="s" s="4" r="A79">
        <v>853</v>
      </c>
    </row>
    <row spans="1:4" r="80">
      <c t="s" s="3" r="A80">
        <v>736</v>
      </c>
    </row>
    <row spans="1:4" r="81">
      <c t="s" s="4" r="A81">
        <v>828</v>
      </c>
      <c t="n" s="6" r="B81">
        <v>41</v>
      </c>
    </row>
    <row spans="1:4" r="82">
      <c t="s" s="4" r="A82">
        <v>854</v>
      </c>
    </row>
    <row spans="1:4" r="83">
      <c t="s" s="3" r="A83">
        <v>736</v>
      </c>
    </row>
    <row spans="1:4" r="84">
      <c t="s" s="4" r="A84">
        <v>828</v>
      </c>
      <c t="n" s="7" r="B84">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5</v>
      </c>
      <c t="s" s="2" r="B1">
        <v>1</v>
      </c>
    </row>
    <row spans="1:3" r="2">
      <c t="s" s="2" r="B2">
        <v>2</v>
      </c>
      <c t="s" s="2" r="C2">
        <v>34</v>
      </c>
    </row>
    <row spans="1:3" r="3">
      <c t="s" s="4" r="A3">
        <v>856</v>
      </c>
    </row>
    <row spans="1:3" r="4">
      <c t="s" s="3" r="A4">
        <v>857</v>
      </c>
    </row>
    <row spans="1:3" r="5">
      <c t="s" s="4" r="A5">
        <v>858</v>
      </c>
      <c t="n" s="7" r="B5">
        <v>17</v>
      </c>
      <c t="n" s="7" r="C5">
        <v>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859</v>
      </c>
      <c t="s" s="2" r="B1">
        <v>1</v>
      </c>
    </row>
    <row spans="1:2" r="2">
      <c t="s" s="2" r="B2">
        <v>396</v>
      </c>
    </row>
    <row spans="1:2" r="3">
      <c t="s" s="3" r="A3">
        <v>736</v>
      </c>
    </row>
    <row spans="1:2" r="4">
      <c t="s" s="4" r="A4">
        <v>772</v>
      </c>
      <c t="n" s="7" r="B4">
        <v>62</v>
      </c>
    </row>
    <row spans="1:2" r="5">
      <c t="s" s="4" r="A5">
        <v>775</v>
      </c>
      <c t="n" s="6" r="B5">
        <v>1144</v>
      </c>
    </row>
    <row spans="1:2" r="6">
      <c t="n" s="12" r="A6">
        <v>3</v>
      </c>
    </row>
    <row spans="1:2" r="7">
      <c t="s" s="3" r="A7">
        <v>736</v>
      </c>
    </row>
    <row spans="1:2" r="8">
      <c t="s" s="4" r="A8">
        <v>775</v>
      </c>
      <c t="n" s="6" r="B8">
        <v>52</v>
      </c>
    </row>
    <row spans="1:2" r="9">
      <c t="s" s="4" r="A9">
        <v>860</v>
      </c>
    </row>
    <row spans="1:2" r="10">
      <c t="s" s="3" r="A10">
        <v>736</v>
      </c>
    </row>
    <row spans="1:2" r="11">
      <c t="s" s="4" r="A11">
        <v>772</v>
      </c>
      <c t="n" s="6" r="B11">
        <v>0</v>
      </c>
    </row>
    <row spans="1:2" r="12">
      <c t="s" s="4" r="A12">
        <v>767</v>
      </c>
      <c t="n" s="6" r="B12">
        <v>84</v>
      </c>
    </row>
    <row spans="1:2" r="13">
      <c t="s" s="4" r="A13">
        <v>861</v>
      </c>
      <c t="n" s="6" r="B13">
        <v>0</v>
      </c>
    </row>
    <row spans="1:2" r="14">
      <c t="s" s="4" r="A14">
        <v>862</v>
      </c>
      <c t="n" s="6" r="B14">
        <v>3</v>
      </c>
    </row>
    <row spans="1:2" r="15">
      <c t="s" s="4" r="A15">
        <v>863</v>
      </c>
      <c t="n" s="6" r="B15">
        <v>-35</v>
      </c>
    </row>
    <row spans="1:2" r="16">
      <c t="s" s="4" r="A16">
        <v>864</v>
      </c>
      <c t="n" s="6" r="B16">
        <v>0</v>
      </c>
    </row>
    <row spans="1:2" r="17">
      <c t="s" s="4" r="A17">
        <v>775</v>
      </c>
      <c t="n" s="6" r="B17">
        <v>52</v>
      </c>
    </row>
    <row spans="1:2" r="18">
      <c t="s" s="4" r="A18">
        <v>865</v>
      </c>
    </row>
    <row spans="1:2" r="19">
      <c t="s" s="3" r="A19">
        <v>736</v>
      </c>
    </row>
    <row spans="1:2" r="20">
      <c t="s" s="4" r="A20">
        <v>772</v>
      </c>
      <c t="n" s="6" r="B20">
        <v>0</v>
      </c>
    </row>
    <row spans="1:2" r="21">
      <c t="s" s="4" r="A21">
        <v>767</v>
      </c>
      <c t="n" s="6" r="B21">
        <v>18</v>
      </c>
    </row>
    <row spans="1:2" r="22">
      <c t="s" s="4" r="A22">
        <v>861</v>
      </c>
      <c t="n" s="6" r="B22">
        <v>0</v>
      </c>
    </row>
    <row spans="1:2" r="23">
      <c t="s" s="4" r="A23">
        <v>862</v>
      </c>
      <c t="n" s="6" r="B23">
        <v>2</v>
      </c>
    </row>
    <row spans="1:2" r="24">
      <c t="s" s="4" r="A24">
        <v>863</v>
      </c>
      <c t="n" s="6" r="B24">
        <v>-4</v>
      </c>
    </row>
    <row spans="1:2" r="25">
      <c t="s" s="4" r="A25">
        <v>864</v>
      </c>
      <c t="n" s="6" r="B25">
        <v>0</v>
      </c>
    </row>
    <row spans="1:2" r="26">
      <c t="s" s="4" r="A26">
        <v>775</v>
      </c>
      <c t="n" s="6" r="B26">
        <v>16</v>
      </c>
    </row>
    <row spans="1:2" r="27">
      <c t="s" s="4" r="A27">
        <v>866</v>
      </c>
    </row>
    <row spans="1:2" r="28">
      <c t="s" s="3" r="A28">
        <v>736</v>
      </c>
    </row>
    <row spans="1:2" r="29">
      <c t="s" s="4" r="A29">
        <v>772</v>
      </c>
      <c t="n" s="6" r="B29">
        <v>0</v>
      </c>
    </row>
    <row spans="1:2" r="30">
      <c t="s" s="4" r="A30">
        <v>767</v>
      </c>
      <c t="n" s="6" r="B30">
        <v>66</v>
      </c>
    </row>
    <row spans="1:2" r="31">
      <c t="s" s="4" r="A31">
        <v>861</v>
      </c>
      <c t="n" s="6" r="B31">
        <v>0</v>
      </c>
    </row>
    <row spans="1:2" r="32">
      <c t="s" s="4" r="A32">
        <v>862</v>
      </c>
      <c t="n" s="6" r="B32">
        <v>1</v>
      </c>
    </row>
    <row spans="1:2" r="33">
      <c t="s" s="4" r="A33">
        <v>863</v>
      </c>
      <c t="n" s="6" r="B33">
        <v>-31</v>
      </c>
    </row>
    <row spans="1:2" r="34">
      <c t="s" s="4" r="A34">
        <v>864</v>
      </c>
      <c t="n" s="6" r="B34">
        <v>0</v>
      </c>
    </row>
    <row spans="1:2" r="35">
      <c t="s" s="4" r="A35">
        <v>775</v>
      </c>
      <c t="n" s="7" r="B35">
        <v>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4</v>
      </c>
      <c t="s" s="2" r="D2">
        <v>74</v>
      </c>
    </row>
    <row spans="1:4" r="3">
      <c t="s" s="3" r="A3">
        <v>736</v>
      </c>
    </row>
    <row spans="1:4" r="4">
      <c t="s" s="4" r="A4">
        <v>868</v>
      </c>
      <c t="n" s="7" r="B4">
        <v>1144</v>
      </c>
      <c t="n" s="7" r="C4">
        <v>62</v>
      </c>
      <c t="n" s="7" r="D4">
        <v>53</v>
      </c>
    </row>
    <row spans="1:4" r="5">
      <c t="n" s="12" r="A5">
        <v>3</v>
      </c>
    </row>
    <row spans="1:4" r="6">
      <c t="s" s="3" r="A6">
        <v>736</v>
      </c>
    </row>
    <row spans="1:4" r="7">
      <c t="s" s="4" r="A7">
        <v>868</v>
      </c>
      <c t="n" s="6" r="B7">
        <v>52</v>
      </c>
    </row>
    <row spans="1:4" r="8">
      <c t="s" s="4" r="A8">
        <v>869</v>
      </c>
      <c t="n" s="6" r="B8">
        <v>4</v>
      </c>
    </row>
    <row spans="1:4" r="9">
      <c t="s" s="4" r="A9">
        <v>870</v>
      </c>
    </row>
    <row spans="1:4" r="10">
      <c t="s" s="3" r="A10">
        <v>736</v>
      </c>
    </row>
    <row spans="1:4" r="11">
      <c t="s" s="4" r="A11">
        <v>868</v>
      </c>
      <c t="n" s="7" r="B11">
        <v>4</v>
      </c>
    </row>
    <row spans="1:4" r="12">
      <c t="s" s="4" r="A12">
        <v>871</v>
      </c>
      <c t="s" s="4" r="B12">
        <v>872</v>
      </c>
    </row>
    <row spans="1:4" r="13">
      <c t="s" s="4" r="A13">
        <v>873</v>
      </c>
    </row>
    <row spans="1:4" r="14">
      <c t="s" s="3" r="A14">
        <v>736</v>
      </c>
    </row>
    <row spans="1:4" r="15">
      <c t="s" s="4" r="A15">
        <v>868</v>
      </c>
      <c t="n" s="7" r="B15">
        <v>32</v>
      </c>
    </row>
    <row spans="1:4" r="16">
      <c t="s" s="4" r="A16">
        <v>871</v>
      </c>
      <c t="s" s="4" r="B16">
        <v>874</v>
      </c>
    </row>
    <row spans="1:4" r="17">
      <c t="s" s="4" r="A17">
        <v>875</v>
      </c>
    </row>
    <row spans="1:4" r="18">
      <c t="s" s="3" r="A18">
        <v>736</v>
      </c>
    </row>
    <row spans="1:4" r="19">
      <c t="s" s="4" r="A19">
        <v>868</v>
      </c>
      <c t="n" s="7" r="B19">
        <v>16</v>
      </c>
    </row>
    <row spans="1:4" r="20">
      <c t="s" s="4" r="A20">
        <v>869</v>
      </c>
      <c t="n" s="7" r="B20">
        <v>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42"/>
    <col customWidth="1" max="3" min="3" width="14"/>
  </cols>
  <sheetData>
    <row spans="1:3" r="1">
      <c t="s" s="1" r="A1">
        <v>876</v>
      </c>
      <c t="s" s="2" r="B1">
        <v>1</v>
      </c>
    </row>
    <row spans="1:3" r="2">
      <c t="s" s="2" r="B2">
        <v>2</v>
      </c>
      <c t="s" s="2" r="C2">
        <v>74</v>
      </c>
    </row>
    <row spans="1:3" r="3">
      <c t="s" s="3" r="A3">
        <v>877</v>
      </c>
    </row>
    <row spans="1:3" r="4">
      <c t="s" s="4" r="A4">
        <v>878</v>
      </c>
      <c t="n" s="6" r="B4">
        <v>11000000</v>
      </c>
    </row>
    <row spans="1:3" r="5">
      <c t="s" s="4" r="A5">
        <v>879</v>
      </c>
      <c t="n" s="7" r="B5">
        <v>3</v>
      </c>
      <c t="n" s="7" r="C5">
        <v>2</v>
      </c>
    </row>
    <row spans="1:3" r="6">
      <c t="s" s="4" r="A6">
        <v>880</v>
      </c>
    </row>
    <row spans="1:3" r="7">
      <c t="s" s="3" r="A7">
        <v>877</v>
      </c>
    </row>
    <row spans="1:3" r="8">
      <c t="s" s="4" r="A8">
        <v>881</v>
      </c>
      <c t="s" s="4" r="B8">
        <v>882</v>
      </c>
    </row>
    <row spans="1:3" r="9">
      <c t="s" s="4" r="A9">
        <v>883</v>
      </c>
      <c t="s" s="4" r="B9">
        <v>422</v>
      </c>
    </row>
    <row spans="1:3" r="10">
      <c t="s" s="4" r="A10">
        <v>884</v>
      </c>
    </row>
    <row spans="1:3" r="11">
      <c t="s" s="3" r="A11">
        <v>877</v>
      </c>
    </row>
    <row spans="1:3" r="12">
      <c t="s" s="4" r="A12">
        <v>881</v>
      </c>
      <c t="s" s="4" r="B12">
        <v>885</v>
      </c>
    </row>
    <row spans="1:3" r="13">
      <c t="s" s="4" r="A13">
        <v>883</v>
      </c>
      <c t="s" s="4" r="B13">
        <v>886</v>
      </c>
    </row>
    <row spans="1:3" r="14">
      <c t="s" s="4" r="A14">
        <v>887</v>
      </c>
    </row>
    <row spans="1:3" r="15">
      <c t="s" s="3" r="A15">
        <v>877</v>
      </c>
    </row>
    <row spans="1:3" r="16">
      <c t="s" s="4" r="A16">
        <v>888</v>
      </c>
      <c t="n" s="7" r="B16">
        <v>4</v>
      </c>
    </row>
    <row spans="1:3" r="17">
      <c t="s" s="4" r="A17">
        <v>889</v>
      </c>
    </row>
    <row spans="1:3" r="18">
      <c t="s" s="3" r="A18">
        <v>877</v>
      </c>
    </row>
    <row spans="1:3" r="19">
      <c t="s" s="4" r="A19">
        <v>888</v>
      </c>
      <c t="n" s="7" r="B19">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0</v>
      </c>
      <c t="s" s="2" r="B1">
        <v>1</v>
      </c>
    </row>
    <row spans="1:4" r="2">
      <c t="s" s="2" r="B2">
        <v>2</v>
      </c>
      <c t="s" s="2" r="C2">
        <v>34</v>
      </c>
      <c t="s" s="2" r="D2">
        <v>74</v>
      </c>
    </row>
    <row spans="1:4" r="3">
      <c t="s" s="3" r="A3">
        <v>891</v>
      </c>
    </row>
    <row spans="1:4" r="4">
      <c t="s" s="4" r="A4">
        <v>892</v>
      </c>
      <c t="n" s="6" r="B4">
        <v>6</v>
      </c>
      <c t="n" s="6" r="C4">
        <v>4</v>
      </c>
      <c t="n" s="6" r="D4">
        <v>4</v>
      </c>
    </row>
    <row spans="1:4" r="5">
      <c t="s" s="4" r="A5">
        <v>893</v>
      </c>
      <c t="n" s="6" r="B5">
        <v>3</v>
      </c>
      <c t="n" s="6" r="C5">
        <v>2</v>
      </c>
      <c t="n" s="6" r="D5">
        <v>0</v>
      </c>
    </row>
    <row spans="1:4" r="6">
      <c t="s" s="4" r="A6">
        <v>894</v>
      </c>
      <c t="n" s="6" r="B6">
        <v>-1</v>
      </c>
      <c t="n" s="6" r="D6">
        <v>0</v>
      </c>
    </row>
    <row spans="1:4" r="7">
      <c t="s" s="4" r="A7">
        <v>895</v>
      </c>
      <c t="n" s="6" r="B7">
        <v>0</v>
      </c>
      <c t="n" s="6" r="C7">
        <v>0</v>
      </c>
    </row>
    <row spans="1:4" r="8">
      <c t="s" s="4" r="A8">
        <v>896</v>
      </c>
      <c t="n" s="6" r="B8">
        <v>8</v>
      </c>
      <c t="n" s="6" r="C8">
        <v>6</v>
      </c>
      <c t="n" s="6" r="D8">
        <v>4</v>
      </c>
    </row>
    <row spans="1:4" r="9">
      <c t="s" s="3" r="A9">
        <v>897</v>
      </c>
    </row>
    <row spans="1:4" r="10">
      <c t="s" s="4" r="A10">
        <v>898</v>
      </c>
      <c t="n" s="6" r="B10">
        <v>4</v>
      </c>
    </row>
    <row spans="1:4" r="11">
      <c t="s" s="4" r="A11">
        <v>899</v>
      </c>
      <c t="n" s="6" r="B11">
        <v>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900</v>
      </c>
      <c t="s" s="2" r="B1">
        <v>901</v>
      </c>
    </row>
    <row spans="1:2" r="2">
      <c t="s" s="3" r="A2">
        <v>877</v>
      </c>
    </row>
    <row spans="1:2" r="3">
      <c t="s" s="4" r="A3">
        <v>902</v>
      </c>
      <c t="n" s="8" r="B3">
        <v>0.15</v>
      </c>
    </row>
    <row spans="1:2" r="4">
      <c t="s" s="4" r="A4">
        <v>903</v>
      </c>
      <c t="n" s="10" r="B4">
        <v>5.93</v>
      </c>
    </row>
    <row spans="1:2" r="5">
      <c t="s" s="4" r="A5">
        <v>904</v>
      </c>
      <c t="n" s="10" r="B5">
        <v>0.71</v>
      </c>
    </row>
    <row spans="1:2" r="6">
      <c t="s" s="4" r="A6">
        <v>905</v>
      </c>
      <c t="n" s="8" r="B6">
        <v>5.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906</v>
      </c>
      <c t="s" s="2" r="B1">
        <v>907</v>
      </c>
      <c t="s" s="2" r="C1">
        <v>908</v>
      </c>
    </row>
    <row spans="1:3" r="2">
      <c t="s" s="3" r="A2">
        <v>909</v>
      </c>
    </row>
    <row spans="1:3" r="3">
      <c t="s" s="4" r="A3">
        <v>910</v>
      </c>
      <c t="n" s="6" r="B3">
        <v>1620000</v>
      </c>
      <c t="n" s="6" r="C3">
        <v>1876475</v>
      </c>
    </row>
    <row spans="1:3" r="4">
      <c t="s" s="4" r="A4">
        <v>47</v>
      </c>
    </row>
    <row spans="1:3" r="5">
      <c t="s" s="3" r="A5">
        <v>909</v>
      </c>
    </row>
    <row spans="1:3" r="6">
      <c t="s" s="4" r="A6">
        <v>911</v>
      </c>
      <c t="n" s="7" r="B6">
        <v>-3</v>
      </c>
      <c t="n" s="7" r="C6">
        <v>-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4</v>
      </c>
      <c t="s" s="2" r="D2">
        <v>74</v>
      </c>
    </row>
    <row spans="1:4" r="3">
      <c t="s" s="4" r="A3">
        <v>913</v>
      </c>
    </row>
    <row spans="1:4" r="4">
      <c t="s" s="3" r="A4">
        <v>914</v>
      </c>
    </row>
    <row spans="1:4" r="5">
      <c t="s" s="4" r="A5">
        <v>915</v>
      </c>
      <c t="n" s="7" r="B5">
        <v>-4</v>
      </c>
      <c t="n" s="7" r="C5">
        <v>4</v>
      </c>
      <c t="n" s="7" r="D5">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6</v>
      </c>
      <c t="s" s="2" r="B1">
        <v>2</v>
      </c>
      <c t="s" s="2" r="C1">
        <v>34</v>
      </c>
    </row>
    <row spans="1:3" r="2">
      <c t="s" s="4" r="A2">
        <v>917</v>
      </c>
    </row>
    <row spans="1:3" r="3">
      <c t="s" s="3" r="A3">
        <v>918</v>
      </c>
    </row>
    <row spans="1:3" r="4">
      <c t="s" s="4" r="A4">
        <v>919</v>
      </c>
      <c t="n" s="7" r="B4">
        <v>4</v>
      </c>
      <c t="n" s="7" r="C4">
        <v>4</v>
      </c>
    </row>
    <row spans="1:3" r="5">
      <c t="s" s="4" r="A5">
        <v>920</v>
      </c>
    </row>
    <row spans="1:3" r="6">
      <c t="s" s="3" r="A6">
        <v>921</v>
      </c>
    </row>
    <row spans="1:3" r="7">
      <c t="s" s="4" r="A7">
        <v>922</v>
      </c>
      <c t="n" s="6" r="B7">
        <v>3</v>
      </c>
      <c t="n" s="6" r="C7">
        <v>6</v>
      </c>
    </row>
    <row spans="1:3" r="8">
      <c t="s" s="4" r="A8">
        <v>923</v>
      </c>
    </row>
    <row spans="1:3" r="9">
      <c t="s" s="3" r="A9">
        <v>918</v>
      </c>
    </row>
    <row spans="1:3" r="10">
      <c t="s" s="4" r="A10">
        <v>919</v>
      </c>
      <c t="n" s="6" r="B10">
        <v>4</v>
      </c>
      <c t="n" s="6" r="C10">
        <v>4</v>
      </c>
    </row>
    <row spans="1:3" r="11">
      <c t="s" s="4" r="A11">
        <v>924</v>
      </c>
    </row>
    <row spans="1:3" r="12">
      <c t="s" s="3" r="A12">
        <v>921</v>
      </c>
    </row>
    <row spans="1:3" r="13">
      <c t="s" s="4" r="A13">
        <v>922</v>
      </c>
      <c t="n" s="7" r="B13">
        <v>3</v>
      </c>
      <c t="n" s="7" r="C13">
        <v>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s="1" r="A1">
        <v>925</v>
      </c>
      <c t="s" s="2" r="B1">
        <v>1</v>
      </c>
    </row>
    <row spans="1:6" r="2">
      <c t="s" s="2" r="B2">
        <v>2</v>
      </c>
      <c t="s" s="2" r="C2">
        <v>34</v>
      </c>
      <c t="s" s="2" r="D2">
        <v>74</v>
      </c>
      <c t="s" s="2" r="E2">
        <v>561</v>
      </c>
      <c t="s" s="2" r="F2">
        <v>926</v>
      </c>
    </row>
    <row spans="1:6" r="3">
      <c t="s" s="3" r="A3">
        <v>927</v>
      </c>
    </row>
    <row spans="1:6" r="4">
      <c t="s" s="4" r="A4">
        <v>928</v>
      </c>
      <c t="s" s="4" r="B4">
        <v>929</v>
      </c>
    </row>
    <row spans="1:6" r="5">
      <c t="s" s="4" r="A5">
        <v>51</v>
      </c>
      <c t="n" s="7" r="B5">
        <v>2879000000</v>
      </c>
      <c t="n" s="7" r="C5">
        <v>1304000000</v>
      </c>
    </row>
    <row spans="1:6" r="6">
      <c t="s" s="4" r="A6">
        <v>31</v>
      </c>
    </row>
    <row spans="1:6" r="7">
      <c t="s" s="3" r="A7">
        <v>927</v>
      </c>
    </row>
    <row spans="1:6" r="8">
      <c t="s" s="4" r="A8">
        <v>51</v>
      </c>
      <c t="n" s="6" r="B8">
        <v>2902000000</v>
      </c>
      <c t="n" s="6" r="C8">
        <v>1327000000</v>
      </c>
    </row>
    <row spans="1:6" r="9">
      <c t="s" s="4" r="A9">
        <v>930</v>
      </c>
      <c t="n" s="6" r="B9">
        <v>23000000</v>
      </c>
      <c t="n" s="6" r="C9">
        <v>23000000</v>
      </c>
    </row>
    <row spans="1:6" r="10">
      <c t="s" s="4" r="A10">
        <v>931</v>
      </c>
    </row>
    <row spans="1:6" r="11">
      <c t="s" s="3" r="A11">
        <v>927</v>
      </c>
    </row>
    <row spans="1:6" r="12">
      <c t="s" s="4" r="A12">
        <v>51</v>
      </c>
      <c t="n" s="7" r="B12">
        <v>23000000</v>
      </c>
      <c t="n" s="7" r="C12">
        <v>23000000</v>
      </c>
      <c t="n" s="7" r="F12">
        <v>23000000</v>
      </c>
    </row>
    <row spans="1:6" r="13">
      <c t="s" s="4" r="A13">
        <v>432</v>
      </c>
      <c t="s" s="4" r="C13">
        <v>584</v>
      </c>
      <c t="s" s="4" r="E13">
        <v>584</v>
      </c>
    </row>
    <row spans="1:6" r="14">
      <c t="s" s="4" r="A14">
        <v>932</v>
      </c>
      <c t="s" s="4" r="B14">
        <v>583</v>
      </c>
      <c t="s" s="4" r="C14">
        <v>583</v>
      </c>
    </row>
    <row spans="1:6" r="15">
      <c t="s" s="4" r="A15">
        <v>933</v>
      </c>
      <c t="n" s="7" r="C15">
        <v>0</v>
      </c>
    </row>
    <row spans="1:6" r="16">
      <c t="s" s="4" r="A16">
        <v>934</v>
      </c>
      <c t="n" s="7" r="B16">
        <v>2000000</v>
      </c>
      <c t="n" s="6" r="C16">
        <v>2000000</v>
      </c>
    </row>
    <row spans="1:6" r="17">
      <c t="s" s="4" r="A17">
        <v>935</v>
      </c>
    </row>
    <row spans="1:6" r="18">
      <c t="s" s="3" r="A18">
        <v>927</v>
      </c>
    </row>
    <row spans="1:6" r="19">
      <c t="s" s="4" r="A19">
        <v>936</v>
      </c>
      <c t="n" s="6" r="B19">
        <v>26000000</v>
      </c>
    </row>
    <row spans="1:6" r="20">
      <c t="s" s="4" r="A20">
        <v>937</v>
      </c>
      <c t="n" s="6" r="B20">
        <v>1000000</v>
      </c>
    </row>
    <row spans="1:6" r="21">
      <c t="s" s="4" r="A21">
        <v>31</v>
      </c>
    </row>
    <row spans="1:6" r="22">
      <c t="s" s="3" r="A22">
        <v>927</v>
      </c>
    </row>
    <row spans="1:6" r="23">
      <c t="s" s="4" r="A23">
        <v>930</v>
      </c>
      <c t="n" s="6" r="B23">
        <v>23000000</v>
      </c>
      <c t="n" s="6" r="C23">
        <v>23000000</v>
      </c>
    </row>
    <row spans="1:6" r="24">
      <c t="s" s="4" r="A24">
        <v>938</v>
      </c>
      <c t="n" s="6" r="C24">
        <v>0</v>
      </c>
    </row>
    <row spans="1:6" r="25">
      <c t="s" s="4" r="A25">
        <v>939</v>
      </c>
      <c t="n" s="6" r="B25">
        <v>2000000</v>
      </c>
      <c t="n" s="6" r="C25">
        <v>2000000</v>
      </c>
    </row>
    <row spans="1:6" r="26">
      <c t="s" s="4" r="A26">
        <v>569</v>
      </c>
    </row>
    <row spans="1:6" r="27">
      <c t="s" s="3" r="A27">
        <v>927</v>
      </c>
    </row>
    <row spans="1:6" r="28">
      <c t="s" s="4" r="A28">
        <v>51</v>
      </c>
      <c t="n" s="7" r="B28">
        <v>23000000</v>
      </c>
      <c t="n" s="6" r="C28">
        <v>23000000</v>
      </c>
      <c t="n" s="7" r="E28">
        <v>23000000</v>
      </c>
    </row>
    <row spans="1:6" r="29">
      <c t="s" s="4" r="A29">
        <v>432</v>
      </c>
      <c t="s" s="4" r="F29">
        <v>584</v>
      </c>
    </row>
    <row spans="1:6" r="30">
      <c t="s" s="4" r="A30">
        <v>932</v>
      </c>
      <c t="s" s="4" r="B30">
        <v>583</v>
      </c>
    </row>
    <row spans="1:6" r="31">
      <c t="s" s="4" r="A31">
        <v>930</v>
      </c>
      <c t="n" s="7" r="B31">
        <v>23000000</v>
      </c>
      <c t="n" s="6" r="C31">
        <v>23000000</v>
      </c>
    </row>
    <row spans="1:6" r="32">
      <c t="s" s="4" r="A32">
        <v>938</v>
      </c>
      <c t="n" s="7" r="B32">
        <v>0</v>
      </c>
      <c t="n" s="6" r="C32">
        <v>0</v>
      </c>
    </row>
    <row spans="1:6" r="33">
      <c t="s" s="4" r="A33">
        <v>939</v>
      </c>
      <c t="n" s="6" r="C33">
        <v>2000000</v>
      </c>
      <c t="n" s="7" r="D33">
        <v>2000000</v>
      </c>
    </row>
    <row spans="1:6" r="34">
      <c t="s" s="4" r="A34">
        <v>940</v>
      </c>
    </row>
    <row spans="1:6" r="35">
      <c t="s" s="3" r="A35">
        <v>927</v>
      </c>
    </row>
    <row spans="1:6" r="36">
      <c t="s" s="4" r="A36">
        <v>928</v>
      </c>
      <c t="s" s="4" r="B36">
        <v>941</v>
      </c>
    </row>
    <row spans="1:6" r="37">
      <c t="s" s="4" r="A37">
        <v>942</v>
      </c>
      <c t="s" s="4" r="B37">
        <v>943</v>
      </c>
    </row>
    <row spans="1:6" r="38">
      <c t="s" s="4" r="A38">
        <v>944</v>
      </c>
      <c t="n" s="7" r="B38">
        <v>0</v>
      </c>
      <c t="n" s="7" r="C38">
        <v>0</v>
      </c>
      <c t="n" s="7" r="D38">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945</v>
      </c>
      <c t="s" s="2" r="B1">
        <v>394</v>
      </c>
      <c t="s" s="2" r="J1">
        <v>395</v>
      </c>
      <c t="s" s="2" r="K1">
        <v>1</v>
      </c>
    </row>
    <row spans="1:13" r="2">
      <c t="s" s="2" r="B2">
        <v>2</v>
      </c>
      <c t="s" s="2" r="C2">
        <v>520</v>
      </c>
      <c t="s" s="2" r="D2">
        <v>4</v>
      </c>
      <c t="s" s="2" r="E2">
        <v>521</v>
      </c>
      <c t="s" s="2" r="F2">
        <v>34</v>
      </c>
      <c t="s" s="2" r="G2">
        <v>522</v>
      </c>
      <c t="s" s="2" r="H2">
        <v>523</v>
      </c>
      <c t="s" s="2" r="I2">
        <v>524</v>
      </c>
      <c t="s" s="2" r="J2">
        <v>4</v>
      </c>
      <c t="s" s="2" r="K2">
        <v>2</v>
      </c>
      <c t="s" s="2" r="L2">
        <v>34</v>
      </c>
      <c t="s" s="2" r="M2">
        <v>74</v>
      </c>
    </row>
    <row spans="1:13" r="3">
      <c t="s" s="3" r="A3">
        <v>946</v>
      </c>
    </row>
    <row spans="1:13" r="4">
      <c t="s" s="4" r="A4">
        <v>80</v>
      </c>
      <c t="n" s="7" r="B4">
        <v>-29</v>
      </c>
      <c t="n" s="7" r="C4">
        <v>55</v>
      </c>
      <c t="n" s="7" r="D4">
        <v>6</v>
      </c>
      <c t="n" s="7" r="E4">
        <v>22</v>
      </c>
      <c t="n" s="7" r="F4">
        <v>135</v>
      </c>
      <c t="n" s="7" r="G4">
        <v>0</v>
      </c>
      <c t="n" s="7" r="H4">
        <v>0</v>
      </c>
      <c t="n" s="7" r="I4">
        <v>0</v>
      </c>
      <c t="n" s="7" r="K4">
        <v>54</v>
      </c>
      <c t="n" s="7" r="L4">
        <v>135</v>
      </c>
      <c t="n" s="7" r="M4">
        <v>1</v>
      </c>
    </row>
    <row spans="1:13" r="5">
      <c t="s" s="4" r="A5">
        <v>427</v>
      </c>
    </row>
    <row spans="1:13" r="6">
      <c t="s" s="3" r="A6">
        <v>946</v>
      </c>
    </row>
    <row spans="1:13" r="7">
      <c t="s" s="4" r="A7">
        <v>80</v>
      </c>
      <c t="n" s="7" r="J7">
        <v>147</v>
      </c>
      <c t="n" s="6" r="K7">
        <v>12</v>
      </c>
      <c t="n" s="6" r="L7">
        <v>135</v>
      </c>
    </row>
    <row spans="1:13" r="8">
      <c t="s" s="4" r="A8">
        <v>947</v>
      </c>
    </row>
    <row spans="1:13" r="9">
      <c t="s" s="3" r="A9">
        <v>946</v>
      </c>
    </row>
    <row spans="1:13" r="10">
      <c t="s" s="4" r="A10">
        <v>80</v>
      </c>
      <c t="n" s="6" r="J10">
        <v>89</v>
      </c>
      <c t="n" s="6" r="K10">
        <v>0</v>
      </c>
      <c t="n" s="6" r="L10">
        <v>89</v>
      </c>
    </row>
    <row spans="1:13" r="11">
      <c t="s" s="4" r="A11">
        <v>948</v>
      </c>
    </row>
    <row spans="1:13" r="12">
      <c t="s" s="3" r="A12">
        <v>946</v>
      </c>
    </row>
    <row spans="1:13" r="13">
      <c t="s" s="4" r="A13">
        <v>80</v>
      </c>
      <c t="n" s="6" r="J13">
        <v>29</v>
      </c>
      <c t="n" s="6" r="K13">
        <v>2</v>
      </c>
      <c t="n" s="6" r="L13">
        <v>27</v>
      </c>
    </row>
    <row spans="1:13" r="14">
      <c t="s" s="4" r="A14">
        <v>949</v>
      </c>
    </row>
    <row spans="1:13" r="15">
      <c t="s" s="3" r="A15">
        <v>946</v>
      </c>
    </row>
    <row spans="1:13" r="16">
      <c t="s" s="4" r="A16">
        <v>80</v>
      </c>
      <c t="n" s="6" r="J16">
        <v>14</v>
      </c>
      <c t="n" s="6" r="K16">
        <v>0</v>
      </c>
      <c t="n" s="6" r="L16">
        <v>14</v>
      </c>
    </row>
    <row spans="1:13" r="17">
      <c t="s" s="4" r="A17">
        <v>950</v>
      </c>
    </row>
    <row spans="1:13" r="18">
      <c t="s" s="3" r="A18">
        <v>946</v>
      </c>
    </row>
    <row spans="1:13" r="19">
      <c t="s" s="4" r="A19">
        <v>80</v>
      </c>
      <c t="n" s="6" r="J19">
        <v>8</v>
      </c>
      <c t="n" s="6" r="K19">
        <v>6</v>
      </c>
      <c t="n" s="6" r="L19">
        <v>2</v>
      </c>
    </row>
    <row spans="1:13" r="20">
      <c t="s" s="4" r="A20">
        <v>951</v>
      </c>
    </row>
    <row spans="1:13" r="21">
      <c t="s" s="3" r="A21">
        <v>946</v>
      </c>
    </row>
    <row spans="1:13" r="22">
      <c t="s" s="4" r="A22">
        <v>80</v>
      </c>
      <c t="n" s="7" r="J22">
        <v>7</v>
      </c>
      <c t="n" s="6" r="K22">
        <v>4</v>
      </c>
      <c t="n" s="7" r="L22">
        <v>3</v>
      </c>
    </row>
    <row spans="1:13" r="23">
      <c t="s" s="4" r="A23">
        <v>529</v>
      </c>
    </row>
    <row spans="1:13" r="24">
      <c t="s" s="3" r="A24">
        <v>946</v>
      </c>
    </row>
    <row spans="1:13" r="25">
      <c t="s" s="4" r="A25">
        <v>80</v>
      </c>
      <c t="n" s="6" r="B25">
        <v>21</v>
      </c>
    </row>
    <row spans="1:13" r="26">
      <c t="s" s="4" r="A26">
        <v>747</v>
      </c>
    </row>
    <row spans="1:13" r="27">
      <c t="s" s="3" r="A27">
        <v>946</v>
      </c>
    </row>
    <row spans="1:13" r="28">
      <c t="s" s="4" r="A28">
        <v>80</v>
      </c>
      <c t="n" s="6" r="B28">
        <v>16</v>
      </c>
    </row>
    <row spans="1:13" r="29">
      <c t="s" s="4" r="A29">
        <v>952</v>
      </c>
    </row>
    <row spans="1:13" r="30">
      <c t="s" s="3" r="A30">
        <v>946</v>
      </c>
    </row>
    <row spans="1:13" r="31">
      <c t="s" s="4" r="A31">
        <v>80</v>
      </c>
      <c t="n" s="7" r="B31">
        <v>3</v>
      </c>
      <c t="n" s="6" r="K31">
        <v>1</v>
      </c>
    </row>
    <row spans="1:13" r="32">
      <c t="s" s="4" r="A32">
        <v>953</v>
      </c>
    </row>
    <row spans="1:13" r="33">
      <c t="s" s="3" r="A33">
        <v>946</v>
      </c>
    </row>
    <row spans="1:13" r="34">
      <c t="s" s="4" r="A34">
        <v>80</v>
      </c>
      <c t="n" s="6" r="K34">
        <v>1</v>
      </c>
    </row>
    <row spans="1:13" r="35">
      <c t="s" s="4" r="A35">
        <v>954</v>
      </c>
    </row>
    <row spans="1:13" r="36">
      <c t="s" s="3" r="A36">
        <v>946</v>
      </c>
    </row>
    <row spans="1:13" r="37">
      <c t="s" s="4" r="A37">
        <v>80</v>
      </c>
      <c t="n" s="6" r="K37">
        <v>20</v>
      </c>
    </row>
    <row spans="1:13" r="38">
      <c t="s" s="4" r="A38">
        <v>955</v>
      </c>
    </row>
    <row spans="1:13" r="39">
      <c t="s" s="3" r="A39">
        <v>946</v>
      </c>
    </row>
    <row spans="1:13" r="40">
      <c t="s" s="4" r="A40">
        <v>80</v>
      </c>
      <c t="n" s="6" r="K40">
        <v>4</v>
      </c>
    </row>
    <row spans="1:13" r="41">
      <c t="s" s="4" r="A41">
        <v>956</v>
      </c>
    </row>
    <row spans="1:13" r="42">
      <c t="s" s="3" r="A42">
        <v>946</v>
      </c>
    </row>
    <row spans="1:13" r="43">
      <c t="s" s="4" r="A43">
        <v>80</v>
      </c>
      <c t="n" s="7" r="K43">
        <v>16</v>
      </c>
    </row>
  </sheetData>
  <mergeCells count="3">
    <mergeCell ref="A1:A2"/>
    <mergeCell ref="B1:I1"/>
    <mergeCell ref="K1:M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957</v>
      </c>
      <c t="s" s="2" r="B1">
        <v>1</v>
      </c>
    </row>
    <row spans="1:3" r="2">
      <c t="s" s="2" r="B2">
        <v>958</v>
      </c>
      <c t="s" s="2" r="C2">
        <v>400</v>
      </c>
    </row>
    <row spans="1:3" r="3">
      <c t="s" s="3" r="A3">
        <v>959</v>
      </c>
    </row>
    <row spans="1:3" r="4">
      <c t="s" s="4" r="A4">
        <v>960</v>
      </c>
      <c t="n" s="7" r="B4">
        <v>24</v>
      </c>
      <c t="n" s="7" r="C4">
        <v>0</v>
      </c>
    </row>
    <row spans="1:3" r="5">
      <c t="s" s="4" r="A5">
        <v>961</v>
      </c>
      <c t="n" s="6" r="B5">
        <v>0</v>
      </c>
      <c t="n" s="6" r="C5">
        <v>26</v>
      </c>
    </row>
    <row spans="1:3" r="6">
      <c t="s" s="4" r="A6">
        <v>962</v>
      </c>
      <c t="n" s="6" r="B6">
        <v>6</v>
      </c>
      <c t="n" s="6" r="C6">
        <v>1</v>
      </c>
    </row>
    <row spans="1:3" r="7">
      <c t="s" s="4" r="A7">
        <v>963</v>
      </c>
      <c t="n" s="6" r="B7">
        <v>0</v>
      </c>
      <c t="n" s="6" r="C7">
        <v>24</v>
      </c>
    </row>
    <row spans="1:3" r="8">
      <c t="s" s="4" r="A8">
        <v>961</v>
      </c>
    </row>
    <row spans="1:3" r="9">
      <c t="s" s="3" r="A9">
        <v>959</v>
      </c>
    </row>
    <row spans="1:3" r="10">
      <c t="s" s="4" r="A10">
        <v>964</v>
      </c>
      <c t="n" s="6" r="B10">
        <v>-24</v>
      </c>
      <c t="n" s="6" r="C10">
        <v>-3</v>
      </c>
    </row>
    <row spans="1:3" r="11">
      <c t="s" s="4" r="A11">
        <v>965</v>
      </c>
      <c t="n" s="6" r="B11">
        <v>2</v>
      </c>
      <c t="n" s="6" r="C11">
        <v>0</v>
      </c>
    </row>
    <row spans="1:3" r="12">
      <c t="s" s="4" r="A12">
        <v>962</v>
      </c>
    </row>
    <row spans="1:3" r="13">
      <c t="s" s="3" r="A13">
        <v>959</v>
      </c>
    </row>
    <row spans="1:3" r="14">
      <c t="s" s="4" r="A14">
        <v>964</v>
      </c>
      <c t="n" s="7" r="B14">
        <v>-8</v>
      </c>
      <c t="n" s="6" r="C14">
        <v>0</v>
      </c>
    </row>
    <row spans="1:3" r="15">
      <c t="s" s="4" r="A15">
        <v>966</v>
      </c>
    </row>
    <row spans="1:3" r="16">
      <c t="s" s="3" r="A16">
        <v>525</v>
      </c>
    </row>
    <row spans="1:3" r="17">
      <c t="s" s="4" r="A17">
        <v>967</v>
      </c>
      <c t="n" s="6" r="B17">
        <v>350</v>
      </c>
    </row>
    <row spans="1:3" r="18">
      <c t="s" s="4" r="A18">
        <v>968</v>
      </c>
    </row>
    <row spans="1:3" r="19">
      <c t="s" s="3" r="A19">
        <v>525</v>
      </c>
    </row>
    <row spans="1:3" r="20">
      <c t="s" s="4" r="A20">
        <v>967</v>
      </c>
      <c t="n" s="6" r="B20">
        <v>55</v>
      </c>
    </row>
    <row spans="1:3" r="21">
      <c t="s" s="4" r="A21">
        <v>487</v>
      </c>
    </row>
    <row spans="1:3" r="22">
      <c t="s" s="3" r="A22">
        <v>959</v>
      </c>
    </row>
    <row spans="1:3" r="23">
      <c t="s" s="4" r="A23">
        <v>960</v>
      </c>
      <c t="n" s="7" r="B23">
        <v>0</v>
      </c>
    </row>
    <row spans="1:3" r="24">
      <c t="s" s="4" r="A24">
        <v>961</v>
      </c>
      <c t="n" s="6" r="C24">
        <v>16</v>
      </c>
    </row>
    <row spans="1:3" r="25">
      <c t="s" s="4" r="A25">
        <v>964</v>
      </c>
      <c t="n" s="6" r="C25">
        <v>-11</v>
      </c>
    </row>
    <row spans="1:3" r="26">
      <c t="s" s="4" r="A26">
        <v>963</v>
      </c>
      <c t="n" s="6" r="B26">
        <v>5</v>
      </c>
      <c t="n" s="6" r="C26">
        <v>0</v>
      </c>
    </row>
    <row spans="1:3" r="27">
      <c t="s" s="4" r="A27">
        <v>529</v>
      </c>
    </row>
    <row spans="1:3" r="28">
      <c t="s" s="3" r="A28">
        <v>959</v>
      </c>
    </row>
    <row spans="1:3" r="29">
      <c t="s" s="4" r="A29">
        <v>960</v>
      </c>
      <c t="n" s="6" r="B29">
        <v>0</v>
      </c>
    </row>
    <row spans="1:3" r="30">
      <c t="s" s="4" r="A30">
        <v>961</v>
      </c>
      <c t="n" s="6" r="B30">
        <v>11</v>
      </c>
    </row>
    <row spans="1:3" r="31">
      <c t="s" s="4" r="A31">
        <v>962</v>
      </c>
      <c t="n" s="6" r="B31">
        <v>1</v>
      </c>
    </row>
    <row spans="1:3" r="32">
      <c t="s" s="4" r="A32">
        <v>963</v>
      </c>
      <c t="n" s="6" r="B32">
        <v>7</v>
      </c>
      <c t="n" s="7" r="C32">
        <v>0</v>
      </c>
    </row>
    <row spans="1:3" r="33">
      <c t="s" s="4" r="A33">
        <v>747</v>
      </c>
    </row>
    <row spans="1:3" r="34">
      <c t="s" s="3" r="A34">
        <v>959</v>
      </c>
    </row>
    <row spans="1:3" r="35">
      <c t="s" s="4" r="A35">
        <v>964</v>
      </c>
      <c t="n" s="6" r="B35">
        <v>-4</v>
      </c>
    </row>
    <row spans="1:3" r="36">
      <c t="s" s="4" r="A36">
        <v>969</v>
      </c>
    </row>
    <row spans="1:3" r="37">
      <c t="s" s="3" r="A37">
        <v>959</v>
      </c>
    </row>
    <row spans="1:3" r="38">
      <c t="s" s="4" r="A38">
        <v>964</v>
      </c>
      <c t="n" s="7" r="B38">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22"/>
  </cols>
  <sheetData>
    <row spans="1:3" r="1">
      <c t="s" s="1" r="A1">
        <v>970</v>
      </c>
      <c t="s" s="2" r="B1">
        <v>971</v>
      </c>
      <c t="s" s="2" r="C1">
        <v>958</v>
      </c>
    </row>
    <row spans="1:3" r="2">
      <c t="s" s="4" r="A2">
        <v>972</v>
      </c>
    </row>
    <row spans="1:3" r="3">
      <c t="s" s="3" r="A3">
        <v>525</v>
      </c>
    </row>
    <row spans="1:3" r="4">
      <c t="s" s="4" r="A4">
        <v>973</v>
      </c>
      <c t="n" s="7" r="C4">
        <v>1</v>
      </c>
    </row>
    <row spans="1:3" r="5">
      <c t="s" s="4" r="A5">
        <v>974</v>
      </c>
    </row>
    <row spans="1:3" r="6">
      <c t="s" s="3" r="A6">
        <v>525</v>
      </c>
    </row>
    <row spans="1:3" r="7">
      <c t="s" s="4" r="A7">
        <v>975</v>
      </c>
      <c t="n" s="6" r="B7">
        <v>430</v>
      </c>
    </row>
    <row spans="1:3" r="8">
      <c t="s" s="4" r="A8">
        <v>976</v>
      </c>
    </row>
    <row spans="1:3" r="9">
      <c t="s" s="3" r="A9">
        <v>525</v>
      </c>
    </row>
    <row spans="1:3" r="10">
      <c t="s" s="4" r="A10">
        <v>975</v>
      </c>
      <c t="n" s="6" r="B10">
        <v>130</v>
      </c>
    </row>
    <row spans="1:3" r="11">
      <c t="s" s="4" r="A11">
        <v>966</v>
      </c>
    </row>
    <row spans="1:3" r="12">
      <c t="s" s="3" r="A12">
        <v>525</v>
      </c>
    </row>
    <row spans="1:3" r="13">
      <c t="s" s="4" r="A13">
        <v>977</v>
      </c>
      <c t="n" s="6" r="C13">
        <v>350</v>
      </c>
    </row>
    <row spans="1:3" r="14">
      <c t="s" s="4" r="A14">
        <v>968</v>
      </c>
    </row>
    <row spans="1:3" r="15">
      <c t="s" s="3" r="A15">
        <v>525</v>
      </c>
    </row>
    <row spans="1:3" r="16">
      <c t="s" s="4" r="A16">
        <v>977</v>
      </c>
      <c t="n" s="6" r="C16">
        <v>5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8</v>
      </c>
      <c t="s" s="2" r="B1">
        <v>394</v>
      </c>
      <c t="s" s="2" r="J1">
        <v>1</v>
      </c>
    </row>
    <row spans="1:12" r="2">
      <c t="s" s="2" r="B2">
        <v>2</v>
      </c>
      <c t="s" s="2" r="C2">
        <v>520</v>
      </c>
      <c t="s" s="2" r="D2">
        <v>4</v>
      </c>
      <c t="s" s="2" r="E2">
        <v>521</v>
      </c>
      <c t="s" s="2" r="F2">
        <v>34</v>
      </c>
      <c t="s" s="2" r="G2">
        <v>522</v>
      </c>
      <c t="s" s="2" r="H2">
        <v>523</v>
      </c>
      <c t="s" s="2" r="I2">
        <v>524</v>
      </c>
      <c t="s" s="2" r="J2">
        <v>2</v>
      </c>
      <c t="s" s="2" r="K2">
        <v>34</v>
      </c>
      <c t="s" s="2" r="L2">
        <v>74</v>
      </c>
    </row>
    <row spans="1:12" r="3">
      <c t="s" s="3" r="A3">
        <v>979</v>
      </c>
    </row>
    <row spans="1:12" r="4">
      <c t="s" s="4" r="A4">
        <v>980</v>
      </c>
      <c t="n" s="7" r="J4">
        <v>0</v>
      </c>
      <c t="n" s="7" r="K4">
        <v>0</v>
      </c>
      <c t="n" s="7" r="L4">
        <v>0</v>
      </c>
    </row>
    <row spans="1:12" r="5">
      <c t="s" s="4" r="A5">
        <v>981</v>
      </c>
      <c t="n" s="6" r="J5">
        <v>0</v>
      </c>
      <c t="n" s="6" r="K5">
        <v>-1</v>
      </c>
      <c t="n" s="6" r="L5">
        <v>0</v>
      </c>
    </row>
    <row spans="1:12" r="6">
      <c t="s" s="4" r="A6">
        <v>982</v>
      </c>
      <c t="n" s="6" r="J6">
        <v>0</v>
      </c>
      <c t="n" s="6" r="K6">
        <v>-1</v>
      </c>
      <c t="n" s="6" r="L6">
        <v>0</v>
      </c>
    </row>
    <row spans="1:12" r="7">
      <c t="s" s="3" r="A7">
        <v>983</v>
      </c>
    </row>
    <row spans="1:12" r="8">
      <c t="s" s="4" r="A8">
        <v>980</v>
      </c>
      <c t="n" s="6" r="J8">
        <v>-136</v>
      </c>
      <c t="n" s="6" r="K8">
        <v>-112</v>
      </c>
      <c t="n" s="6" r="L8">
        <v>-120</v>
      </c>
    </row>
    <row spans="1:12" r="9">
      <c t="s" s="4" r="A9">
        <v>981</v>
      </c>
      <c t="n" s="6" r="J9">
        <v>-37</v>
      </c>
      <c t="n" s="6" r="K9">
        <v>-14</v>
      </c>
      <c t="n" s="6" r="L9">
        <v>-13</v>
      </c>
    </row>
    <row spans="1:12" r="10">
      <c t="s" s="4" r="A10">
        <v>984</v>
      </c>
      <c t="n" s="6" r="J10">
        <v>-173</v>
      </c>
      <c t="n" s="6" r="K10">
        <v>-126</v>
      </c>
      <c t="n" s="6" r="L10">
        <v>-133</v>
      </c>
    </row>
    <row spans="1:12" r="11">
      <c t="s" s="4" r="A11">
        <v>985</v>
      </c>
      <c t="n" s="6" r="J11">
        <v>170</v>
      </c>
      <c t="n" s="6" r="K11">
        <v>124</v>
      </c>
      <c t="n" s="6" r="L11">
        <v>132</v>
      </c>
    </row>
    <row spans="1:12" r="12">
      <c t="s" s="4" r="A12">
        <v>986</v>
      </c>
      <c t="n" s="7" r="B12">
        <v>-1</v>
      </c>
      <c t="n" s="7" r="C12">
        <v>0</v>
      </c>
      <c t="n" s="7" r="D12">
        <v>-2</v>
      </c>
      <c t="n" s="7" r="E12">
        <v>0</v>
      </c>
      <c t="n" s="7" r="F12">
        <v>-2</v>
      </c>
      <c t="n" s="7" r="G12">
        <v>-1</v>
      </c>
      <c t="n" s="7" r="H12">
        <v>0</v>
      </c>
      <c t="n" s="7" r="I12">
        <v>0</v>
      </c>
      <c t="n" s="6" r="J12">
        <v>-3</v>
      </c>
      <c t="n" s="6" r="K12">
        <v>-3</v>
      </c>
      <c t="n" s="6" r="L12">
        <v>-1</v>
      </c>
    </row>
    <row spans="1:12" r="13">
      <c t="s" s="4" r="A13">
        <v>31</v>
      </c>
    </row>
    <row spans="1:12" r="14">
      <c t="s" s="3" r="A14">
        <v>979</v>
      </c>
    </row>
    <row spans="1:12" r="15">
      <c t="s" s="4" r="A15">
        <v>980</v>
      </c>
      <c t="n" s="6" r="J15">
        <v>0</v>
      </c>
    </row>
    <row spans="1:12" r="16">
      <c t="s" s="4" r="A16">
        <v>981</v>
      </c>
      <c t="n" s="6" r="J16">
        <v>0</v>
      </c>
    </row>
    <row spans="1:12" r="17">
      <c t="s" s="4" r="A17">
        <v>982</v>
      </c>
      <c t="n" s="6" r="J17">
        <v>0</v>
      </c>
    </row>
    <row spans="1:12" r="18">
      <c t="s" s="3" r="A18">
        <v>983</v>
      </c>
    </row>
    <row spans="1:12" r="19">
      <c t="s" s="4" r="A19">
        <v>980</v>
      </c>
      <c t="n" s="6" r="J19">
        <v>-84</v>
      </c>
    </row>
    <row spans="1:12" r="20">
      <c t="s" s="4" r="A20">
        <v>981</v>
      </c>
      <c t="n" s="6" r="J20">
        <v>-16</v>
      </c>
    </row>
    <row spans="1:12" r="21">
      <c t="s" s="4" r="A21">
        <v>984</v>
      </c>
      <c t="n" s="6" r="J21">
        <v>-100</v>
      </c>
    </row>
    <row spans="1:12" r="22">
      <c t="s" s="4" r="A22">
        <v>985</v>
      </c>
      <c t="n" s="6" r="J22">
        <v>97</v>
      </c>
    </row>
    <row spans="1:12" r="23">
      <c t="s" s="4" r="A23">
        <v>986</v>
      </c>
      <c t="n" s="7" r="J23">
        <v>-3</v>
      </c>
      <c t="n" s="7" r="K23">
        <v>0</v>
      </c>
      <c t="n" s="7" r="L23">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7</v>
      </c>
      <c t="s" s="2" r="B1">
        <v>394</v>
      </c>
      <c t="s" s="2" r="J1">
        <v>1</v>
      </c>
    </row>
    <row spans="1:12" r="2">
      <c t="s" s="2" r="B2">
        <v>2</v>
      </c>
      <c t="s" s="2" r="C2">
        <v>520</v>
      </c>
      <c t="s" s="2" r="D2">
        <v>4</v>
      </c>
      <c t="s" s="2" r="E2">
        <v>521</v>
      </c>
      <c t="s" s="2" r="F2">
        <v>34</v>
      </c>
      <c t="s" s="2" r="G2">
        <v>522</v>
      </c>
      <c t="s" s="2" r="H2">
        <v>523</v>
      </c>
      <c t="s" s="2" r="I2">
        <v>524</v>
      </c>
      <c t="s" s="2" r="J2">
        <v>2</v>
      </c>
      <c t="s" s="2" r="K2">
        <v>34</v>
      </c>
      <c t="s" s="2" r="L2">
        <v>74</v>
      </c>
    </row>
    <row spans="1:12" r="3">
      <c t="s" s="3" r="A3">
        <v>988</v>
      </c>
    </row>
    <row spans="1:12" r="4">
      <c t="s" s="4" r="A4">
        <v>989</v>
      </c>
      <c t="n" s="7" r="J4">
        <v>-149</v>
      </c>
      <c t="n" s="7" r="K4">
        <v>-121</v>
      </c>
      <c t="n" s="7" r="L4">
        <v>-38</v>
      </c>
    </row>
    <row spans="1:12" r="5">
      <c t="s" s="4" r="A5">
        <v>990</v>
      </c>
      <c t="n" s="6" r="J5">
        <v>11</v>
      </c>
      <c t="n" s="6" r="K5">
        <v>0</v>
      </c>
      <c t="n" s="6" r="L5">
        <v>0</v>
      </c>
    </row>
    <row spans="1:12" r="6">
      <c t="s" s="3" r="A6">
        <v>991</v>
      </c>
    </row>
    <row spans="1:12" r="7">
      <c t="s" s="4" r="A7">
        <v>992</v>
      </c>
      <c t="n" s="6" r="J7">
        <v>-4</v>
      </c>
      <c t="n" s="6" r="K7">
        <v>9</v>
      </c>
      <c t="n" s="6" r="L7">
        <v>2</v>
      </c>
    </row>
    <row spans="1:12" r="8">
      <c t="s" s="4" r="A8">
        <v>993</v>
      </c>
      <c t="n" s="6" r="J8">
        <v>5</v>
      </c>
      <c t="n" s="6" r="K8">
        <v>0</v>
      </c>
      <c t="n" s="6" r="L8">
        <v>0</v>
      </c>
    </row>
    <row spans="1:12" r="9">
      <c t="s" s="4" r="A9">
        <v>994</v>
      </c>
      <c t="n" s="6" r="J9">
        <v>1</v>
      </c>
      <c t="n" s="6" r="K9">
        <v>0</v>
      </c>
      <c t="n" s="6" r="L9">
        <v>0</v>
      </c>
    </row>
    <row spans="1:12" r="10">
      <c t="s" s="4" r="A10">
        <v>995</v>
      </c>
      <c t="n" s="6" r="J10">
        <v>13</v>
      </c>
      <c t="n" s="6" r="K10">
        <v>9</v>
      </c>
      <c t="n" s="6" r="L10">
        <v>2</v>
      </c>
    </row>
    <row spans="1:12" r="11">
      <c t="s" s="4" r="A11">
        <v>985</v>
      </c>
      <c t="n" s="6" r="J11">
        <v>170</v>
      </c>
      <c t="n" s="6" r="K11">
        <v>124</v>
      </c>
      <c t="n" s="6" r="L11">
        <v>132</v>
      </c>
    </row>
    <row spans="1:12" r="12">
      <c t="s" s="4" r="A12">
        <v>996</v>
      </c>
      <c t="n" s="6" r="J12">
        <v>0</v>
      </c>
      <c t="n" s="6" r="K12">
        <v>0</v>
      </c>
      <c t="n" s="6" r="L12">
        <v>-93</v>
      </c>
    </row>
    <row spans="1:12" r="13">
      <c t="s" s="4" r="A13">
        <v>997</v>
      </c>
      <c t="n" s="6" r="J13">
        <v>-37</v>
      </c>
      <c t="n" s="6" r="K13">
        <v>-15</v>
      </c>
      <c t="n" s="6" r="L13">
        <v>-4</v>
      </c>
    </row>
    <row spans="1:12" r="14">
      <c t="s" s="4" r="A14">
        <v>998</v>
      </c>
      <c t="n" s="6" r="J14">
        <v>0</v>
      </c>
      <c t="n" s="6" r="K14">
        <v>0</v>
      </c>
      <c t="n" s="6" r="L14">
        <v>0</v>
      </c>
    </row>
    <row spans="1:12" r="15">
      <c t="s" s="4" r="A15">
        <v>986</v>
      </c>
      <c t="n" s="7" r="B15">
        <v>-1</v>
      </c>
      <c t="n" s="7" r="C15">
        <v>0</v>
      </c>
      <c t="n" s="7" r="D15">
        <v>-2</v>
      </c>
      <c t="n" s="7" r="E15">
        <v>0</v>
      </c>
      <c t="n" s="7" r="F15">
        <v>-2</v>
      </c>
      <c t="n" s="7" r="G15">
        <v>-1</v>
      </c>
      <c t="n" s="7" r="H15">
        <v>0</v>
      </c>
      <c t="n" s="7" r="I15">
        <v>0</v>
      </c>
      <c t="n" s="7" r="J15">
        <v>-3</v>
      </c>
      <c t="n" s="7" r="K15">
        <v>-3</v>
      </c>
      <c t="n" s="7" r="L15">
        <v>-1</v>
      </c>
    </row>
    <row spans="1:12" r="16">
      <c t="s" s="4" r="A16">
        <v>999</v>
      </c>
      <c t="s" s="4" r="J16">
        <v>1000</v>
      </c>
      <c t="s" s="4" r="K16">
        <v>1000</v>
      </c>
      <c t="s" s="4" r="L16">
        <v>1000</v>
      </c>
    </row>
    <row spans="1:12" r="17">
      <c t="s" s="4" r="A17">
        <v>31</v>
      </c>
    </row>
    <row spans="1:12" r="18">
      <c t="s" s="3" r="A18">
        <v>988</v>
      </c>
    </row>
    <row spans="1:12" r="19">
      <c t="s" s="4" r="A19">
        <v>989</v>
      </c>
      <c t="n" s="7" r="J19">
        <v>-80</v>
      </c>
    </row>
    <row spans="1:12" r="20">
      <c t="s" s="4" r="A20">
        <v>990</v>
      </c>
      <c t="n" s="6" r="J20">
        <v>0</v>
      </c>
    </row>
    <row spans="1:12" r="21">
      <c t="s" s="3" r="A21">
        <v>991</v>
      </c>
    </row>
    <row spans="1:12" r="22">
      <c t="s" s="4" r="A22">
        <v>992</v>
      </c>
      <c t="n" s="6" r="J22">
        <v>-4</v>
      </c>
    </row>
    <row spans="1:12" r="23">
      <c t="s" s="4" r="A23">
        <v>993</v>
      </c>
      <c t="n" s="6" r="J23">
        <v>0</v>
      </c>
    </row>
    <row spans="1:12" r="24">
      <c t="s" s="4" r="A24">
        <v>995</v>
      </c>
      <c t="n" s="6" r="J24">
        <v>-4</v>
      </c>
    </row>
    <row spans="1:12" r="25">
      <c t="s" s="4" r="A25">
        <v>985</v>
      </c>
      <c t="n" s="6" r="J25">
        <v>97</v>
      </c>
    </row>
    <row spans="1:12" r="26">
      <c t="s" s="4" r="A26">
        <v>996</v>
      </c>
      <c t="n" s="6" r="J26">
        <v>0</v>
      </c>
    </row>
    <row spans="1:12" r="27">
      <c t="s" s="4" r="A27">
        <v>997</v>
      </c>
      <c t="n" s="6" r="J27">
        <v>-16</v>
      </c>
    </row>
    <row spans="1:12" r="28">
      <c t="s" s="4" r="A28">
        <v>998</v>
      </c>
      <c t="n" s="6" r="J28">
        <v>0</v>
      </c>
    </row>
    <row spans="1:12" r="29">
      <c t="s" s="4" r="A29">
        <v>986</v>
      </c>
      <c t="n" s="7" r="J29">
        <v>-3</v>
      </c>
      <c t="n" s="7" r="K29">
        <v>0</v>
      </c>
      <c t="n" s="7" r="L29">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1</v>
      </c>
      <c t="s" s="2" r="B1">
        <v>2</v>
      </c>
      <c t="s" s="2" r="C1">
        <v>34</v>
      </c>
    </row>
    <row spans="1:3" r="2">
      <c t="s" s="3" r="A2">
        <v>1002</v>
      </c>
    </row>
    <row spans="1:3" r="3">
      <c t="s" s="4" r="A3">
        <v>1003</v>
      </c>
      <c t="n" s="7" r="B3">
        <v>991</v>
      </c>
      <c t="n" s="7" r="C3">
        <v>480</v>
      </c>
    </row>
    <row spans="1:3" r="4">
      <c t="s" s="4" r="A4">
        <v>1004</v>
      </c>
      <c t="n" s="6" r="B4">
        <v>181</v>
      </c>
      <c t="n" s="6" r="C4">
        <v>15</v>
      </c>
    </row>
    <row spans="1:3" r="5">
      <c t="s" s="4" r="A5">
        <v>1005</v>
      </c>
      <c t="n" s="6" r="B5">
        <v>30</v>
      </c>
      <c t="n" s="6" r="C5">
        <v>0</v>
      </c>
    </row>
    <row spans="1:3" r="6">
      <c t="s" s="4" r="A6">
        <v>1006</v>
      </c>
      <c t="n" s="6" r="B6">
        <v>10</v>
      </c>
      <c t="n" s="6" r="C6">
        <v>10</v>
      </c>
    </row>
    <row spans="1:3" r="7">
      <c t="s" s="4" r="A7">
        <v>1007</v>
      </c>
      <c t="n" s="6" r="B7">
        <v>5</v>
      </c>
      <c t="n" s="6" r="C7">
        <v>0</v>
      </c>
    </row>
    <row spans="1:3" r="8">
      <c t="s" s="4" r="A8">
        <v>1008</v>
      </c>
      <c t="n" s="6" r="B8">
        <v>24</v>
      </c>
      <c t="n" s="6" r="C8">
        <v>10</v>
      </c>
    </row>
    <row spans="1:3" r="9">
      <c t="s" s="4" r="A9">
        <v>1009</v>
      </c>
      <c t="n" s="6" r="B9">
        <v>18</v>
      </c>
      <c t="n" s="6" r="C9">
        <v>13</v>
      </c>
    </row>
    <row spans="1:3" r="10">
      <c t="s" s="4" r="A10">
        <v>1010</v>
      </c>
      <c t="n" s="6" r="B10">
        <v>10</v>
      </c>
      <c t="n" s="6" r="C10">
        <v>5</v>
      </c>
    </row>
    <row spans="1:3" r="11">
      <c t="s" s="4" r="A11">
        <v>537</v>
      </c>
      <c t="n" s="6" r="B11">
        <v>17</v>
      </c>
      <c t="n" s="6" r="C11">
        <v>3</v>
      </c>
    </row>
    <row spans="1:3" r="12">
      <c t="s" s="4" r="A12">
        <v>1011</v>
      </c>
      <c t="n" s="6" r="B12">
        <v>1286</v>
      </c>
      <c t="n" s="6" r="C12">
        <v>536</v>
      </c>
    </row>
    <row spans="1:3" r="13">
      <c t="s" s="4" r="A13">
        <v>1012</v>
      </c>
      <c t="n" s="6" r="B13">
        <v>-811</v>
      </c>
      <c t="n" s="6" r="C13">
        <v>-454</v>
      </c>
    </row>
    <row spans="1:3" r="14">
      <c t="s" s="4" r="A14">
        <v>1013</v>
      </c>
      <c t="n" s="6" r="B14">
        <v>475</v>
      </c>
      <c t="n" s="6" r="C14">
        <v>82</v>
      </c>
    </row>
    <row spans="1:3" r="15">
      <c t="s" s="3" r="A15">
        <v>1014</v>
      </c>
    </row>
    <row spans="1:3" r="16">
      <c t="s" s="4" r="A16">
        <v>501</v>
      </c>
      <c t="n" s="6" r="B16">
        <v>-475</v>
      </c>
      <c t="n" s="6" r="C16">
        <v>-52</v>
      </c>
    </row>
    <row spans="1:3" r="17">
      <c t="s" s="4" r="A17">
        <v>1015</v>
      </c>
      <c t="n" s="6" r="B17">
        <v>0</v>
      </c>
      <c t="n" s="6" r="C17">
        <v>-17</v>
      </c>
    </row>
    <row spans="1:3" r="18">
      <c t="s" s="4" r="A18">
        <v>1016</v>
      </c>
      <c t="n" s="6" r="B18">
        <v>-5</v>
      </c>
      <c t="n" s="6" r="C18">
        <v>-8</v>
      </c>
    </row>
    <row spans="1:3" r="19">
      <c t="s" s="4" r="A19">
        <v>1017</v>
      </c>
      <c t="n" s="6" r="B19">
        <v>0</v>
      </c>
      <c t="n" s="6" r="C19">
        <v>-6</v>
      </c>
    </row>
    <row spans="1:3" r="20">
      <c t="s" s="4" r="A20">
        <v>1018</v>
      </c>
      <c t="n" s="6" r="B20">
        <v>-3</v>
      </c>
      <c t="n" s="6" r="C20">
        <v>-3</v>
      </c>
    </row>
    <row spans="1:3" r="21">
      <c t="s" s="4" r="A21">
        <v>1019</v>
      </c>
      <c t="n" s="6" r="B21">
        <v>-483</v>
      </c>
      <c t="n" s="6" r="C21">
        <v>-86</v>
      </c>
    </row>
    <row spans="1:3" r="22">
      <c t="s" s="4" r="A22">
        <v>1020</v>
      </c>
      <c t="n" s="6" r="B22">
        <v>-8</v>
      </c>
      <c t="n" s="7" r="C22">
        <v>-4</v>
      </c>
    </row>
    <row spans="1:3" r="23">
      <c t="s" s="4" r="A23">
        <v>31</v>
      </c>
    </row>
    <row spans="1:3" r="24">
      <c t="s" s="3" r="A24">
        <v>1002</v>
      </c>
    </row>
    <row spans="1:3" r="25">
      <c t="s" s="4" r="A25">
        <v>1003</v>
      </c>
      <c t="n" s="6" r="B25">
        <v>475</v>
      </c>
    </row>
    <row spans="1:3" r="26">
      <c t="s" s="4" r="A26">
        <v>1004</v>
      </c>
      <c t="n" s="6" r="B26">
        <v>172</v>
      </c>
    </row>
    <row spans="1:3" r="27">
      <c t="s" s="4" r="A27">
        <v>1005</v>
      </c>
      <c t="n" s="6" r="B27">
        <v>0</v>
      </c>
    </row>
    <row spans="1:3" r="28">
      <c t="s" s="4" r="A28">
        <v>1006</v>
      </c>
      <c t="n" s="6" r="B28">
        <v>0</v>
      </c>
    </row>
    <row spans="1:3" r="29">
      <c t="s" s="4" r="A29">
        <v>1007</v>
      </c>
      <c t="n" s="6" r="B29">
        <v>10</v>
      </c>
    </row>
    <row spans="1:3" r="30">
      <c t="s" s="4" r="A30">
        <v>1008</v>
      </c>
      <c t="n" s="6" r="B30">
        <v>11</v>
      </c>
    </row>
    <row spans="1:3" r="31">
      <c t="s" s="4" r="A31">
        <v>1009</v>
      </c>
      <c t="n" s="6" r="B31">
        <v>11</v>
      </c>
    </row>
    <row spans="1:3" r="32">
      <c t="s" s="4" r="A32">
        <v>1010</v>
      </c>
      <c t="n" s="6" r="B32">
        <v>5</v>
      </c>
    </row>
    <row spans="1:3" r="33">
      <c t="s" s="4" r="A33">
        <v>537</v>
      </c>
      <c t="n" s="6" r="B33">
        <v>14</v>
      </c>
    </row>
    <row spans="1:3" r="34">
      <c t="s" s="4" r="A34">
        <v>1011</v>
      </c>
      <c t="n" s="6" r="B34">
        <v>698</v>
      </c>
    </row>
    <row spans="1:3" r="35">
      <c t="s" s="4" r="A35">
        <v>1012</v>
      </c>
      <c t="n" s="6" r="B35">
        <v>-272</v>
      </c>
    </row>
    <row spans="1:3" r="36">
      <c t="s" s="4" r="A36">
        <v>1013</v>
      </c>
      <c t="n" s="6" r="B36">
        <v>426</v>
      </c>
    </row>
    <row spans="1:3" r="37">
      <c t="s" s="3" r="A37">
        <v>1014</v>
      </c>
    </row>
    <row spans="1:3" r="38">
      <c t="s" s="4" r="A38">
        <v>501</v>
      </c>
      <c t="n" s="6" r="B38">
        <v>-428</v>
      </c>
    </row>
    <row spans="1:3" r="39">
      <c t="s" s="4" r="A39">
        <v>1015</v>
      </c>
      <c t="n" s="6" r="B39">
        <v>0</v>
      </c>
    </row>
    <row spans="1:3" r="40">
      <c t="s" s="4" r="A40">
        <v>1016</v>
      </c>
      <c t="n" s="6" r="B40">
        <v>0</v>
      </c>
    </row>
    <row spans="1:3" r="41">
      <c t="s" s="4" r="A41">
        <v>1017</v>
      </c>
      <c t="n" s="6" r="B41">
        <v>0</v>
      </c>
    </row>
    <row spans="1:3" r="42">
      <c t="s" s="4" r="A42">
        <v>1018</v>
      </c>
      <c t="n" s="6" r="B42">
        <v>-2</v>
      </c>
    </row>
    <row spans="1:3" r="43">
      <c t="s" s="4" r="A43">
        <v>1019</v>
      </c>
      <c t="n" s="6" r="B43">
        <v>-430</v>
      </c>
    </row>
    <row spans="1:3" r="44">
      <c t="s" s="4" r="A44">
        <v>1020</v>
      </c>
      <c t="n" s="7" r="B44">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BUSINESS AND SIGNIFI</vt:lpstr>
      <vt:lpstr>RECENT ACCOUNTING DEVELOPMENTS</vt:lpstr>
      <vt:lpstr>INVENTORIES</vt:lpstr>
      <vt:lpstr>ACQUISITIONS AND DISPOSITIONS</vt:lpstr>
      <vt:lpstr>PROPERTY, PLANT, AND EQUIPMENT</vt:lpstr>
      <vt:lpstr>INTANGIBLES AND OTHER ASSETS</vt:lpstr>
      <vt:lpstr>ACCRUED LIABILITIES</vt:lpstr>
      <vt:lpstr>DEBT</vt:lpstr>
      <vt:lpstr>OTHER LIABILITIES</vt:lpstr>
      <vt:lpstr>EARNINGS PER SHARE</vt:lpstr>
      <vt:lpstr>RETIREMENT PLANS</vt:lpstr>
      <vt:lpstr>EQUITY AWARDS</vt:lpstr>
      <vt:lpstr>DERIVATIVE INSTRUMENTS AND HEDG</vt:lpstr>
      <vt:lpstr>FAIR VALUE OF FINANCIAL INSTRUM</vt:lpstr>
      <vt:lpstr>RELATED PARTY TRANSACTIONS</vt:lpstr>
      <vt:lpstr>RESTRUCTURING CHARGES</vt:lpstr>
      <vt:lpstr>INCOME TAXES</vt:lpstr>
      <vt:lpstr>COMMITMENTS AND CONTINGENCIES</vt:lpstr>
      <vt:lpstr>NEW MARKET TAX CREDIT ENTITIES</vt:lpstr>
      <vt:lpstr>INFORMATION BY INDUSTRY SEGMENT</vt:lpstr>
      <vt:lpstr>CONDENSED CONSOLIDATING FINANCI</vt:lpstr>
      <vt:lpstr>QUARTERLY DATA</vt:lpstr>
      <vt:lpstr>SUBSEQUENT EVENTS</vt:lpstr>
      <vt:lpstr>SUMMARY OF BUSINESS AND SIGNI31</vt:lpstr>
      <vt:lpstr>SUMMARY OF BUSINESS AND SIGNI32</vt:lpstr>
      <vt:lpstr>INVENTORIES (Tables)</vt:lpstr>
      <vt:lpstr>ACQUISITIONS AND DISPOSITIONS  </vt:lpstr>
      <vt:lpstr>PROPERTY, PLANT, AND EQUIPMENT </vt:lpstr>
      <vt:lpstr>INTANGIBLES AND OTHER ASSETS (T</vt:lpstr>
      <vt:lpstr>ACCRUED LIABILITIES (Tables)</vt:lpstr>
      <vt:lpstr>DEBT (Tables)</vt:lpstr>
      <vt:lpstr>OTHER LIABILITIES (Tables)</vt:lpstr>
      <vt:lpstr>EARNINGS PER SHARE (Tables)</vt:lpstr>
      <vt:lpstr>RETIREMENT AND OTHER POSTRETIRE</vt:lpstr>
      <vt:lpstr>EQUITY AWARDS (Tables)</vt:lpstr>
      <vt:lpstr>DERIVATIVE INSTRUMENTS AND HE43</vt:lpstr>
      <vt:lpstr>FAIR VALUE OF FINANCIAL INSTR44</vt:lpstr>
      <vt:lpstr>RESTRUCTURING CHARGES (Tables)</vt:lpstr>
      <vt:lpstr>INCOME TAXES (Tables)</vt:lpstr>
      <vt:lpstr>COMMITMENTS AND CONTINGENCIES (</vt:lpstr>
      <vt:lpstr>NEW MARKET TAX CREDIT ENTITIES </vt:lpstr>
      <vt:lpstr>INFORMATION BY INDUSTRY SEGME49</vt:lpstr>
      <vt:lpstr>CONDENSED CONSOLIDATING FINAN50</vt:lpstr>
      <vt:lpstr>QUARTERLY DATA (Tables)</vt:lpstr>
      <vt:lpstr>Summary of Business and Signi52</vt:lpstr>
      <vt:lpstr>Summary of Business and Signi53</vt:lpstr>
      <vt:lpstr>Summary of Business and Signi54</vt:lpstr>
      <vt:lpstr>Summary of Business and Signi55</vt:lpstr>
      <vt:lpstr>RECENT ACCOUNTING DEVELOPMENTS </vt:lpstr>
      <vt:lpstr>Inventories (Detail)</vt:lpstr>
      <vt:lpstr>ACQUISITIONS AND DISPOSITIONS (</vt:lpstr>
      <vt:lpstr>ACQUISITIONS AND DISPOSITIONS A</vt:lpstr>
      <vt:lpstr>ACQUISITIONS AND DISPOSITIONS60</vt:lpstr>
      <vt:lpstr>ACQUISITIONS AND DISPOSITIONS61</vt:lpstr>
      <vt:lpstr>Property, Plant, and Equipmen62</vt:lpstr>
      <vt:lpstr>Property, Plant and Equipment -</vt:lpstr>
      <vt:lpstr>Intangibles and Other Assets (D</vt:lpstr>
      <vt:lpstr>Intangibles and Other Assets (F</vt:lpstr>
      <vt:lpstr>Intangibles and Other Assets - </vt:lpstr>
      <vt:lpstr>Intangibles and Other Assets 67</vt:lpstr>
      <vt:lpstr>Accrued Liabilities (Detail)</vt:lpstr>
      <vt:lpstr>Long-Term Debt - Summary of Lon</vt:lpstr>
      <vt:lpstr>Long-Term Debt - Interest Expen</vt:lpstr>
      <vt:lpstr>Long-Term Debt - Additional Inf</vt:lpstr>
      <vt:lpstr>Long-Term Debt - Payments Requi</vt:lpstr>
      <vt:lpstr>DEBT (New Page Debt) (Details)</vt:lpstr>
      <vt:lpstr>Other Liabilities (Detail)</vt:lpstr>
      <vt:lpstr>Earnings per Share (Reconciliat</vt:lpstr>
      <vt:lpstr>RETIREMENT AND OTHER POSTRETI76</vt:lpstr>
      <vt:lpstr>RETIREMENT AND OTHER POSTRETI77</vt:lpstr>
      <vt:lpstr>RETIREMENT AND OTHER POSTRETI78</vt:lpstr>
      <vt:lpstr>RETIREMENT AND OTHER POSTRETI79</vt:lpstr>
      <vt:lpstr>RETIREMENT AND OTHER POSTRETI80</vt:lpstr>
      <vt:lpstr>RETIREMENT AND OTHER POSTRETI81</vt:lpstr>
      <vt:lpstr>RETIREMENT AND OTHER POSTRETI82</vt:lpstr>
      <vt:lpstr>RETIREMENT AND OTHER POSTRETI83</vt:lpstr>
      <vt:lpstr>RETIREMENT AND OTHER POSTRETI84</vt:lpstr>
      <vt:lpstr>RETIREMENT AND OTHER POSTRETI85</vt:lpstr>
      <vt:lpstr>RETIREMENT AND OTHER POSTRETI86</vt:lpstr>
      <vt:lpstr>Equity Awards - Additional Info</vt:lpstr>
      <vt:lpstr>Equity Awards - Stock Option Pl</vt:lpstr>
      <vt:lpstr>Equity Awards - Stock Option 89</vt:lpstr>
      <vt:lpstr>Derivative Instruments and He90</vt:lpstr>
      <vt:lpstr>Derivative Instruments and He91</vt:lpstr>
      <vt:lpstr>Fair Value of Financial Instr92</vt:lpstr>
      <vt:lpstr>Related Party Transactions - Ad</vt:lpstr>
      <vt:lpstr>Restructuring Charges - Charges</vt:lpstr>
      <vt:lpstr>Restructuring Charges - Changes</vt:lpstr>
      <vt:lpstr>RESTRUCTURING CHARGES (Narrativ</vt:lpstr>
      <vt:lpstr>Income Taxes - Summary of Compo</vt:lpstr>
      <vt:lpstr>Income Taxes - Reconciliation o</vt:lpstr>
      <vt:lpstr>Income Taxes - Summary of Signi</vt:lpstr>
      <vt:lpstr>Income Taxes - Additional Infor</vt:lpstr>
      <vt:lpstr>INCOME TAXES - Unrecognized Tax</vt:lpstr>
      <vt:lpstr>Commitments and Contingencies -</vt:lpstr>
      <vt:lpstr>Commitments and Contingencie103</vt:lpstr>
      <vt:lpstr>Commitments and Contingencie104</vt:lpstr>
      <vt:lpstr>New Market Tax Credit Entiti105</vt:lpstr>
      <vt:lpstr>New Market Tax Credit Entiti106</vt:lpstr>
      <vt:lpstr>Information by Industry Segm107</vt:lpstr>
      <vt:lpstr>Information by Industry Segm108</vt:lpstr>
      <vt:lpstr>Information by Industry Segm109</vt:lpstr>
      <vt:lpstr>Condensed Consolidating Fina110</vt:lpstr>
      <vt:lpstr>Condensed Consolidating Balance</vt:lpstr>
      <vt:lpstr>Condensed Consolidating Bala112</vt:lpstr>
      <vt:lpstr>Condensed Consolidating Stateme</vt:lpstr>
      <vt:lpstr>Condensed Consolidating Stat114</vt:lpstr>
      <vt:lpstr>Quarterly Data (Detail)</vt:lpstr>
      <vt:lpstr>SUBSEQUENT EVENTS (Subsequent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7:30Z</dcterms:created>
  <dcterms:modified xmlns:dcterms="http://purl.org/dc/terms/" xmlns:xsi="http://www.w3.org/2001/XMLSchema-instance" xsi:type="dcterms:W3CDTF">2016-04-14T17:27:30Z</dcterms:modified>
  <dc:title xmlns:dc="http://purl.org/dc/elements/1.1/">Untitled</dc:title>
  <dc:description xmlns:dc="http://purl.org/dc/elements/1.1/"/>
  <dc:subject xmlns:dc="http://purl.org/dc/elements/1.1/"/>
  <cp:keywords/>
  <cp:category/>
</cp:coreProperties>
</file>